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lassifications Out of Accumu"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Deposits" sheetId="15" state="visible" r:id="rId15"/>
    <sheet xmlns:r="http://schemas.openxmlformats.org/officeDocument/2006/relationships" name="Borrowed Funds" sheetId="16" state="visible" r:id="rId16"/>
    <sheet xmlns:r="http://schemas.openxmlformats.org/officeDocument/2006/relationships" name="Federal, State And Local Taxes" sheetId="17" state="visible" r:id="rId17"/>
    <sheet xmlns:r="http://schemas.openxmlformats.org/officeDocument/2006/relationships" name="Commitments and Contingencies" sheetId="18" state="visible" r:id="rId18"/>
    <sheet xmlns:r="http://schemas.openxmlformats.org/officeDocument/2006/relationships" name="Intangible Assets" sheetId="19" state="visible" r:id="rId19"/>
    <sheet xmlns:r="http://schemas.openxmlformats.org/officeDocument/2006/relationships" name="Employee Benefits" sheetId="20" state="visible" r:id="rId20"/>
    <sheet xmlns:r="http://schemas.openxmlformats.org/officeDocument/2006/relationships" name="Stock-Related Benefit Plans" sheetId="21" state="visible" r:id="rId21"/>
    <sheet xmlns:r="http://schemas.openxmlformats.org/officeDocument/2006/relationships" name="Fair Value Measurements" sheetId="22" state="visible" r:id="rId22"/>
    <sheet xmlns:r="http://schemas.openxmlformats.org/officeDocument/2006/relationships" name="Dividend Restrictions" sheetId="23" state="visible" r:id="rId23"/>
    <sheet xmlns:r="http://schemas.openxmlformats.org/officeDocument/2006/relationships" name="Parent Company Only Financial I" sheetId="24" state="visible" r:id="rId24"/>
    <sheet xmlns:r="http://schemas.openxmlformats.org/officeDocument/2006/relationships" name="Capital" sheetId="25" state="visible" r:id="rId25"/>
    <sheet xmlns:r="http://schemas.openxmlformats.org/officeDocument/2006/relationships" name="Organization and Basis of Pre_2" sheetId="26" state="visible" r:id="rId26"/>
    <sheet xmlns:r="http://schemas.openxmlformats.org/officeDocument/2006/relationships" name="Summary Of Significant Accoun_2" sheetId="27" state="visible" r:id="rId27"/>
    <sheet xmlns:r="http://schemas.openxmlformats.org/officeDocument/2006/relationships" name="Reclassifications Out of Accu_2"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Loan Losses (Tabl" sheetId="31" state="visible" r:id="rId31"/>
    <sheet xmlns:r="http://schemas.openxmlformats.org/officeDocument/2006/relationships" name="Deposits (Tables)" sheetId="32" state="visible" r:id="rId32"/>
    <sheet xmlns:r="http://schemas.openxmlformats.org/officeDocument/2006/relationships" name="Borrowed Funds (Tables)" sheetId="33" state="visible" r:id="rId33"/>
    <sheet xmlns:r="http://schemas.openxmlformats.org/officeDocument/2006/relationships" name="Federal, State And Local Taxes " sheetId="34" state="visible" r:id="rId34"/>
    <sheet xmlns:r="http://schemas.openxmlformats.org/officeDocument/2006/relationships" name="Commitments and Contingencies (" sheetId="35" state="visible" r:id="rId35"/>
    <sheet xmlns:r="http://schemas.openxmlformats.org/officeDocument/2006/relationships" name="Employee Benefits (Tables)" sheetId="36" state="visible" r:id="rId36"/>
    <sheet xmlns:r="http://schemas.openxmlformats.org/officeDocument/2006/relationships" name="Stock-Related Benefit Plans (Ta" sheetId="37" state="visible" r:id="rId37"/>
    <sheet xmlns:r="http://schemas.openxmlformats.org/officeDocument/2006/relationships" name="Fair Value Measurements (Tables" sheetId="38" state="visible" r:id="rId38"/>
    <sheet xmlns:r="http://schemas.openxmlformats.org/officeDocument/2006/relationships" name="Parent Company Only Financial_2" sheetId="39" state="visible" r:id="rId39"/>
    <sheet xmlns:r="http://schemas.openxmlformats.org/officeDocument/2006/relationships" name="Capital (Tables)" sheetId="40" state="visible" r:id="rId40"/>
    <sheet xmlns:r="http://schemas.openxmlformats.org/officeDocument/2006/relationships" name="Organization and Basis of Pre_3" sheetId="41" state="visible" r:id="rId41"/>
    <sheet xmlns:r="http://schemas.openxmlformats.org/officeDocument/2006/relationships" name="Summary of Significant Accoun_3" sheetId="42" state="visible" r:id="rId42"/>
    <sheet xmlns:r="http://schemas.openxmlformats.org/officeDocument/2006/relationships" name="Computation of Basic and Dilute" sheetId="43" state="visible" r:id="rId43"/>
    <sheet xmlns:r="http://schemas.openxmlformats.org/officeDocument/2006/relationships" name="Reclassifications of Accumulate" sheetId="44" state="visible" r:id="rId44"/>
    <sheet xmlns:r="http://schemas.openxmlformats.org/officeDocument/2006/relationships" name="Summary of Portfolio of Securit" sheetId="45" state="visible" r:id="rId45"/>
    <sheet xmlns:r="http://schemas.openxmlformats.org/officeDocument/2006/relationships" name="Summary of Portfolio of Secur_2" sheetId="46" state="visible" r:id="rId46"/>
    <sheet xmlns:r="http://schemas.openxmlformats.org/officeDocument/2006/relationships" name="Securities - Additional Informa" sheetId="47" state="visible" r:id="rId47"/>
    <sheet xmlns:r="http://schemas.openxmlformats.org/officeDocument/2006/relationships" name="Summary of Gross Proceeds and G" sheetId="48" state="visible" r:id="rId48"/>
    <sheet xmlns:r="http://schemas.openxmlformats.org/officeDocument/2006/relationships" name="Credit Loss Component of Other " sheetId="49" state="visible" r:id="rId49"/>
    <sheet xmlns:r="http://schemas.openxmlformats.org/officeDocument/2006/relationships" name="Summary of Amortized Cost of Av" sheetId="50" state="visible" r:id="rId50"/>
    <sheet xmlns:r="http://schemas.openxmlformats.org/officeDocument/2006/relationships" name="Summary of Held-to-Maturity and" sheetId="51" state="visible" r:id="rId51"/>
    <sheet xmlns:r="http://schemas.openxmlformats.org/officeDocument/2006/relationships" name="Composition of Loan Portfolio (" sheetId="52" state="visible" r:id="rId52"/>
    <sheet xmlns:r="http://schemas.openxmlformats.org/officeDocument/2006/relationships" name="Composition of Loan Portfolio_2" sheetId="53" state="visible" r:id="rId53"/>
    <sheet xmlns:r="http://schemas.openxmlformats.org/officeDocument/2006/relationships" name="Loans - Additional Information " sheetId="54" state="visible" r:id="rId54"/>
    <sheet xmlns:r="http://schemas.openxmlformats.org/officeDocument/2006/relationships" name="Quality of Non-Covered Loans (E" sheetId="55" state="visible" r:id="rId55"/>
    <sheet xmlns:r="http://schemas.openxmlformats.org/officeDocument/2006/relationships" name="Quality of Non-Covered Loans _2" sheetId="56" state="visible" r:id="rId56"/>
    <sheet xmlns:r="http://schemas.openxmlformats.org/officeDocument/2006/relationships" name="Non-Covered Loan Portfolio by C" sheetId="57" state="visible" r:id="rId57"/>
    <sheet xmlns:r="http://schemas.openxmlformats.org/officeDocument/2006/relationships" name="Details of Interest Income on N" sheetId="58" state="visible" r:id="rId58"/>
    <sheet xmlns:r="http://schemas.openxmlformats.org/officeDocument/2006/relationships" name="Information Regarding Troubled " sheetId="59" state="visible" r:id="rId59"/>
    <sheet xmlns:r="http://schemas.openxmlformats.org/officeDocument/2006/relationships" name="Summary of Financial Effects of" sheetId="60" state="visible" r:id="rId60"/>
    <sheet xmlns:r="http://schemas.openxmlformats.org/officeDocument/2006/relationships" name="Activity in Allowance for Losse" sheetId="61" state="visible" r:id="rId61"/>
    <sheet xmlns:r="http://schemas.openxmlformats.org/officeDocument/2006/relationships" name="Additional Information Regardin" sheetId="62" state="visible" r:id="rId62"/>
    <sheet xmlns:r="http://schemas.openxmlformats.org/officeDocument/2006/relationships" name="Activity in Allowance for Los_2" sheetId="63" state="visible" r:id="rId63"/>
    <sheet xmlns:r="http://schemas.openxmlformats.org/officeDocument/2006/relationships" name="Additional Information about Im" sheetId="64" state="visible" r:id="rId64"/>
    <sheet xmlns:r="http://schemas.openxmlformats.org/officeDocument/2006/relationships" name="Weighted Average Interest Rates" sheetId="65" state="visible" r:id="rId65"/>
    <sheet xmlns:r="http://schemas.openxmlformats.org/officeDocument/2006/relationships" name="Deposits - Additional Informati" sheetId="66" state="visible" r:id="rId66"/>
    <sheet xmlns:r="http://schemas.openxmlformats.org/officeDocument/2006/relationships" name="Scheduled Maturities of Certifi" sheetId="67" state="visible" r:id="rId67"/>
    <sheet xmlns:r="http://schemas.openxmlformats.org/officeDocument/2006/relationships" name="Core Deposit Intangibles in Amo" sheetId="68" state="visible" r:id="rId68"/>
    <sheet xmlns:r="http://schemas.openxmlformats.org/officeDocument/2006/relationships" name="Summary of Borrowed Funds (Deta" sheetId="69" state="visible" r:id="rId69"/>
    <sheet xmlns:r="http://schemas.openxmlformats.org/officeDocument/2006/relationships" name="Borrowed Funds - Additional Inf" sheetId="70" state="visible" r:id="rId70"/>
    <sheet xmlns:r="http://schemas.openxmlformats.org/officeDocument/2006/relationships" name="Contractual Maturities of Outst" sheetId="71" state="visible" r:id="rId71"/>
    <sheet xmlns:r="http://schemas.openxmlformats.org/officeDocument/2006/relationships" name="Analysis of Contractual Maturit" sheetId="72" state="visible" r:id="rId72"/>
    <sheet xmlns:r="http://schemas.openxmlformats.org/officeDocument/2006/relationships" name="Details of Repurchase Agreement" sheetId="73" state="visible" r:id="rId73"/>
    <sheet xmlns:r="http://schemas.openxmlformats.org/officeDocument/2006/relationships" name="Junior Subordinated Debentures " sheetId="74" state="visible" r:id="rId74"/>
    <sheet xmlns:r="http://schemas.openxmlformats.org/officeDocument/2006/relationships" name="Components of Net Deferred Tax " sheetId="75" state="visible" r:id="rId75"/>
    <sheet xmlns:r="http://schemas.openxmlformats.org/officeDocument/2006/relationships" name="Federal, State and Local Taxe_2" sheetId="76" state="visible" r:id="rId76"/>
    <sheet xmlns:r="http://schemas.openxmlformats.org/officeDocument/2006/relationships" name="Income Tax Expense (Benefit) (D" sheetId="77" state="visible" r:id="rId77"/>
    <sheet xmlns:r="http://schemas.openxmlformats.org/officeDocument/2006/relationships" name="Reconciliation of Statutory Fed" sheetId="78" state="visible" r:id="rId78"/>
    <sheet xmlns:r="http://schemas.openxmlformats.org/officeDocument/2006/relationships" name="Reconciliation of Statutory F_2" sheetId="79" state="visible" r:id="rId79"/>
    <sheet xmlns:r="http://schemas.openxmlformats.org/officeDocument/2006/relationships" name="Changes in Liability for Unreco" sheetId="80" state="visible" r:id="rId80"/>
    <sheet xmlns:r="http://schemas.openxmlformats.org/officeDocument/2006/relationships" name="Commitments And Contingencies -" sheetId="81" state="visible" r:id="rId81"/>
    <sheet xmlns:r="http://schemas.openxmlformats.org/officeDocument/2006/relationships" name="Off-Balance-Sheet Originate Loa" sheetId="82" state="visible" r:id="rId82"/>
    <sheet xmlns:r="http://schemas.openxmlformats.org/officeDocument/2006/relationships" name="Remaining Projected Minimum Ann" sheetId="83" state="visible" r:id="rId83"/>
    <sheet xmlns:r="http://schemas.openxmlformats.org/officeDocument/2006/relationships" name="Guarantees and Indemnifications" sheetId="84" state="visible" r:id="rId84"/>
    <sheet xmlns:r="http://schemas.openxmlformats.org/officeDocument/2006/relationships" name="Intangible Assets - Additional " sheetId="85" state="visible" r:id="rId85"/>
    <sheet xmlns:r="http://schemas.openxmlformats.org/officeDocument/2006/relationships" name="Employee Benefits - Additional " sheetId="86" state="visible" r:id="rId86"/>
    <sheet xmlns:r="http://schemas.openxmlformats.org/officeDocument/2006/relationships" name="Retirement Plan, Based on Measu" sheetId="87" state="visible" r:id="rId87"/>
    <sheet xmlns:r="http://schemas.openxmlformats.org/officeDocument/2006/relationships" name="Pension and Post-Retirement Pla" sheetId="88" state="visible" r:id="rId88"/>
    <sheet xmlns:r="http://schemas.openxmlformats.org/officeDocument/2006/relationships" name="Weighted Average Assumptions Us" sheetId="89" state="visible" r:id="rId89"/>
    <sheet xmlns:r="http://schemas.openxmlformats.org/officeDocument/2006/relationships" name="Fair Value Measurements of Inve" sheetId="90" state="visible" r:id="rId90"/>
    <sheet xmlns:r="http://schemas.openxmlformats.org/officeDocument/2006/relationships" name="Fair Value Measurements of In_2" sheetId="91" state="visible" r:id="rId91"/>
    <sheet xmlns:r="http://schemas.openxmlformats.org/officeDocument/2006/relationships" name="Weighted Average Asset Allocati" sheetId="92" state="visible" r:id="rId92"/>
    <sheet xmlns:r="http://schemas.openxmlformats.org/officeDocument/2006/relationships" name="Expected Future Annuity Payment" sheetId="93" state="visible" r:id="rId93"/>
    <sheet xmlns:r="http://schemas.openxmlformats.org/officeDocument/2006/relationships" name="Certain Information Regarding H" sheetId="94" state="visible" r:id="rId94"/>
    <sheet xmlns:r="http://schemas.openxmlformats.org/officeDocument/2006/relationships" name="Components of Net Periodic Bene" sheetId="95" state="visible" r:id="rId95"/>
    <sheet xmlns:r="http://schemas.openxmlformats.org/officeDocument/2006/relationships" name="Weighted Average Assumptions _2" sheetId="96" state="visible" r:id="rId96"/>
    <sheet xmlns:r="http://schemas.openxmlformats.org/officeDocument/2006/relationships" name="Expected Future Payments for Pr" sheetId="97" state="visible" r:id="rId97"/>
    <sheet xmlns:r="http://schemas.openxmlformats.org/officeDocument/2006/relationships" name="Stock-Related Benefit Plans - A" sheetId="98" state="visible" r:id="rId98"/>
    <sheet xmlns:r="http://schemas.openxmlformats.org/officeDocument/2006/relationships" name="Summary of Activity for Restric" sheetId="99" state="visible" r:id="rId99"/>
    <sheet xmlns:r="http://schemas.openxmlformats.org/officeDocument/2006/relationships" name="Assets and Liabilities Measured" sheetId="100" state="visible" r:id="rId100"/>
    <sheet xmlns:r="http://schemas.openxmlformats.org/officeDocument/2006/relationships" name="Fair Value Measurements - Addit" sheetId="101" state="visible" r:id="rId101"/>
    <sheet xmlns:r="http://schemas.openxmlformats.org/officeDocument/2006/relationships" name="Difference between Fair Value O" sheetId="102" state="visible" r:id="rId102"/>
    <sheet xmlns:r="http://schemas.openxmlformats.org/officeDocument/2006/relationships" name="Changes in Fair Value of Loans " sheetId="103" state="visible" r:id="rId103"/>
    <sheet xmlns:r="http://schemas.openxmlformats.org/officeDocument/2006/relationships" name="Rollforward of Financial Instru" sheetId="104" state="visible" r:id="rId104"/>
    <sheet xmlns:r="http://schemas.openxmlformats.org/officeDocument/2006/relationships" name="Assets and Liabilities Measur_2" sheetId="105" state="visible" r:id="rId105"/>
    <sheet xmlns:r="http://schemas.openxmlformats.org/officeDocument/2006/relationships" name="Summary of Carrying Values, Est" sheetId="106" state="visible" r:id="rId106"/>
    <sheet xmlns:r="http://schemas.openxmlformats.org/officeDocument/2006/relationships" name="Dividend Restrictions - Additio" sheetId="107" state="visible" r:id="rId107"/>
    <sheet xmlns:r="http://schemas.openxmlformats.org/officeDocument/2006/relationships" name="Condensed Statements of Conditi" sheetId="108" state="visible" r:id="rId108"/>
    <sheet xmlns:r="http://schemas.openxmlformats.org/officeDocument/2006/relationships" name="Condensed Statements of Income " sheetId="109" state="visible" r:id="rId109"/>
    <sheet xmlns:r="http://schemas.openxmlformats.org/officeDocument/2006/relationships" name="Condensed Statements of Cash Fl" sheetId="110" state="visible" r:id="rId110"/>
    <sheet xmlns:r="http://schemas.openxmlformats.org/officeDocument/2006/relationships" name="Regulatory Matters - Additional" sheetId="111" state="visible" r:id="rId111"/>
    <sheet xmlns:r="http://schemas.openxmlformats.org/officeDocument/2006/relationships" name="Actual Capital Amounts and Rati" sheetId="112" state="visible" r:id="rId112"/>
    <sheet xmlns:r="http://schemas.openxmlformats.org/officeDocument/2006/relationships" name="Actual Capital Amounts and Ra_2" sheetId="113" state="visible" r:id="rId113"/>
  </sheets>
  <definedNames/>
  <calcPr calcId="124519" fullCalcOnLoad="1"/>
</workbook>
</file>

<file path=xl/sharedStrings.xml><?xml version="1.0" encoding="utf-8"?>
<sst xmlns="http://schemas.openxmlformats.org/spreadsheetml/2006/main" uniqueCount="1430">
  <si>
    <t>Document And Entity Information - USD ($) $ in Billions</t>
  </si>
  <si>
    <t>12 Months Ended</t>
  </si>
  <si>
    <t>Dec. 31, 2018</t>
  </si>
  <si>
    <t>Feb. 19,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Trading Symbol</t>
  </si>
  <si>
    <t>NYB</t>
  </si>
  <si>
    <t>Entity Registrant Name</t>
  </si>
  <si>
    <t>NEW YORK COMMUNITY BANCORP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Emerging Growth Company</t>
  </si>
  <si>
    <t>Entity Small Business</t>
  </si>
  <si>
    <t>Entity Common Stock, Shares Outstanding</t>
  </si>
  <si>
    <t>Entity Public Float</t>
  </si>
  <si>
    <t>Consolidated Statements of Condition - USD ($) $ in Thousands</t>
  </si>
  <si>
    <t>Dec. 31, 2017</t>
  </si>
  <si>
    <t>ASSETS:</t>
  </si>
  <si>
    <t>Cash and cash equivalents</t>
  </si>
  <si>
    <t>Securities:</t>
  </si>
  <si>
    <t>Debt securities available for sale ($1,228,702 and $1,263,227 pledged at December 31, 2018 and 2017, respectively)</t>
  </si>
  <si>
    <t>Equity investments with readily determinable fair values, at fair value</t>
  </si>
  <si>
    <t xml:space="preserve"> </t>
  </si>
  <si>
    <t>Total securities</t>
  </si>
  <si>
    <t>Loans held for sale</t>
  </si>
  <si>
    <t>Loans held for investment, net of deferred loan fees and costs</t>
  </si>
  <si>
    <t>Less: Allowance for loan losses</t>
  </si>
  <si>
    <t>Loans held for investment, net</t>
  </si>
  <si>
    <t>Total loans, net</t>
  </si>
  <si>
    <t>Federal Home Loan Bank stock, at cost</t>
  </si>
  <si>
    <t>Premises and equipment, net</t>
  </si>
  <si>
    <t>Goodwill</t>
  </si>
  <si>
    <t>Mortgage servicing rights ($2,729 measured at fair value at December 31, 2017)</t>
  </si>
  <si>
    <t>Bank-owned life insurance</t>
  </si>
  <si>
    <t>Other real estate owned and other repossessed assets</t>
  </si>
  <si>
    <t>Other assets</t>
  </si>
  <si>
    <t>Total assets</t>
  </si>
  <si>
    <t>Deposits:</t>
  </si>
  <si>
    <t>Interest-bearing checking and money market accounts</t>
  </si>
  <si>
    <t>Savings accounts</t>
  </si>
  <si>
    <t>Certificates of deposit</t>
  </si>
  <si>
    <t>Non-interest-bearing accounts</t>
  </si>
  <si>
    <t>Total deposits</t>
  </si>
  <si>
    <t>Wholesale borrowings:</t>
  </si>
  <si>
    <t>Federal Home Loan Bank advances</t>
  </si>
  <si>
    <t>Repurchase agreements</t>
  </si>
  <si>
    <t>Total wholesale borrowings</t>
  </si>
  <si>
    <t>Junior subordinated debentures</t>
  </si>
  <si>
    <t>Subordinated notes</t>
  </si>
  <si>
    <t>Total borrowed funds</t>
  </si>
  <si>
    <t>Other liabilities</t>
  </si>
  <si>
    <t>Total liabilities</t>
  </si>
  <si>
    <t>Stockholders' equity:</t>
  </si>
  <si>
    <t>Preferred stock at par $0.01 (5,000,000 shares authorized): Series A (515,000 shares issued and outstanding)</t>
  </si>
  <si>
    <t>Common stock at par $0.01 (900,000,000 shares authorized; 490,439,070 and 489,072,101 shares issued, and 473,536,604 and 488,490,352 shares outstanding, respectively)</t>
  </si>
  <si>
    <t>Paid-in capital in excess of par</t>
  </si>
  <si>
    <t>Retained earnings</t>
  </si>
  <si>
    <t>Treasury stock, at cost (16,902,466 and 581,749 shares, respectively)</t>
  </si>
  <si>
    <t>Accumulated other comprehensive loss, net of tax:</t>
  </si>
  <si>
    <t>Net unrealized (loss) gain on securities available for sale, net of tax of $4,201 and $(27,961), respectively</t>
  </si>
  <si>
    <t>Net unrealized loss on the non-credit portion of other-than-temporary impairment ("OTTI") losses on securities, net of tax of $2,517 and $3,338, respectively</t>
  </si>
  <si>
    <t>Net unrealized loss on pension and post-retirement obligations, net of tax of $27,224 and $32,121, respectively</t>
  </si>
  <si>
    <t>Total accumulated other comprehensive loss, net of tax</t>
  </si>
  <si>
    <t>Total stockholders' equity</t>
  </si>
  <si>
    <t>Total liabilities and stockholders' equity</t>
  </si>
  <si>
    <t>Consolidated Statements of Condition (Parenthetical) - USD ($) $ in Thousands</t>
  </si>
  <si>
    <t>Securities Available-for-sale, pledged</t>
  </si>
  <si>
    <t>Mortgage servicing rights,fair value</t>
  </si>
  <si>
    <t>Preferred stock, par</t>
  </si>
  <si>
    <t>Preferred stock, shares authorized</t>
  </si>
  <si>
    <t>Preferred stock, Series A shares issued</t>
  </si>
  <si>
    <t>Preferred stock, Series A shares outstanding</t>
  </si>
  <si>
    <t>Common stock, par</t>
  </si>
  <si>
    <t>Common stock, shares authorized</t>
  </si>
  <si>
    <t>Common stock, shares issued</t>
  </si>
  <si>
    <t>Common stock, shares outstanding</t>
  </si>
  <si>
    <t>Treasury stock, shares</t>
  </si>
  <si>
    <t>Net unrealized (loss) gain on securities available for sale, tax</t>
  </si>
  <si>
    <t>Net unrealized loss on the non-credit portion of other-than-temporary impairment losses on securities, tax</t>
  </si>
  <si>
    <t>Net unrealized loss on pension and post-retirement obligations, tax</t>
  </si>
  <si>
    <t>Consolidated Statements of Operations and Comprehensive Income - USD ($) $ in Thousands</t>
  </si>
  <si>
    <t>Dec. 31, 2016</t>
  </si>
  <si>
    <t>INTEREST INCOME:</t>
  </si>
  <si>
    <t>Mortgage and other loans</t>
  </si>
  <si>
    <t>Securities and money market investments</t>
  </si>
  <si>
    <t>Total interest income</t>
  </si>
  <si>
    <t>INTEREST EXPENSE:</t>
  </si>
  <si>
    <t>Borrowed funds</t>
  </si>
  <si>
    <t>Total interest expense</t>
  </si>
  <si>
    <t>Net interest income</t>
  </si>
  <si>
    <t>Net interest income after provision for (recovery of) loan losses</t>
  </si>
  <si>
    <t>NON-INTEREST INCOME:</t>
  </si>
  <si>
    <t>Fee income</t>
  </si>
  <si>
    <t>Mortgage banking income</t>
  </si>
  <si>
    <t>Net gain on sales of loans</t>
  </si>
  <si>
    <t>Net (loss) gain on securities</t>
  </si>
  <si>
    <t>FDIC indemnification expense</t>
  </si>
  <si>
    <t>Gain on sale of covered loans and mortgage banking operations</t>
  </si>
  <si>
    <t>Other</t>
  </si>
  <si>
    <t>Total non-interest income</t>
  </si>
  <si>
    <t>Operating expenses:</t>
  </si>
  <si>
    <t>Compensation and benefits</t>
  </si>
  <si>
    <t>Occupancy and equipment</t>
  </si>
  <si>
    <t>General and administrative</t>
  </si>
  <si>
    <t>Total operating expenses</t>
  </si>
  <si>
    <t>Amortization of core deposit intangibles</t>
  </si>
  <si>
    <t>Merger-related expenses</t>
  </si>
  <si>
    <t>Total non-interest expense</t>
  </si>
  <si>
    <t>Income before income taxes</t>
  </si>
  <si>
    <t>Income tax expense</t>
  </si>
  <si>
    <t>Net income</t>
  </si>
  <si>
    <t>Preferred stock dividends</t>
  </si>
  <si>
    <t>Net income available to common shareholders</t>
  </si>
  <si>
    <t>Basic earnings per common share</t>
  </si>
  <si>
    <t>Diluted earnings per common share</t>
  </si>
  <si>
    <t>Other comprehensive (loss) income, net of tax:</t>
  </si>
  <si>
    <t>Change in net unrealized gain (loss) on securities available for sale, net of tax of $32,166; $(29,740); and $1,560, respectively</t>
  </si>
  <si>
    <t>Change in the non-credit portion of OTTI losses recognized in other comprehensive (loss) income, net of tax of $(821); $(13); and $49, respectively</t>
  </si>
  <si>
    <t>Change in pension and post-retirement obligations, net of tax of $(4,897); $(2,234); and $2,924, respectively</t>
  </si>
  <si>
    <t>Less: Reclassification adjustment for sales of available-for-sale securities, net of tax of $(4); $1,245; and $1,127, respectively</t>
  </si>
  <si>
    <t>Total other comprehensive (loss) income, net of tax</t>
  </si>
  <si>
    <t>Total comprehensive income , net of tax</t>
  </si>
  <si>
    <t>Non-Covered Loans</t>
  </si>
  <si>
    <t>Provision for (recovery of) losses</t>
  </si>
  <si>
    <t>Covered Loans</t>
  </si>
  <si>
    <t>Consolidated Statements of Operations and Comprehensive Income (Parenthetical) - USD ($) $ in Thousands</t>
  </si>
  <si>
    <t>Change in net unrealized gain (loss) on securities available for sale, tax</t>
  </si>
  <si>
    <t>TaxOnReclassificationAdjustmentForNoncreditPortionOfOtherThanTemporaryImpairment</t>
  </si>
  <si>
    <t>Change in pension and post-retirement obligations, tax</t>
  </si>
  <si>
    <t>Reclassification adjustment for sales of available-for-sale securities, tax</t>
  </si>
  <si>
    <t>Consolidated Statements of Changes in Stockholders' Equity - USD ($) $ in Thousands</t>
  </si>
  <si>
    <t>Total</t>
  </si>
  <si>
    <t>PREFERRED STOCK (Par Value: $0.01):</t>
  </si>
  <si>
    <t>COMMON STOCK (Par Value: $0.01):</t>
  </si>
  <si>
    <t>PAID-IN CAPITAL IN EXCESS OF PAR:</t>
  </si>
  <si>
    <t>RETAINED EARNINGS:</t>
  </si>
  <si>
    <t>TREASURY STOCK, AT COST:</t>
  </si>
  <si>
    <t>ACCUMULATED OTHER COMPREHENSIVE LOSS, NET OF TAX:</t>
  </si>
  <si>
    <t>Balance at beginning of year at Dec. 31, 2015</t>
  </si>
  <si>
    <t>Net income (loss)</t>
  </si>
  <si>
    <t>Purchase of common stock (16,993,351; 1,284,373; and 566,584 shares, respectively)</t>
  </si>
  <si>
    <t>Other comprehensive income (loss), net of tax</t>
  </si>
  <si>
    <t>Shares issued for restricted stock awards (1,366,969; 2,004,212; and 2,099,865, respectively)</t>
  </si>
  <si>
    <t>Dividends paid on common stock ($0.68; $0.68; and $0.68 per share, respectively)</t>
  </si>
  <si>
    <t>Compensation expense related to restricted stock awards</t>
  </si>
  <si>
    <t>Dividends paid on preferred stock ($63.76 and $47.81 per share, respectively)</t>
  </si>
  <si>
    <t>Effect of adopting | ASU No. 2016-09</t>
  </si>
  <si>
    <t>Balance at end of year at Dec. 31, 2016</t>
  </si>
  <si>
    <t>Issuance of preferred stock (515,000 shares)</t>
  </si>
  <si>
    <t>Balance at end of year at Dec. 31, 2017</t>
  </si>
  <si>
    <t>Effect of adopting | ASU No. 2016-01</t>
  </si>
  <si>
    <t>Effect of adopting | ASU No. 2018-02</t>
  </si>
  <si>
    <t>Balance at end of year at Dec. 31, 2018</t>
  </si>
  <si>
    <t>Consolidated Statements of Changes in Stockholders' Equity (Parenthetical) - $ / shares</t>
  </si>
  <si>
    <t>Issuance of preferred stock, shares</t>
  </si>
  <si>
    <t>Shares issued for restricted stock awards, shares</t>
  </si>
  <si>
    <t>Dividends paid on common stock, per share</t>
  </si>
  <si>
    <t>Dividends paid on preferred stock, per share</t>
  </si>
  <si>
    <t>TREASURY STOCK:</t>
  </si>
  <si>
    <t>Purchase of common stock, shares</t>
  </si>
  <si>
    <t>Consolidated Statements of Cash Flows - USD ($) $ in Thousands</t>
  </si>
  <si>
    <t>CASH FLOWS FROM OPERATING ACTIVITIES:</t>
  </si>
  <si>
    <t>Adjustments to reconcile net income to net cash provided by operating activities:</t>
  </si>
  <si>
    <t>Provision for loan losses</t>
  </si>
  <si>
    <t>Depreciation</t>
  </si>
  <si>
    <t>Amortization of discounts and premiums, net</t>
  </si>
  <si>
    <t>Net loss (gain) on sales of securities</t>
  </si>
  <si>
    <t>Gain on trading securities activity</t>
  </si>
  <si>
    <t>Stock-based compensation</t>
  </si>
  <si>
    <t>Deferred tax expense</t>
  </si>
  <si>
    <t>Changes in operating assets and liabilities:</t>
  </si>
  <si>
    <t>Decrease in other assets</t>
  </si>
  <si>
    <t>(Decrease) increase in other liabilities</t>
  </si>
  <si>
    <t>Purchases of securities held for trading</t>
  </si>
  <si>
    <t>Proceeds from sales of securities held for trading</t>
  </si>
  <si>
    <t>Origination of loans held for sale</t>
  </si>
  <si>
    <t>Proceeds from sales of loans originated for sale</t>
  </si>
  <si>
    <t>Net cash provided by operating activities</t>
  </si>
  <si>
    <t>CASH FLOWS FROM INVESTING ACTIVITIES:</t>
  </si>
  <si>
    <t>Proceeds from repayment of securities held to maturity</t>
  </si>
  <si>
    <t>Proceeds from repayment of securities available for sale</t>
  </si>
  <si>
    <t>Proceeds from sales of securities held to maturity</t>
  </si>
  <si>
    <t>Proceeds from sales of securities available for sale</t>
  </si>
  <si>
    <t>Purchase of securities held to maturity</t>
  </si>
  <si>
    <t>Purchase of securities available for sale</t>
  </si>
  <si>
    <t>Redemption of Federal Home Loan Bank stock</t>
  </si>
  <si>
    <t>Purchases of Federal Home Loan Bank stock</t>
  </si>
  <si>
    <t>Proceeds from bank-owned life insurance</t>
  </si>
  <si>
    <t>Proceeds from sales of loans</t>
  </si>
  <si>
    <t>Other changes in loans, net</t>
  </si>
  <si>
    <t>Purchase of premises and equipment, net</t>
  </si>
  <si>
    <t>Net cash (used in) provided by investing activities</t>
  </si>
  <si>
    <t>CASH FLOWS FROM FINANCING ACTIVITIES:</t>
  </si>
  <si>
    <t>Net increase in deposits</t>
  </si>
  <si>
    <t>Net decrease in short-term borrowed funds</t>
  </si>
  <si>
    <t>Proceeds from issuance of long-term borrowed funds</t>
  </si>
  <si>
    <t>Repayments of long-term borrowed funds</t>
  </si>
  <si>
    <t>Net proceeds from issuance of preferred stock</t>
  </si>
  <si>
    <t>Cash dividends paid on common stock</t>
  </si>
  <si>
    <t>Cash dividends paid on preferred stock</t>
  </si>
  <si>
    <t>Treasury stock repurchased</t>
  </si>
  <si>
    <t>Payments relating to treasury shares received for restricted stock award tax payments</t>
  </si>
  <si>
    <t>Net cash provided by (used in) financing activities</t>
  </si>
  <si>
    <t>Net (decrease) increase in cash and cash equivalents</t>
  </si>
  <si>
    <t>Cash and cash equivalents at beginning of year</t>
  </si>
  <si>
    <t>Cash and cash equivalents at end of year</t>
  </si>
  <si>
    <t>Supplemental information:</t>
  </si>
  <si>
    <t>Cash paid for interest</t>
  </si>
  <si>
    <t>Cash paid for income taxes</t>
  </si>
  <si>
    <t>Non-cash investing and financing activities:</t>
  </si>
  <si>
    <t>Transfers to repossessed assets from loans</t>
  </si>
  <si>
    <t>Transfer of loans from held for investment to held for sale</t>
  </si>
  <si>
    <t>Shares issued for restricted stock awards</t>
  </si>
  <si>
    <t>Securities transferred from held to maturity to available for sale</t>
  </si>
  <si>
    <t>Organization and Basis of Presentation</t>
  </si>
  <si>
    <t xml:space="preserve">NOTE 1: ORGANIZATION AND BASIS OF PRESENTATION Organization New York Community Bancorp, Inc. (on a stand-alone basis, the “Parent Company” or, collectively with its subsidiaries, the “Company”) was organized under Delaware law on July 20, 1993 and is the holding company for New York Community Bank (hereinafter referred to as the “ Bank”). Effective with the close of business November 30, 2018, the Company’s other banking subsidiary New York Commercial Bank (“Commercial Bank”) was merged with and into Community Bank. Accordingly, all Commercial Bank’s 30 Founded on April 14, 1859 and formerly known as Queens County Savings Bank, the Bank converted from a state-chartered mutual savings bank to the capital stock form of ownership on November 23, 1993, at which date the Company issued its initial offering of common stock (par value: $0.01 per share) at a price of $ 25.00 0.93 The Bank currently operates 252 branches, 19 of which operate directly under the Community Bank name. The remaining 233 Community Bank branches operate through eight divisional banks: Queens County Savings Bank, Roslyn Savings Bank, Richmond County Savings Bank, Roosevelt Savings Bank, and Atlantic Bank in New York; Garden State Community Bank in New Jersey; AmTrust Bank in Florida and Arizona; and Ohio Savings Bank in Ohio. 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8, “Borrowed Funds,” for additional information regarding these trusts. </t>
  </si>
  <si>
    <t>Summary Of Significant Accounting Policies</t>
  </si>
  <si>
    <t xml:space="preserve">NOTE 2: SUMMARY OF SIGNIFICANT ACCOUNTING POLICIES Cash and Cash Equivalents For cash flow reporting purposes, cash and cash equivalents include cash on hand, amounts due from banks, and money market investments, which include federal funds sold and reverse repurchase agreements. At December 31, 2018 and 2017, the Company’s cash and cash equivalents totaled $1.5 billion and $2.5 billion, respectively. Included in cash and cash equivalents at those dates were $1.3 billion and $2.1 billion, respectively, of interest-bearing deposits in other financial institutions, primarily consisting of balances due from the Federal Reserve Bank of New York. Also included in cash and cash equivalents at December 31, 2018 and 2017 were federal funds sold of $5.2 million and $3.1 million, respectively. There were no pledged reverse repurchase agreements outstanding at December 31, 2018. The Company had $250.0 million in pledged reverse repurchase agreements outstanding at December 31, 2017. In accordance with the monetary policy of the FRB, the Company was required to maintain total reserves with the of $846.5 million and $763.4 million, respectively, at December 31, 2018 and 2017, in the form of deposits and vault cash. The Company was in compliance with this requirement at both dates. Debt Securities and Equity Investments with Readily Determinable Fair Values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portion of OTTI recorded in AOCL, net of tax. Equity investments with readily determinable fair values are measured at fair value with changes in fair value recognized in net income.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such decline in value to be other than temporary, the security is written down to its current fair value, creating a new cost basis, and the resultant loss (other than the OTTI of debt securities attributable to non-credit factors) is charged against earnings and recorded in “Non-interest income.” Our assessment of a decline in fair value requires judgment as to the financial position and future prospects of the entity that issued the investment security, as well as a review of the security’s underlying collateral. Broad changes in the overall market or interest rate environment generally will not lead to a write-down.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Federal Home Loan Bank Stock As a member of the FHLB-NY, the Company is required to hold shares of FHLB-NY stock, which is carried at cost. The Company’s holding requirement varies based on certain factors, including its outstanding borrowings from the FHLB-NY.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 Loans Loans, net, are carried at unpaid principal balances, including unearned discounts, purchase accounting (i.e., acquisition-date fair value) adjustments, net deferred loan origination costs or fees, and the allowance for loan losses. On June 27, 2017, the Company entered into an agreement to sell its mortgage banking business, which was acquired as part of its 2009 FDIC-assisted acquisition of AmTrust and is reported under the Company’s Residential Mortgage Banking segment, to Freedom Mortgage Corporation (“Freedom”). On September 29, 2017, the sale was completed with proceeds received in the amount of $226.6 million, resulting in a gain of $7.4 million, which is included in “Non-Interest Income” in the accompanying Consolidated Statements of Operations and Comprehensive Income. Freedom acquired both the Company’s origination and servicing platforms, as well as its mortgage servicing loan portfolio of $20.5 billion and related MSRs asset of $208.8 million. Accordingly, all of the loans held for sale that were outstanding at December 31, 2017, were originated by the Bank through its previous mortgage banking operation, and were sold to Freedom. Such loans were carried at fair value, which was primarily based on quoted market prices for securities backed by similar types of loans. The changes in fair value of these assets were largely driven by changes in mortgage interest rates subsequent to loan funding. In addition, loans originated as “held for investment” and subsequently designated as “held for sale” are transferred to held for sale at fair value. Additionally, the Company received approval from the FDIC to sell assets covered under its LSA, early terminate the LSA, and entered into an agreement to sell the majority of its one-to-four family residential mortgage-related assets, including those covered under the LSA, to an affiliate of Cerberus Capital Management, L.P. (“Cerberus”). On July 28, 2017, the Company completed the sale, resulting in the receipt of proceeds of $1.9 billion from Cerberus and the FDIC and settled the related FDIC loss share receivable, resulting in a gain of $74.6 million which is included in “Non-Interest Income” in the accompanying Consolidated Statements of Operations and Comprehensive Income. As a result of this sale the Company had no covered loans at December 31, 2017 or 2018.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Allowance for Loan Losses The allowance for loan losses represents our estimate of probable and estimable losses inherent in the loan portfolio as of the date of the balance sheet. Losses on loans are charged against, and recoveries of losses on loans are credited back to, the allowance for loan losses. The methodology used for the allocation of the allowance for loan losses at December 31, 2018 and December 31, 2017 was generally comparable, whereby the Bank segregated their loss factors (used for both criticized and non-criticized loans) into a component that was primarily based on historical loss rates and a component that was primarily based on other qualitative factors that are probable to affect loan collectability. In determining the allowance for loan losses, management considers the Bank’s current business strategies and credit processes, including compliance with applicable regulatory guidelines and with guidelines approved by the Board of Directors with regard to credit limitations, loan approvals, underwriting criteria, and loan workout procedures. The allowance for loan losses is established based on management’s evaluation of incurred losses in the portfolio in accordance with GAAP, and is comprised of both specific valuation allowances and a general valuation allowance. Specific valuation allowances are established based on management’s analyses of individual loans that are considered impaired. If a loan is deemed to be impaired, management measures the extent of the impairment and establishes a specific valuation allowance for that amount. A loan is classified as impaired when, based on current information and/or events, it is probable that we will be unable to collect all amounts due under the contractual terms of the loan agreement. We apply this classification as necessary to loans individually evaluated for impairment in our portfolios. Smaller-balance homogenous loans and loans carried at the lower of cost or fair value are evaluated for impairment on a collective, rather than individual, basis. Loans to certain borrowers who have experienced financial difficulty and for which the terms have been modified, resulting in a concession, are considered TDRs and are classified as impaired. We primarily measure impairment on an individual loan and determine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We also follow a process to assign the general valuation allowance to loan categories. The general valuation allowance is established by applying our loan loss provisioning methodology, and reflect the inherent risk in outstanding held-for-investment loans. This loan loss provisioning methodology considers various factors in determining the appropriate quantified risk factors to use to determine the general valuation allowance. The allocation methodology consists of the following components: First, we determine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and adjusted to reflect changes in historical loss levels, loss emergence periods, or other risks. Lastly, we allocate an allowance for loan losses based on qualitative loss factors. These qualitative loss factors are designed to account for losses that may not be provided for by the quantitative loss component due to other factors evaluated by management, which include, but are not limited to: • Changes in lending policies and procedures, including changes in underwriting standards and collection, and charge-off and recovery practic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loans, the volume of non-accrual loans, and the volume and severity of adversely classified or graded loans;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we determine an allowance for loan losses that is applied to each significant loan portfolio segment to determine the total allowance for loan losses. The historical loss period we use to determine the allowance for loan losses on loans is a rolling 32-quarter look-back period, as we believe this produces an appropriate reflection of our historical loss experience. The process of establishing the allowance for losses on non-covered loans also involves: • Periodic inspections of the loan collateral by qualified in-house and external property appraisers/inspectors; • Regular meetings of executive management with the pertinent Board committee, during which observable trends in the local economy and/or the real estate market are discussed; • Assessment of the aforementioned factors by the pertinent members of the Boards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the loan loss allowance is reviewed quarterly by management Board Committees and the Board of Directors of the Bank, as applicable. We charge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we received notification that the borrower has filed for bankruptcy. The level of future additions to the respective loan loss allowance is based on many factors, including certain factors that are beyond management’s control, such as changes in economic and local market conditions, including declines in real estate values, and increases in vacancy rates and unemployment. Management uses the best available information to recognize losses on loans or to make additions to the loan loss allowance; however, the Bank may be required to take certain charge-offs and/or recognize further additions to the loan loss allowance, based on the judgment of regulatory agencies with regard to information provided during their examinations of the Bank. An allowance for unfunded commitments is maintained separate from the allowance for loan losses and is included in Other liabilities in the Consolidated Statements of Condition. See Note 6, Allowance for Loan Losses for a further discussion of our allowance for loan losses. Goodwill We have significant intangible assets related to goodwill. In connection with our acquisitions, assets acquired and liabilities assumed are recorded at their estimated fair values. Goodwill represents the excess of the purchase price of our acquisitions over the fair value of identifiable net assets acquired, including other identified intangible assets. Our goodwill is evaluated for impairment annually as of year-end or more frequently if conditions exist that indicate that the value may be impaired. We test our goodwill for impairment at the reporting unit level. These impairment evaluations are performed by comparing the carrying value of the goodwill of a reporting unit to its estimated fair value. We allocate goodwill to reporting units based on the reporting unit expected to benefit from the business combination. We had previously identified two reporting units: our Banking Operations reporting unit and our Residential Mortgage Banking reporting unit. On September 29, 2017, the Company sold the Residential Mortgage Banking reporting unit. Our reporting unit is the same as our operating segment and reportable segment. If we change our strategy or if market conditions shift, our judgments may change, which may result in adjustments to the recorded goodwill balance. For annual goodwill impairment testing, we have the option to first perform a qualitative assessment to determine whether it is more likely than not that the fair value of a reporting unit is less than its carrying amount, including goodwill and other intangible assets. If we conclude that this is the case, we must perform the two-step test described below. If we conclude based on the qualitative assessment that it is not more likely than not that the fair value of a reporting unit is less than its carrying amount, we have completed our goodwill impairment test and do not need to perform the two-step test. Step one requires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potential impairment is indicated at the reporting unit level and step two of the impairment test is performed. Step two requires that when potential impairment is indicated in step one, we compare the implied fair value of goodwill with the carrying amount of that goodwill. Determining the implied fair value of goodwill requires a valuation of the reporting unit’s tangible and (non-goodwill) intangible assets and liabilities in a manner similar to the allocation of the purchase price in a business combination. Any excess in the value of a reporting unit over the amounts assigned to its assets and liabilities is referred to as the implied fair value of goodwill. If the carrying amount of the reporting unit goodwill exceeds the implied fair value of that goodwill, an impairment loss is recognized in an amount equal to that excess. As of December 31, 2018, we had goodwill of $2.4 billion. During the year ended December 31, 2018, no triggering events were identified that indicated that the value of goodwill may be impaired. The Company performed its annual goodwill impairment assessment as of December 31, 2018 using step one of the quantitative test and found no indication of goodwill impairment at that date. 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and amortization are included in “Occupancy and equipment expense” in the Consolidated Statements of Operations and Comprehensive Income (Loss), and amounted to $32.3 million, $32.8 million, and $32.8 million, respectively, in the years ended December 31, 2018, 2017, and 2016. 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in the Consolidated Statements of Operations and Comprehensive Income. At December 31, 2018 and 2017, the Company’s investment in BOLI was $977.6 million and $967.2 million, respectively. There were no additional purchases of BOLI during the years ended December 31, 2018 or 2017. The Company’s investment in BOLI generated income of $28.3 million, $27.1 million, and $31.0 million, respectively, during the years ended December 31, 2018, 2017, and 2016. 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Operations and Comprehensive Income. At December 31, 2018, the Company had $2.6 million of OREO and $ 8.2 8.2 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8, the Company had 4,951,108 shares available for grant under the 2012 Stock Incentive Plan. Compensation cost related to restricted stock grants is recognized on a straight-line basis over the vesting period. For a more detailed discussion of the Company’s stock-based compensation, see Note 13, “Stock-Related Benefit Plans.” 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Earnings per Common Share (Basic and Diluted) Basic earnings per common share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for the years ended December 31, 2018, 2017, and 2016: Years Ended December 31, (in thousands, except share and per share amounts) 2018 2017 2016 Net income available to common shareholders $ 389,589 $ 441,580 $ 495,401 Less: Dividends paid on and earnings allocated to participating securities (4,871 ) (3,554 ) (3,795 ) Earnings applicable to common stock $ 384,718 $ 438,026 $ 491,606 Weighted average common shares outstanding 487,287,872 487,073,951 485,150,173 Basic earnings per common share $ 0.79 $ 0.90 $ 1.01 Earnings applicable to common stock $ 384,718 $ 438,026 $ 491,606 Weighted average common shares outstanding 487,287,872 487,073,951 485,150,173 Potential dilutive common shares — — — Total shares for diluted earnings per common share computation 487,287,872 487,073,951 485,150,173 Diluted earnings per common share and common share equivalents $ 0.79 $ 0.90 $ 1.01 Impact of Recent Accounting Pronouncements Recently Adopted Accounting Standards The Company adopted ASU No. 2018-02, Income Statement-Reporting Comprehensive Income (Topic 220): Reclassification of Certain Tax Effects from Accumulated Other Comprehensive Income, effective January 1, 2018. ASU No. 2018-02 addresses a narrow-scope financial reporting issue that arose as a consequence of the enactment of the Tax Cuts and Jobs Act of 2017. ASU No. 2018-02 permits an election to reclassify from accumulated other comprehensive income (loss) to retained earnings the standard tax effects resulting from the difference between the historical federal corporate income tax rate of 35% and the newly enacted 21% federal corporate income tax rate. Effective January 1, 2018, the Company recorded a reclassification adjustment of $ 2.5 The Company adopted ASU No. 2018-16, Derivatives and Hedging (Topic 815)—Inclusion of the Secured Overnight Financing Rate (SOFR) Overnight Index Swap (OIS) Rate as a Benchmark Interest Rate for Hedge Accounting Purposes, effective on its issuance date of October 25, 2018. The purpose of ASU 2018-16 is to permit the use of the OIS rate based on SOFR as a U.S. benchmark interest rate for hedge accounting purposes under Topic 815. The amendments in ASU 2018-16 are required to be applied prospectively for qualifying new or redesignated hedging relationships entered into on or after the date of adoption. As the Company had no identified accounting hedges in place, and as such, adoption of ASU No. 2018-16 had no impact on the Company’s Consolidated Statements of Condition, results of operations, or cash flows. The Company adopted ASU No. 2017-12, Targeted Improvements to Accounting for Hedging Activities, effective January 1, 2018. ASU No. 2017-12 changes the recognition and presentation requirements as well as the cost and complexity of applying hedge accounting by easing the requirements for effectiveness testing and hedge documentation. As the Company had no identified accounting hedges in place, and as such, adoption of ASU No. 2017-12 had no impact on the Company’s Consolidated Statements of Condition, results of operations, or cash flows. The Company adopted ASU No. 2017-09, Compensation—Stock Compensation (Topic 718) as of January 1, 2018. The ASU’s amendments are applied prospectively to awards modified on or after the effective date. ASU No. 2017-09 clarifies when changes to the terms or conditions of a share-based payment award should be accounted for as a modification. Modification accounting is applied only if the fair value, the vesting conditions, and the classification of the award (as an equity or liability instrument) change as a result of the change in terms or conditions. The adoption of ASU No. 2017-09 did not have an effect on the Company’s Consolidated Statements of Condition, results of operations, or cash flows. The Company adopted ASU No. 2017-07, Improving the Presentation of Net Periodic Pension Cost and Net Periodic Post-retirement Benefit Cost, on January 1, 2018. ASU No. 2017-07 requires companies to present the service cost component of net benefit cost in the income statement line items where they report compensation cost, and all other components of net benefit cost in the income statement separately from the service cost component and outside of operating income, if this subtotal is presented. Additionally, the service cost component is the only component that can be capitalized. The standard required retrospective application for the amendments related to the presentation of the service cost component and other components of net benefit cost, and prospective application for the amendments related to the capitalization requirements for the service cost components of net benefit cost. The adoption of ASU No. 2017-07 did not have a material </t>
  </si>
  <si>
    <t>Reclassifications Out of Accumulated Other Comprehensive Loss</t>
  </si>
  <si>
    <t xml:space="preserve">NOTE 3: RECLASSIFICATIONS OUT OF ACCUMULATED OTHER COMPREHENSIVE LOSS (in thousands) For the Twelve Months Ended December 31, 2018 Details about Accumulated Other Comprehensive Loss Amount Reclassified from Accumulated Other Comprehensive ‎Loss (1) Affected Line Item in the Consolidated Statements of Operations and Comprehensive Income Unrealized losses on available-for-sale securities $ (14 ) Net (loss) gain on securities 4 Income tax benefit $ (10 ) Net (loss) gain on securities, net of tax Amortization of defined benefit pension plan items: Past service liability $ 249 Included in the computation of net periodic credit (2) Actuarial losses (7,487 ) Included in the computation of net periodic credit (2) (7,238 ) Total before tax 2,068 Income tax benefit $ (5,170 ) Amortization of defined benefit pension plan items, net of tax Total reclassifications for the period $ (5,180 ) (1) Amounts in parentheses indicate expense items. (2) See Note 12, “Employee Benefits,” for additional information. </t>
  </si>
  <si>
    <t>Securities</t>
  </si>
  <si>
    <t xml:space="preserve">NOTE 4: SECURITIES The following tables summarize the Company’s portfolio of debt securities available for sale and equity investments with readily determinable fair values at December 31, 2018 and 2017: December 31, 2018 (in thousands) Amortized Cost Gross Unrealized Gain Gross Unrealized L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other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portion of OTTI recorded in AOCL. At December 31, 2018, the non-credit portion of OTTI recorded in AOCL was $8.6 million before taxes. (3) Primarily consists of mutual funds that are CRA-qualified investments. December 31, 2017 (in thousands) Amortized Cost Gross Unrealized Gain Gross Unrealized Loss Fair Value Mortgage-Related Securities: GSE certificates $ 2,023,677 $ 46,364 $ 1,199 $ 2,068,842 GSE CMOs 536,284 14,446 826 549,904 Total mortgage-related securities $ 2,559,961 $ 60,810 $ 2,025 $ 2,618,746 Other Securities: U. S. Treasury obligations $ 199,960 $ — $ 62 $ 199,898 GSE debentures 473,879 2,044 2,665 473,258 Municipal bonds 70,381 540 801 70,120 Corporate bonds 79,702 11,073 — 90,775 Capital trust notes 48,230 6,498 8,632 46,096 Preferred stock 15,292 142 — 15,434 Mutual funds and common stock (1) 16,874 487 261 17,100 Total other securities $ 904,318 $ 20,784 $ 12,421 $ 912,681 Total securities available for sale (2) $ 3,464,279 $ 81,594 $ 14,446 $ 3,531,427 (1) Primarily consists of mutual funds that are CRA-qualified investments. (2) The amortized cost includes the non-credit portion of OTTI recorded in AOCL. At December 31, 2017, the non-credit portion of OTTI recorded in AOCL was $8.6 million before taxes. At December 31, 2018 and 2017, respectively, the Company had $644.6 million and $603.8 million of FHLB-NY stock, at cost. The Company maintains an investment in FHLB-NY stock partly in conjunction with its membership in the FHLB and partly related to its access to the FHLB funding it utilizes. The following table summarizes the gross proceeds, gross realized gains, and gross realized losses from the sale of available-for-sale securities during the years ended December 31, 2018, 2017, and 2016: December 31, (in thousands) 2018 2017 2016 Gross proceeds $ 278,539 $ 453,878 $ 322,038 Gross realized gains 967 3,848 3,128 Gross realized losses 981 860 — In addition, during the twelve months ended December 31, 2017, the Company sought to take advantage of favorable bond market conditions and sold held-to-maturity securities with an amortized cost of $521.0 million resulting in gross proceeds of $547.9 million including a gross realized gain of $26.9 million. Accordingly, the Company transferred the remaining $3.0 billion of held-to-maturity securities to available-for-sale with a net unrealized gain of $82.8 million classified in other comprehensive loss in the Consolidated Statements of Condition. Having the securities portfolio classified as available-for-sale improves the Company’s liquidity measures. In the following table, the beginning balance represents the credit loss component for debt securities on which OTTI occurred prior to January 1, 2018. For credit-impaired debt securities, OTTI recognized in earnings after that date is presented as an addition in two components, based upon whether the current period is the first time a debt security was credit-impaired (initial credit impairment) or is not the first time a debt security was credit-impaired (subsequent credit impairment). (in thousands) For the Twelve Months Ended December 31, 2018 Beginning credit loss amount as of December 31, 2017 $ 196,333 Add: Initial other-than-temporary credit losses — Subsequent other-than-temporary credit losses — Amount previously recognized in AOCL — Less: Realized losses for securities sold — Securities intended or required to be sold — Increase in cash flows on debt securities 146 Ending credit loss amount as of December 31, 2018 $ 196,187 The following table summarizes, by contractual maturity, the amortized cost of securities at December 31, 2018: Mortgage- Related Securities Average Yield U.S. Government and GSE Obligations Average Yield State, County, and Municipal Average Yield (1) Other Debt ‎Securities (2) Average Yield Fair Value (dollars in thousands) Available-for-Sale Debt Securities: Due within one year $ — — % $ — — % $ 148 6.59 % $ — — % $ 153 Due from one to five years 1,093,265 3.31 32,874 3.48 146 6.66 92,830 3.75 1,233,880 Due from five to ten years 328,455 3.41 1,148,695 3.41 10,981 3.78 743,323 4.34 2,213,968 Due after ten years 1,532,237 3.20 152,980 3.63 57,276 2.71 435,046 3.24 2,165,519 Total debt securities available for sale $ 2,953,957 3.26 % $ 1,334,549 3.44 % $ 68,551 2.90 % $ 1,271,199 3.92 % $ 5,613,520 (1) Not presented on a tax-equivalent basis. (2) Includes corporate bonds, capital trust notes, and asset-backed securities. 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U. S. Government agency and GSE obligation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 The following table presents securities having a continuous unrealized loss position for less than twelve months and for twelve months or longer as of December 31, 2017: Less than Twelve Months Twelve Months or Longer Total (in thousands) Fair Value Unrealized Loss Fair Value Unrealized Loss Fair Value Unrealized Loss Temporarily Impaired Available-for-Sale Securities: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securities $ 895,352 $ 4,347 $ 108,144 $ 10,099 $ 1,003,496 $ 14,446 An OTTI loss on impaired debt securities must be fully recognized in earnings if an investor has the intent to sell the debt security, or if it is more likely than not that the investor will be required to sell the debt security before recovery of its amortized cost. However, even if an investor does not expect to sell a debt security, it must evaluate the expected cash flows to be received and determine if a credit loss has occurred. In the event that a credit loss occurs, only the amount of impairment associated with the credit loss is recognized in earnings. Amounts of impairment relating to factors other than credit losses are recorded in AOCL. At December 31, 2018, the Company had unrealized losses on certain available for sale GSE obligations, municipal bonds, corporate bonds, asset-backed securities, capital trust notes, and equity investments with readily determinable fair values. The unrealized losses on the Company’s GSE obligations, municipal bonds, corporate bonds, asset-backed securities and capital trust notes at December 31, 2018 were primarily caused by movements in market interest rates and spread volatility, rather than credit risk. These securities are not expected to be settled at a price that is less than the amortized cost of the Company’s investment. The Company reviews quarterly financial information related to its investments in capital trust notes, as well as other information that is released by each of the issuers of such notes, to determine their continued creditworthiness. The Company continues to monitor these investments and currently estimates that the present value of expected cash flows is not less than the amortized cost of the securities. It is possible that these securities will perform worse than is currently expected, which could lead to adverse changes in cash flows from these securities and potential OTTI losses in the future. Future events that could trigger material unrecoverable declines in the fair values of the Company’s investments, and thus result in potential OTTI losses, include, but are not limited to, government intervention; deteriorating asset quality and credit metrics; significantly higher levels of default and loan loss provisions; losses in value on the underlying collateral; net operating losses; and illiquidity in the financial markets. The unrealized losses on the Company’s equity investments with readily determinable fair values at December 31, 2018 were caused by market volatility. Equity investments with readily determinable fair values are measured at fair value with changes in fair value recognized in net income, thus eliminating eligibility for the available-for-sale category. Events that could trigger a material decline in the fair value of these securities include, but are not limited to, deterioration in the equity markets; a decline in the quality of the loan portfolio of the issuer in which the Company has invested; and the recording of higher loan loss provisions and net operating losses by such issuer. The investment securities designated as having a continuous loss position for twelve months or more at December 31, 2018 consisted of nine agency mortgage-related securities, nine US Government agency securities, seven agency collateralized mortgage obligations, five capital trusts notes, three municipal bonds, and one mutual fund. At December 31, 2017 securities designated as having a continuous loss position for twelve months or more consisted of six agency mortgage-related securities, five capital trust notes, two municipal bonds, and one mutual fund. At December 31, 2018, the fair value of securities having a continuous loss position for twelve months or more was 2.9% below the collective amortized cost of $782.4 million. At December 31, 2017, the fair value of such securities was 8.5% below the collective amortized cost of $118.2 million. At December 31, 2018 and 2017, the combined market value of the respective securities represented unrealized losses of $22.5 million and $10.1 million, respectively. </t>
  </si>
  <si>
    <t>Loans</t>
  </si>
  <si>
    <t xml:space="preserve">NOTE 5: LOANS The following table sets forth the composition of the loan portfolio at the dates indicated: December 31, 2018 December 31, 2017 (dollars in thousands) Amount Percent of Loans Held for Investment Amount Percent of Loans Held for Investment Loans Held for Investment: Mortgage Loans: Multi-family $ 29,883,919 74.46 % $ 28,074,709 73.19 % Commercial real estate 6,998,834 17.44 7,322,226 19.09 One-to-four family 446,094 1.11 477,228 1.24 Acquisition, development, and construction 407,870 1.02 435,825 1.14 Total mortgage loans held for investment $ 37,736,717 94.03 $ 36,309,988 94.66 Other Loans: Commercial and industrial 1,705,308 4.25 1,377,964 3.59 Lease financing, net of unearned income of $53,891 and $65,041, respectively 683,112 1.70 662,610 1.73 Total commercial and industrial loans (1) 2,388,420 5.95 2,040,574 5.32 Other 8,724 0.02 8,460 0.02 Total other loans held for investment 2,397,144 5.97 2,049,034 5.34 Total loans held for investment $ 40,133,861 100.00 % $ 38,359,022 100.00 % Net deferred loan origination costs 32,047 28,949 Allowance for losses (159,820 ) (158,046 ) Loans held for investment, net $ 40,006,088 $ 38,229,925 Loans held for sale — 35,258 Total loans, net $ 40,006,088 $ 38,265,183 (1) Includes specialty finance loans and leases of $1.9 billion and $1.5 billion, respectively, at December 31, 2018 and 2017. Other C&amp;I loans of $469.9 million and $500.8 million, respectively, at December 31, 2018 and 2017. Loans Loans Held for Investment The majority of the loans the Company originates for investment are multi-family loans, most of which are collateralized by non-luxury apartment buildings in New York City with rent-regulated units and below-market rents. In addition, the Company originates CRE loans, most of which are collateralized by income-producing properties such as office buildings, retail centers, mixed-use buildings, and multi-tenanted light industrial properties that are located in New York City and on Long Island. To a lesser extent, the Company also originates ADC loans for investment. One-to-four family loans held for investment were originated through the Company’s former mortgage banking operation and primarily consisted of jumbo prime adjustable rate mortgages made to borrowers with a solid credit history. ADC loans are primarily originated for multi-family and residential tract projects in New York City and on Long Island. C&amp;I loans consist of asset-based loans, equipment loans and leases, and dealer floor-plan loans (together, specialty finance loans and leases) that generally are made to large corporate obligors, many of which are publicly traded, carry investment grade or near-investment grade ratings, and participate in stable industries nationwide; and other C&amp;I loans that primarily are made to small and mid-size businesses in Metro New York. Other C&amp;I loans are typically made for working capital, business expansion, and the purchase of machinery and equipment. The repayment of multi-family and CRE loans generally depends on the income produced by the underlying properties which, in turn, depends on their successful operation and management. To mitigate the potential for credit losses, the Company underwrites its loans in accordance with credit standards it considers to be prudent, looking first at the consistency of the cash flows being produced by the underlying property. In addition, multi-family buildings, CRE properties, and ADC projects are inspected as a prerequisite to approval, and independent appraisers, whose appraisals are carefully reviewed by the Company’s in-house appraisers, perform appraisals on the collateral properties. In many cases, a second independent appraisal review is performed. To further manage its credit risk, the Company’s lending policies limit the amount of credit granted to any one borrower and typically require conservative debt service coverage ratios and loan-to-value ratios. Nonetheless, the ability of the Company’s borrowers to repay these loans may be impacted by adverse conditions in the local real estate market and the local economy. Accordingly, there can be no assurance that its underwriting policies will protect the Company from credit-related losses or delinquencies. ADC loans typically involve a higher degree of credit risk than loans secured by improved or owner-occupied real estate. Accordingly, borrowers are required to provide a guarantee of repayment and completion, and loan proceeds are disbursed as construction progresses, as certified by in-house inspectors or third-party engineers. The Company seeks to minimize the credit risk on ADC loans by maintaining conservative lending policies and rigorous underwriting standards. However, if the estimate of value proves to be inaccurate, the cost of completion is greater than expected, or the length of time to complete and/or sell or lease the collateral property is greater than anticipated, the property could have a value upon completion that is insufficient to assure full repayment of the loan. This could have a material adverse effect on the quality of the ADC loan portfolio, and could result in losses or delinquencies. In addition, the Company utilizes the same stringent appraisal process for ADC loans as it does for its multi-family and CRE loans. To minimize the risk involved in specialty finance lending and leasing, the Company participates in syndicated loans that are brought to it, and equipment loans and leases that are assigned to it, by a select group of nationally recognized sources who have had long-term relationships with its experienced lending officers. Each of these credits is secured with a perfected first security interest or outright ownership in the underlying collateral, and structured as senior debt or as a non-cancelable lease. To further minimize the risk involved in specialty finance lending and leasing, each transaction is re-underwritten. In addition, outside counsel is retained to conduct a further review of the underlying documentation. To minimize the risks involved in other C&amp;I lending, the Company underwrites such loans on the basis of the cash flows produced by the business; requires that such loans be collateralized by various business assets, including inventory, equipment, and accounts receivable, among others; and typically requires personal guarantees. However, the capacity of a borrower to repay such a C&amp;I loan is substantially dependent on the degree to which the business is successful. In addition, the collateral underlying such loans may depreciate over time, may not be conducive to appraisal, or may fluctuate in value, based upon the results of operations of the business. Included in loans held for investment at December 31, 2018 were loans of $35.3 million to officers, directors, and their related interests and parties. There were no loans to principal shareholders at that date. Loans Held for Sale At December 31, 2018 the Company had no loans held for sale as compared to $35.3 million at December 31, 2017. At December 31, 2017, all loans held for sale were one-to-four family loans. Asset Quality The following table presents information regarding the quality of the Company’s loans held for investment at December 31, 2018: (in thousands) Loans - Days Past Due Non- Accrual Loans Loans Days or More Delinquent and Still Accruing Interest Total Past Due Loans Current Loans Total Loans Receivable Multi-family $ — $ 4,220 $ — $ 4,220 $ 29,879,699 $ 29,883,919 Commercial real estate — 3,021 — 3,021 6,995,813 6,998,834 One-to-four family 9 1,651 — 1,660 444,434 446,094 Acquisition, development, and construction — — — — 407,870 407,870 Commercial and industrial (1) (2) 530 36,608 — 37,138 2,351,282 2,388,420 Other 25 6 — 31 8,693 8,724 Total $ 564 $ 45,506 $ — $ 46,070 $ 40,087,791 $ 40,133,861 (1) Includes $530,000 and $35.5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7: (in thousands) Loans - Days Past Due Non- Accrual Loans Loans Days or More Still Accruing Interest Total Past Due Loans Current Loans Total Loans Receivable Multi-family $ 1,258 $ 11,078 $ — $ 12,336 $ 28,062,373 $ 28,074,709 Commercial real estate 13,227 6,659 — 19,886 7,302,340 7,322,226 One-to-four family 585 1,966 — 2,551 474,677 477,228 Acquisition, development, and construction — 6,200 — 6,200 429,625 435,825 Commercial and industrial (1) (2)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 The following table summarizes the Company’s portfolio of loans held for investment by credit quality indicator at December 31, 2018: Mortgage Loans Other Loans (in thousands) Multi- Commercial One-to-Four Family Acquisition, Development, and Construction Total Mortgage Loans Commercial and Industrial (1) Other Total Other Loans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 The following table summarizes the Company’s portfolio of loans held for investment by credit quality indicator at December 31, 2017: Mortgage Loans Other Loans (in thousands) Multi- Commercial Real Estate One-to-Four Family Acquisition, Development, and Construction Total Mortgage Loans Commercial and Industrial (1) Other Total Other Loans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 The preceding classifications are the most current ones available and generally have been updated within the last twelve months. In addition, they follow regulatory guidelines and can generally be described as follows: pass loans are of satisfactory quality; special mention loans have potential weaknesses that deserve management’s close attention; substandard loans are inadequately protected by the current net worth and paying capacity of the borrower or of the collateral pledged (these loans have a well-defined weakness and there is a possibility that the Company will sustain some loss); and doubtful loans, based on existing circumstances, have weaknesses that make collection or liquidation in full highly questionable and improbable. In addition, one-to-four family loans are classified based on the duration of the delinquency. The interest income that would have been recorded under the original terms of non-accrual loans at the respective year-ends, and the interest income actually recorded on these loans in the respective years, is summarized below: December 31, (in thousands) 2018 2017 2016 Interest income that would have been recorded $ 4,145 $ 4,974 $ 3,128 Interest income actually recorded (3,480 ) (2,904 ) (1,708 ) Interest income foregone $ 665 $ 2,070 $ 1,420 Troubled Debt Restructurings The Company is required to account for certain loan modifications and restructurings as TDRs. In general, a modification or restructuring of a loan constitutes a TDR if the Company grants a concession to a borrower experiencing financial difficulty. A loan modified as a TDR generally is placed on non-accrual status until the Company determines that future collection of principal and interest is reasonably assured, which requires, among other things, that the borrower demonstrate performance according to the restructured terms for a period of at least six consecutive months. In an effort to proactively manage delinquent loans, the Company has selectively extended to certain borrowers concessions such as rate reductions, extension of maturity dates, and forbearance agreements. As of December 31, 2018, loans on which concessions were made with respect to rate reductions and/or extension of maturity dates amounted to $34.8 million; loans on which forbearance agreements were reached amounted to $37,000. The following table presents information regarding the Company’s TDRs as of December 31, 2018 and 2017: December 31, 2018 December 31, 2017 (in thousands) Accruing Non-Accrual Total Accruing Non-Accrual Total Loan Category: Multi-family $ — $ 4,220 $ 4,220 $ 824 $ 8,061 $ 8,885 Commercial real estate — — — — 368 368 One-to-four family — 1,022 1,022 — 1,066 1,066 Acquisition, development, and construction 8,297 — 8,297 8,652 — 8,652 Commercial and industrial 865 20,477 21,342 177 26,408 26,585 Total $ 9,162 $ 25,719 $ 34,881 $ 9,653 $ 35,903 $ 45,556 The eligibility of a borrower for work-out concessions of any nature depends upon the facts and circumstances of each loan, which may change from period to period, and involves judgment by Company personnel regarding the likelihood that the concession will result in the maximum recovery for the Company. The financial effects of the Company’s TDRs for the twelve months ended December 31, 2018, 2017 and 2016 are summarized as follows: For the Twelve Months Ended December 31, 2018 (dollars in thousands) Weighted Average Interest Rate Number of Loans Pre-Modification Recorded Investment Post-Modification Recorded Investment Pre- Modification Post- Modification Charge-off Amount Capitalized Interest Loan Category: Acquisition, development, and construction 1 $ 900 $ 900 4.50 % 4.50 % $ — $ — Commercial and industrial 21 7,763 5,455 3.25 3.13 2,308 — Total 22 $ 8,663 $ 6,355 $ 2,308 $ — For the Twelve Months Ended December 31, 2017 (dollars in thousands) Pre-Modification Post-Modification Weighted Average Interest Rate Number Recorded Recorded Pre-Modification Post-Modification Charge-off Amount Capitalized Loan Category: One-to-four family 4 $ 810 $ 986 5.93 % 2.21 % $ — $ 12 Acquisition, development, and construction 2 8,652 8,652 5.50 5.50 — — Commercial and industrial 65 52,179 26,409 3.36 3.29 14,273 — Total 71 $ 61,641 $ 36,047 $ 14,273 $ 12 For the Twelve Months Ended December 31, 2016 (dollars in thousands ) Weighted Average Interest Rate Number of Loans Pre-Modification Recorded Investment Post-Modification Recorded Investment Pre- Modification Post- Modification Charge-off Amount Capitalized Interest Loan Category: Multi-family 1 $ 9,340 $ 8,129 4.63 % 4.00 % $ — $ — One-to-four family 5 900 1,036 4.26 2.65 — 11 Commercial and industrial 7 4,697 3,935 3.22 3.19 170 — Total 13 $ 14,937 $ 13,100 $ 170 $ 11 At December 31, 2018, one C&amp;I loan, in the amount of $194,000 that had been modified as a TDR during the twelve months ended at that date and was in payment default. The Company does not consider a payment to be in default when the loan is in forbearance, or otherwise granted a delay of payment, when the agreement to forebear or allow a delay of payment is part of a modification. Subsequent to the modification, the loan is not considered to be in default until payment is contractually past due in accordance with the modified terms. However, the Company does consider a loan with multiple modifications or forbearance periods to be in default, and would also consider a loan to be in default if the borrower were in bankruptcy or if the loan were partially charged off subsequent to modification. </t>
  </si>
  <si>
    <t>Allowance for Loan Losses</t>
  </si>
  <si>
    <t>Allowances for Loan Losses</t>
  </si>
  <si>
    <t xml:space="preserve">NOTE 6: ALLOWANCE FOR LOAN LOSSES The following tables provide additional information regarding the Company’s allowance for losses on non-covered loans and covered loans, based upon the method of evaluating loan impairment: (in thousands) Mortgage Other Total Allowance for Loan Losses at December 31, 2018: Loans collectively evaluated for impairment $ 130,983 $ 28,837 $ 159,820 (in thousands) Mortgage Other Total Allowance for Loan Losses at December 31, 2017: Loans collectively evaluated for impairment $ 128,275 $ 29,771 $ 158,046 The following tables provide additional information regarding the methods used to evaluate the Company’s loan portfolio for impairment: (in thousands) Mortgage Other Total Loans Receivable at December 31, 2018: Loans individually evaluated for impairment $ 15,794 $ 36,375 $ 52,169 Loans collectively evaluated for impairment 37,720,923 2,360,769 40,081,692 Total $ 37,736,717 $ 2,397,144 $ 40,133,861 (in thousands) Mortgage Other Total Loans Receivable at December 31, 2017: Loans individually evaluated for impairment $ 31,747 $ 48,810 $ 80,557 Loans collectively evaluated for impairment 36,278,241 2,000,224 38,278,465 Total $ 36,309,988 $ 2,049,034 $ 38,359,022 Allowance for Loan Losses The following table summarizes activity in the allowance for loan losses for the periods indicated: For the Twelve Months Ended December 31, 2018 2017 (in thousands) Mortgage Other Total Mortgage Other Total Balance, beginning of period $ 128,275 $ 29,771 $ 158,046 $ 125,416 $ 32,874 $ 158,290 Charge-offs (5,445 ) (12,897 ) (18,342 ) (375 ) (62,975 ) (63,350 ) Recoveries 264 1,596 1,860 605 1,558 2,163 Provision for non-covered loan losses 7,889 10,367 18,256 2,629 58,314 60,943 Balance, end of period $ 130,983 $ 28,837 $ 159,820 $ 128,275 $ 29,771 $ 158,046 The following table presents additional information about the Company’s impaired loans at December 31, 2018: (in thousands) Recorded Investment Unpaid Principal Balance Related Allowance Average Recorded Investment Interest Income Recognized Impaired loans with no related allowance: Multi-family $ 4,220 $ 7,168 $ — $ 6,114 $ 340 Commercial real estate 2,256 7,371 — 3,234 — One-to-four family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family — — — — — Acquisition, development, and construction — — — — — Other — — — 20 — Total impaired loans with an allowance recorded $ — $ — $ — $ 20 $ — Total impaired loans: Multi-family $ 4,220 $ 7,168 $ — $ 6,114 $ 340 Commercial real estate 2,256 7,371 — 3,234 — One-to-four family 1,022 1,076 — 1,576 26 Acquisition, development, and construction 8,296 9,197 — 9,238 590 Other 36,375 101,701 — 43,004 3,057 Total impaired loans $ 52,169 $ 126,513 $ — $ 63,166 $ 4,013 The following table presents additional information about the Company’s impaired loans at December 31, 2017: (in thousands) Recorded Investment Unpaid Principal Balance Related Allowance Average Recorded Investment Interest Income Recognized Impaired loans with no related allowance: Multi-family $ 8,892 $ 11,470 $ — $ 9,554 $ 495 Commercial real estate 5,137 10,252 — 3,522 92 One-to-four family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family — — — — — Acquisition, development, and construction — — — — — Other — — — 314 — Total impaired loans with an allowance recorded $ — $ — $ — $ 314 $ — Total impaired loans: Multi-family $ 8,892 $ 11,470 $ — $ 9,554 $ 495 Commercial real estate 5,137 10,252 — 3,522 92 One-to-four family 1,966 2,072 — 2,489 50 Acquisition, development, and construction 15,752 25,952 — 10,976 575 Other 48,810 104,901 — 43,388 2,200 Total impaired loans $ 80,557 $ 154,647 $ — $ 69,929 $ 3,412 </t>
  </si>
  <si>
    <t>Deposits</t>
  </si>
  <si>
    <t xml:space="preserve">NOTE 7: DEPOSITS The following table sets forth the weighted average interest rates for each type of deposit at December 31, 2018 and 2017: December 31, 2018 2017 (dollars in thousands) Amount Percent of Total Weighted Average Interest Rate Amount Percent of Total Weighted Average Interest Rate Interest-bearing checking and money market accounts $ 11,530,049 37.48 % 1.74 % $ 12,936,301 44.45 % 0.23 % Savings accounts 4,643,260 15.09 0.68 5,210,001 17.90 0.52 Certificates of deposit 12,194,322 39.64 2.15 8,643,646 29.70 1.31 Non-interest-bearing accounts 2,396,799 7.79 — 2,312,215 7.95 — Total deposits $ 30,764,430 100.00 % 1.61 % $ 29,102,163 100.00 % 0.58 % At December 31, 2018 and 2017, the aggregate amount of deposits that had been reclassified as loan balances (i.e., overdrafts) was $2.8 million and $3.1 million, respectively. The scheduled maturities of certificates of deposit (“CDs”) at December 31, 2018 were as follows: (in thousands) 1 year or less $ 10,327,860 More than 1 year through 2 years 1,615,405 More than 2 years through 3 years 41,498 More than 3 years through 4 years 16,435 More than 4 years through 5 years 6,448 Over 5 years 186,676 Total CDs $ 12,194,322 The following table presents a summary of CDs in amounts of $100,000 or more by remaining term to maturity, at December 31, 2018: CDs of $100,000 or More Maturing Within (in thousands) 3 Months or Less Over 3 to 6 Months Over 6 to 12 Months Over 12 Months Total Total $ 1,664,185 $ 1,776,418 $ 2,324,535 $ 1,232,625 $ 6,997,763 Included in total deposits at both December 31, 2018 and 2017 were brokered deposits of $4.0 billion with weighted average interest rates of 2.50% and 1.37% at the respective year-ends. Brokered money market accounts represented $1.9 billion and $2.6 billion, respectively, of the December 31, 2018 and 2017 totals, and brokered interest-bearing checking accounts represented $786.1 million and $793.7 million, respectively. Brokered CDs represented $1.3 billion and $567.8 million of brokered deposits at December 31, 2018 and 2017, respectively. </t>
  </si>
  <si>
    <t>Borrowed Funds</t>
  </si>
  <si>
    <t xml:space="preserve">NOTE 8: BORROWED FUNDS The following table summarizes the Company’s borrowed funds at December 31, 2018 and 2017: December 31, (in thousands) 2018 2017 Wholesale borrowings: FHLB advances $ 13,053,661 $ 12,104,500 Repurchase agreements 500,000 450,000 Federal funds purchased — — Total wholesale borrowings $ 13,553,661 $ 12,554,500 Junior subordinated debentures 359,508 359,179 Subordinated notes 294,697 — Total borrowed funds $ 14,207,866 $ 12,913,679 Accrued interest on borrowed funds is included in “Other liabilities” in the Consolidated Statements of Condition and amounted to $23.5 million and $19.3 million, respectively, at December 31, 2018 and 2017. FHLB Advances The contractual maturities and the next call dates of FHLB advances outstanding at December 31, 2018 were as follows: Contractual Maturity Earlier of Contractual Maturity or Next Call Date (dollars in thousands) Year Amount Weighted Average Interest Rate Amount Weighted Average Interest Rate 2019 $ 4,431,000 1.74 $ 4,431,000 1.74 2020 3,425,000 2.13 5,175,000 2.20 2021 822,661 2.40 3,422,661 2.45 2022 25,000 2.75 25,000 2.75 2028 4,350,000 2.40 — — Total FHLB advances $ 13,053,661 2.11 % $ 13,053,661 2.11 % FHLB advances include both straight fixed-rate advances and advances under the FHLB convertible advance program, which gives the FHLB the option of either calling the advance after an initial lock-out period of up to five years and quarterly thereafter until maturity, or a one-time call at the initial call date. The Company had no short-term FHLB advances at December 31, 2018 or 2017. During the twelve months ended at December 31, 2017 and 2016, the average balances of short-term FHLB advances were $3.3 million and $929.4 million, with weighted average interest rates of 0.82% and 0.60%, respectively. In 2017 and 2016, the interest expense generated by average short-term FHLB advances was $27,000 and $5.5 million, respectively. At December 31, 2018 and 2017, respectively, the Bank had unused lines of available credit with the FHLB-NY of up to $7.5 billion and $7.1 billion. There were no overnight FHLB-NY advances at December 31, 2018 or 2017. During the twelve months ended December 31, 2018, the average balance of overnight advances amounted to $5.2 million, with a weighted average interest rate of 2.3%, generating interest expense of $121,000. During the twelve months ended December 31, 2017 and 2016, the average balances of overnight advances amounted to $7.7 million and $426.5 million, with a weighted average interest rates of 0.98% and 0.59%, respectively. In 2017 and 2016, the interest expense generated by average overnight advances was $75,000 and $2.5 million. Total FHLB advances generated interest expense of $248.0 million, $186.0 million, and $172.0 million, in the years ended December 31, 2018, 2017, and 2016, respectively. Repurchase Agreements The following table presents an analysis of the contractual maturities and next call dates of the Company’s outstanding repurchase agreements accounted for as secured borrowings at December 31, 2018. Contractual Maturity Earlier of Contractual Maturity or Next Call Date (dollars in thousands) Year of Maturity Amount Weighted Average Interest Rate Amount Weighted Average Interest Rate 2019 $ 200,000 1.69 % $ 200,000 1.69 % 2021 — — 300,000 2.37 2028 300,000 2.37 — — $ 500,000 2.10 % $ 500,000 2.10 % The following table provides the contractual maturity and weighted average interest rate of repurchase agreements, and the amortized cost and fair value (including accrued interest) of the securities collateralizing the repurchase agreements, at December 31, 2018: Mortgage-Related and Other Securities GSE Debentures and U.S. Treasury Obligations (dollars in thousands) Period of Maturity Amount Weighted Average Interest Rate Amortized Cost Fair Value Amortized Cost Fair Value 30 to 90 days $ 200,000 1.69 % $ 215,244 $ 213,135 $ — $ — Greater than 90 days 300,000 2.37 — — 321,163 317,683 Total $ 500,000 2.10 % $ 215,244 $ 213,135 $ 321,163 $ 317,683 The Company had no short-term repurchase agreements outstanding at December 31, 2018 or 2017. At December 31, 2018 and 2017, the accrued interest on repurchase agreements amounted to $287,000 and $760,000, respectively. The interest expense on repurchase agreements was $6.8 million, $16.4 million, and $23.3 million, in the years ended December 31, 2018, 2017, and 2016, respectively. Federal Funds Purchased There were no federal funds purchased outstanding at December 31, 2018 or 2017. In 2018 and 2017, respectively, the average balances of federal funds purchased were to $620,000 and $47.9 million, with weighted average interest rates of 2.2% and 0.87%. In 2016, the average balance of federal funds purchased amounted to $525.4 million with a weighted average interest rate of 0.51%. The interest expense produced by federal funds purchased was $14,000, $418,000 and $2.7 million for the years ended December 31, 2018, 2017 and 2016, respectively. Subordinated Notes On November 6, 2018, the Company issued $300.0 million aggregate principal amount of our 5.90% Fixed-to-Floating Rate Subordinated Notes due 2028 (the “Notes”). The Notes will mature on November 6, 2028. From and including the date of original issuance to, but excluding November 6, 2023, the Notes will bear interest at an initial rate of 5.90% per annum, payable semi-annually in arrears on May 6 and November 6 of each year, commencing on May 6, 2019. Unless redeemed, from and including November 6, 2023 to but excluding the Maturity Date, the interest rate will reset quarterly to an annual interest rate equal to the then-current three-month LIBOR rate plus 278 basis points, payable quarterly in arrears on February 6, May 6, August 6 and November 6 of each year, commencing on February 6, 2024. Issuance costs incurred were $5.4 million and are being amortized as part of interest expense over 10 years. The interest expense on subordinated notes amounted to $2.8 million at the year ended December 31, 2018. Junior Subordinated Debentures At December 31, 2018 and 2017, the Company had $359.5 million and $359.2 million, respectively, of outstanding junior subordinated deferrable interest debentures (“junior subordinated debentures”) held by statutory business trusts (the “Trusts”) that issued guaranteed capital securities. The Trusts are accounted for as unconsolidated subsidiaries, in accordance with GAAP. The proceeds of each issuance were invested in a series of junior subordinated debentures of the Company and the underlying assets of each statutory business trust are the relevant debentures. The Company has fully and unconditionally guaranteed the obligations under each trust’s capital securities to the extent set forth in a guarantee by the Company to each trust. The Trusts’ capital securities are each subject to mandatory redemption, in whole or in part, upon repayment of the debentures at their stated maturity or earlier redemption. The following junior subordinated debentures were outstanding at December 31, 2018: Issuer Interest Rate of Capital Securities and Debentures Junior Subordinated Debentures Amount Outstanding Capital Securities Amount Outstanding Date of Original Issue Stated Maturity First Optional Redemption Date (dollars in thousands) New York Community Capital Trust V (BONUSES SM 6.000 % $ 145,582 $ 139,231 Nov. 4, 2002 Nov. 1, 2051 Nov. 4, 2007 (1) New York Community Capital Trust X 4.388 123,712 120,000 Dec. 14, 2006 Dec. 15, 2036 Dec. 15, 2011 (2) PennFed Capital Trust III 6.038 30,928 30,000 June 2, 2003 June 15, 2033 June 15, 2008 (2) New York Community Capital Trust XI 4.453 59,286 57,500 April 16, 2007 June 30, 2037 June 30, 2012 (2) Total junior subordinated debentures $ 359,508 $ 346,731 (1) Callable subject to certain conditions as described in the prospectus filed with the SEC on November 4, 2002. (2) Callable from this date forward. The Bifurcated Option Note Unit SM (“BONUSES units”) included in the preceding table were issued by the Company on November 4, 2002 at a public offering price of $50.00 per share. Each of the 5,500,000 BONUSES units offered consisted of a capital security issued by New York Community Capital Trust V, a trust formed by the Company, and a warrant to purchase 2.4953 shares of the common stock of the Company (for a total of approximately 13.7 million common shares) at an effective exercise price of $20.04 per share. Each capital security has a maturity of 49 years, with a coupon, or distribution rate, of 6.00% on the $50.00 per share liquidation amount. The warrants and capital securities were non-callable for five years from the date of issuance and were not called by the Company when the five-year period passed on November 4, 2007. The gross proceeds of the BONUSES units totaled $275.0 million and were allocated between the capital security and the warrant comprising such units in proportion to their relative values at the time of issuance. The value assigned to the warrants, $92.4 million, was recorded as a component of additional “paid-in capital” in the Company’s Consolidated Statements of Condition. The value assigned to the capital security component was $182.6 million. The $92.4 million difference between the assigned value and the stated liquidation amount of the capital securities was treated as an original issue discount, and is being amortized to interest expense over the 49-year life of the capital securities on a level-yield basis. At December 31, 2018, this discount totaled $66.1 million. The other three trust preferred securities noted in the preceding table were formed for the purpose of issuing Company Obligated Mandatorily Redeemable Capital Securities of Subsidiary Trusts Holding Solely Junior Subordinated Debentures (collectively, the “Capital Securities”). Dividends on the Capital Securities are payable either quarterly or semi-annually and are deferrable, at the Company’s option, for up to five years. As of December 31, 2018, all dividends were current. Interest expense on junior subordinated debentures was $21.7 million, $19.6 million, and $18.5 million, respectively, for the years ended December 31, 2018, 2017, and 2016. </t>
  </si>
  <si>
    <t>Federal, State And Local Taxes</t>
  </si>
  <si>
    <t>Federal, State &amp; Local Taxes</t>
  </si>
  <si>
    <t xml:space="preserve">NOTE 9: FEDERAL, STATE, AND LOCAL TAXES The following table summarizes the components of the Company’s net deferred tax asset (liability) at December 31, 2018 and 2017: December 31, (in thousands) 2018 2017 Deferred Tax Assets: Allowance for loan losses $ 45,611 $ 46,239 Compensation and related benefit obligations 19,693 13,010 Acquisition accounting and fair value adjustments on securities (including OTTI) 6,728 — Non-accrual interest 431 818 Restructuring and retirement of borrowed funds — 1,105 Net operating loss carryforwards — 2,967 Other 11,349 15,953 Gross deferred tax assets 83,812 80,092 Valuation allowance — — Deferred tax asset after valuation allowance $ 83,812 $ 80,092 Deferred Tax Liabilities: Amortizable intangibles $ (2,263 ) $ (1,704 ) Acquisition accounting and fair value adjustments on securities (including OTTI) — (17,090 ) Undistributed earnings of subsidiaries — (19,003 ) Mortgage servicing rights (223 ) (1,794 ) Premises and equipment (11,242 ) (12,907 ) Prepaid pension cost (19,135 ) (24,324 ) Leases (115,259 ) (78,682 ) Other (14,800 ) (9,385 ) Gross deferred tax liabilities $ (162,922 ) $ (164,889 ) Net deferred tax liability $ (79,110 ) $ (84,797 ) The deferred tax liability represents the anticipated federal, state, and local tax expenses or benefits that are expected to be realized in future years upon the utilization of the underlying tax attributes comprising said balances. The net deferred tax liability is included in “Other liabilities” in the Consolidated Statements of Condition at December 31, 2018 and 2017. The Company has determined that all deductible temporary differences and net operating loss carryforwards are more likely than not to provide a benefit in reducing future federal, state, and local tax liabilities, as applicable. The Company has reached this determination based on its history of reporting positive taxable income in all relevant tax jurisdictions, the length of time available to utilize the net operating loss carryforwards, and the recognition of taxable income in future periods from taxable temporary differences. The following table summarizes the Company’s income tax expense for the years ended December 31, 2018, 2017, and 2016: December 31, (in thousands) 2018 2017 2016 Federal – current 89,187 $ 153,587 $ 216,182 State and local – current 22,868 26,983 20,799 Total current 112,055 180,570 236,981 Federal – deferred 13,058 3,498 18,203 State and local – deferred 10,139 17,946 26,543 Total deferred 23,197 21,444 44,746 Income tax expense reported in net income 135,252 202,014 281,727 Income tax expense reported in stockholders’ equity related to: Employee stock plans — — — Securities available-for-sale (32,162 ) 28,495 (2,687 ) Pension liability adjustments 4,897 2,234 2,924 Non-credit portion of OTTI losses 821 13 49 Total income taxes $ 108,808 $ 232,756 $ 282,013 The following table presents a reconciliation of statutory federal income tax expense (benefit) to combined actual income tax expense (benefit) reported in net income for the years ended December 31, 2018, 2017, and 2016: December 31, (in thousands) 2018 2017 2016 Statutory federal income tax at 21%, 35% and 35%, respectively $ 117,111 $ 233,875 $ 271,995 State and local income taxes, net of federal income tax effect 24,451 29,204 30,772 Effect of tax law changes 1,625 (41,943 ) — Non-deductible 8,852 — — Effect of tax deductibility of ESOP (3,116 ) (5,083 ) (6,452 ) Non-taxable income and expense of BOLI (5,957 ) (9,529 ) (10,808 ) Federal tax credits (531 ) (1,386 ) (1,607 ) Adjustments relating to prior tax years (7,246 ) 144 (668 ) Merger-related expenses — — (850 ) Other, net 63 (3,268 ) (655 ) Total income tax expense $ 135,252 $ 202,014 $ 281,727 U.S. GAAP requires that the impact of tax legislation be recognized in the period in which the law was enacted. As a result of the Tax Reform Act of 2017, the Company recorded a tax benefit of $42 million for the period ended December 31, 2017 due to the net impact of remeasurement of tax attributes affected by the enactment of the Tax Reform Act. Due to changes to the New Jersey tax laws enacted in 2018, a tax expense of $2.1 million for the year-ended December 31, 2018 was recorded. The Company invests in affordable housing projects through limited partnerships that generate federal Low Income Housing Tax Credits. The balances of these investments, which are included in “Other assets” in the Consolidated Statements of Condition, were $62.3 million and $46.2 million, respectively, at December 31, 2018 and 2017, and included commitments of $37.2 million and $23.9 million that are expected to be funded over the next three years. The Company elected to apply the proportional amortization method to these investments. Recognized in the determination of income tax (benefit) expense from operations for the years ended December 31, 2018, 2017, and 2016 were $5.2 million, $4.5 million, and $4.0 million, respectively, of affordable housing tax credits and other tax benefits, and an offsetting $4.7 million, $3.1 million, and $3.0 million, respectively, for the amortization of the related investments. No impairment losses were recognized in relation to these investments for the years ended December 31, 2018, 2017, and 2016. GAAP prescribes a recognition threshold and measurement attribute for use in connection with the obligation of a company to recognize, measure, present, and disclose in its financial statements uncertain tax positions that the Company has taken or expects to take on a tax return. As of December 31, 2018, the Company had $33.4 million of unrecognized gross tax benefits. Gross tax benefits do not reflect the federal tax effect associated with state tax amounts. The total amount of net unrecognized tax benefits at December 31, 2018 that would have affected the effective tax rate, if recognized, was $26.4 million. Interest and penalties (if any) related to the underpayment of income taxes are classified as a component of income tax expense in the Consolidated Statements of Operations and Comprehensive Income. During the years ended December 31, 2018, 2017, and 2016, the Company recognized income tax expense attributed to interest and penalties of $1.7 million, $1.8 million, and $1.2 million, respectively. Accrued interest and penalties on tax liabilities were $11.3 million and $8.9 million, respectively, at December 31, 2018 and 2017. The following table summarizes changes in the liability for unrecognized gross tax benefits for the years ended December 31, 2018, 2017, and 2016: December 31, (in thousands) 2018 2017 2016 Uncertain tax positions at beginning of year $ 33,681 $ 33,487 $ 30,456 Additions for tax positions relating to current-year operations — 4,332 1,304 Additions for tax positions relating to prior tax years 1,660 1,398 1,997 Subtractions for tax positions relating to prior tax years (1,984 ) (5,101 ) (270 ) Reductions in balance due to settlements — (435 ) — Uncertain tax positions at end of year $ 33,357 $ 33,681 $ 33,487 The Company and its subsidiaries have filed tax returns in many states. The following are the more significant tax filings that are open for examination: • Federal tax filings for tax years 2015 through the present; • New York State tax filings for tax years 2010 through the present; • New York City tax filings for tax years 2011 through the present; and • New Jersey tax filings for tax years 2014 through the present. In addition to other state audits, the Company is currently under examination by the following taxing jurisdictions of significance to the Company: • New York State for the tax years 2010 through 2014; and • New York City for the tax years 2011 and 2012. It is reasonably possible that there will be developments within the next twelve months that would necessitate an adjustment to the balance of unrecognized tax benefits, including decreases of up to $20 million due to completion of tax authorities’ exams and the expiration of statutes of limitations. As a savings institution, the Bank is subject to a special federal tax provision regarding its frozen tax bad debt reserve. At December 31, 2018, the Bank’s federal tax bad debt base-year reserve was $61.5 million, with a related federal deferred tax liability of $12.9 million, which has not been recognized since the Bank does not expect that this reserve will become taxable in the foreseeable future. Events that would result in taxation of this reserve include redemptions of the Bank’s stock or certain excess distributions by the Bank to the Company. </t>
  </si>
  <si>
    <t>Commitments and Contingencies</t>
  </si>
  <si>
    <t xml:space="preserve">NOTE 10: COMMITMENTS AND CONTINGENCIES Pledged Assets The Company pledges securities to serve as collateral for its repurchase agreements, among other purposes. At December 31, 2018, the Company had pledged available for sale mortgage-related securities and other securities with carrying values of $840.7 million and $388.0 million, respectively. At December 31, 2017, the Company had pledged mortgage-related securities and other securities held to maturity with carrying values of $917.2 million and $346.0 million, respectively. In addition, the Company had $31.4 billion and $30.1 billion of loans pledged to the FHLB-NY to serve as collateral for its wholesale borrowings at the respective year-ends. Loan Commitments and Letters of Credit At December 31, 2018 and 2017, the Company had commitments to originate loans, including unused lines of credit, of $2.0 billion and $1.9 billion, respectively. The majority of the outstanding loan commitments at those dates were expected to close within 90 days. In addition, the Company had commitments to originate letters of credit totaling $508.1 million and $339.4 million at December 31, 2018 and 2017. The following table summarizes the Company’s off-balance sheet commitments to originate loans and letters of credit at December 31, 2018: (in thousands) Mortgage Loan Commitments: Multi-family and commercial real estate $ 365,788 One-to-four family 1,478 Acquisition, development, and construction 241,468 Total mortgage loan commitments $ 608,734 Other loan commitments 1,426,210 Total loan commitments 2,034,944 Commercial, performance stand-by, and financial stand-by letters of credit 508,121 Total commitments $ 2,543,065 Lease Commitments At December 31, 2018, the Company was obligated under various non-cancelable operating lease and license agreements with renewal options on properties used primarily for branch operations. The Company currently expects to renew such agreements upon their expiration in the normal course of business. The agreements contain periodic escalation clauses that provide for increases in the annual rents, commencing at various times during the lives of the agreements, which are primarily based on increases in real estate taxes and cost-of-living indices. The remaining projected minimum annual rental commitments under these agreements, exclusive of taxes and other charges, are summarized as follows: (in thousands) 2019 $ 30,322 2020 23,399 2021 19,736 2022 16,552 2023 and thereafter 55,525 Total minimum future rentals $ 145,534 The rental expense under these leases, which is included in “Occupancy and equipment expense” in the Consolidated Statements of Operations and Comprehensive Income, amounted to $33.6 million, $33.2 million, and $32.6 million, respectively, in the years ended December 31, 2018, 2017, and 2016. Rental income on Company-owned properties, netted in occupancy and equipment expense, was approximately $9.9 million, $9.5 million, and $7.1 million in the corresponding periods. There was no minimum future rental income under non-cancelable sub-lease agreements at December 31, 2018. Financial Guarantees The Company provides guarantees and indemnifications to its customers to enable them to complete a variety of business transactions and to enhance their credit standings. These guarantees are recorded at their respective fair values in “Other liabilities” in the Consolidated Statements of Condition. The Company deems the fair value of the guarantees to equal the consideration received. The following table summarizes the Company’s guarantees and indemnifications at December 31, 2018: (in thousands) Expires Within One Year Expires After One Year Total Outstanding Amount Maximum Potential Amount of Future Payments Financial stand-by letters of credit $ 169,242 $ 55,563 $ 224,805 $ 444,066 Performance stand-by letters of credit 3,614 — 3,614 3,665 Commercial letters of credit 3,272 490 3,762 60,390 Total letters of credit $ 176,128 $ 56,053 $ 232,181 $ 508,121 The maximum potential amount of future payments represents the notional amounts that could be funded under the guarantees and indemnifications if there were a total default by the guaranteed parties or if indemnification provisions were triggered, as applicable, without consideration of possible recoveries under recourse provisions or from collateral held or pledged. The Company collects fees upon the issuance of commercial and stand-by letters of credit. Fees for stand-by letters of credit fees are initially recorded by the Company as a liability, and are recognized as income periodically through the respective expiration dates. Fees for commercial letters of credit are collected and recognized as income at the time that they are issued and upon payment of each set of documents presented. In addition, the Company requires adequate collateral, typically in the form of cash, real property, and/or personal guarantees upon its issuance of Irrevocable Stand-by Letters of Credit. Commercial letters of credit are primarily secured by the goods being purchased in the underlying transaction and are also personally guaranteed by the owner(s) of the applicant company. At December 31, 2018, the Company had no commitments to purchase securities. Legal Proceedings The Company is involved in various legal actions arising in the ordinary course of its business. All such actions in the aggregate involve amounts that are believed by management to be immaterial to the financial condition and results of operations of the Company. </t>
  </si>
  <si>
    <t>Intangible Assets</t>
  </si>
  <si>
    <t xml:space="preserve">NOTE 11: INTANGIBLE ASSETS Goodwill Goodwill is presumed to have an indefinite useful life and is tested for impairment, rather than amortized, at the reporting unit level, at least once a year. There were no changes in the carrying amount of goodwill during the years ended December 31, 2018 or 2017. Goodwill totaled $2.4 billion at each of these dates. </t>
  </si>
  <si>
    <t>Employee Benefits</t>
  </si>
  <si>
    <t xml:space="preserve">NOTE 12: EMPLOYEE BENEFITS Retirement Plan The New York Community Bancorp, Inc. Retirement Plan (the “Retirement Plan”) covers substantially all employees who had attained minimum age, service, and employment status requirements prior to the date when the individual plans were frozen by the banks of origin. Once frozen, the individual plans ceased to accrue additional benefits, service, and compensation factors, and became closed to employees who would otherwise have met eligibility requirements after the “freeze” date. The following table sets forth certain information regarding the Retirement Plan as of the dates indicated: December 31, (in thousands) 2018 2017 Change in Benefit Obligation: Benefit obligation at beginning of year $ 151,411 $ 146,429 Interest cost 5,085 5,616 Actuarial (gain) loss (4,676 ) 8,267 Annuity payments (6,453 ) (6,485 ) Settlements (2,132 ) (2,416 ) Benefit obligation at end of year $ 143,235 $ 151,411 Change in Plan Assets: Fair value of assets at beginning of year $ 234,136 $ 220,740 Actual (loss) return on plan assets (15,305 ) 22,297 Contributions — — Annuity payments (6,453 ) (6,485 ) Settlements (2,132 ) (2,416 ) Fair value of assets at end of year $ 210,246 $ 234,136 Funded status (included in “Other assets”) $ 67,011 $ 82,725 Changes recognized in other comprehensive income (loss) for the year ended December 31: Amortization of prior service cost $ — $ — Amortization of actuarial loss (7,179 ) (8,209 ) Net actuarial loss arising during the year 26,768 2,260 Total recognized in other comprehensive income (loss) for the year (pre-tax) $ 19,589 $ (5,949 ) Accumulated other comprehensive loss (pre-tax) not yet recognized in net periodic benefit cost at December 31: Prior service cost $ — $ — Actuarial loss, net 93,180 73,591 Total accumulated other comprehensive loss (pre-tax) $ 93,180 $ 73,591 In 2019, an estimated $10.0 million of unrecognized net actuarial loss for the Retirement Plan will be amortized from AOCL into net periodic benefit cost. The comparable amount recognized as net periodic benefit cost in 2018 was $7.2 million. No prior service cost will be amortized in 2019 and none was amortized in 2018. The discount rates used to determine the benefit obligation at December 31, 2018 and 2017 were 4.1% and 3.4%, respectively. The discount rate reflects rates at which the benefit obligation could be effectively settled. To determine this rate, the Company considers rates of return on high-quality fixed-income investments that are currently available and are expected to be available during the period until the pension benefits are paid. The expected future payments are discounted based on a portfolio of high-quality rated bonds (above-median AA curve) for which the Company relies on the Financial Times Stock Exchange (“FTSE”) (formerly Citigroup) Pension Liability Index that is published as of the measurement date. The components of net periodic pension credit were as follows for the years indicated: Years Ended December 31, (in thousands) 2018 2017 2016 Components of net periodic pension credit: Interest cost $ 5,085 $ 5,616 $ 5,881 Expected return on plan assets (16,139 ) (16,290 ) (15,627 ) Amortization of net actuarial loss 7,179 8,209 9,050 Net periodic pension credit $ (3,875 ) $ (2,465 ) $ (696 ) The following table indicates the weighted average assumptions used in determining the net periodic benefit cost for the years indicated: Years Ended December 31, 2018 2017 2016 Discount rate 3.4 % 3.9 % 4.1 % Expected rate of return on plan assets 7.0 7.5 7.5 As of December 31, 2018 Retirement Plan assets were invested in two diversified investment portfolios of the Pentegra Retirement Trust (the “Trust”) (formerly known as “RSI Retirement Trust”), a private placement investment fund. The Company (in this context, the “Plan Sponsor”) chooses the specific asset allocation for the Retirement Plan within the parameters set forth in the Trust’s Investment Policy Statement. The long-term investment objectives are to maintain the Retirement Plan’s assets at a level that will sufficiently cover the Plan Sponsor’s long-term obligations, and to generate a return on those assets that will meet or exceed the rate at which the Plan Sponsor’s long-term obligations will grow. The Retirement Plan allocates its assets in accordance with the following targets: • To hold 5 • To hold 44 • To hold 1% of its assets in a cash-equivalent portfolio for liquidity purposes. In addition, the Retirement Plan holds Company shares, the value of which is approximately equal to 10% of the assets that are held by the Trust. The LTGE and LTGFI portfolios are designed to provide long-term growth of equity and fixed-income assets with the objective of achieving an investment return in excess of the cost of funding the active life, deferred vesting, and all 30-year term and longer obligations of retired lives in the Trust. Risk and volatility are further managed in accordance with the distinct investment objectives of the Trust’s respective portfolios. The following table presents information about the fair value measurements of the investments held by the Retirement Plan as of December 31, 2018: (in thousands) Total Quoted Prices in Significant Other Significant Equity: Large-cap value (1) $ 18,431 $ — $ 18,431 $ — Large-cap growth (2) 18,846 — 18,846 — Large-cap core (3) 13,365 — 13,365 — Mid-cap value (4) 3,950 — 3,950 — Mid-cap growth (5) 4,034 — 4,034 — Mid-cap core (6) 4,072 — 4,072 — Small-cap value (7) 3,143 — 3,143 — Small-cap growth (8) 5,492 — 5,492 — Small-cap core (9) 3,070 — 3,070 — International equity (10) 22,946 — 22,946 — Fixed Income Funds: Fixed Income – U.S. Core (11) 65,274 — 65,274 — Intermediate duration (12) 21,649 — 21,649 — Equity Securities: Company common stock 21,968 21,968 — — Cash Equivalents: Money market * 4,006 1,053 2,953 — $ 210,246 $ 23,021 $ 187,225 $ — * Includes cash equivalent investments in equity and fixed income strategies. (1) This category contains large-cap stocks with above-average yield. The portfolio typically holds between 60 and 70 stocks.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Value Index. (5) This category employs an indexing investment approach designed to track the performance of the CRSP US Mid-Cap Growth Index.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of the market universe, or smaller than the 1000th largest US company. (10)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11) This category currently includes equal investments in three mutual funds, two of which usually hold at least 8 0 0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 Current Asset Allocation The asset allocations for the Retirement Plan as of December 31, 2018 and 2017 were as follows: At December 31, 2018 2017 Equity securities 57 % 59 % Debt securities 41 39 Cash equivalents 2 2 Total 100 % 100 % Determination of Long-Term Rate of Return The long-term rate of return on Retirement Plan assets assumption was based on historical returns earned by equities and fixed income securities, and adjusted to reflect expectations of future returns as applied to the Retirement Plan’s target allocation of asset classes. Equities and fixed income securities were assumed to earn long-term rates of return in the ranges of 6% to 8% and 3% to 5%, respectively, with an assumed long-term inflation rate of 2.5% reflected within these ranges. When these overall return expectations are applied to the Retirement Plan’s target allocations, the result is an expected rate of return of 5% to 7%. Expected Contributions The Company does not expect to contribute to the Retirement Plan in 2019. Expected Future Annuity Payments The following annuity payments, which reflect expected future service, as appropriate, are expected to be paid by the Retirement Plan during the years indicated: (in thousands) 2019 $ 7,668 2020 7,865 2021 7,906 2022 8,032 2023 8,246 2024 and thereafter 43,509 Total $ 83,226 Qualified Savings Plan The Company maintains a defined contribution qualified savings plan in which all full-time employees are able to participate after three months of service and having attained age 21. No matching contributions are made by the Company to this plan. Post-Retirement Health and Welfare Benefits The Company offers certain post-retirement benefits, including medical, dental, and life insurance (the “Health &amp; Welfare Plan”) to retired employees, depending on age and years of service at the time of retirement. The costs of such benefits are accrued during the years that an employee renders the necessary service. The Health &amp; Welfare Plan is an unfunded plan and is not expected to hold assets for investment at any time. Any contributions made to the Health &amp; Welfare Plan are used to immediately pay plan premiums and claims as they come due. The following table sets forth certain information regarding the Health &amp; Welfare Plan as of the dates indicated: December 31, (in thousands) 2018 2017 Change in benefit obligation: Benefit obligation at beginning of year $ 16,349 $ 16,294 Interest cost 513 577 Actuarial (gain) loss (2,248 ) 517 Premiums and claims paid (1,031 ) (1,039 ) Benefit obligation at end of year $ 13,583 $ 16,349 Change in plan assets: Fair value of assets at beginning of year $ — $ — Employer contribution 1,031 1,039 Premiums and claims paid (1,031 ) (1,039 ) Fair value of assets at end of year $ — $ — Funded status (included in “Other liabilities”) $ (13,583 ) $ (16,349 ) Changes recognized in other comprehensive (loss) income for the year ended December 31: Amortization of prior service cost $ 249 $ 249 Amortization of actuarial gain (309 ) (274 ) Net actuarial (gain) loss arising during the year (2,248 ) 517 Total recognized in other comprehensive loss for the year (pre-tax) $ (2,308 ) $ 492 Accumulated other comprehensive loss (pre-tax) not yet recognized in net periodic benefit cost at December 31: Prior service cost $ (785 ) $ (1,034 ) Actuarial loss, net 2,823 5,380 Total accumulated other comprehensive loss (pre-tax) $ 2,038 $ 4,346 The discount rates used in the preceding table were 3.9% and 3.3%, respectively, at December 31, 2018 and 2017. The estimated net actuarial loss and the prior service liability that will be amortized from AOCL into net periodic benefit cost in 2019 are $ 124,000 249,000 The following table presents the components of net periodic benefit cost for the years indicated: Years Ended December 31, (in thousands) 2018 2017 2016 Components of Net Periodic Benefit Cost: Service cost $ — $ — $ 5 Interest cost 513 577 639 Amortization of past-service liability (249 ) (249 ) (249 ) Amortization of net actuarial loss 309 274 326 Net periodic benefit cost $ 573 $ 602 $ 721 The following table presents the weighted average assumptions used in determining the net periodic benefit cost for the years indicated: Years Ended December 31, 2018 2017 2016 Discount rate 3.3 % 3.7 % 3.8 % Current medical trend rate 6.5 6.5 6.5 Ultimate trend rate 5.0 5.0 5.0 Year when ultimate trend rate will be reached 2024 2023 2022 Had the assumed medical trend rate at December 31, 2018 increased by 1% for each future year, the accumulated post-retirement benefit obligation at that date would have increased by $663,000, and the aggregate of the benefits earned and the interest components of 2018 net post-retirement benefit cost would each have increased by $24,000. Had the assumed medical trend rate decreased by 1% for each future year, the accumulated post-retirement benefit obligation at December 31, 2018 would have declined by $558,000, and the aggregate of the benefits earned and the interest components of 2018 net post-retirement benefit cost would each have declined by $20,000. Expected Contributions The Company expects to contribute $1.2 million to the Health &amp; Welfare Plan to pay premiums and claims in the fiscal year ending December 31, 2019. Expected Future Payments for Premiums and Claims The following amounts are currently expected to be paid for premiums and claims during the years indicated under the Health &amp; Welfare Plan: (in thousands) 2019 $ 1,160 2020 1,130 2021 1,099 2022 1,061 2023 1,025 2024 and thereafter 4,552 Total $ 10,027 </t>
  </si>
  <si>
    <t>Stock-Related Benefit Plans</t>
  </si>
  <si>
    <t xml:space="preserve">NOTE 13: STOCK-RELATED BENEFIT PLANS New York Community Bank Employee Stock Ownership Plan All full-time employees who have attained 21 years of age and have completed twelve consecutive months of credited service are eligible to participate in the Employee Stock Ownership Plan (“ESOP”), with benefits vesting on a six-year basis, starting with 20% in the second year of employment and continuing in 20% increments in each successive year. Benefits are payable upon death, retirement, disability, or separation from service, and may be paid in stock. However, in the event of a change in control, as defined in the ESOP, any unvested portion of benefits shall vest immediately. In 2018, 2017, and 2016, the Company allocated 529,531, 695,675, and 617,031 shares, respectively, to participants in the ESOP. For the years ended December 31, 2018, 2017, and 2016, the Company recorded ESOP-related compensation expense of $5.0 million, $9.2 million, and $9.8 million, respectively. Supplemental Executive Retirement Plan In 1993, the Bank established a Supplemental Executive Retirement Plan (“SERP”), which provided additional unfunded, non-qualified benefits to certain participants in the ESOP in the form of Company common stock. The SERP was frozen in 1999. Trust-held assets, consisting entirely of Company common stock, amounted to 1,929,189 and 1,819,985 shares, respectively, at December 31, 2018 and 2017, including shares purchased through dividend reinvestment. The cost of these shares is reflected as a reduction of paid-in capital in excess of par in the Consolidated Statements of Condition. Stock Based Compensation At December 31, 2018, the Company had a total of 4,951,108 shares available for grants as options, restricted stock, or other forms of related rights under the New York Community Bancorp, Inc. 2012 Stock Incentive Plan ( “2012 Stock Incentive Plan”), which was approved by the Company’s shareholders at its Annual Meeting on June 7, 2012. The Company granted 2,543,023 shares of restricted stock, with an average fair value of $13.50 per share on the date of grant, during the twelve months ended December 31, 2018. During 2017 and 2016, the Company granted 2,956,249 shares and 2,805,652 shares, respectively, of restricted stock, which had average fair values of $15.16 and $15.21 per share on the respective grant dates. The shares of restricted stock that were granted during the years ended December 31, 2018, 2017, and 2016 vest over a period of five years. Compensation and benefits expense related to the restricted stock grants is recognized on a straight-line basis over the vesting period and totaled $36.3 million, $36.0 million, and $32.7 million, respectively, for the years ended December 31, 2018, 2017, and 2016. The following table provides a summary of activity with regard to restricted stock awards in the year ended December 31, 2018: For the Year Ended December 31, 2018 Number of Shares Weighted Average Unvested at beginning of year 5,574,167 15.38 Granted 2,543,023 13.50 Vested (865,022 ) 15.15 Cancelled (347,780 ) 14.87 Unvested at end of year 6,904,388 14.74 As of December 31, 2018, unrecognized compensation cost relating to unvested restricted stock totaled $72.1 million. This amount will be recognized over a remaining weighted average period of 2.9 years. </t>
  </si>
  <si>
    <t>Fair Value Measurements</t>
  </si>
  <si>
    <t xml:space="preserve">NOTE 14: FAIR VALUE MEASUREMENTS GAAP sets forth a definition of fair value, establishes a consistent framework for measuring fair value, and requires disclosure for each major asset and liability category measured at fair value on either a recurring or non-recurring basis. GAAP also clarifies that fair value is an “exit” price, representing the amount that would be received when selling an asset, or paid when transferring a liability, in an orderly transaction between market participants. Fair value is thus a market-based measurement that should be determined based on assumptions that market participants would use in pricing an asset or liability. As a basis for considering such assumptions, GAAP establishes a three-tier fair value hierarchy, which prioritizes the inputs used in measuring fair valu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significant unobservable inputs that reflect a company’s own assumptions about the assumptions that market participants use in pricing an asset or liability. A financial instrument’s categorization within this valuation hierarchy is based upon the lowest level of input that is significant to the fair value measurement. The following tables present assets and liabilities that were measured at fair value on a recurring basis as of December 31, 2018 and 2017, and that were included in the Company’s Consolidated Statements of Condition at those dates: Fair Value Measurements at December 31, 2018 (in thousands) Quoted Prices Significant Significant Netting Total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 Fair Value Measurements at December 31, 2017 (in thousands) Quoted Prices Significant Significant Netting Total Assets: Mortgage-Related Securities Available for Sale: GSE certificates $ — $ 2,068,842 $ — $ — $ 2,068,842 GSE CMOs 549,904 549,904 Total mortgage-related securities $ — $ 2,618,746 $ — $ — $ 2,618,746 Other Securities Available for Sale: U. S. Treasury Obligations $ 199,898 $ — $ — $ — $ 199,898 GSE debentures — 473,258 — — 473,258 Municipal bonds — 70,120 — — 70,120 Corporate bonds — 90,775 — — 90,775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The Company reviews and updates the fair value hierarchy classifications for its assets on a quarterly basis. Changes from one quarter to the next that are related to the observability of inputs for a fair value measurement may result in a reclassification from one hierarchy level to another. A description of the methods and significant assumptions utilized in estimating the fair values of securities follows: Where quoted prices are available in an active market, securities are classified within Level 1 of the valuation hierarchy. Level 1 securities include highly liquid government securities and exchange-traded securities. If quoted market prices are not available for a specific security, then fair values are estimated by using pricing models. These pricing models primarily use market-based or independently sourced market parameters as inputs, including, but not limited to, yield curves, interest rates, equity or debt prices, and credit spreads. In addition to observable market information, models incorporate transaction details such as maturity and cash flow assumptions. Securities valued in this manner would generally be classified within Level 2 of the valuation hierarchy, and primarily include such instruments as mortgage-related and corporate debt securities. Periodically, the Company uses fair values supplied by independent pricing services to corroborate the fair values derived from the pricing models. In addition, the Company reviews the fair values supplied by independent pricing services, as well as their underlying pricing methodologies, for reasonableness. The Company challenges pricing service valuations that appear to be unusual or unexpected. While the Company believes its valuation methods are appropriate, and consistent with those of other market participants, the use of different methodologies or assumptions to determine the fair values of certain financial instruments could result in different estimates of fair values at a reporting date. Fair Value Option Loans Held for Sale The Company had elected the fair value option for its loans held for sale. The loans held for sale at December 31, 2017 consist of one-to-four family none of which were 90 days or more past due at that date. The following table reflects the difference between the fair value carrying amount of loans held for sale, for which the Company has elected the fair value option, and the unpaid principal balance: December 31, 2018 December 31, 2017 (in thousands) Fair Value Aggregate Fair Value Fair Value Aggregate Fair Value Loans held for sale $ — $ — $ — $ 35,258 $ 34,563 $ 695 Gains and Losses Included in Income for Assets Where the Fair Value Option Has Been Elected The assets accounted for under the fair value option are initially measured at fair value. Gains and losses from the initial measurement and subsequent changes in fair value are recognized in earnings. The following table presents the changes in fair value related to initial measurement, and the subsequent changes in fair value included in earnings, for MSRs for the periods indicated: (Loss) Gain Included in (1) For the Twelve Months Ended December 31, (in thousands) 2018 2017 2016 Loans held for sale $ — $ 899 $ (5,616 ) Mortgage servicing rights (224 ) (20,076 ) (27,453 ) Total loss $ (224 ) $ (19,177 ) $ (33,069 ) (1) Included in “Non-interest income.” Changes in Level 3 Fair Value Measurements The following tables present, for the twelve months ended December 31, 2018 and 2017, a roll-forward of the balance sheet amounts (including changes in fair value) for financial instruments classified in Level 3 of the valuation hierarchy: Total Realized/Unrealized Gains/(Losses) Recorded in Change in Unrealized Gains/(Losses) (in thousands) Fair Value January 1, 2018 Income/ (Loss) Comprehensive (Loss) Income Issuances Settlements Transfers to/(from) Level 3 Fair Value at December 31, 2018 Related to Instruments Held at December 31, 2018 Mortgage servicing rights $ 2,729 $ (224 ) $ — $ — $ (2,505 ) $ — $ — $ — Total Realized/Unrealized Gains/(Losses) Recorded in Change in Unrealized Gains/(Losses) (in thousands) Fair Value January 1, 2017 Income/ (Loss) Comprehensive (Loss) Income Issuances Settlements Transfers to/(from) Level 3 Fair Value at December 31, 2017 Related to Instruments Held at December 31, 2018 Mortgage servicing rights $ 228,099 $ (20,076 ) $ — $ 18,054 $ (223,348 ) $ — $ 2,729 $ (222 ) Interest rate lock commitments 982 (982 ) — — — — — — The Company’s policy is to recognize transfers in and out of Levels 1, 2, and 3 as of the end of the reporting period. There were no transfers in or out of Levels 1, 2, or 3 during the twelve months ended December 31, 2018 or 2017. Assets Measured at Fair Value on a Non-Recurring Basis Certain assets are measured at fair value on a non-recurring basis. Such instruments are subject to fair value adjustments under certain circumstances (e.g., when there is evidence of impairment). The following tables present assets and liabilities that were measured at fair value on a non-recurring basis as of December 31, 2018 and 2017, and that were included in the Company’s Consolidated Statements of Condition at those dates: Fair Value Measurements at December 31, 2018 Using (in thousands) Quoted Prices in Significant Other Significant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7 Using (in thousands) Quoted Prices in Significant Other Significant Total Certain impaired loans (1) $ — $ — $ 45,837 $ 45,837 Other assets (2) — — 4,357 4,357 Total $ — $ — $ 50,194 $ 50,194 (1) Represents the fair value of impaired loans, based on the value of the collateral. (2) Represents the fair value of repossessed assets, based on the appraised value of the collateral subsequent to its initial classification as repossessed assets. The fair values of collateral-dependent impaired loans are determined using various valuation techniques, including consideration of appraised values and other pertinent real estate and other market data. Other Fair Value Disclosures For the disclosure of fair value information about the Company’s on- and off-balance sheet financial instruments, when available, quoted market prices are used as the measure of fair value. In cases where quoted market prices are not available, fair values are based on present-value estimates or other valuation techniques. Such fair values are significantly affected by the assumptions used, the timing of future cash flows, and the discount rate. Because assumptions are inherently subjective in nature, estimated fair values cannot be substantiated by comparison to independent market quotes. Furthermore, in many cases, the estimated fair values provided would not necessarily be realized in an immediate sale or settlement of such instruments. The following tables summarize the carrying values, estimated fair values, and fair value measurement levels of financial instruments that were not carried at fair value on the Company’s Consolidated Statements of Condition at December 31, 2018 and 2017: December 31, 2018 Fair Value Measurement Using (in thousands) Carrying Estimated Quoted Prices in Significant Significant Financial Assets: Cash and cash equivalents $ 1,474,955 $ 1,474,955 $ 1,474,955 $ — $ — FHLB stock (1) 644,590 644,590 — 644,590 — Loans, net 40,006,088 39,461,985 — — 39,461,985 Financial Liabilities: Deposits $ 30,764,430 30,748,729 $ 18,570,108 (2) $ 12,178,621 (3) $ — Borrowed funds 14,207,866 $ 14,136,526 — 14,136,526 — (1) Carrying value and estimated fair value are at cost. (2) Interest-bearing checking and money market accounts, savings accounts, and non-interest-bearing accounts. (3) Certificates of deposit. December 31, 2017 Fair Value Measurement Using (in thousands) Carrying Value Estimated Quoted Prices in Significant Significant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accounts. (3) Certificates of deposit. The methods and significant assumptions used to estimate fair values for the Company’s financial instruments follow: Cash and Cash Equivalents Cash and cash equivalents include cash and due from banks and federal funds sold. The estimated fair values of cash and cash equivalents are assumed to equal their carrying values, as these financial instruments are either due on demand or have short-term maturities. Securities If quoted market prices are not available for a specific security, then fair values are estimated by using pricing models, quoted prices of securities with similar characteristics, or discounted cash flows. These pricing models primarily use market-based or independently sourced market parameters as inputs, including, but not limited to, yield curves, interest rates, equity or debt prices, and credit spreads. In addition to observable market information, pricing models also incorporate transaction details such as maturities and cash flow assumptions. Federal Home Loan Bank Stock Ownership in equity securities of the FHLB is generally restricted and there is no established liquid market for their resale. The carrying amount approximates the fair value. Loans The Company discloses the fair value of loans measured at amortized cost using an exit price notion. Prior to adopting ASU No. 2016-01, the Company measured the fair value of loans that are accounted for at amortized cost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e Company determined the fair value on substantially all of its loans for disclosure purposes, on an individual loan basis. The discount rates reflect current market rates for loans with similar terms to borrowers having similar credit quality on an exit price basis. The estimated fair values of non-performing mortgage and other loans are based on recent collateral appraisals. For those loans where a discounted cash flow technique was not considered reliable, the Company used a quoted market price for each individual loan. Deposits The fair values of deposit liabilities with no stated maturity (i.e., interest-bearing checking and money market accounts, savings accounts, and non-interest-bearing accounts) are equal to the carrying amounts payable on demand. The fair values of CDs represent contractual cash flows, discounted using interest rates currently offered on deposits with similar characteristics and remaining maturities. These estimated fair values do not include the intangible value of core deposit relationships, which comprise a significant portion of the Company’s deposit base. Borrowed Funds The estimated fair value of borrowed funds is based either on bid quotations received from securities dealers or the discounted value of contractual cash flows with interest rates currently in effect for borrowed funds with similar maturities and structures. Off-Balance Sheet Financial Instruments The fair values of commitments to extend credit and unadvanced lines of credit are estimated based on an analysis of the interest rates and fees currently charged to enter into similar transactions, considering the remaining terms of the commitments and the creditworthiness of the potential borrowers. The estimated fair values of such off-balance sheet financial instruments were insignificant at December 31, 2018 and 2017. </t>
  </si>
  <si>
    <t>Dividend Restrictions</t>
  </si>
  <si>
    <t>NOTE 15: DIVIDEND RESTRICTIONS The Parent Company is a separate legal entity from the Bank and must provide for its own liquidity. In addition to operating expenses and any share repurchases, the Parent Company is responsible for paying any dividends declared to the Company’s shareholders. As a Delaware corporation, the Parent Company is able to pay dividends either from surplus or, in case there is no surplus, from net profits for the fiscal year in which the dividend is declared and/or the preceding fiscal year. Various legal restrictions limit the extent to which the Company’s subsidiary bank can supply funds to the Parent Company and its non-bank paid-in</t>
  </si>
  <si>
    <t>Parent Company Only Financial Information</t>
  </si>
  <si>
    <t xml:space="preserve">NOTE 16: PARENT COMPANY-ONLY FINANCIAL INFORMATION The following tables present the condensed financial statements for New York Community Bancorp, Inc. (Parent Company only): Condensed Statements of Condition December 31, (in thousands) 2018 2017 ASSETS: Cash and cash equivalents $ 228,618 $ 90,536 Investments in subsidiaries 7,064,341 7,050,139 Receivables from subsidiaries 6,455 4,750 Other assets 23,724 23,980 Total assets $ 7,323,138 $ 7,169,405 LIABILITIES AND STOCKHOLDERS’ EQUITY: Junior subordinated debentures $ 359,508 $ 359,179 Subordinated notes 294,697 — Other liabilities 13,698 14,850 Total liabilities 667,903 374,029 Stockholders’ equity 6,655,235 6,795,376 Total liabilities and stockholders’ equity $ 7,323,138 $ 7,169,405 Condensed Statements of Income Years Ended December 31, (in thousands) 2018 2017 2016 Interest income $ 500 $ 943 $ 527 Dividends received from subsidiaries 380,000 336,000 330,000 Other income 793 1,700 679 Gross income 381,293 338,643 331,206 Operating expenses 59,372 54,333 49,157 Income before income tax benefit and equity in underdistributed earnings of subsidiaries 321,921 284,310 282,049 Income tax benefit 16,616 19,575 19,592 Income before equity in underdistributed (overdistributed) earnings of subsidiaries 338,537 303,885 301,641 Equity in underdistributed earnings of subsidiaries 83,880 162,316 193,760 Net income $ 422,417 $ 466,201 $ 495,401 Condensed Statements of Cash Flows Years Ended December 31, (in thousands) 2018 2017 2016 CASH FLOWS FROM OPERATING ACTIVITIES: Net income $ 422,417 $ 466,201 $ 495,401 Change in other assets 256 10,122 316 Change in other liabilities (1,152 ) (36,226 ) (2,252 ) Other, net 36,677 36,330 33,333 Equity in underdistributed earnings of subsidiaries (83,880 ) (162,316 ) (193,760 ) Net cash provided by operating activities $ 374,318 $ 314,111 $ 333,038 CASH FLOWS FROM INVESTING ACTIVITIES: Proceeds from sales and repayments of securities $ — $ 2,000 $ — Change in receivable from subsidiaries, net (1,705 ) 3,089 (204 ) Investment in subsidiaries — (420,000 ) — Net cash used in investing activities (1,705 ) (414,911 ) $ (204 ) CASH FLOWS FROM FINANCING ACTIVITIES: Treasury stock repurchased $ (163,249 ) $ (18,463 ) $ (8,677 ) Cash dividends paid on common and preferred stock (365,889 ) (356,768 ) (330,810 ) Proceeds from issuance of preferred stock — 502,840 — Proceeds from issuance of subordinated notes 294,607 — — Net cash (used in) provided by financing activities (234,531 ) $ 127,609 $ (339,487 ) Net increase (decrease) in cash and cash equivalents 138,082 26,809 (6,653 ) Cash and cash equivalents at beginning of year 90,536 63,727 70,380 Cash and cash equivalents at end of year $ 228,618 $ 90,536 $ 63,727 </t>
  </si>
  <si>
    <t>Capital</t>
  </si>
  <si>
    <t xml:space="preserve">NOTE 17 : CAPITAL The Company is subject to examination, regulation, and periodic reporting under the Bank Holding Company Act of 1956, as amended, which is administered by the FRB. The FRB has adopted capital adequacy guidelines for bank holding companies (on a consolidated basis) that are substantially similar to those of the FDIC for the Bank. The following tables present the regulatory capital ratios for the Company at December 31, 2018 and 2017, in comparison with the minimum amounts and ratios required by the FRB for capital adequacy purposes: Risk-Based Capital At December 31, 2018 Common Equity Tier 1 Total Leverage Capital (dollars in thousands) Amount Ratio Amount Ratio Amount Ratio Amount Ratio Total capital $ 3,806,857 10.55 % $ 4,309,697 11.94 % $ 5,112,079 14.16 % $ 4,309,697 8.74 % Minimum for capital adequacy purposes 1,624,366 4.50 2,165,822 6.00 2,887,763 8.00 1,972,440 4.00 Excess $ 2,182,491 6.05 % $ 2,143,875 5.94 % $ 2,224,316 6.16 % $ 2,337,257 4.74 % Risk-Based Capital At December 31, 2017 Common Equity Tier 1 Total Leverage Capital (dollars in thousands) Amount Ratio Amount Ratio Amount Ratio Amount Ratio Total capital $ 3,869,129 11.36 % $ 4,371,969 12.84 % $ 4,877,208 14.32 % $ 4,371,969 9.58 % Minimum for capital adequacy purposes 1,532,448 4.50 2,043,265 6.00 2,724,353 8.00 1,826,141 4.00 Excess $ 2,336,681 6.86 % $ 2,328,704 6.84 % $ 2,152,855 6.32 % $ 2,545,828 5.58 % Basel III calls for the phase-in phased- in The Bank is subject to regulation, examination, and supervision by the NYSDFS and the FDIC (the “Regulators”). The Bank is also governed by numerous federal and state laws and regulations, including the FDIC Improvement Act of 1991, which established five categories of capital adequacy ranging from “well capitalized” to “critically undercapitalized.” Such classifications are used by the FDIC to determine various matters, including prompt corrective action and each institution’s FDIC deposit insurance premium assessments. Capital amounts and classifications are also subject to the Regulators’ qualitative judgments about the components of capital and risk weightings, among other factors. The quantitative measures established to ensure capital adequacy require that banks maintain minimum amounts and ratios of leverage capital to average assets and of common equity tier 1 capital, tier 1 capital, and total capital to risk-weighted assets (as such measures are defined in the regulations). At December 31, 2018, the Bank exceeded all the capital adequacy requirements to which they were subject. As of December 31, 2018, the Company and the Bank are categorized as “well capitalized” under the regulatory framework for prompt corrective action. To be categorized as well capitalized, a bank must maintain a minimum common equity tier 1 risk-based capital ratio of 6.50%; a minimum tier 1 risk-based capital ratio of 8.00%; a minimum total risk-based capital ratio of 10.00%; and a minimum leverage capital ratio of 5.00%. In the opinion of management, no conditions or events have transpired since December 31, 2018 to change these capital adequacy classifications. The following tables present the actual capital amounts and ratios for the Bank at December 31, 2018 and 2017 in comparison to the minimum amounts and ratios required for capital adequacy purposes. Risk-Based Capital At December 31, 2018 Common Equity Tier 1 Total Leverage Capital (dollars in thousands) Amount Ratio Amount Ratio Amount Ratio Amount Ratio Total capital $ 4,725,497 13.10 % $ 4,725,497 13.10 % $ 4,886,450 13.54 % $ 4,725,497 9.58 % Minimum for capital adequacy purposes 1,623,575 4.50 2,164,766 6.00 2,886,355 8.00 1,972,625 4.00 Excess $ 3,101,922 8.60 % $ 2,560,731 7.10 % $ 2,000,095 5.54 % $ 2,752,872 5.58 % Risk-Based Capital At December 31, 2017 Common Equity Tier 1 Total Leverage Capital (dollars in thousands) Amount Ratio Amount Ratio Amount Ratio Amount Ratio Total capital $ 4,253,233 13.43 % $ 4,253,233 13.43 % $ 4,387,620 13.86 % $ 4,253,233 10.06 % Minimum for capital adequacy purposes 1,424,795 4.50 1,899,727 6.00 2,532,969 8.00 1,691,041 4.00 Excess $ 2,828,438 8.93 % $ 2,353,506 7.43 % $ 1,854,651 5.86 % $ 2,562,192 6.06 % Preferred Stock On March 17, 2017, the Company issued 20,600,000 depositary shares, each representing a 1/40th interest in a share of the Company’s Fixed-to-Floating Treasury Stock Repurchases On October 23, 2018, the Board of Directors approved the repurchase of up to $300 million of the Company’s outstanding common stock. As of December 31, 2018, 16.8 million shares have been repurchased at a cost of $160.8 million. </t>
  </si>
  <si>
    <t>Organization and Basis of Presentation (Policies)</t>
  </si>
  <si>
    <t>Basis of Presentation</t>
  </si>
  <si>
    <t xml:space="preserve">Basis of Presentation The following is a description of the significant accounting and reporting policies that the Company and its subsidiaries follow in preparing and presenting their consolidated financial statements, which conform to U.S. generally accepted accounting principles (“GAAP”) and to general practices within the banking industry. The preparation of financial statements in conformity with GAAP requires the Company to make estimates and judgments that affect the reported amounts of assets and liabilities and the disclosure of contingent assets and liabilities at the date of the consolidated financial statements, and the reported amounts of revenues and expenses during the reporting period. Estimates that are particularly susceptible to change in the near term are used in connection with the determination of the allowance for loan losses; the evaluation of goodwill for impairment; and the evaluation of the need for a valuation allowance on the Company’s deferred tax assets. The accompanying consolidated financial statements include the accounts of the Company and other entities in which the Company has a controlling financial interest. All inter-company accounts and transactions are eliminated in consolidation. The Company currently has certain unconsolidated subsidiaries in the form of wholly-owned statutory business trusts, which were formed to issue guaranteed capital securities (“capital securities”). See Note 8, “Borrowed Funds,” for additional information regarding these trusts. </t>
  </si>
  <si>
    <t>Cash and Cash Equivalents</t>
  </si>
  <si>
    <t xml:space="preserve">Cash and Cash Equivalents For cash flow reporting purposes, cash and cash equivalents include cash on hand, amounts due from banks, and money market investments, which include federal funds sold and reverse repurchase agreements. At December 31, 2018 and 2017, the Company’s cash and cash equivalents totaled $1.5 billion and $2.5 billion, respectively. Included in cash and cash equivalents at those dates were $1.3 billion and $2.1 billion, respectively, of interest-bearing deposits in other financial institutions, primarily consisting of balances due from the Federal Reserve Bank of New York. Also included in cash and cash equivalents at December 31, 2018 and 2017 were federal funds sold of $5.2 million and $3.1 million, respectively. There were no pledged reverse repurchase agreements outstanding at December 31, 2018. The Company had $250.0 million in pledged reverse repurchase agreements outstanding at December 31, 2017. In accordance with the monetary policy of the FRB, the Company was required to maintain total reserves with the of $846.5 million and $763.4 million, respectively, at December 31, 2018 and 2017, in the form of deposits and vault cash. The Company was in compliance with this requirement at both dates. </t>
  </si>
  <si>
    <t>Securities Available for Sale and Held to Maturity</t>
  </si>
  <si>
    <t xml:space="preserve"> Debt Securities and Equity Investments with Readily Determinable Fair Values The securities portfolio primarily consists of mortgage-related securities and, to a lesser extent, debt and equity (together, “other”) securities. Securities that are classified as “available for sale” are carried at their estimated fair value, with any unrealized gains or losses, net of taxes, reported as accumulated other comprehensive income or loss in stockholders’ equity. Securities that the Company has the intent and ability to hold to maturity are classified as “held to maturity” and carried at amortized cost, less the non-credit portion of OTTI recorded in AOCL, net of tax. Equity investments with readily determinable fair values are measured at fair value with changes in fair value recognized in net income. The fair values of our securities—and particularly our fixed-rate securities—are affected by changes in market interest rates and credit spreads. In general, as interest rates rise and/or credit spreads widen, the fair value of fixed-rate securities will decline. As interest rates fall and/or credit spreads tighten, the fair value of fixed-rate securities will rise. We regularly conduct a review and evaluation of our securities portfolio to determine if the decline in the fair value of any security below its carrying amount is other than temporary. If we deem any such decline in value to be other than temporary, the security is written down to its current fair value, creating a new cost basis, and the resultant loss (other than the OTTI of debt securities attributable to non-credit factors) is charged against earnings and recorded in “Non-interest income.” Our assessment of a decline in fair value requires judgment as to the financial position and future prospects of the entity that issued the investment security, as well as a review of the security’s underlying collateral. Broad changes in the overall market or interest rate environment generally will not lead to a write-down. In accordance with OTTI accounting guidance, unless we have the intent to sell, or it is more likely than not that we may be required to sell a security before recovery, OTTI is recognized as a realized loss in earnings to the extent that the decline in fair value is credit-related. If there is a decline in fair value of a security below its carrying amount and we have the intent to sell it, or it is more likely than not that we may be required to sell the security before recovery, the entire amount of the decline in fair value is charged to earnings. Premiums and discounts on securities are amortized to expense and accreted to income over the remaining period to contractual maturity using a method that approximates the interest method, and are adjusted for anticipated prepayments. Dividend and interest income are recognized when earned. The cost of securities sold is based on the specific identification method. </t>
  </si>
  <si>
    <t>Federal Home Loan Bank Stock</t>
  </si>
  <si>
    <t xml:space="preserve">Federal Home Loan Bank Stock As a member of the FHLB-NY, the Company is required to hold shares of FHLB-NY stock, which is carried at cost. The Company’s holding requirement varies based on certain factors, including its outstanding borrowings from the FHLB-NY. The Company conducts a periodic review and evaluation of its FHLB-NY stock to determine if any impairment exists. The factors considered in this process include, among others, significant deterioration in FHLB-NY earnings performance, credit rating, or asset quality; significant adverse changes in the regulatory or economic environment; and other factors that could raise significant concerns about the creditworthiness and the ability of the FHLB-NY to continue as a going concern. </t>
  </si>
  <si>
    <t xml:space="preserve">Loans Loans, net, are carried at unpaid principal balances, including unearned discounts, purchase accounting (i.e., acquisition-date fair value) adjustments, net deferred loan origination costs or fees, and the allowance for loan losses. On June 27, 2017, the Company entered into an agreement to sell its mortgage banking business, which was acquired as part of its 2009 FDIC-assisted acquisition of AmTrust and is reported under the Company’s Residential Mortgage Banking segment, to Freedom Mortgage Corporation (“Freedom”). On September 29, 2017, the sale was completed with proceeds received in the amount of $226.6 million, resulting in a gain of $7.4 million, which is included in “Non-Interest Income” in the accompanying Consolidated Statements of Operations and Comprehensive Income. Freedom acquired both the Company’s origination and servicing platforms, as well as its mortgage servicing loan portfolio of $20.5 billion and related MSRs asset of $208.8 million. Accordingly, all of the loans held for sale that were outstanding at December 31, 2017, were originated by the Bank through its previous mortgage banking operation, and were sold to Freedom. Such loans were carried at fair value, which was primarily based on quoted market prices for securities backed by similar types of loans. The changes in fair value of these assets were largely driven by changes in mortgage interest rates subsequent to loan funding. In addition, loans originated as “held for investment” and subsequently designated as “held for sale” are transferred to held for sale at fair value. Additionally, the Company received approval from the FDIC to sell assets covered under its LSA, early terminate the LSA, and entered into an agreement to sell the majority of its one-to-four family residential mortgage-related assets, including those covered under the LSA, to an affiliate of Cerberus Capital Management, L.P. (“Cerberus”). On July 28, 2017, the Company completed the sale, resulting in the receipt of proceeds of $1.9 billion from Cerberus and the FDIC and settled the related FDIC loss share receivable, resulting in a gain of $74.6 million which is included in “Non-Interest Income” in the accompanying Consolidated Statements of Operations and Comprehensive Income. As a result of this sale the Company had no covered loans at December 31, 2017 or 2018. The Company recognizes interest income on loans using the interest method over the life of the loan. Accordingly, the Company defers certain loan origination and commitment fees, and certain loan origination costs, and amortizes the net fee or cost as an adjustment to the loan yield over the term of the related loan. When a loan is sold or repaid, the remaining net unamortized fee or cost is recognized in interest income. Prepayment income on loans is recorded in interest income and only when cash is received. Accordingly, there are no assumptions involved in the recognition of prepayment income. Two factors are considered in determining the amount of prepayment income: the prepayment penalty percentage set forth in the loan documents, and the principal balance of the loan at the time of prepayment. The volume of loans prepaying may vary from one period to another, often in connection with actual or perceived changes in the direction of market interest rates. When interest rates are declining, rising precipitously, or perceived to be on the verge of rising, prepayment income may increase as more borrowers opt to refinance and lock in current rates prior to further increases taking place. A loan generally is classified as a “non-accrual” loan when it is 90 days or more past due or when it is deemed to be impaired because the Company no longer expects to collect all amounts due according to the contractual terms of the loan agreement. When a loan is placed on non-accrual status, management ceases the accrual of interest owed, and previously accrued interest is charged against interest income. A loan is generally returned to accrual status when the loan is current and management has reasonable assurance that the loan will be fully collectible. Interest income on non-accrual loans is recorded when received in cash. </t>
  </si>
  <si>
    <t xml:space="preserve">Allowance for Loan Losses The allowance for loan losses represents our estimate of probable and estimable losses inherent in the loan portfolio as of the date of the balance sheet. Losses on loans are charged against, and recoveries of losses on loans are credited back to, the allowance for loan losses. The methodology used for the allocation of the allowance for loan losses at December 31, 2018 and December 31, 2017 was generally comparable, whereby the Bank segregated their loss factors (used for both criticized and non-criticized loans) into a component that was primarily based on historical loss rates and a component that was primarily based on other qualitative factors that are probable to affect loan collectability. In determining the allowance for loan losses, management considers the Bank’s current business strategies and credit processes, including compliance with applicable regulatory guidelines and with guidelines approved by the Board of Directors with regard to credit limitations, loan approvals, underwriting criteria, and loan workout procedures. The allowance for loan losses is established based on management’s evaluation of incurred losses in the portfolio in accordance with GAAP, and is comprised of both specific valuation allowances and a general valuation allowance. Specific valuation allowances are established based on management’s analyses of individual loans that are considered impaired. If a loan is deemed to be impaired, management measures the extent of the impairment and establishes a specific valuation allowance for that amount. A loan is classified as impaired when, based on current information and/or events, it is probable that we will be unable to collect all amounts due under the contractual terms of the loan agreement. We apply this classification as necessary to loans individually evaluated for impairment in our portfolios. Smaller-balance homogenous loans and loans carried at the lower of cost or fair value are evaluated for impairment on a collective, rather than individual, basis. Loans to certain borrowers who have experienced financial difficulty and for which the terms have been modified, resulting in a concession, are considered TDRs and are classified as impaired. We primarily measure impairment on an individual loan and determine the extent to which a specific valuation allowance is necessary by comparing the loan’s outstanding balance to either the fair value of the collateral, less the estimated cost to sell, or the present value of expected cash flows, discounted at the loan’s effective interest rate. Generally, when the fair value of the collateral, net of the estimated cost to sell, or the present value of the expected cash flows is less than the recorded investment in the loan, any shortfall is promptly charged off. We also follow a process to assign the general valuation allowance to loan categories. The general valuation allowance is established by applying our loan loss provisioning methodology, and reflect the inherent risk in outstanding held-for-investment loans. This loan loss provisioning methodology considers various factors in determining the appropriate quantified risk factors to use to determine the general valuation allowance. The allocation methodology consists of the following components: First, we determine an allowance for loan losses based on a quantitative loss factor for loans evaluated collectively for impairment. This quantitative loss factor is based primarily on historical loss rates, after considering loan type, historical loss and delinquency experience, and loss emergence periods. The quantitative loss factors applied in the methodology are periodically re-evaluated and adjusted to reflect changes in historical loss levels, loss emergence periods, or other risks. Lastly, we allocate an allowance for loan losses based on qualitative loss factors. These qualitative loss factors are designed to account for losses that may not be provided for by the quantitative loss component due to other factors evaluated by management, which include, but are not limited to: • Changes in lending policies and procedures, including changes in underwriting standards and collection, and charge-off and recovery practic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volume and severity of past-due loans, the volume of non-accrual loans, and the volume and severity of adversely classified or graded loans; • Changes in the quality of our loan review system; • Changes in the value of the underlying collateral for collateral-dependent loans; • The existence and effect of any concentrations of credit, and changes in the level of such concentrations; • Changes in the experience, ability, and depth of lending management and other relevant staff; and • The effect of other external factors, such as competition and legal and regulatory requirements, on the level of estimated credit losses in the existing portfolio. By considering the factors discussed above, we determine an allowance for loan losses that is applied to each significant loan portfolio segment to determine the total allowance for loan losses. The historical loss period we use to determine the allowance for loan losses on loans is a rolling 32-quarter look-back period, as we believe this produces an appropriate reflection of our historical loss experience. The process of establishing the allowance for losses on non-covered loans also involves: • Periodic inspections of the loan collateral by qualified in-house and external property appraisers/inspectors; • Regular meetings of executive management with the pertinent Board committee, during which observable trends in the local economy and/or the real estate market are discussed; • Assessment of the aforementioned factors by the pertinent members of the Boards of Directors and management when making a business judgment regarding the impact of anticipated changes on the future level of loan losses; and • Analysis of the portfolio in the aggregate, as well as on an individual loan basis, taking into consideration payment history, underwriting analyses, and internal risk ratings. In order to determine their overall adequacy, the loan loss allowance is reviewed quarterly by management Board Committees and the Board of Directors of the Bank, as applicable. We charge off loans, or portions of loans, in the period that such loans, or portions thereof, are deemed uncollectible. The collectability of individual loans is determined through an assessment of the financial condition and repayment capacity of the borrower and/or through an estimate of the fair value of any underlying collateral. For non-real estate-related consumer credits, the following past-due time periods determine when charge-offs are typically recorded: (1) Closed-end credits are charged off in the quarter that the loan becomes 120 days past due; (2) Open-end credits are charged off in the quarter that the loan becomes 180 days past due; and (3) Both closed-end and open-end credits are typically charged off in the quarter that the credit is 60 days past the date we received notification that the borrower has filed for bankruptcy. The level of future additions to the respective loan loss allowance is based on many factors, including certain factors that are beyond management’s control, such as changes in economic and local market conditions, including declines in real estate values, and increases in vacancy rates and unemployment. Management uses the best available information to recognize losses on loans or to make additions to the loan loss allowance; however, the Bank may be required to take certain charge-offs and/or recognize further additions to the loan loss allowance, based on the judgment of regulatory agencies with regard to information provided during their examinations of the Bank. An allowance for unfunded commitments is maintained separate from the allowance for loan losses and is included in Other liabilities in the Consolidated Statements of Condition. See Note 6, Allowance for Loan Losses for a further discussion of our allowance for loan losses. </t>
  </si>
  <si>
    <t xml:space="preserve">Goodwill We have significant intangible assets related to goodwill. In connection with our acquisitions, assets acquired and liabilities assumed are recorded at their estimated fair values. Goodwill represents the excess of the purchase price of our acquisitions over the fair value of identifiable net assets acquired, including other identified intangible assets. Our goodwill is evaluated for impairment annually as of year-end or more frequently if conditions exist that indicate that the value may be impaired. We test our goodwill for impairment at the reporting unit level. These impairment evaluations are performed by comparing the carrying value of the goodwill of a reporting unit to its estimated fair value. We allocate goodwill to reporting units based on the reporting unit expected to benefit from the business combination. We had previously identified two reporting units: our Banking Operations reporting unit and our Residential Mortgage Banking reporting unit. On September 29, 2017, the Company sold the Residential Mortgage Banking reporting unit. Our reporting unit is the same as our operating segment and reportable segment. If we change our strategy or if market conditions shift, our judgments may change, which may result in adjustments to the recorded goodwill balance. For annual goodwill impairment testing, we have the option to first perform a qualitative assessment to determine whether it is more likely than not that the fair value of a reporting unit is less than its carrying amount, including goodwill and other intangible assets. If we conclude that this is the case, we must perform the two-step test described below. If we conclude based on the qualitative assessment that it is not more likely than not that the fair value of a reporting unit is less than its carrying amount, we have completed our goodwill impairment test and do not need to perform the two-step test. Step one requires the fair value of each reporting unit is compared to its carrying value in order to identify potential impairment. If the fair value of a reporting unit exceeds the carrying value of its net assets, goodwill is not considered impaired and no further testing is required. If the carrying value of the net assets exceeds the fair value of a reporting unit, potential impairment is indicated at the reporting unit level and step two of the impairment test is performed. Step two requires that when potential impairment is indicated in step one, we compare the implied fair value of goodwill with the carrying amount of that goodwill. Determining the implied fair value of goodwill requires a valuation of the reporting unit’s tangible and (non-goodwill) intangible assets and liabilities in a manner similar to the allocation of the purchase price in a business combination. Any excess in the value of a reporting unit over the amounts assigned to its assets and liabilities is referred to as the implied fair value of goodwill. If the carrying amount of the reporting unit goodwill exceeds the implied fair value of that goodwill, an impairment loss is recognized in an amount equal to that excess. As of December 31, 2018, we had goodwill of $2.4 billion. During the year ended December 31, 2018, no triggering events were identified that indicated that the value of goodwill may be impaired. The Company performed its annual goodwill impairment assessment as of December 31, 2018 using step one of the quantitative test and found no indication of goodwill impairment at that date. </t>
  </si>
  <si>
    <t>Premises and Equipment, Net</t>
  </si>
  <si>
    <t xml:space="preserve"> Premises and Equipment, Net Premises, furniture, fixtures, and equipment are carried at cost, less the accumulated depreciation computed on a straight-line basis over the estimated useful lives of the respective assets (generally 20 years for premises and three to ten years for furniture, fixtures, and equipment). Leasehold improvements are carried at cost less the accumulated amortization computed on a straight-line basis over the shorter of the related lease term or the estimated useful life of the improvement. Depreciation and amortization are included in “Occupancy and equipment expense” in the Consolidated Statements of Operations and Comprehensive Income (Loss), and amounted to $32.3 million, $32.8 million, and $32.8 million, respectively, in the years ended December 31, 2018, 2017, and 2016. </t>
  </si>
  <si>
    <t>Bank-Owned Life Insurance</t>
  </si>
  <si>
    <t xml:space="preserve">Bank-Owned Life Insurance The Company has purchased life insurance policies on certain employees. These BOLI policies are recorded in the Consolidated Statements of Condition at their cash surrender value. Income from these policies and changes in the cash surrender value are recorded in “Non-interest income” in the Consolidated Statements of Operations and Comprehensive Income. At December 31, 2018 and 2017, the Company’s investment in BOLI was $977.6 million and $967.2 million, respectively. There were no additional purchases of BOLI during the years ended December 31, 2018 or 2017. The Company’s investment in BOLI generated income of $28.3 million, $27.1 million, and $31.0 million, respectively, during the years ended December 31, 2018, 2017, and 2016. </t>
  </si>
  <si>
    <t>Repossessed Assets</t>
  </si>
  <si>
    <t>Repossessed Assets and OREO Repossessed assets consist of any property or other assets acquired through, or in lieu of, foreclosure are sold or rented, and are recorded at fair value, less the estimated selling costs, at the date of acquisition. Following foreclosure, management periodically performs a valuation of the asset, and the assets are carried at the lower of the carrying amount or fair value, less the estimated selling costs. Expenses and revenues from operations and changes in valuation, if any, are included in “General and administrative” expense in the Consolidated Statements of Operations and Comprehensive Income. At December 31, 2018, the Company had $2.6 million of OREO and $ 8.2 8.2</t>
  </si>
  <si>
    <t>Income Taxes</t>
  </si>
  <si>
    <t xml:space="preserve">Income Taxes Income tax expense consists of income taxes that are currently payable and deferred income taxes. Deferred income tax expense is determined by recognizing deferred tax assets and liabilities for future tax consequences attributable to temporary differences between the financial statement carrying amounts of existing assets and liabilities and their respective tax bases. Deferred tax assets and liabilities are measured using enacted tax rates that are expected to apply to taxable income in years in which those temporary differences are expected to be recovered or settled. The Company assesses the deferred tax assets and establishes a valuation allowance when realization of a deferred asset is not considered to be “more likely than not.” The Company considers its expectation of future taxable income in evaluating the need for a valuation allowance. The Company estimates income taxes payable based on the amount it expects to owe the various tax authorities (i.e., federal, state, and local). Income taxes represent the net estimated amount due to, or to be received from, such tax authorities. In estimating income taxes, management assesses the relative merits and risks of the appropriate tax treatment of transactions, taking into account statutory, judicial, and regulatory guidance in the context of the Company’s tax position. In this process, management also relies on tax opinions, recent audits, and historical experience. Although the Company uses the best available information to record income taxes, underlying estimates and assumptions can change over time as a result of unanticipated events or circumstances such as changes in tax laws and judicial guidance influencing its overall tax position. </t>
  </si>
  <si>
    <t>Stock-Based Compensation</t>
  </si>
  <si>
    <t xml:space="preserve">Stock-Based Compensation Under the New York Community Bancorp, Inc. 2012 Stock Incentive Plan (the “2012 Stock Incentive Plan”), which was approved by the Company’s shareholders at its Annual Meeting on June 7, 2012, shares are available for grant as restricted stock or other forms of related rights. At December 31, 2018, the Company had 4,951,108 shares available for grant under the 2012 Stock Incentive Plan. Compensation cost related to restricted stock grants is recognized on a straight-line basis over the vesting period. For a more detailed discussion of the Company’s stock-based compensation, see Note 13, “Stock-Related Benefit Plans.” </t>
  </si>
  <si>
    <t>Retirement Plans</t>
  </si>
  <si>
    <t xml:space="preserve">Retirement Plans The Company’s pension benefit obligations and post-retirement health and welfare benefit obligations, and the related costs, are calculated using actuarial concepts in accordance with GAAP. The measurement of such obligations and expenses requires that certain assumptions be made regarding several factors, most notably including the discount rate and the expected rate of return on plan assets. The Company evaluates these assumptions on an annual basis. Other factors considered by the Company in its evaluation include retirement patterns, mortality rates, turnover, and the rate of compensation increase. Under GAAP, actuarial gains and losses, prior service costs or credits, and any remaining transition assets or obligations that have not been recognized under previous accounting standards must be recognized in AOCL until they are amortized as a component of net periodic benefit cost. </t>
  </si>
  <si>
    <t>Earnings (Loss) per Common Share (Basic and Diluted)</t>
  </si>
  <si>
    <t xml:space="preserve">Earnings per Common Share (Basic and Diluted) Basic earnings per common share (“EPS”) is computed by dividing the net income available to common shareholders by the weighted average number of common shares outstanding during the period. Diluted EPS is computed using the same method as basic EPS, however, the computation reflects the potential dilution that would occur if outstanding in-the-money stock options were exercised and converted into common stock. Unvested stock-based compensation awards containing non-forfeitable rights to dividends paid on the Company’s common stock are considered participating securities, and therefore are included in the two-class method for calculating EPS. Under the two-class method, all earnings (distributed and undistributed) are allocated to common shares and participating securities based on their respective rights to receive dividends on the common stock. The Company grants restricted stock to certain employees under its stock-based compensation plan. Recipients receive cash dividends during the vesting periods of these awards, including on the unvested portion of such awards. Since these dividends are non-forfeitable, the unvested awards are considered participating securities and therefore have earnings allocated to them. The following table presents the Company’s computation of basic and diluted earnings per common share for the years ended December 31, 2018, 2017, and 2016: Years Ended December 31, (in thousands, except share and per share amounts) 2018 2017 2016 Net income available to common shareholders $ 389,589 $ 441,580 $ 495,401 Less: Dividends paid on and earnings allocated to participating securities (4,871 ) (3,554 ) (3,795 ) Earnings applicable to common stock $ 384,718 $ 438,026 $ 491,606 Weighted average common shares outstanding 487,287,872 487,073,951 485,150,173 Basic earnings per common share $ 0.79 $ 0.90 $ 1.01 Earnings applicable to common stock $ 384,718 $ 438,026 $ 491,606 Weighted average common shares outstanding 487,287,872 487,073,951 485,150,173 Potential dilutive common shares — — — Total shares for diluted earnings per common share computation 487,287,872 487,073,951 485,150,173 Diluted earnings per common share and common share equivalents $ 0.79 $ 0.90 $ 1.01 </t>
  </si>
  <si>
    <t>Recently Adopted/Issued Accounting Standards</t>
  </si>
  <si>
    <t xml:space="preserve">Recently Adopted Accounting Standards The Company adopted ASU No. 2018-02, Income Statement-Reporting Comprehensive Income (Topic 220): Reclassification of Certain Tax Effects from Accumulated Other Comprehensive Income, effective January 1, 2018. ASU No. 2018-02 addresses a narrow-scope financial reporting issue that arose as a consequence of the enactment of the Tax Cuts and Jobs Act of 2017. ASU No. 2018-02 permits an election to reclassify from accumulated other comprehensive income (loss) to retained earnings the standard tax effects resulting from the difference between the historical federal corporate income tax rate of 35% and the newly enacted 21% federal corporate income tax rate. Effective January 1, 2018, the Company recorded a reclassification adjustment of $ 2.5 The Company adopted ASU No. 2018-16, Derivatives and Hedging (Topic 815)—Inclusion of the Secured Overnight Financing Rate (SOFR) Overnight Index Swap (OIS) Rate as a Benchmark Interest Rate for Hedge Accounting Purposes, effective on its issuance date of October 25, 2018. The purpose of ASU 2018-16 is to permit the use of the OIS rate based on SOFR as a U.S. benchmark interest rate for hedge accounting purposes under Topic 815. The amendments in ASU 2018-16 are required to be applied prospectively for qualifying new or redesignated hedging relationships entered into on or after the date of adoption. As the Company had no identified accounting hedges in place, and as such, adoption of ASU No. 2018-16 had no impact on the Company’s Consolidated Statements of Condition, results of operations, or cash flows. The Company adopted ASU No. 2017-12, Targeted Improvements to Accounting for Hedging Activities, effective January 1, 2018. ASU No. 2017-12 changes the recognition and presentation requirements as well as the cost and complexity of applying hedge accounting by easing the requirements for effectiveness testing and hedge documentation. As the Company had no identified accounting hedges in place, and as such, adoption of ASU No. 2017-12 had no impact on the Company’s Consolidated Statements of Condition, results of operations, or cash flows. The Company adopted ASU No. 2017-09, Compensation—Stock Compensation (Topic 718) as of January 1, 2018. The ASU’s amendments are applied prospectively to awards modified on or after the effective date. ASU No. 2017-09 clarifies when changes to the terms or conditions of a share-based payment award should be accounted for as a modification. Modification accounting is applied only if the fair value, the vesting conditions, and the classification of the award (as an equity or liability instrument) change as a result of the change in terms or conditions. The adoption of ASU No. 2017-09 did not have an effect on the Company’s Consolidated Statements of Condition, results of operations, or cash flows. The Company adopted ASU No. 2017-07, Improving the Presentation of Net Periodic Pension Cost and Net Periodic Post-retirement Benefit Cost, on January 1, 2018. ASU No. 2017-07 requires companies to present the service cost component of net benefit cost in the income statement line items where they report compensation cost, and all other components of net benefit cost in the income statement separately from the service cost component and outside of operating income, if this subtotal is presented. Additionally, the service cost component is the only component that can be capitalized. The standard required retrospective application for the amendments related to the presentation of the service cost component and other components of net benefit cost, and prospective application for the amendments related to the capitalization requirements for the service cost components of net benefit cost. The adoption of ASU No. 2017-07 did not have a material effect on the Company’s Consolidated Statements of Condition, results of operations, or cash flows. The Company adopted ASU No. 2016-18, Statement of Cash Flows (Topic 230): Restricted Cash, on January 1, 2018, with retrospective application. ASU No. 2016-18 requires that the reconciliation of the beginning-of-period and end-of-period cash and cash equivalent amounts shown on the statement of cash flows include restricted cash and restricted cash equivalents. If restricted cash and restricted cash equivalents are presented separately from cash and cash equivalents on the balance sheet, entities are required to reconcile the amounts presented on the statement of cash flows to the amounts on the balance sheet. Entities are also required to disclose information regarding the nature of the restrictions. The adoption of ASU No. 2016-18 did not have an impact on the Company’s financial position or results of operations, or cash flows. The Company adopted ASU No. 2016-15, Statement of Cash Flows (Topic 230): Classification of Certain Cash Receipts and Cash Payments on January 1, 2018 with retrospective application. ASU No. 2016-15 addresses the following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OLI policies); distributions received from equity method investees; beneficial interests in securitization transactions; and separately identifiable cash flows and application of the predominance principle. The adoption of ASU No. 2016-15 did not have a material effect on the Company’s Consolidated Statements of Condition, results of operations, or cash flows. The Company adopted ASU No. 2016-01, Financial Instruments—Overall (Subtopic 825-10): Recognition and Measurement of Financial Assets and Financial Liabilities by means of a cumulative-effect adjustment as of January 1, 2018. ASU No. 2016-01 provides targeted improvements to GAAP including, amongst other improvements, the requirement for equity investments (except those accounted for under the equity method of accounting or those that result in consolidation of the investee) to be measured at fair value with changes in fair value recognized in net income, thus eliminating eligibility for the available-for-sale category. FHLB stock, however, is not in the scope of ASU No. 2016-01 and will continue to be presented at historical cost. Upon adoption, an immaterial amount of unrealized losses related to the in-scope equity securities was reclassified from other comprehensive loss to retained earnings and equity investments were reclassified from securities available for sale to other assets with their related market value changes reflected in earnings for the twelve months ended December 31, 2018. In addition, the fair value disclosures for financial instruments in Note 14 are computed using an exit price notion as required by ASU No. 2016-01. The Company adopted ASU No. 2014-09, Revenue from Contracts with Customers and its amendments which established ASC Topic 606, Revenue from Contracts with Customers, on January 1, 2018 using the modified retrospective approach. In summary, the core principle of ASC Topic 606 is that an entity recognizes revenue to depict the transfer of promised goods or services to customers in an amount that reflects the consideration to which the entity expects to be entitled in exchange for those goods or services. The Company’s revenue streams that are covered by ASC Topic 606 are primarily fees earned in connection with performing services for our customers such as investment advisor fees, wire transfer fees, and bounced check fees. Such fees are either satisfied over time if the service is performed over a period of time (as with investment advisor fees or safe deposit box rental fees), or satisfied at a point in time (as with wire transfer fees and bounced check fees). The Company recognizes fees for services performed over the time period to which the fees relate. The Company recognizes fees earned at a point in time on the day the fee is earned. The modified retrospective approach includes presenting the cumulative effect of initial application, if any, along with supplementary disclosures, if any. The Company did not record a cumulative effect adjustment upon adoption of the standard. Recently Issued Accounting Standards In March 2017, the FASB issued ASU No. 2017-08, Receivables—Nonrefundable Fees and Other Costs (Subtopic 310-20): Premium Amortization on Purchased Callable Debt Securities. ASU No. 2017-08 specifies that the premium amortization period ends at the earliest call date, rather than the contractual maturity date, for purchased non-contingently callable debt securities. Shortening the amortization period is generally expected to more closely align the interest income recognition with the expectations incorporated in the market pricing of the underlying securities. The shorter amortization period means that interest income would generally be lower in the periods before the earliest call date and higher thereafter (if the security is not called) compared to current GAAP. Currently, the premium is amortized to the contractual maturity date under GAAP. Because the premium will be amortized to the earliest call date, the holder will not recognize a loss in earnings for the unamortized premium when the call is exercised. ASU No. 2017-08 specifies that the transition approach to the standard be accounted for on a modified retrospective basis with a cumulative effect adjustment through retained earnings as of the beginning of the period of adoption. The Company plans to adopt ASU No. 2017-08 effective January 1, 2019 and the adoption is not expected to have a material effect on the Company’s Consolidated Statements of Condition, results of operations, or cash flows. In January 2017, the FASB issued ASU No. 2017-04, Intangibles—Goodwill and Other (Topic 350): Simplifying the Test for Goodwill Impairment. ASU No. 2017-04 eliminates the second step of the goodwill impairment test which requires an entity to determine the implied fair value of the reporting unit’s goodwill. Instead, an entity will recognize an impairment loss if the carrying value of the net assets assigned to the reporting unit exceeds the fair value of the reporting unit, with the impairment loss not to exceed the amount of goodwill recorded. ASU No. 2017-04 does not amend the optional qualitative assessment of goodwill impairment. The Company plans to adopt ASU No. 2017-04 prospectively beginning January 1, 2020 and the impact of its adoption on the Company’s Consolidated Statements of Condition, results of operations, or cash flows will be dependent upon goodwill impairment determinations made after that date. In June 2016, the FASB issued ASU No. 2016-13, Financial Instruments—Credit Losses (Topic 326): Measurement of Credit Losses on Financial Instruments. ASU No. 2016-13 amends guidance on reporting credit losses for assets held on an amortized cost basis and available-for-sale debt securities. For assets held at amortized cost, ASU No. 2016-13 eliminates the probable initial recognition threshold in current GAAP and, instead, requires an entity to reflect its current estimate of all expected credit losses. Current GAAP requires an “incurred loss” methodology for recognizing credit losses that delays recognition until it is probable a loss has been incurred. The amendments in ASU No. 2016-13 replace the incurred loss impairment methodology in current GAAP with a methodology that reflects the measurement of expected credit losses based on relevant information about past events, including historical loss experience, current conditions, and reasonable and supportable forecasts that affect the collectability of the reported amount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ASU No. 2016-13 will require that credit losses be presented as an allowance rather than as a write-down. The amendments affect loans, debt securities, trade receivables, net investments in leases, off-balance sheet credit exposures, reinsurance receivables, and any other financial assets not excluded from the scope that have the contractual right to receive cash. The Company will adopt ASU No. 2016-13 cumulative-effect adjustment to retained earnings as of prospective transition approach is required for debt securities for which an OTTI had been recognized before the effective date. The effect of a prospective transition approach is to maintain the same amortized cost basis before and after the effective date of ASU No. 2016-13. Amounts previously recognized in accumulated other comprehensive income (loss)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n will be recorded in earnings when received. Financial assets for which the guidance in Subtopic 310-30, Receivables—Loans and Debt Securities Acquired with Deteriorated Credit Quality (“PCD assets”), has previously been applied, will prospectively apply the guidance in ASU No. 2016-13 for PCD assets. A prospective transition approach will be used for PCD assets where upon adoption, the amortized cost basis will be adjusted to reflect the addition of the allowance for credit losses. This transition relief will avoid the need for a reporting entity to reassess its purchased financial assets that exist as of the date of adoption to determine whether it would have met at acquisition the new criteria of more-than insignificant credit deterioration since origination. The transition relief also will allow an entity to accrete the remaining noncredit discount (based on the revised amortized cost basis) into interest income at the effective interest rate at the adoption date of ASU No. 2016-13. The same transition requirements are be applied to beneficial interests that previously applied Subtopic 310-30 or have a significant difference between contractual cash flows and expected cash flows. The Company is evaluating ASU No. 2016-13 and has a working group with multiple members from applicable departments to evaluate the requirements of the new standard, plan for loss modeling requirements consistent with lifetime expected loss estimates, and assess the impact it will have on current processes. This evaluation includes a review of existing credit models to identify areas where existing credit models used to comply with other regulatory requirements may be leveraged and areas where new models may be required. The adoption of ASU No. 2016-13 could have a material effect on the Company’s Consolidated Statements of Condition and results of operations. The extent of the impact upon adoption will likely depend on the characteristics of the Company’s loan portfolio and economic conditions at that date, as well as forecasted conditions thereafter. In February 2016, the FASB issued ASU No. 2016-02, Leases (“Topic 842”), and subsequently issued four amendments to the ASU: ASU No. 2018-01, Leases (Topic 842): Land Easement Practical Expedient Transition to Topic 842; ASU 2018-10, Codification Improvements to Topic 842, Leases; In August 2018, the FASB issued ASU 2018-13, Fair Value Measurement (Topic 820): Disclosure Framework – Changes to the Disclosure Requirements for Fair Value Measurement. The purpose of ASU 2018-13 is to improve the effectiveness of disclosures in the notes to financial statements by facilitating clear communication of the information required by GAAP that is most important to users of each entity’s financial statements. The amendments in ASU 2018-13 are effective for the Company as of January 1, 2020. Early adoption is permitted and an entity is permitted to early adopt any removed or modified disclosures upon issuance of the ASU and delay adoption of the additional disclosures until their effective date. The amendments removed the disclosure requirements for transfers between Levels 1 and 2 of the fair value hierarchy, the disclosure of the policy for timing of transfers between levels of the fair value hierarchy, and the disclosure of the valuation processes for Level 3 fair value measurements. Additionally, the amendments modified the disclosure requirements for investments in certain entities that calculate net asset value and measurement uncertainty. Finally, the amendments added disclosure requirements for the changes in unrealized gains and losses included in other comprehensive income for recurring Level 3 fair value measurements and the range and weighted average of significant unobservable inputs used to develop Level 3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doption of ASU 2018-13 is not expected to have a material effect on the Company’s Consolidated Statements of Condition, results of operations, or cash flows. In August 2018, the FASB issued ASU No. 2018-15, Intangibles – Goodwill and Other – Internal 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 </t>
  </si>
  <si>
    <t>Summary Of Significant Accounting Policies (Tables)</t>
  </si>
  <si>
    <t>Computation of Basic and Diluted Earnings (Loss) Per Common Share</t>
  </si>
  <si>
    <t xml:space="preserve">The following table presents the Company’s computation of basic and diluted earnings per common share for the years ended December 31, 2018, 2017, and 2016: Years Ended December 31, (in thousands, except share and per share amounts) 2018 2017 2016 Net income available to common shareholders $ 389,589 $ 441,580 $ 495,401 Less: Dividends paid on and earnings allocated to participating securities (4,871 ) (3,554 ) (3,795 ) Earnings applicable to common stock $ 384,718 $ 438,026 $ 491,606 Weighted average common shares outstanding 487,287,872 487,073,951 485,150,173 Basic earnings per common share $ 0.79 $ 0.90 $ 1.01 Earnings applicable to common stock $ 384,718 $ 438,026 $ 491,606 Weighted average common shares outstanding 487,287,872 487,073,951 485,150,173 Potential dilutive common shares — — — Total shares for diluted earnings per common share computation 487,287,872 487,073,951 485,150,173 Diluted earnings per common share and common share equivalents $ 0.79 $ 0.90 $ 1.01 </t>
  </si>
  <si>
    <t>Reclassifications Out of Accumulated Other Comprehensive Loss (Tables)</t>
  </si>
  <si>
    <t xml:space="preserve">(in thousands) For the Twelve Months Ended December 31, 2018 Details about Accumulated Other Comprehensive Loss Amount Reclassified from Accumulated Other Comprehensive ‎Loss (1) Affected Line Item in the Consolidated Statements of Operations and Comprehensive Income Unrealized losses on available-for-sale securities $ (14 ) Net (loss) gain on securities 4 Income tax benefit $ (10 ) Net (loss) gain on securities, net of tax Amortization of defined benefit pension plan items: Past service liability $ 249 Included in the computation of net periodic credit (2) Actuarial losses (7,487 ) Included in the computation of net periodic credit (2) (7,238 ) Total before tax 2,068 Income tax benefit $ (5,170 ) Amortization of defined benefit pension plan items, net of tax Total reclassifications for the period $ (5,180 ) (1) Amounts in parentheses indicate expense items. (2) See Note 12, “Employee Benefits,” for additional information. </t>
  </si>
  <si>
    <t>Securities (Tables)</t>
  </si>
  <si>
    <t>Summary of Portfolio of Securities Available for Sale</t>
  </si>
  <si>
    <t xml:space="preserve">The following tables summarize the Company’s portfolio of debt securities available for sale and equity investments with readily determinable fair values at December 31, 2018 and 2017: December 31, 2018 (in thousands) Amortized Cost Gross Unrealized Gain Gross Unrealized Loss Fair Value Debt securities available-for-sale Mortgage-Related Debt Securities: GSE certificates $ 1,705,336 $ 18,146 $ 15,961 $ 1,707,521 GSE CMOs 1,248,621 8,380 4,240 1,252,761 Total mortgage-related debt securities $ 2,953,957 $ 26,526 $ 20,201 $ 2,960,282 Other Debt Securities: GSE debentures $ 1,334,549 $ 3,366 $ 8,988 $ 1,328,927 Asset-backed securities (1) 386,768 784 430 387,122 Municipal bonds 68,551 195 2,563 66,183 Corporate bonds 836,153 8,667 23,105 821,715 Capital trust notes 48,278 6,435 5,422 49,291 Total other debt securities $ 2,674,299 $ 19,447 $ 40,508 $ 2,653,238 Total other securities available for sale (2) $ 5,628,256 $ 45,973 $ 60,709 $ 5,613,520 Equity securities: Preferred stock 15,292 — 1,446 13,846 Mutual funds and common stock (3) 16,870 366 531 16,705 Total equity securities $ 32,162 $ 366 $ 1,977 $ 30,551 Total securities $ 5,660,418 $ 46,339 $ 62,686 $ 5,644,071 (1) The underlying assets of the asset-backed securities are substantially guaranteed by the U.S. Government. (2) The amortized cost includes the non-credit portion of OTTI recorded in AOCL. At December 31, 2018, the non-credit portion of OTTI recorded in AOCL was $8.6 million before taxes. (3) Primarily consists of mutual funds that are CRA-qualified investments. </t>
  </si>
  <si>
    <t>Summary of Portfolio of Securities Held to Maturity</t>
  </si>
  <si>
    <t xml:space="preserve"> December 31, 2017 (in thousands) Amortized Cost Gross Unrealized Gain Gross Unrealized Loss Fair Value Mortgage-Related Securities: GSE certificates $ 2,023,677 $ 46,364 $ 1,199 $ 2,068,842 GSE CMOs 536,284 14,446 826 549,904 Total mortgage-related securities $ 2,559,961 $ 60,810 $ 2,025 $ 2,618,746 Other Securities: U. S. Treasury obligations $ 199,960 $ — $ 62 $ 199,898 GSE debentures 473,879 2,044 2,665 473,258 Municipal bonds 70,381 540 801 70,120 Corporate bonds 79,702 11,073 — 90,775 Capital trust notes 48,230 6,498 8,632 46,096 Preferred stock 15,292 142 — 15,434 Mutual funds and common stock (1) 16,874 487 261 17,100 Total other securities $ 904,318 $ 20,784 $ 12,421 $ 912,681 Total securities available for sale (2) $ 3,464,279 $ 81,594 $ 14,446 $ 3,531,427 (1) Primarily consists of mutual funds that are CRA-qualified investments. (2) The amortized cost includes the non-credit portion of OTTI recorded in AOCL. At December 31, 2017, the non-credit portion of OTTI recorded in AOCL was $8.6 million before taxes. </t>
  </si>
  <si>
    <t>Summary of Gross Proceeds and Gross Realized Gains and Losses from Sale of Available-for-Sale Securities</t>
  </si>
  <si>
    <t xml:space="preserve">The following table summarizes the gross proceeds, gross realized gains, and gross realized losses from the sale of available-for-sale securities during the years ended December 31, 2018, 2017, and 2016: December 31, (in thousands) 2018 2017 2016 Gross proceeds $ 278,539 $ 453,878 $ 322,038 Gross realized gains 967 3,848 3,128 Gross realized losses 981 860 — </t>
  </si>
  <si>
    <t>Credit Loss Component of Other Than Temporary Impairment on Debt Securities</t>
  </si>
  <si>
    <t xml:space="preserve">(in thousands) For the Twelve Months Ended December 31, 2018 Beginning credit loss amount as of December 31, 2017 $ 196,333 Add: Initial other-than-temporary credit losses — Subsequent other-than-temporary credit losses — Amount previously recognized in AOCL — Less: Realized losses for securities sold — Securities intended or required to be sold — Increase in cash flows on debt securities 146 Ending credit loss amount as of December 31, 2018 $ 196,187 </t>
  </si>
  <si>
    <t>Summary of Amortized Cost of Available-for-Sale Securities by Contractual Maturity</t>
  </si>
  <si>
    <t xml:space="preserve"> The following table summarizes, by contractual maturity, the amortized cost of securities at December 31, 2018: Mortgage- Related Securities Average Yield U.S. Government and GSE Obligations Average Yield State, County, and Municipal Average Yield (1) Other Debt ‎Securities (2) Average Yield Fair Value (dollars in thousands) Available-for-Sale Debt Securities: Due within one year $ — — % $ — — % $ 148 6.59 % $ — — % $ 153 Due from one to five years 1,093,265 3.31 32,874 3.48 146 6.66 92,830 3.75 1,233,880 Due from five to ten years 328,455 3.41 1,148,695 3.41 10,981 3.78 743,323 4.34 2,213,968 Due after ten years 1,532,237 3.20 152,980 3.63 57,276 2.71 435,046 3.24 2,165,519 Total debt securities available for sale $ 2,953,957 3.26 % $ 1,334,549 3.44 % $ 68,551 2.90 % $ 1,271,199 3.92 % $ 5,613,520 (1) Not presented on a tax-equivalent basis. (2) Includes corporate bonds, capital trust notes, and asset-backed securities. </t>
  </si>
  <si>
    <t>Summary of Held-to-Maturity and Available-for-Sale Securities having Continuous Unrealized Loss Position</t>
  </si>
  <si>
    <t xml:space="preserve">The following table presents securities having a continuous unrealized loss position for less than twelve months and for twelve months or longer as of December 31, 2018: Less than Twelve Months Twelve Months or Longer Total (in thousands) Fair Value Unrealized Loss Fair Value Unrealized Loss Fair Value Unrealized Loss Temporarily Impaired Securities: U. S. Government agency and GSE obligations $ 276,113 $ 2,629 $ 329,372 $ 6,359 $ 605,485 $ 8,988 GSE certificates 576,970 10,598 232,969 5,363 809,939 15,961 GSE CMOs 465,779 1,892 99,050 2,348 564,829 4,240 Asset-backed securities 69,166 430 — — 69,166 430 Municipal bonds 5,876 21 48,837 2,542 54,713 2,563 Corporate bonds 642,843 23,105 — — 642,843 23,105 Capital trust notes — — 38,360 5,422 38,360 5,422 Equity securities 17,836 1,464 11,293 513 29,129 1,977 Total temporarily impaired securities $ 2,054,583 $ 40,139 $ 759,881 $ 22,547 $ 2,814,464 $ 62,686 The following table presents securities having a continuous unrealized loss position for less than twelve months and for twelve months or longer as of December 31, 2017: Less than Twelve Months Twelve Months or Longer Total (in thousands) Fair Value Unrealized Loss Fair Value Unrealized Loss Fair Value Unrealized Loss Temporarily Impaired Available-for-Sale Securities: GSE certificates $ 232,546 $ 535 $ 20,440 $ 664 $ 252,986 $ 1,199 GSE debentures 333,045 2,665 — — 333,045 2,665 GSE CMOs 118,694 826 — — 118,694 826 U. S. Treasury obligations 199,898 62 — — 199,898 62 Municipal bonds 11,169 259 41,054 542 52,223 801 Capital trust notes — — 35,105 8,632 35,105 8,632 Equity securities — — 11,545 261 11,545 261 Total temporarily impaired available-for-sale securities $ 895,352 $ 4,347 $ 108,144 $ 10,099 $ 1,003,496 $ 14,446 </t>
  </si>
  <si>
    <t>Loans (Tables)</t>
  </si>
  <si>
    <t>Composition of Loan Portfolio</t>
  </si>
  <si>
    <t xml:space="preserve">The following table sets forth the composition of the loan portfolio at the dates indicated: December 31, 2018 December 31, 2017 (dollars in thousands) Amount Percent of Loans Held for Investment Amount Percent of Loans Held for Investment Loans Held for Investment: Mortgage Loans: Multi-family $ 29,883,919 74.46 % $ 28,074,709 73.19 % Commercial real estate 6,998,834 17.44 7,322,226 19.09 One-to-four family 446,094 1.11 477,228 1.24 Acquisition, development, and construction 407,870 1.02 435,825 1.14 Total mortgage loans held for investment $ 37,736,717 94.03 $ 36,309,988 94.66 Other Loans: Commercial and industrial 1,705,308 4.25 1,377,964 3.59 Lease financing, net of unearned income of $53,891 and $65,041, respectively 683,112 1.70 662,610 1.73 Total commercial and industrial loans (1) 2,388,420 5.95 2,040,574 5.32 Other 8,724 0.02 8,460 0.02 Total other loans held for investment 2,397,144 5.97 2,049,034 5.34 Total loans held for investment $ 40,133,861 100.00 % $ 38,359,022 100.00 % Net deferred loan origination costs 32,047 28,949 Allowance for losses (159,820 ) (158,046 ) Loans held for investment, net $ 40,006,088 $ 38,229,925 Loans held for sale — 35,258 Total loans, net $ 40,006,088 $ 38,265,183 (1) Includes specialty finance loans and leases of $1.9 billion and $1.5 billion, respectively, at December 31, 2018 and 2017. Other C&amp;I loans of $469.9 million and $500.8 million, respectively, at December 31, 2018 and 2017. </t>
  </si>
  <si>
    <t>Quality of Non-Covered Loans</t>
  </si>
  <si>
    <t xml:space="preserve">The following table presents information regarding the quality of the Company’s loans held for investment at December 31, 2018: (in thousands) Loans - Days Past Due Non- Accrual Loans Loans Days or More Delinquent and Still Accruing Interest Total Past Due Loans Current Loans Total Loans Receivable Multi-family $ — $ 4,220 $ — $ 4,220 $ 29,879,699 $ 29,883,919 Commercial real estate — 3,021 — 3,021 6,995,813 6,998,834 One-to-four family 9 1,651 — 1,660 444,434 446,094 Acquisition, development, and construction — — — — 407,870 407,870 Commercial and industrial (1) (2) 530 36,608 — 37,138 2,351,282 2,388,420 Other 25 6 — 31 8,693 8,724 Total $ 564 $ 45,506 $ — $ 46,070 $ 40,087,791 $ 40,133,861 (1) Includes $530,000 and $35.5 million of taxi medallion-related loans that were 30 to 89 days past due and 90 days or more past due, respectively. (2) Includes lease financing receivables, all of which were current. The following table presents information regarding the quality of the Company’s loans held for investment at December 31, 2017: (in thousands) Loans - Days Past Due Non- Accrual Loans Loans Days or More Still Accruing Interest Total Past Due Loans Current Loans Total Loans Receivable Multi-family $ 1,258 $ 11,078 $ — $ 12,336 $ 28,062,373 $ 28,074,709 Commercial real estate 13,227 6,659 — 19,886 7,302,340 7,322,226 One-to-four family 585 1,966 — 2,551 474,677 477,228 Acquisition, development, and construction — 6,200 — 6,200 429,625 435,825 Commercial and industrial (1) (2) 2,711 47,768 — 50,479 1,990,095 2,040,574 Other 8 11 — 19 8,441 8,460 Total $ 17,789 $ 73,682 $ — $ 91,471 $ 38,267,551 $ 38,359,022 (1) Includes $2.7 million and $46.7 million of taxi medallion-related loans that were 30 to 89 days past due and 90 days or more past due, respectively. (2) Includes lease financing receivables, all of which were current. </t>
  </si>
  <si>
    <t>Non-Covered Loan Portfolio by Credit Quality Indicator</t>
  </si>
  <si>
    <t xml:space="preserve">The following table summarizes the Company’s portfolio of loans held for investment by credit quality indicator at December 31, 2018: Mortgage Loans Other Loans (in thousands) Multi- Commercial One-to-Four Family Acquisition, Development, and Construction Total Mortgage Loans Commercial and Industrial (1) Other Total Other Loans Credit Quality Indicator: Pass $ 29,548,242 $ 6,880,105 $ 444,443 $ 319,001 $ 37,191,791 $ 2,306,563 $ 8,469 $ 2,315,032 Special mention 312,025 90,653 — 73,964 476,642 19,751 — 19,751 Substandard 23,652 28,076 1,651 14,905 68,284 62,106 255 62,361 Doubtful — — — — — — — — Total $ 29,883,919 $ 6,998,834 $ 446,094 $ 407,870 $ 37,736,717 $ 2,388,420 $ 8,724 $ 2,397,144 (1) Includes lease financing receivables, all of which were classified as Pass. The following table summarizes the Company’s portfolio of loans held for investment by credit quality indicator at December 31, 2017: Mortgage Loans Other Loans (in thousands) Multi- Commercial Real Estate One-to-Four Family Acquisition, Development, and Construction Total Mortgage Loans Commercial and Industrial (1) Other Total Other Loans Credit Quality Indicator: Pass $ 27,874,330 $ 7,255,100 $ 471,571 $ 344,040 $ 35,945,041 $ 1,925,527 $ 8,449 $ 1,933,976 Special mention 125,752 47,123 3,691 76,033 252,599 20,883 — 20,883 Substandard 74,627 20,003 1,966 15,752 112,348 94,164 11 94,175 Doubtful — — — — — — — — Total $ 28,074,709 $ 7,322,226 $ 477,228 $ 435,825 $ 36,309,988 $ 2,040,574 $ 8,460 $ 2,049,034 (1) Includes lease financing receivables, all of which were classified as Pass. </t>
  </si>
  <si>
    <t>Details of Interest Income on Non-Accrual Loans</t>
  </si>
  <si>
    <t xml:space="preserve"> The interest income that would have been recorded under the original terms of non-accrual loans at the respective year-ends, and the interest income actually recorded on these loans in the respective years, is summarized below: December 31, (in thousands) 2018 2017 2016 Interest income that would have been recorded $ 4,145 $ 4,974 $ 3,128 Interest income actually recorded (3,480 ) (2,904 ) (1,708 ) Interest income foregone $ 665 $ 2,070 $ 1,420 </t>
  </si>
  <si>
    <t>Information Regarding Troubled Debt Restructurings</t>
  </si>
  <si>
    <t xml:space="preserve">The following table presents information regarding the Company’s TDRs as of December 31, 2018 and 2017: December 31, 2018 December 31, 2017 (in thousands) Accruing Non-Accrual Total Accruing Non-Accrual Total Loan Category: Multi-family $ — $ 4,220 $ 4,220 $ 824 $ 8,061 $ 8,885 Commercial real estate — — — — 368 368 One-to-four family — 1,022 1,022 — 1,066 1,066 Acquisition, development, and construction 8,297 — 8,297 8,652 — 8,652 Commercial and industrial 865 20,477 21,342 177 26,408 26,585 Total $ 9,162 $ 25,719 $ 34,881 $ 9,653 $ 35,903 $ 45,556 </t>
  </si>
  <si>
    <t>Financial Effects of Troubled Debt Restructurings</t>
  </si>
  <si>
    <t xml:space="preserve">The financial effects of the Company’s TDRs for the twelve months ended December 31, 2018, 2017 and 2016 are summarized as follows: For the Twelve Months Ended December 31, 2018 (dollars in thousands) Weighted Average Interest Rate Number of Loans Pre-Modification Recorded Investment Post-Modification Recorded Investment Pre- Modification Post- Modification Charge-off Amount Capitalized Interest Loan Category: Acquisition, development, and construction 1 $ 900 $ 900 4.50 % 4.50 % $ — $ — Commercial and industrial 21 7,763 5,455 3.25 3.13 2,308 — Total 22 $ 8,663 $ 6,355 $ 2,308 $ — For the Twelve Months Ended December 31, 2017 (dollars in thousands) Pre-Modification Post-Modification Weighted Average Interest Rate Number Recorded Recorded Pre-Modification Post-Modification Charge-off Amount Capitalized Loan Category: One-to-four family 4 $ 810 $ 986 5.93 % 2.21 % $ — $ 12 Acquisition, development, and construction 2 8,652 8,652 5.50 5.50 — — Commercial and industrial 65 52,179 26,409 3.36 3.29 14,273 — Total 71 $ 61,641 $ 36,047 $ 14,273 $ 12 For the Twelve Months Ended December 31, 2016 (dollars in thousands ) Weighted Average Interest Rate Number of Loans Pre-Modification Recorded Investment Post-Modification Recorded Investment Pre- Modification Post- Modification Charge-off Amount Capitalized Interest Loan Category: Multi-family 1 $ 9,340 $ 8,129 4.63 % 4.00 % $ — $ — One-to-four family 5 900 1,036 4.26 2.65 — 11 Commercial and industrial 7 4,697 3,935 3.22 3.19 170 — Total 13 $ 14,937 $ 13,100 $ 170 $ 11 </t>
  </si>
  <si>
    <t>Allowance for Loan Losses (Tables)</t>
  </si>
  <si>
    <t>Activity in Allowance for Loan Losses</t>
  </si>
  <si>
    <t xml:space="preserve">The following tables provide additional information regarding the Company’s allowance for losses on non-covered loans and covered loans, based upon the method of evaluating loan impairment: (in thousands) Mortgage Other Total Allowance for Loan Losses at December 31, 2018: Loans collectively evaluated for impairment $ 130,983 $ 28,837 $ 159,820 (in thousands) Mortgage Other Total Allowance for Loan Losses at December 31, 2017: Loans collectively evaluated for impairment $ 128,275 $ 29,771 $ 158,046 </t>
  </si>
  <si>
    <t>Additional Information Regarding Methods Used to Evaluate Loan Portfolio for Impairment</t>
  </si>
  <si>
    <t xml:space="preserve">The following tables provide additional information regarding the methods used to evaluate the Company’s loan portfolio for impairment: (in thousands) Mortgage Other Total Loans Receivable at December 31, 2018: Loans individually evaluated for impairment $ 15,794 $ 36,375 $ 52,169 Loans collectively evaluated for impairment 37,720,923 2,360,769 40,081,692 Total $ 37,736,717 $ 2,397,144 $ 40,133,861 (in thousands) Mortgage Other Total Loans Receivable at December 31, 2017: Loans individually evaluated for impairment $ 31,747 $ 48,810 $ 80,557 Loans collectively evaluated for impairment 36,278,241 2,000,224 38,278,465 Total $ 36,309,988 $ 2,049,034 $ 38,359,022 </t>
  </si>
  <si>
    <t>Additional Information Regarding Impaired Non-Covered Loans</t>
  </si>
  <si>
    <t xml:space="preserve">The following table presents additional information about the Company’s impaired loans at December 31, 2018: (in thousands) Recorded Investment Unpaid Principal Balance Related Allowance Average Recorded Investment Interest Income Recognized Impaired loans with no related allowance: Multi-family $ 4,220 $ 7,168 $ — $ 6,114 $ 340 Commercial real estate 2,256 7,371 — 3,234 — One-to-four family 1,022 1,076 — 1,576 26 Acquisition, development, and construction 8,296 9,197 — 9,238 590 Other 36,375 101,701 — 42,984 3,057 Total impaired loans with no related allowance $ 52,169 $ 126,513 $ — $ 63,146 $ 4,013 Impaired loans with an allowance recorded: Multi-family $ — $ — $ — $ — $ — Commercial real estate — — — — — One-to-four family — — — — — Acquisition, development, and construction — — — — — Other — — — 20 — Total impaired loans with an allowance recorded $ — $ — $ — $ 20 $ — Total impaired loans: Multi-family $ 4,220 $ 7,168 $ — $ 6,114 $ 340 Commercial real estate 2,256 7,371 — 3,234 — One-to-four family 1,022 1,076 — 1,576 26 Acquisition, development, and construction 8,296 9,197 — 9,238 590 Other 36,375 101,701 — 43,004 3,057 Total impaired loans $ 52,169 $ 126,513 $ — $ 63,166 $ 4,013 The following table presents additional information about the Company’s impaired loans at December 31, 2017: (in thousands) Recorded Investment Unpaid Principal Balance Related Allowance Average Recorded Investment Interest Income Recognized Impaired loans with no related allowance: Multi-family $ 8,892 $ 11,470 $ — $ 9,554 $ 495 Commercial real estate 5,137 10,252 — 3,522 92 One-to-four family 1,966 2,072 — 2,489 50 Acquisition, development, and construction 15,752 25,952 — 10,976 575 Other 48,810 104,901 — 43,074 2,200 Total impaired loans with no related allowance $ 80,557 $ 154,647 $ — $ 69,615 $ 3,412 Impaired loans with an allowance recorded: Multi-family $ — $ — $ — $ — $ — Commercial real estate — — — — — One-to-four family — — — — — Acquisition, development, and construction — — — — — Other — — — 314 — Total impaired loans with an allowance recorded $ — $ — $ — $ 314 $ — Total impaired loans: Multi-family $ 8,892 $ 11,470 $ — $ 9,554 $ 495 Commercial real estate 5,137 10,252 — 3,522 92 One-to-four family 1,966 2,072 — 2,489 50 Acquisition, development, and construction 15,752 25,952 — 10,976 575 Other 48,810 104,901 — 43,388 2,200 Total impaired loans $ 80,557 $ 154,647 $ — $ 69,929 $ 3,412 </t>
  </si>
  <si>
    <t xml:space="preserve">The following table summarizes activity in the allowance for loan losses for the periods indicated: For the Twelve Months Ended December 31, 2018 2017 (in thousands) Mortgage Other Total Mortgage Other Total Balance, beginning of period $ 128,275 $ 29,771 $ 158,046 $ 125,416 $ 32,874 $ 158,290 Charge-offs (5,445 ) (12,897 ) (18,342 ) (375 ) (62,975 ) (63,350 ) Recoveries 264 1,596 1,860 605 1,558 2,163 Provision for non-covered loan losses 7,889 10,367 18,256 2,629 58,314 60,943 Balance, end of period $ 130,983 $ 28,837 $ 159,820 $ 128,275 $ 29,771 $ 158,046 </t>
  </si>
  <si>
    <t>Deposits (Tables)</t>
  </si>
  <si>
    <t>Weighted Average Interest Rates for Each Type of Deposit</t>
  </si>
  <si>
    <t>The following table sets forth the weighted average interest rates for each type of deposit at December 31, 2018 and 2017: December 31, 2018 2017 (dollars in thousands) Amount Percent of Total Weighted Average Interest Rate Amount Percent of Total Weighted Average Interest Rate Interest-bearing checking and money market accounts $ 11,530,049 37.48 % 1.74 % $ 12,936,301 44.45 % 0.23 % Savings accounts 4,643,260 15.09 0.68 5,210,001 17.90 0.52 Certificates of deposit 12,194,322 39.64 2.15 8,643,646 29.70 1.31 Non-interest-bearing accounts 2,396,799 7.79 — 2,312,215 7.95 — Total deposits $ 30,764,430 100.00 % 1.61 % $ 29,102,163 100.00 % 0.58 %</t>
  </si>
  <si>
    <t>Scheduled Maturities of Certificates of Deposit Intangibles</t>
  </si>
  <si>
    <t xml:space="preserve">The scheduled maturities of certificates of deposit (“CDs”) at December 31, 2018 were as follows: (in thousands) 1 year or less $ 10,327,860 More than 1 year through 2 years 1,615,405 More than 2 years through 3 years 41,498 More than 3 years through 4 years 16,435 More than 4 years through 5 years 6,448 Over 5 years 186,676 Total CDs $ 12,194,322 </t>
  </si>
  <si>
    <t>Core Deposit Intangibles in Amounts of One Hundred Thousand or more, by Remaining Term to Maturity</t>
  </si>
  <si>
    <t xml:space="preserve">The following table presents a summary of CDs in amounts of $100,000 or more by remaining term to maturity, at December 31, 2018: CDs of $100,000 or More Maturing Within (in thousands) 3 Months or Less Over 3 to 6 Months Over 6 to 12 Months Over 12 Months Total Total $ 1,664,185 $ 1,776,418 $ 2,324,535 $ 1,232,625 $ 6,997,763 </t>
  </si>
  <si>
    <t>Borrowed Funds (Tables)</t>
  </si>
  <si>
    <t>Summary of Borrowed Funds</t>
  </si>
  <si>
    <t xml:space="preserve">The following table summarizes the Company’s borrowed funds at December 31, 2018 and 2017: December 31, (in thousands) 2018 2017 Wholesale borrowings: FHLB advances $ 13,053,661 $ 12,104,500 Repurchase agreements 500,000 450,000 Federal funds purchased — — Total wholesale borrowings $ 13,553,661 $ 12,554,500 Junior subordinated debentures 359,508 359,179 Subordinated notes 294,697 — Total borrowed funds $ 14,207,866 $ 12,913,679 </t>
  </si>
  <si>
    <t>Analysis of Contractual Maturities of Outstanding Federal Home Loan Bank Advances</t>
  </si>
  <si>
    <t>The contractual maturities and the next call dates of FHLB advances outstanding at December 31, 2018 were as follows: Contractual Maturity Earlier of Contractual Maturity or Next Call Date (dollars in thousands) Year Amount Weighted Average Interest Rate Amount Weighted Average Interest Rate 2019 $ 4,431,000 1.74 $ 4,431,000 1.74 2020 3,425,000 2.13 5,175,000 2.20 2021 822,661 2.40 3,422,661 2.45 2022 25,000 2.75 25,000 2.75 2028 4,350,000 2.40 — — Total FHLB advances $ 13,053,661 2.11 % $ 13,053,661 2.11 %</t>
  </si>
  <si>
    <t>Analysis of Contractual Maturities of Outstanding Repurchase Agreements Accounted for as Secured Borrowings</t>
  </si>
  <si>
    <t>The following table presents an analysis of the contractual maturities and next call dates of the Company’s outstanding repurchase agreements accounted for as secured borrowings at December 31, 2018. Contractual Maturity Earlier of Contractual Maturity or Next Call Date (dollars in thousands) Year of Maturity Amount Weighted Average Interest Rate Amount Weighted Average Interest Rate 2019 $ 200,000 1.69 % $ 200,000 1.69 % 2021 — — 300,000 2.37 2028 300,000 2.37 — — $ 500,000 2.10 % $ 500,000 2.10 %</t>
  </si>
  <si>
    <t>Details of Repurchase Agreements</t>
  </si>
  <si>
    <t xml:space="preserve">The following table provides the contractual maturity and weighted average interest rate of repurchase agreements, and the amortized cost and fair value (including accrued interest) of the securities collateralizing the repurchase agreements, at December 31, 2018: Mortgage-Related and Other Securities GSE Debentures and U.S. Treasury Obligations (dollars in thousands) Period of Maturity Amount Weighted Average Interest Rate Amortized Cost Fair Value Amortized Cost Fair Value 30 to 90 days $ 200,000 1.69 % $ 215,244 $ 213,135 $ — $ — Greater than 90 days 300,000 2.37 — — 321,163 317,683 Total $ 500,000 2.10 % $ 215,244 $ 213,135 $ 321,163 $ 317,683 </t>
  </si>
  <si>
    <t>Junior Subordinated Debentures Outstanding</t>
  </si>
  <si>
    <t xml:space="preserve">The following junior subordinated debentures were outstanding at December 31, 2018: Issuer Interest Rate of Capital Securities and Debentures Junior Subordinated Debentures Amount Outstanding Capital Securities Amount Outstanding Date of Original Issue Stated Maturity First Optional Redemption Date (dollars in thousands) New York Community Capital Trust V (BONUSES SM 6.000 % $ 145,582 $ 139,231 Nov. 4, 2002 Nov. 1, 2051 Nov. 4, 2007 (1) New York Community Capital Trust X 4.388 123,712 120,000 Dec. 14, 2006 Dec. 15, 2036 Dec. 15, 2011 (2) PennFed Capital Trust III 6.038 30,928 30,000 June 2, 2003 June 15, 2033 June 15, 2008 (2) New York Community Capital Trust XI 4.453 59,286 57,500 April 16, 2007 June 30, 2037 June 30, 2012 (2) Total junior subordinated debentures $ 359,508 $ 346,731 (1) Callable subject to certain conditions as described in the prospectus filed with the SEC on November 4, 2002. (2) Callable from this date forward. </t>
  </si>
  <si>
    <t>Federal, State And Local Taxes (Tables)</t>
  </si>
  <si>
    <t>Components of Net Deferred Tax Asset (Liability)</t>
  </si>
  <si>
    <t>The following table summarizes the components of the Company’s net deferred tax asset (liability) at December 31, 2018 and 2017: December 31, (in thousands) 2018 2017 Deferred Tax Assets: Allowance for loan losses $ 45,611 $ 46,239 Compensation and related benefit obligations 19,693 13,010 Acquisition accounting and fair value adjustments on securities (including OTTI) 6,728 — Non-accrual interest 431 818 Restructuring and retirement of borrowed funds — 1,105 Net operating loss carryforwards — 2,967 Other 11,349 15,953 Gross deferred tax assets 83,812 80,092 Valuation allowance — — Deferred tax asset after valuation allowance $ 83,812 $ 80,092 Deferred Tax Liabilities: Amortizable intangibles $ (2,263 ) $ (1,704 ) Acquisition accounting and fair value adjustments on securities (including OTTI) — (17,090 ) Undistributed earnings of subsidiaries — (19,003 ) Mortgage servicing rights (223 ) (1,794 ) Premises and equipment (11,242 ) (12,907 ) Prepaid pension cost (19,135 ) (24,324 ) Leases (115,259 ) (78,682 ) Other (14,800 ) (9,385 ) Gross deferred tax liabilities $ (162,922 ) $ (164,889 ) Net deferred tax liability $ (79,110 ) $ (84,797 )</t>
  </si>
  <si>
    <t>Income Tax Expense (Benefit)</t>
  </si>
  <si>
    <t xml:space="preserve"> The following table summarizes the Company’s income tax expense for the years ended December 31, 2018, 2017, and 2016: December 31, (in thousands) 2018 2017 2016 Federal – current 89,187 $ 153,587 $ 216,182 State and local – current 22,868 26,983 20,799 Total current 112,055 180,570 236,981 Federal – deferred 13,058 3,498 18,203 State and local – deferred 10,139 17,946 26,543 Total deferred 23,197 21,444 44,746 Income tax expense reported in net income 135,252 202,014 281,727 Income tax expense reported in stockholders’ equity related to: Employee stock plans — — — Securities available-for-sale (32,162 ) 28,495 (2,687 ) Pension liability adjustments 4,897 2,234 2,924 Non-credit portion of OTTI losses 821 13 49 Total income taxes $ 108,808 $ 232,756 $ 282,013 </t>
  </si>
  <si>
    <t>Reconciliation of Statutory Federal Income Tax Expense (Benefit) Reported in Net Income to Combined Actual Income Tax Expense (Benefit)</t>
  </si>
  <si>
    <t xml:space="preserve">The following table presents a reconciliation of statutory federal income tax expense (benefit) to combined actual income tax expense (benefit) reported in net income for the years ended December 31, 2018, 2017, and 2016: December 31, (in thousands) 2018 2017 2016 Statutory federal income tax at 21%, 35% and 35%, respectively $ 117,111 $ 233,875 $ 271,995 State and local income taxes, net of federal income tax effect 24,451 29,204 30,772 Effect of tax law changes 1,625 (41,943 ) — Non-deductible 8,852 — — Effect of tax deductibility of ESOP (3,116 ) (5,083 ) (6,452 ) Non-taxable income and expense of BOLI (5,957 ) (9,529 ) (10,808 ) Federal tax credits (531 ) (1,386 ) (1,607 ) Adjustments relating to prior tax years (7,246 ) 144 (668 ) Merger-related expenses — — (850 ) Other, net 63 (3,268 ) (655 ) Total income tax expense $ 135,252 $ 202,014 $ 281,727 </t>
  </si>
  <si>
    <t>Changes in Liability for Unrecognized Gross Tax Benefits</t>
  </si>
  <si>
    <t xml:space="preserve">The following table summarizes changes in the liability for unrecognized gross tax benefits for the years ended December 31, 2018, 2017, and 2016: December 31, (in thousands) 2018 2017 2016 Uncertain tax positions at beginning of year $ 33,681 $ 33,487 $ 30,456 Additions for tax positions relating to current-year operations — 4,332 1,304 Additions for tax positions relating to prior tax years 1,660 1,398 1,997 Subtractions for tax positions relating to prior tax years (1,984 ) (5,101 ) (270 ) Reductions in balance due to settlements — (435 ) — Uncertain tax positions at end of year $ 33,357 $ 33,681 $ 33,487 </t>
  </si>
  <si>
    <t>Commitments and Contingencies (Tables)</t>
  </si>
  <si>
    <t>Off-Balance-Sheet Originate Loans and Letters of Credit</t>
  </si>
  <si>
    <t xml:space="preserve">The following table summarizes the Company’s off-balance sheet commitments to originate loans and letters of credit at December 31, 2018: (in thousands) Mortgage Loan Commitments: Multi-family and commercial real estate $ 365,788 One-to-four family 1,478 Acquisition, development, and construction 241,468 Total mortgage loan commitments $ 608,734 Other loan commitments 1,426,210 Total loan commitments 2,034,944 Commercial, performance stand-by, and financial stand-by letters of credit 508,121 Total commitments $ 2,543,065 </t>
  </si>
  <si>
    <t>Remaining Projected Minimum Annual Rental Commitments, Exclusive of Taxes and Other Charges</t>
  </si>
  <si>
    <t xml:space="preserve">The remaining projected minimum annual rental commitments under these agreements, exclusive of taxes and other charges, are summarized as follows: (in thousands) 2019 $ 30,322 2020 23,399 2021 19,736 2022 16,552 2023 and thereafter 55,525 Total minimum future rentals $ 145,534 </t>
  </si>
  <si>
    <t>Guarantees and Indemnifications</t>
  </si>
  <si>
    <t xml:space="preserve">The following table summarizes the Company’s guarantees and indemnifications at December 31, 2018: (in thousands) Expires Within One Year Expires After One Year Total Outstanding Amount Maximum Potential Amount of Future Payments Financial stand-by letters of credit $ 169,242 $ 55,563 $ 224,805 $ 444,066 Performance stand-by letters of credit 3,614 — 3,614 3,665 Commercial letters of credit 3,272 490 3,762 60,390 Total letters of credit $ 176,128 $ 56,053 $ 232,181 $ 508,121 </t>
  </si>
  <si>
    <t>Employee Benefits (Tables)</t>
  </si>
  <si>
    <t>Weighted Average Assumptions used in Determining Net Periodic Benefit Cost</t>
  </si>
  <si>
    <t xml:space="preserve">The following table indicates the weighted average assumptions used in determining the net periodic benefit cost for the years indicated: Years Ended December 31, 2018 2017 2016 Discount rate 3.4 % 3.9 % 4.1 % Expected rate of return on plan assets 7.0 7.5 7.5 </t>
  </si>
  <si>
    <t>Fair Value Measurements of Investments Held by Retirement Plan</t>
  </si>
  <si>
    <t>The following table presents information about the fair value measurements of the investments held by the Retirement Plan as of December 31, 2018: (in thousands) Total Quoted Prices in Significant Other Significant Equity: Large-cap value (1) $ 18,431 $ — $ 18,431 $ — Large-cap growth (2) 18,846 — 18,846 — Large-cap core (3) 13,365 — 13,365 — Mid-cap value (4) 3,950 — 3,950 — Mid-cap growth (5) 4,034 — 4,034 — Mid-cap core (6) 4,072 — 4,072 — Small-cap value (7) 3,143 — 3,143 — Small-cap growth (8) 5,492 — 5,492 — Small-cap core (9) 3,070 — 3,070 — International equity (10) 22,946 — 22,946 — Fixed Income Funds: Fixed Income – U.S. Core (11) 65,274 — 65,274 — Intermediate duration (12) 21,649 — 21,649 — Equity Securities: Company common stock 21,968 21,968 — — Cash Equivalents: Money market * 4,006 1,053 2,953 — $ 210,246 $ 23,021 $ 187,225 $ — * Includes cash equivalent investments in equity and fixed income strategies. (1) This category contains large-cap stocks with above-average yield. The portfolio typically holds between 60 and 70 stocks. (2) This category seeks long-term capital appreciation by investing primarily in large growth companies based in the U.S. (3) This fund tracks the performance of the S&amp;P 500 Index by purchasing the securities represented in the Index in approximately the same weightings as the Index. (4) This category employs an indexing investment approach designed to track the performance of the CRSP US Mid-Cap Value Index. (5) This category employs an indexing investment approach designed to track the performance of the CRSP US Mid-Cap Growth Index. (6) This category seeks to track the performance of the S&amp;P Midcap 400 Index. (7) This category consists of a selection of investments based on the Russell 2000 Value Index. (8) This category consists of a mutual fund invested in small cap growth companies along with a fund invested in a selection of investments based on the Russell 2000 Growth Index. (9) This category consists of a mutual fund investing in readily marketable securities of U.S. companies with market capitalizations within the smallest 10% of the market universe, or smaller than the 1000th largest US company. (10) 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 (11) This category currently includes equal investments in three mutual funds, two of which usually hold at least 8 0 0 (12) 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si>
  <si>
    <t>Weighted Average Asset Allocations for Retirement Plan</t>
  </si>
  <si>
    <t>Current Asset Allocation</t>
  </si>
  <si>
    <t>Expected Future Annuity Payments by Retirement Plan</t>
  </si>
  <si>
    <t xml:space="preserve">The following annuity payments, which reflect expected future service, as appropriate, are expected to be paid by the Retirement Plan during the years indicated: (in thousands) 2019 $ 7,668 2020 7,865 2021 7,906 2022 8,032 2023 8,246 2024 and thereafter 43,509 Total $ 83,226 </t>
  </si>
  <si>
    <t>Weighted Average Assumptions used in Determining Net Periodic Benefit Cost of Health and Welfare Plan</t>
  </si>
  <si>
    <t xml:space="preserve">The following table presents the weighted average assumptions used in determining the net periodic benefit cost for the years indicated: Years Ended December 31, 2018 2017 2016 Discount rate 3.3 % 3.7 % 3.8 % Current medical trend rate 6.5 6.5 6.5 Ultimate trend rate 5.0 5.0 5.0 Year when ultimate trend rate will be reached 2024 2023 2022 </t>
  </si>
  <si>
    <t>Expected Future Payments for Premiums and Claims under Health and Welfare Plan</t>
  </si>
  <si>
    <t xml:space="preserve">The following amounts are currently expected to be paid for premiums and claims during the years indicated under the Health &amp; Welfare Plan: (in thousands) 2019 $ 1,160 2020 1,130 2021 1,099 2022 1,061 2023 1,025 2024 and thereafter 4,552 Total $ 10,027 </t>
  </si>
  <si>
    <t>Pension Benefits</t>
  </si>
  <si>
    <t>Information Regarding Benefit Plan</t>
  </si>
  <si>
    <t xml:space="preserve">The following table sets forth certain information regarding the Retirement Plan as of the dates indicated: December 31, (in thousands) 2018 2017 Change in Benefit Obligation: Benefit obligation at beginning of year $ 151,411 $ 146,429 Interest cost 5,085 5,616 Actuarial (gain) loss (4,676 ) 8,267 Annuity payments (6,453 ) (6,485 ) Settlements (2,132 ) (2,416 ) Benefit obligation at end of year $ 143,235 $ 151,411 Change in Plan Assets: Fair value of assets at beginning of year $ 234,136 $ 220,740 Actual (loss) return on plan assets (15,305 ) 22,297 Contributions — — Annuity payments (6,453 ) (6,485 ) Settlements (2,132 ) (2,416 ) Fair value of assets at end of year $ 210,246 $ 234,136 Funded status (included in “Other assets”) $ 67,011 $ 82,725 Changes recognized in other comprehensive income (loss) for the year ended December 31: Amortization of prior service cost $ — $ — Amortization of actuarial loss (7,179 ) (8,209 ) Net actuarial loss arising during the year 26,768 2,260 Total recognized in other comprehensive income (loss) for the year (pre-tax) $ 19,589 $ (5,949 ) Accumulated other comprehensive loss (pre-tax) not yet recognized in net periodic benefit cost at December 31: Prior service cost $ — $ — Actuarial loss, net 93,180 73,591 Total accumulated other comprehensive loss (pre-tax) $ 93,180 $ 73,591 </t>
  </si>
  <si>
    <t>Components of Net Periodic Benefit Cost</t>
  </si>
  <si>
    <t>The components of net periodic pension credit were as follows for the years indicated: Years Ended December 31, (in thousands) 2018 2017 2016 Components of net periodic pension credit: Interest cost $ 5,085 $ 5,616 $ 5,881 Expected return on plan assets (16,139 ) (16,290 ) (15,627 ) Amortization of net actuarial loss 7,179 8,209 9,050 Net periodic pension credit $ (3,875 ) $ (2,465 ) $ (696 )</t>
  </si>
  <si>
    <t>Post-Retirement Benefits</t>
  </si>
  <si>
    <t xml:space="preserve">The following table sets forth certain information regarding the Health &amp; Welfare Plan as of the dates indicated: December 31, (in thousands) 2018 2017 Change in benefit obligation: Benefit obligation at beginning of year $ 16,349 $ 16,294 Interest cost 513 577 Actuarial (gain) loss (2,248 ) 517 Premiums and claims paid (1,031 ) (1,039 ) Benefit obligation at end of year $ 13,583 $ 16,349 Change in plan assets: Fair value of assets at beginning of year $ — $ — Employer contribution 1,031 1,039 Premiums and claims paid (1,031 ) (1,039 ) Fair value of assets at end of year $ — $ — Funded status (included in “Other liabilities”) $ (13,583 ) $ (16,349 ) Changes recognized in other comprehensive (loss) income for the year ended December 31: Amortization of prior service cost $ 249 $ 249 Amortization of actuarial gain (309 ) (274 ) Net actuarial (gain) loss arising during the year (2,248 ) 517 Total recognized in other comprehensive loss for the year (pre-tax) $ (2,308 ) $ 492 Accumulated other comprehensive loss (pre-tax) not yet recognized in net periodic benefit cost at December 31: Prior service cost $ (785 ) $ (1,034 ) Actuarial loss, net 2,823 5,380 Total accumulated other comprehensive loss (pre-tax) $ 2,038 $ 4,346 </t>
  </si>
  <si>
    <t xml:space="preserve">The following table presents the components of net periodic benefit cost for the years indicated: Years Ended December 31, (in thousands) 2018 2017 2016 Components of Net Periodic Benefit Cost: Service cost $ — $ — $ 5 Interest cost 513 577 639 Amortization of past-service liability (249 ) (249 ) (249 ) Amortization of net actuarial loss 309 274 326 Net periodic benefit cost $ 573 $ 602 $ 721 </t>
  </si>
  <si>
    <t>Stock-Related Benefit Plans (Tables)</t>
  </si>
  <si>
    <t>Summary of Activity for Restricted Stock Awards</t>
  </si>
  <si>
    <t xml:space="preserve">The following table provides a summary of activity with regard to restricted stock awards in the year ended December 31, 2018: For the Year Ended December 31, 2018 Number of Shares Weighted Average Unvested at beginning of year 5,574,167 15.38 Granted 2,543,023 13.50 Vested (865,022 ) 15.15 Cancelled (347,780 ) 14.87 Unvested at end of year 6,904,388 14.74 </t>
  </si>
  <si>
    <t>Fair Value Measurements (Tables)</t>
  </si>
  <si>
    <t>Assets and Liabilities Measured at Fair Value on Recurring Basis</t>
  </si>
  <si>
    <t xml:space="preserve">The following tables present assets and liabilities that were measured at fair value on a recurring basis as of December 31, 2018 and 2017, and that were included in the Company’s Consolidated Statements of Condition at those dates: Fair Value Measurements at December 31, 2018 (in thousands) Quoted Prices Significant Significant Netting Total Assets: Mortgage-Related Debt Securities Available for Sale: GSE certificates $ — $ 1,707,521 $ — $ — $ 1,707,521 GSE CMOs — 1,252,761 — — 1,252,761 Total mortgage-related debt securities $ — $ 2,960,282 $ — $ — $ 2,960,282 Other Debt Securities Available for Sale: GSE debentures $ — $ 1,328,927 $ — $ — $ 1,328,927 Asset-backed securities — 387,122 — — 387,122 Municipal bonds — 66,183 — — 66,183 Corporate bonds — 821,715 — — 821,715 Capital trust notes — 49,291 — — 49,291 Total other debt securities $ — $ 2,653,238 $ — $ — $ 2,653,238 Total debt securities available for sale $ — $ 5,613,520 $ — $ — $ 5,613,520 Equity securities: Preferred stock $ 13,846 $ — $ — $ — $ 13,846 Mutual funds and common stock — 16,705 — — 16,705 Total equity securities $ 13,846 $ 16,705 $ — $ — $ 30,551 Total securities $ 13,846 $ 5,630,225 $ — $ — $ 5,644,071 Fair Value Measurements at December 31, 2017 (in thousands) Quoted Prices Significant Significant Netting Total Assets: Mortgage-Related Securities Available for Sale: GSE certificates $ — $ 2,068,842 $ — $ — $ 2,068,842 GSE CMOs 549,904 549,904 Total mortgage-related securities $ — $ 2,618,746 $ — $ — $ 2,618,746 Other Securities Available for Sale: U. S. Treasury Obligations $ 199,898 $ — $ — $ — $ 199,898 GSE debentures — 473,258 — — 473,258 Municipal bonds — 70,120 — — 70,120 Corporate bonds — 90,775 — — 90,775 Capital trust notes — 46,096 — — 46,096 Preferred stock 15,434 — — — 15,434 Mutual funds and common stock — 17,100 — — 17,100 Total other securities $ 215,332 $ 697,349 $ — $ — $ 912,681 Total securities available for sale $ 215,332 $ 3,316,095 $ — $ — $ 3,531,427 Other Assets: Loans held for sale $ — $ 35,258 $ — $ — $ 35,258 Mortgage servicing rights — — 2,729 — 2,729 </t>
  </si>
  <si>
    <t>Difference between Fair Value Option and Unpaid Principal Balance</t>
  </si>
  <si>
    <t xml:space="preserve">The following table reflects the difference between the fair value carrying amount of loans held for sale, for which the Company has elected the fair value option, and the unpaid principal balance: December 31, 2018 December 31, 2017 (in thousands) Fair Value Aggregate Fair Value Fair Value Aggregate Fair Value Loans held for sale $ — $ — $ — $ 35,258 $ 34,563 $ 695 </t>
  </si>
  <si>
    <t>Changes in Fair Value of Loans Held For Sale</t>
  </si>
  <si>
    <t xml:space="preserve">The following table presents the changes in fair value related to initial measurement, and the subsequent changes in fair value included in earnings, for MSRs for the periods indicated: (Loss) Gain Included in (1) For the Twelve Months Ended December 31, (in thousands) 2018 2017 2016 Loans held for sale $ — $ 899 $ (5,616 ) Mortgage servicing rights (224 ) (20,076 ) (27,453 ) Total loss $ (224 ) $ (19,177 ) $ (33,069 ) (1) Included in “Non-interest income.” </t>
  </si>
  <si>
    <t>Rollforward of Financial Instruments Classified in Level Three of Valuation Hierarchy</t>
  </si>
  <si>
    <t xml:space="preserve">The following tables present, for the twelve months ended December 31, 2018 and 2017, a roll-forward of the balance sheet amounts (including changes in fair value) for financial instruments classified in Level 3 of the valuation hierarchy: Total Realized/Unrealized Gains/(Losses) Recorded in Change in Unrealized Gains/(Losses) (in thousands) Fair Value January 1, 2018 Income/ (Loss) Comprehensive (Loss) Income Issuances Settlements Transfers to/(from) Level 3 Fair Value at December 31, 2018 Related to Instruments Held at December 31, 2018 Mortgage servicing rights $ 2,729 $ (224 ) $ — $ — $ (2,505 ) $ — $ — $ — Total Realized/Unrealized Gains/(Losses) Recorded in Change in Unrealized Gains/(Losses) (in thousands) Fair Value January 1, 2017 Income/ (Loss) Comprehensive (Loss) Income Issuances Settlements Transfers to/(from) Level 3 Fair Value at December 31, 2017 Related to Instruments Held at December 31, 2018 Mortgage servicing rights $ 228,099 $ (20,076 ) $ — $ 18,054 $ (223,348 ) $ — $ 2,729 $ (222 ) Interest rate lock commitments 982 (982 ) — — — — — — </t>
  </si>
  <si>
    <t>Summary of Carrying Values, Estimated Fair Values and Fair Value Measurement Levels of Financial Instruments</t>
  </si>
  <si>
    <t xml:space="preserve">The following tables present assets and liabilities that were measured at fair value on a non-recurring basis as of December 31, 2018 and 2017, and that were included in the Company’s Consolidated Statements of Condition at those dates: Fair Value Measurements at December 31, 2018 Using (in thousands) Quoted Prices in Significant Other Significant Total Fair Certain impaired loans (1) $ — $ — $ 38,213 $ 38,213 Other assets (2) — — 1,265 1,265 Total $ — $ — $ 39,478 $ 39,478 (1) Represents the fair value of impaired loans, based on the value of the collateral. (2) Represents the fair value of repossessed assets, based on the appraised value of the collateral subsequent to its initial classification as repossessed assets. Fair Value Measurements at December 31, 2017 Using (in thousands) Quoted Prices in Significant Other Significant Total Certain impaired loans (1) $ — $ — $ 45,837 $ 45,837 Other assets (2) — — 4,357 4,357 Total $ — $ — $ 50,194 $ 50,194 (1) Represents the fair value of impaired loans, based on the value of the collateral. (2) Represents the fair value of repossessed assets, based on the appraised value of the collateral subsequent to its initial classification as repossessed assets. </t>
  </si>
  <si>
    <t>Assets and Liabilities Measured at Fair Value on Non-Recurring Basis</t>
  </si>
  <si>
    <t xml:space="preserve">The following tables summarize the carrying values, estimated fair values, and fair value measurement levels of financial instruments that were not carried at fair value on the Company’s Consolidated Statements of Condition at December 31, 2018 and 2017: December 31, 2018 Fair Value Measurement Using (in thousands) Carrying Estimated Quoted Prices in Significant Significant Financial Assets: Cash and cash equivalents $ 1,474,955 $ 1,474,955 $ 1,474,955 $ — $ — FHLB stock (1) 644,590 644,590 — 644,590 — Loans, net 40,006,088 39,461,985 — — 39,461,985 Financial Liabilities: Deposits $ 30,764,430 30,748,729 $ 18,570,108 (2) $ 12,178,621 (3) $ — Borrowed funds 14,207,866 $ 14,136,526 — 14,136,526 — (1) Carrying value and estimated fair value are at cost. (2) Interest-bearing checking and money market accounts, savings accounts, and non-interest-bearing accounts. (3) Certificates of deposit. December 31, 2017 Fair Value Measurement Using (in thousands) Carrying Value Estimated Quoted Prices in Significant Significant Financial Assets: Cash and cash equivalents $ 2,528,169 $ 2,528,169 $ 2,528,169 $ — $ — FHLB stock (1) 603,819 603,819 — 603,819 — Loans, net 38,265,183 38,254,538 — — 38,254,538 Financial Liabilities: Deposits $ 29,102,163 $ 29,044,852 $ 20,458,517 (2) $ 8,586,335 (3) $ — Borrowed funds 12,913,679 12,780,653 — 12,780,653 — (1) Carrying value and estimated fair value are at cost. (2) Interest-bearing checking and money market accounts, savings accounts, and non-interest-bearing accounts. (3) Certificates of deposit. </t>
  </si>
  <si>
    <t>Parent Company Only Financial Information (Tables)</t>
  </si>
  <si>
    <t>Condensed Statements of Condition</t>
  </si>
  <si>
    <t xml:space="preserve">Condensed Statements of Condition December 31, (in thousands) 2018 2017 ASSETS: Cash and cash equivalents $ 228,618 $ 90,536 Investments in subsidiaries 7,064,341 7,050,139 Receivables from subsidiaries 6,455 4,750 Other assets 23,724 23,980 Total assets $ 7,323,138 $ 7,169,405 LIABILITIES AND STOCKHOLDERS’ EQUITY: Junior subordinated debentures $ 359,508 $ 359,179 Subordinated notes 294,697 — Other liabilities 13,698 14,850 Total liabilities 667,903 374,029 Stockholders’ equity 6,655,235 6,795,376 Total liabilities and stockholders’ equity $ 7,323,138 $ 7,169,405 </t>
  </si>
  <si>
    <t>Condensed Statements of Income (Loss)</t>
  </si>
  <si>
    <t xml:space="preserve">Condensed Statements of Income Years Ended December 31, (in thousands) 2018 2017 2016 Interest income $ 500 $ 943 $ 527 Dividends received from subsidiaries 380,000 336,000 330,000 Other income 793 1,700 679 Gross income 381,293 338,643 331,206 Operating expenses 59,372 54,333 49,157 Income before income tax benefit and equity in underdistributed earnings of subsidiaries 321,921 284,310 282,049 Income tax benefit 16,616 19,575 19,592 Income before equity in underdistributed (overdistributed) earnings of subsidiaries 338,537 303,885 301,641 Equity in underdistributed earnings of subsidiaries 83,880 162,316 193,760 Net income $ 422,417 $ 466,201 $ 495,401 </t>
  </si>
  <si>
    <t>Condensed Statements of Cash Flows</t>
  </si>
  <si>
    <t xml:space="preserve">Condensed Statements of Cash Flows Years Ended December 31, (in thousands) 2018 2017 2016 CASH FLOWS FROM OPERATING ACTIVITIES: Net income $ 422,417 $ 466,201 $ 495,401 Change in other assets 256 10,122 316 Change in other liabilities (1,152 ) (36,226 ) (2,252 ) Other, net 36,677 36,330 33,333 Equity in underdistributed earnings of subsidiaries (83,880 ) (162,316 ) (193,760 ) Net cash provided by operating activities $ 374,318 $ 314,111 $ 333,038 CASH FLOWS FROM INVESTING ACTIVITIES: Proceeds from sales and repayments of securities $ — $ 2,000 $ — Change in receivable from subsidiaries, net (1,705 ) 3,089 (204 ) Investment in subsidiaries — (420,000 ) — Net cash used in investing activities (1,705 ) (414,911 ) $ (204 ) CASH FLOWS FROM FINANCING ACTIVITIES: Treasury stock repurchased $ (163,249 ) $ (18,463 ) $ (8,677 ) Cash dividends paid on common and preferred stock (365,889 ) (356,768 ) (330,810 ) Proceeds from issuance of preferred stock — 502,840 — Proceeds from issuance of subordinated notes 294,607 — — Net cash (used in) provided by financing activities (234,531 ) $ 127,609 $ (339,487 ) Net increase (decrease) in cash and cash equivalents 138,082 26,809 (6,653 ) Cash and cash equivalents at beginning of year 90,536 63,727 70,380 Cash and cash equivalents at end of year $ 228,618 $ 90,536 $ 63,727 </t>
  </si>
  <si>
    <t>Capital (Tables)</t>
  </si>
  <si>
    <t>Regulatory Capital Ratios for Company in Comparison With Minimum Amounts and Ratios Required by Federal Reserve Board of Governors</t>
  </si>
  <si>
    <t>The following tables present the regulatory capital ratios for the Company at December 31, 2018 and 2017, in comparison with the minimum amounts and ratios required by the FRB for capital adequacy purposes: Risk-Based Capital At December 31, 2018 Common Equity Tier 1 Total Leverage Capital (dollars in thousands) Amount Ratio Amount Ratio Amount Ratio Amount Ratio Total capital $ 3,806,857 10.55 % $ 4,309,697 11.94 % $ 5,112,079 14.16 % $ 4,309,697 8.74 % Minimum for capital adequacy purposes 1,624,366 4.50 2,165,822 6.00 2,887,763 8.00 1,972,440 4.00 Excess $ 2,182,491 6.05 % $ 2,143,875 5.94 % $ 2,224,316 6.16 % $ 2,337,257 4.74 % Risk-Based Capital At December 31, 2017 Common Equity Tier 1 Total Leverage Capital (dollars in thousands) Amount Ratio Amount Ratio Amount Ratio Amount Ratio Total capital $ 3,869,129 11.36 % $ 4,371,969 12.84 % $ 4,877,208 14.32 % $ 4,371,969 9.58 % Minimum for capital adequacy purposes 1,532,448 4.50 2,043,265 6.00 2,724,353 8.00 1,826,141 4.00 Excess $ 2,336,681 6.86 % $ 2,328,704 6.84 % $ 2,152,855 6.32 % $ 2,545,828 5.58 %</t>
  </si>
  <si>
    <t>Actual Capital Amounts and Ratios for Community Bank in Comparison to Minimum Amounts and Ratios Required</t>
  </si>
  <si>
    <t xml:space="preserve">The following tables present the actual capital amounts and ratios for the Bank at December 31, 2018 and 2017 in comparison to the minimum amounts and ratios required for capital adequacy purposes. Risk-Based Capital At December 31, 2018 Common Equity Tier 1 Total Leverage Capital (dollars in thousands) Amount Ratio Amount Ratio Amount Ratio Amount Ratio Total capital $ 4,725,497 13.10 % $ 4,725,497 13.10 % $ 4,886,450 13.54 % $ 4,725,497 9.58 % Minimum for capital adequacy purposes 1,623,575 4.50 2,164,766 6.00 2,886,355 8.00 1,972,625 4.00 Excess $ 3,101,922 8.60 % $ 2,560,731 7.10 % $ 2,000,095 5.54 % $ 2,752,872 5.58 % Risk-Based Capital At December 31, 2017 Common Equity Tier 1 Total Leverage Capital (dollars in thousands) Amount Ratio Amount Ratio Amount Ratio Amount Ratio Total capital $ 4,253,233 13.43 % $ 4,253,233 13.43 % $ 4,387,620 13.86 % $ 4,253,233 10.06 % Minimum for capital adequacy purposes 1,424,795 4.50 1,899,727 6.00 2,532,969 8.00 1,691,041 4.00 Excess $ 2,828,438 8.93 % $ 2,353,506 7.43 % $ 1,854,651 5.86 % $ 2,562,192 6.06 % </t>
  </si>
  <si>
    <t>Organization and Basis of Presentation - Additional Information (Detail)</t>
  </si>
  <si>
    <t>Dec. 31, 2018Location$ / shares</t>
  </si>
  <si>
    <t>Dec. 31, 2017$ / shares</t>
  </si>
  <si>
    <t>Nov. 23, 1993$ / shares</t>
  </si>
  <si>
    <t>Organization and Basis Of Presentation [Line Items]</t>
  </si>
  <si>
    <t>Common stock, par | $ / shares</t>
  </si>
  <si>
    <t>Description of nine stock splits</t>
  </si>
  <si>
    <t>($0.93 per share on a split-adjusted basis, reflecting the impact of nine stock splits between 1994 and 2004).</t>
  </si>
  <si>
    <t>Number of branches | Location</t>
  </si>
  <si>
    <t>IPO</t>
  </si>
  <si>
    <t>Shares issued, price per share | $ / shares</t>
  </si>
  <si>
    <t>Shares issued, price per share, split adjusted basis | $ / shares</t>
  </si>
  <si>
    <t>New York Community Bank</t>
  </si>
  <si>
    <t>New York Community Bank | Directly Operated Banks</t>
  </si>
  <si>
    <t>Number of branches</t>
  </si>
  <si>
    <t>New York Community Bank | Eight Divisional Banks</t>
  </si>
  <si>
    <t>Summary of Significant Accounting Policies - Additional Information (Detail) - USD ($) $ in Thousands</t>
  </si>
  <si>
    <t>Jan. 02, 2018</t>
  </si>
  <si>
    <t>Sep. 29, 2017</t>
  </si>
  <si>
    <t>Jul. 28, 2017</t>
  </si>
  <si>
    <t>Dec. 31, 2015</t>
  </si>
  <si>
    <t>Significant Accounting Policies [Line Items]</t>
  </si>
  <si>
    <t>Cash and cash equivalents, interest-bearing deposits in other financial institutions</t>
  </si>
  <si>
    <t>Cash and cash equivalents, interest-bearing deposits in other financial institutions, Federal Reserve Bank of New York</t>
  </si>
  <si>
    <t>Cash and cash equivalents, federal funds sold</t>
  </si>
  <si>
    <t>Cash and cash equivalents, outstanding reverse repurchase agreements</t>
  </si>
  <si>
    <t>Minimum amount required to be maintained as total reserves with the Federal Reserve Bank of New York</t>
  </si>
  <si>
    <t>Mortgage servicing rights asset</t>
  </si>
  <si>
    <t>Depreciation and amortization</t>
  </si>
  <si>
    <t>Bank-owned life insurance income</t>
  </si>
  <si>
    <t>Other real estate owned</t>
  </si>
  <si>
    <t>Shares available for grant</t>
  </si>
  <si>
    <t>Federal corporate income tax rate</t>
  </si>
  <si>
    <t>21.00%</t>
  </si>
  <si>
    <t>35.00%</t>
  </si>
  <si>
    <t>Effects Of New Accounting Pronouncements Or Change In Accounting Principle</t>
  </si>
  <si>
    <t>Freedom Mortgage Corporation</t>
  </si>
  <si>
    <t>Gain on sale of business</t>
  </si>
  <si>
    <t>Proceeds from sale of business</t>
  </si>
  <si>
    <t>Cerberus Capital Management, L. P. | One-to-four family</t>
  </si>
  <si>
    <t>ASU 2018-02</t>
  </si>
  <si>
    <t>Taxi Medallion Loans</t>
  </si>
  <si>
    <t>Building</t>
  </si>
  <si>
    <t>Premises, furniture, fixtures, and equipment, estimated useful lives (in years)</t>
  </si>
  <si>
    <t>20 years</t>
  </si>
  <si>
    <t>Options and Restricted Stock</t>
  </si>
  <si>
    <t>Minimum | Furniture and Fixtures</t>
  </si>
  <si>
    <t>3 years</t>
  </si>
  <si>
    <t>Minimum | Equipment</t>
  </si>
  <si>
    <t>Maximum | Furniture and Fixtures</t>
  </si>
  <si>
    <t>10 years</t>
  </si>
  <si>
    <t>Maximum | Equipment</t>
  </si>
  <si>
    <t>Computation of Basic and Diluted Earnings (Loss) Per Common Share (Detail) - USD ($) $ / shares in Units, $ in Thousands</t>
  </si>
  <si>
    <t>Earnings Per Share, Basic, by Common Class, Including Two Class Method [Line Items]</t>
  </si>
  <si>
    <t>Less: Dividends paid on and earnings allocated to participating securities</t>
  </si>
  <si>
    <t>Earnings applicable to common stock</t>
  </si>
  <si>
    <t>Weighted average common shares outstanding</t>
  </si>
  <si>
    <t>Potential dilutive common shares</t>
  </si>
  <si>
    <t>Total shares for diluted earnings per common share computation</t>
  </si>
  <si>
    <t>Diluted earnings per common share and common share equivalents</t>
  </si>
  <si>
    <t>Reclassifications of Accumulated Other Comprehensive Loss (Detail) - USD ($) $ in Thousands</t>
  </si>
  <si>
    <t>Reclassification Adjustment out of Accumulated Other Comprehensive Income [Line Items]</t>
  </si>
  <si>
    <t>Net gain on sales of securities</t>
  </si>
  <si>
    <t>Reclassifications, net of tax</t>
  </si>
  <si>
    <t>[1]</t>
  </si>
  <si>
    <t>Past service liability</t>
  </si>
  <si>
    <t>Reclassifications, before tax</t>
  </si>
  <si>
    <t>[1],[2]</t>
  </si>
  <si>
    <t>Actuarial losses</t>
  </si>
  <si>
    <t>Amortization of defined benefit pension</t>
  </si>
  <si>
    <t>Tax benefit</t>
  </si>
  <si>
    <t>Reclassification out of Accumulated Other Comprehensive Income (loss) | Unrealized gains on available for sale securities</t>
  </si>
  <si>
    <t>Amounts in parentheses indicate expense items.</t>
  </si>
  <si>
    <t>[2]</t>
  </si>
  <si>
    <t>See Note 12, "Employee Benefits," for additional information.</t>
  </si>
  <si>
    <t>Summary of Portfolio of Securities Available for Sale (Detail) - USD ($) $ in Thousands</t>
  </si>
  <si>
    <t>Schedule of Available-for-sale Securities [Line Items]</t>
  </si>
  <si>
    <t>Amortized Cost</t>
  </si>
  <si>
    <t>Gross Unrealized Gain</t>
  </si>
  <si>
    <t>Gross Unrealized Loss</t>
  </si>
  <si>
    <t>Fair Value</t>
  </si>
  <si>
    <t>Mortgage-Related Securities</t>
  </si>
  <si>
    <t>Mortgage-Related Securities | GSE certificates</t>
  </si>
  <si>
    <t>Mortgage-Related Securities | GSE CMOs</t>
  </si>
  <si>
    <t>Other Securities</t>
  </si>
  <si>
    <t>Other Securities | U.S. Treasury obligations</t>
  </si>
  <si>
    <t>Other Securities | GSE debentures</t>
  </si>
  <si>
    <t>Other Securities | Corporate bonds</t>
  </si>
  <si>
    <t>Other Securities | Municipal bonds</t>
  </si>
  <si>
    <t>Other Securities | Capital trust notes</t>
  </si>
  <si>
    <t>Other Securities | Preferred stock</t>
  </si>
  <si>
    <t>Other Securities | Mutual Funds and Common Stock</t>
  </si>
  <si>
    <t>Equity Securities [Member]</t>
  </si>
  <si>
    <t>Equity Securities [Member] | Preferred stock</t>
  </si>
  <si>
    <t>Equity Securities [Member] | Mutual Funds and Common Stock</t>
  </si>
  <si>
    <t>Debt Securities [Member]</t>
  </si>
  <si>
    <t>Debt Securities [Member] | GSE debentures</t>
  </si>
  <si>
    <t>Debt Securities [Member] | Corporate bonds</t>
  </si>
  <si>
    <t>Debt Securities [Member] | Municipal bonds</t>
  </si>
  <si>
    <t>Debt Securities [Member] | Capital trust notes</t>
  </si>
  <si>
    <t>Debt Securities [Member] | Asset-backed Securities [Member]</t>
  </si>
  <si>
    <t>[3]</t>
  </si>
  <si>
    <t>Mortgage Backed Securities And Other Securities [Member]</t>
  </si>
  <si>
    <t>[4]</t>
  </si>
  <si>
    <t>The amortized cost includes the non-credit portion of OTTI recorded in AOCL. At December 31, 2017, the non-credit portion of OTTI recorded in AOCL was $8.6 million before taxes.</t>
  </si>
  <si>
    <t>Primarily consists of mutual funds that are CRA-qualified investments.</t>
  </si>
  <si>
    <t>The underlying assets of the asset-backed securities are substantially guaranteed by the U.S. Government.</t>
  </si>
  <si>
    <t>The amortized cost includes the non-credit portion of OTTI recorded in AOCL. At December 31, 2018, the non-credit portion of OTTI recorded in AOCL was $8.6 million before taxes.</t>
  </si>
  <si>
    <t>Summary of Portfolio of Securities Available for Sale (Parenthetical) (Detail) - USD ($) $ in Millions</t>
  </si>
  <si>
    <t>Available-for-sale Securities</t>
  </si>
  <si>
    <t>Non-credit portion of OTTI recorded in AOCL, pre-tax</t>
  </si>
  <si>
    <t>Securities - Additional Information (Detail) $ in Thousands</t>
  </si>
  <si>
    <t>Dec. 31, 2018USD ($)Investment</t>
  </si>
  <si>
    <t>Dec. 31, 2017USD ($)Investment</t>
  </si>
  <si>
    <t>Dec. 31, 2016USD ($)</t>
  </si>
  <si>
    <t>Schedule of Investments [Line Items]</t>
  </si>
  <si>
    <t>Amortized cost from sales of held to maturity securities</t>
  </si>
  <si>
    <t>Proceeds from sales of held to maturity securities</t>
  </si>
  <si>
    <t>Gross realized gains from sales of held to maturity securities</t>
  </si>
  <si>
    <t>Unrealized gain on securities transferred from held to maturity to available for sale</t>
  </si>
  <si>
    <t>Investment securities designated as having a continuous loss position for twelve months or more, unrealized losses</t>
  </si>
  <si>
    <t>Investment securities designated as having a continuous loss position for twelve months or more, percentage below collective amortized cost</t>
  </si>
  <si>
    <t>2.90%</t>
  </si>
  <si>
    <t>8.50%</t>
  </si>
  <si>
    <t>Investment securities designated as having a continuous loss position for twelve months or more, amortized cost</t>
  </si>
  <si>
    <t>Capital trust notes</t>
  </si>
  <si>
    <t>Number of investment securities designated as having a continuous loss position for twelve months or more | Investment</t>
  </si>
  <si>
    <t>Municipal bonds</t>
  </si>
  <si>
    <t>Mutual Fund</t>
  </si>
  <si>
    <t>Summary of Gross Proceeds and Gross Realized Gains and Losses from Sale of Available-for-Sale Securities (Detail) - USD ($) $ in Thousands</t>
  </si>
  <si>
    <t>Gain (Loss) on Investments [Line Items]</t>
  </si>
  <si>
    <t>Gross proceeds</t>
  </si>
  <si>
    <t>Gross realized gains</t>
  </si>
  <si>
    <t>Gross realized losses</t>
  </si>
  <si>
    <t>Credit Loss Component of Other Than Temporary Impairment on Debt Securities (Detail) $ in Thousands</t>
  </si>
  <si>
    <t>Dec. 31, 2018USD ($)</t>
  </si>
  <si>
    <t>Other than Temporary Impairment, Credit Losses Recognized in Earnings [Line Items]</t>
  </si>
  <si>
    <t>Beginning credit loss amount as of December 31, 2017</t>
  </si>
  <si>
    <t>Add: Initial other-than-temporary credit losses</t>
  </si>
  <si>
    <t>Subsequent other-than-temporary credit losses</t>
  </si>
  <si>
    <t>Amount previously recognized in AOCL</t>
  </si>
  <si>
    <t>Less: Realized losses for securities sold</t>
  </si>
  <si>
    <t>Securities intended or required to be sold</t>
  </si>
  <si>
    <t>Increase in cash flows on debt securities</t>
  </si>
  <si>
    <t>Ending credit loss amount as of December 31, 2018</t>
  </si>
  <si>
    <t>Summary of Amortized Cost of Available-for-Sale Securities by Contractual Maturity (Detail) - USD ($) $ in Thousands</t>
  </si>
  <si>
    <t>Available-for-Sale Securities:</t>
  </si>
  <si>
    <t>Due within one year</t>
  </si>
  <si>
    <t>Due from one to five years</t>
  </si>
  <si>
    <t>Due from five to ten years</t>
  </si>
  <si>
    <t>Due after ten years</t>
  </si>
  <si>
    <t>Total securities available for sale</t>
  </si>
  <si>
    <t>Available-for-Sale Securities, Average Yield</t>
  </si>
  <si>
    <t>Due from one to five years, Average Yield</t>
  </si>
  <si>
    <t>3.31%</t>
  </si>
  <si>
    <t>Due from five to ten years, Average Yield</t>
  </si>
  <si>
    <t>3.41%</t>
  </si>
  <si>
    <t>Due after ten years, Average Yield</t>
  </si>
  <si>
    <t>3.20%</t>
  </si>
  <si>
    <t>Total securities available for sale, Average Yield</t>
  </si>
  <si>
    <t>3.26%</t>
  </si>
  <si>
    <t>U.S. Treasury and GSE Obligations</t>
  </si>
  <si>
    <t>3.48%</t>
  </si>
  <si>
    <t>3.63%</t>
  </si>
  <si>
    <t>3.44%</t>
  </si>
  <si>
    <t>State, county, and municipal</t>
  </si>
  <si>
    <t>Due within one year, Average Yield</t>
  </si>
  <si>
    <t>6.59%</t>
  </si>
  <si>
    <t>6.66%</t>
  </si>
  <si>
    <t>3.78%</t>
  </si>
  <si>
    <t>2.71%</t>
  </si>
  <si>
    <t>Other Debt Securities</t>
  </si>
  <si>
    <t>3.75%</t>
  </si>
  <si>
    <t>4.34%</t>
  </si>
  <si>
    <t>3.24%</t>
  </si>
  <si>
    <t>3.92%</t>
  </si>
  <si>
    <t>Not presented on a tax-equivalent basis.</t>
  </si>
  <si>
    <t>Includes corporate bonds, capital trust notes, and asset-backed securities.</t>
  </si>
  <si>
    <t>Summary of Held-to-Maturity and Available-for-Sale Securities Having Continuous Unrealized Loss Position (Detail) - USD ($) $ in Thousands</t>
  </si>
  <si>
    <t>Debt Securities</t>
  </si>
  <si>
    <t>Temporarily Impaired Available-for-Sale Securities, Less than Twelve Months Fair Value</t>
  </si>
  <si>
    <t>Temporarily Impaired Available-for-Sale Securities, Less than Twelve Months Unrealized Loss</t>
  </si>
  <si>
    <t>Temporarily Impaired Available-for-Sale Securities, Twelve Months or Longer Fair Value</t>
  </si>
  <si>
    <t>Temporarily Impaired Available-for-Sale Securities, Twelve Months or Longer Unrealized Loss</t>
  </si>
  <si>
    <t>Temporarily Impaired Available-for-Sale Securities, Total Fair Value</t>
  </si>
  <si>
    <t>Temporarily Impaired Available-for-Sale Securities, Total Unrealized Loss</t>
  </si>
  <si>
    <t>Debt Securities | GSE certificates</t>
  </si>
  <si>
    <t>Debt Securities | GSE debentures</t>
  </si>
  <si>
    <t>Debt Securities | GSE CMOs</t>
  </si>
  <si>
    <t>Debt Securities | U.S. Treasury obligations</t>
  </si>
  <si>
    <t>Debt Securities | Municipal bonds</t>
  </si>
  <si>
    <t>Debt Securities | Capital trust notes</t>
  </si>
  <si>
    <t>Debt Securities | Asset-backed Securities</t>
  </si>
  <si>
    <t>Debt Securities | Corporate Bond Securities</t>
  </si>
  <si>
    <t>Equity securities</t>
  </si>
  <si>
    <t>Composition of Loan Portfolio (Detail) - USD ($) $ in Thousands</t>
  </si>
  <si>
    <t>Accounts, Notes, Loans and Financing Receivable [Line Items]</t>
  </si>
  <si>
    <t>Net deferred loan origination costs</t>
  </si>
  <si>
    <t>Allowance for losses</t>
  </si>
  <si>
    <t>Non-Covered Loans, Percentage</t>
  </si>
  <si>
    <t>100.00%</t>
  </si>
  <si>
    <t>Commercial and Industrial</t>
  </si>
  <si>
    <t>Commercial and Industrial | Other loans</t>
  </si>
  <si>
    <t>4.25%</t>
  </si>
  <si>
    <t>3.59%</t>
  </si>
  <si>
    <t>Multi-Family</t>
  </si>
  <si>
    <t>74.46%</t>
  </si>
  <si>
    <t>73.19%</t>
  </si>
  <si>
    <t>Commercial Real Estate</t>
  </si>
  <si>
    <t>17.44%</t>
  </si>
  <si>
    <t>19.09%</t>
  </si>
  <si>
    <t>One-to-four family</t>
  </si>
  <si>
    <t>1.11%</t>
  </si>
  <si>
    <t>1.24%</t>
  </si>
  <si>
    <t>Acquisition, development, and construction</t>
  </si>
  <si>
    <t>1.02%</t>
  </si>
  <si>
    <t>1.14%</t>
  </si>
  <si>
    <t>Mortgage Receivable</t>
  </si>
  <si>
    <t>94.03%</t>
  </si>
  <si>
    <t>94.66%</t>
  </si>
  <si>
    <t>Lease financing, unearned income</t>
  </si>
  <si>
    <t>1.70%</t>
  </si>
  <si>
    <t>1.73%</t>
  </si>
  <si>
    <t>Other Commercial and Industrial Loans</t>
  </si>
  <si>
    <t>5.95%</t>
  </si>
  <si>
    <t>5.32%</t>
  </si>
  <si>
    <t>0.02%</t>
  </si>
  <si>
    <t>Total Other Loans</t>
  </si>
  <si>
    <t>Total Other Loans | Other loans</t>
  </si>
  <si>
    <t>5.97%</t>
  </si>
  <si>
    <t>5.34%</t>
  </si>
  <si>
    <t>Includes lease financing receivables, all of which were classified as Pass.</t>
  </si>
  <si>
    <t>Includes specialty finance loans and leases of $1.9 billion and $1.5 billion, respectively, at December 31, 2018 and 2017. Other C&amp;amp;I loans of $469.9 million and $500.8 million, respectively, at December 31, 2018 and 2017.</t>
  </si>
  <si>
    <t>Composition of Loan Portfolio (Parenthetical) (Detail) - USD ($) $ in Thousands</t>
  </si>
  <si>
    <t>Unearned income</t>
  </si>
  <si>
    <t>Specialty Finance Loans | Commercial and Industrial | Other loans</t>
  </si>
  <si>
    <t>Other Commercial and Industrial Loans | Commercial and Industrial | Other loans</t>
  </si>
  <si>
    <t>Loans - Additional Information (Detail)</t>
  </si>
  <si>
    <t>Dec. 31, 2016USD ($)Investment</t>
  </si>
  <si>
    <t>Sep. 29, 2017USD ($)</t>
  </si>
  <si>
    <t>Financing Receivable, Recorded Investment [Line Items]</t>
  </si>
  <si>
    <t>Outstanding loans to Executive officers, directors, principal shareholders, related interest and parties</t>
  </si>
  <si>
    <t>Delinquent loans selectively extended to certain borrowers, rate reductions, forbearance of arrears, and extension of maturity dates</t>
  </si>
  <si>
    <t>Number of loans classified as a non-accrual TDRs | Investment</t>
  </si>
  <si>
    <t>Commercial and Industrial | Payment Default</t>
  </si>
  <si>
    <t>Loan classified as non accrual TDRs</t>
  </si>
  <si>
    <t>Principal shareholders</t>
  </si>
  <si>
    <t>Financing Receivable Troubled Debt Restructurings Rate Reductions</t>
  </si>
  <si>
    <t>Financing Receivable Troubled Debt Restructurings Forbearance of Arrears</t>
  </si>
  <si>
    <t>Quality of Non-Covered Loans (Excluding PCI Loans) (Detail) - USD ($) $ in Thousands</t>
  </si>
  <si>
    <t>Financing Receivable, Recorded Investment, Past Due [Line Items]</t>
  </si>
  <si>
    <t>Total Past Due</t>
  </si>
  <si>
    <t>Non- Accrual</t>
  </si>
  <si>
    <t>Current</t>
  </si>
  <si>
    <t>Non-Covered Loans | Financing Receivable, 30-89 Days Past Due</t>
  </si>
  <si>
    <t>Non-Covered Loans | Multi-Family</t>
  </si>
  <si>
    <t>Non-Covered Loans | Multi-Family | Financing Receivable, 30-89 Days Past Due</t>
  </si>
  <si>
    <t>Non-Covered Loans | Commercial Real Estate</t>
  </si>
  <si>
    <t>Non-Covered Loans | Commercial Real Estate | Financing Receivable, 30-89 Days Past Due</t>
  </si>
  <si>
    <t>Non-Covered Loans | One-to-four family</t>
  </si>
  <si>
    <t>Non-Covered Loans | One-to-four family | Financing Receivable, 30-89 Days Past Due</t>
  </si>
  <si>
    <t>Non-Covered Loans | Acquisition, development, and construction</t>
  </si>
  <si>
    <t>Non-Covered Loans | Commercial and Industrial</t>
  </si>
  <si>
    <t>Non-Covered Loans | Commercial and Industrial | Financing Receivable, 30-89 Days Past Due</t>
  </si>
  <si>
    <t>Non-Covered Loans | Other</t>
  </si>
  <si>
    <t>Non-Covered Loans | Other | Financing Receivable, 30-89 Days Past Due</t>
  </si>
  <si>
    <t>Includes $530,000 and $35.5 million of taxi medallion-related loans that were 30 to 89 days past due and 90 days or more past due, respectively.</t>
  </si>
  <si>
    <t>Includes lease financing receivables, all of which were current.</t>
  </si>
  <si>
    <t>Includes $2.7 million and $46.7 million of taxi medallion-related loans that were 30 to 89 days past due and 90 days or more past due, respectively.</t>
  </si>
  <si>
    <t>Quality of Non-Covered Loans (Excluding PCI Loans) (Parenthetical) (Detail) - Taxi Medallion Loans - Commercial and Industrial - USD ($) $ in Millions</t>
  </si>
  <si>
    <t>Financing Receivable, 30-89 Days Past Due</t>
  </si>
  <si>
    <t>Loans 90 Days Or More Past Due</t>
  </si>
  <si>
    <t>Non-Covered Loan Portfolio by Credit Quality Indicator (Detail) - USD ($) $ in Thousands</t>
  </si>
  <si>
    <t>Multi-Family | Pass</t>
  </si>
  <si>
    <t>Multi-Family | Special Mention</t>
  </si>
  <si>
    <t>Multi-Family | Substandard</t>
  </si>
  <si>
    <t>Commercial Real Estate | Pass</t>
  </si>
  <si>
    <t>Commercial Real Estate | Special Mention</t>
  </si>
  <si>
    <t>Commercial Real Estate | Substandard</t>
  </si>
  <si>
    <t>One-to-four family | Pass</t>
  </si>
  <si>
    <t>One-to-four family | Special Mention</t>
  </si>
  <si>
    <t>One-to-four family | Substandard</t>
  </si>
  <si>
    <t>Acquisition, development, and construction | Pass</t>
  </si>
  <si>
    <t>Acquisition, development, and construction | Special Mention</t>
  </si>
  <si>
    <t>Acquisition, development, and construction | Substandard</t>
  </si>
  <si>
    <t>Mortgage Receivable | Pass</t>
  </si>
  <si>
    <t>Mortgage Receivable | Special Mention</t>
  </si>
  <si>
    <t>Mortgage Receivable | Substandard</t>
  </si>
  <si>
    <t>Commercial and Industrial | Pass</t>
  </si>
  <si>
    <t>Commercial and Industrial | Special Mention</t>
  </si>
  <si>
    <t>Commercial and Industrial | Substandard</t>
  </si>
  <si>
    <t>Other | Pass</t>
  </si>
  <si>
    <t>Other | Substandard</t>
  </si>
  <si>
    <t>Total Other Loans | Pass</t>
  </si>
  <si>
    <t>Total Other Loans | Special Mention</t>
  </si>
  <si>
    <t>Total Other Loans | Substandard</t>
  </si>
  <si>
    <t>Details of Interest Income on Non accrual loans (Detail) - Non-Covered Loans - USD ($) $ in Thousands</t>
  </si>
  <si>
    <t>Interest income that would have been recorded</t>
  </si>
  <si>
    <t>Interest income actually recorded</t>
  </si>
  <si>
    <t>Interest income foregone</t>
  </si>
  <si>
    <t>Information Regarding Troubled Debt Restructurings (Detail) - Non-Covered Loans - USD ($) $ in Thousands</t>
  </si>
  <si>
    <t>Financing Receivable, Modifications [Line Items]</t>
  </si>
  <si>
    <t>Troubled debt restructurings</t>
  </si>
  <si>
    <t>Accruing</t>
  </si>
  <si>
    <t>Accruing | Multi-Family</t>
  </si>
  <si>
    <t>Accruing | Acquisition, development, and construction</t>
  </si>
  <si>
    <t>Accruing | Commercial and Industrial</t>
  </si>
  <si>
    <t>Non-Accrual</t>
  </si>
  <si>
    <t>Non-Accrual | Multi-Family</t>
  </si>
  <si>
    <t>Non-Accrual | Commercial Real Estate</t>
  </si>
  <si>
    <t>Non-Accrual | One-to-four family</t>
  </si>
  <si>
    <t>Non-Accrual | Commercial and Industrial</t>
  </si>
  <si>
    <t>Summary of Financial Effects of Troubled Debt Restructurings (Detail) $ in Thousands</t>
  </si>
  <si>
    <t>Pre-Modification Recorded Investment</t>
  </si>
  <si>
    <t>Post-Modification Recorded Investment</t>
  </si>
  <si>
    <t>Trouble debt restructuring, charge-off amount</t>
  </si>
  <si>
    <t>Capitalized interest</t>
  </si>
  <si>
    <t>Weighted Average Interest Rate, Pre-Modification</t>
  </si>
  <si>
    <t>4.63%</t>
  </si>
  <si>
    <t>Weighted Average Interest Rate, Post-Modification</t>
  </si>
  <si>
    <t>4.00%</t>
  </si>
  <si>
    <t>5.93%</t>
  </si>
  <si>
    <t>4.26%</t>
  </si>
  <si>
    <t>2.21%</t>
  </si>
  <si>
    <t>2.65%</t>
  </si>
  <si>
    <t>3.25%</t>
  </si>
  <si>
    <t>3.36%</t>
  </si>
  <si>
    <t>3.22%</t>
  </si>
  <si>
    <t>3.13%</t>
  </si>
  <si>
    <t>3.29%</t>
  </si>
  <si>
    <t>3.19%</t>
  </si>
  <si>
    <t>4.50%</t>
  </si>
  <si>
    <t>5.50%</t>
  </si>
  <si>
    <t>Activity in Allowance for Losses for Non-Covered Loans and Covered Loans (Detail) - USD ($) $ in Thousands</t>
  </si>
  <si>
    <t>Financing Receivable, Allowance for Credit Losses [Line Items]</t>
  </si>
  <si>
    <t>Allowance for Loan Losses, Collectively evaluated for impairment</t>
  </si>
  <si>
    <t>Other loans</t>
  </si>
  <si>
    <t>Additional Information Regarding Methods used to Evaluate Loan Portfolio for Impairment (Detail) - Additional Information Loan Portfolio - USD ($) $ in Thousands</t>
  </si>
  <si>
    <t>Loans Receivable, Individually evaluated for impairment</t>
  </si>
  <si>
    <t>Loans Receivable, Collectively evaluated for impairment</t>
  </si>
  <si>
    <t>Activity in Allowance for Losses on Non-Covered Loans (Detail) - USD ($) $ in Thousands</t>
  </si>
  <si>
    <t>Valuation Allowance [Line Items]</t>
  </si>
  <si>
    <t>Balance, beginning of period</t>
  </si>
  <si>
    <t>Charge-offs</t>
  </si>
  <si>
    <t>Recoveries</t>
  </si>
  <si>
    <t>Balance, end of period</t>
  </si>
  <si>
    <t>Provision for non-covered loan losses</t>
  </si>
  <si>
    <t>Mortgage Receivable | Non-Covered Loans</t>
  </si>
  <si>
    <t>Other loans | Non-Covered Loans</t>
  </si>
  <si>
    <t>Additional Information about Impaired Loans (Detail) - USD ($) $ in Thousands</t>
  </si>
  <si>
    <t>Financing Receivable, Impaired [Line Items]</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n allowance recorded, Average Recorded Investment</t>
  </si>
  <si>
    <t>Total impaired loans, Recorded Investment</t>
  </si>
  <si>
    <t>Total impaired loans, Unpaid Principal Balance</t>
  </si>
  <si>
    <t>Total impaired loans, Average Recorded Investment</t>
  </si>
  <si>
    <t>Total impaired loans, Interest Income Recognized</t>
  </si>
  <si>
    <t>Weighted Average Interest Rates for Each Type of Deposit (Detail) - USD ($) $ in Thousands</t>
  </si>
  <si>
    <t>Amount</t>
  </si>
  <si>
    <t>Percent of Total</t>
  </si>
  <si>
    <t>37.48%</t>
  </si>
  <si>
    <t>44.45%</t>
  </si>
  <si>
    <t>15.09%</t>
  </si>
  <si>
    <t>17.90%</t>
  </si>
  <si>
    <t>39.64%</t>
  </si>
  <si>
    <t>29.70%</t>
  </si>
  <si>
    <t>7.79%</t>
  </si>
  <si>
    <t>7.95%</t>
  </si>
  <si>
    <t>Weighted Average Interest Rate</t>
  </si>
  <si>
    <t>Interest-bearing checking and money market accounts, weighted average interest rate</t>
  </si>
  <si>
    <t>1.74%</t>
  </si>
  <si>
    <t>0.23%</t>
  </si>
  <si>
    <t>Savings accounts, weighted average interest rate</t>
  </si>
  <si>
    <t>0.68%</t>
  </si>
  <si>
    <t>0.52%</t>
  </si>
  <si>
    <t>Certificates of deposit, weighted average interest rate</t>
  </si>
  <si>
    <t>2.15%</t>
  </si>
  <si>
    <t>1.31%</t>
  </si>
  <si>
    <t>Non-interest-bearing accounts, weighted average interest rate</t>
  </si>
  <si>
    <t>0.00%</t>
  </si>
  <si>
    <t>Total deposits, weighted average interest rate</t>
  </si>
  <si>
    <t>1.61%</t>
  </si>
  <si>
    <t>0.58%</t>
  </si>
  <si>
    <t>Deposits - Additional Information (Detail) - USD ($) $ in Millions</t>
  </si>
  <si>
    <t>Aggregate amounts of deposits reclassified as loan balances</t>
  </si>
  <si>
    <t>Brokered deposits</t>
  </si>
  <si>
    <t>Brokered deposits, weighted average interest rates</t>
  </si>
  <si>
    <t>2.50%</t>
  </si>
  <si>
    <t>1.37%</t>
  </si>
  <si>
    <t>Money Market</t>
  </si>
  <si>
    <t>Interest Bearing Checking Accounts</t>
  </si>
  <si>
    <t>Certificates of Deposits</t>
  </si>
  <si>
    <t>Scheduled Maturities of Certificates of Deposit Intangibles (Detail) - USD ($) $ in Thousands</t>
  </si>
  <si>
    <t>Time deposits by maturity</t>
  </si>
  <si>
    <t>1 year or less</t>
  </si>
  <si>
    <t>More than 1 year through 2 years</t>
  </si>
  <si>
    <t>More than 2 years through 3 years</t>
  </si>
  <si>
    <t>More than 3 years through 4 years</t>
  </si>
  <si>
    <t>More than 4 years through 5 years</t>
  </si>
  <si>
    <t>Over 5 years</t>
  </si>
  <si>
    <t>Total CDs</t>
  </si>
  <si>
    <t>Core Deposit Intangibles in Amounts of One Hundred Thousand or more, by Remaining Term to Maturity (Detail) $ in Thousands</t>
  </si>
  <si>
    <t>Debt Instrument [Line Items]</t>
  </si>
  <si>
    <t>CDs of $100,000 or More Maturing Within, 3 Months or Less</t>
  </si>
  <si>
    <t>CDs of $100,000 or More Maturing Within, Over 3 to 6 Months</t>
  </si>
  <si>
    <t>CDs of $100,000 or More Maturing Within, Over 6 to 12 Months</t>
  </si>
  <si>
    <t>CDs of $100,000 or More Maturing Within, Over 12 Months</t>
  </si>
  <si>
    <t>CDs of $100,000 or More Maturing Within, Total</t>
  </si>
  <si>
    <t>Summary of Borrowed Funds (Detail) - USD ($) $ in Thousands</t>
  </si>
  <si>
    <t>Debt Outstanding [Line Items]</t>
  </si>
  <si>
    <t>FHLB advances</t>
  </si>
  <si>
    <t>Federal funds purchased</t>
  </si>
  <si>
    <t>Borrowed Funds - Additional Information (Detail)</t>
  </si>
  <si>
    <t>Nov. 06, 2018USD ($)</t>
  </si>
  <si>
    <t>Nov. 04, 2002USD ($)age$ / sharesshares</t>
  </si>
  <si>
    <t>Dec. 31, 2017USD ($)</t>
  </si>
  <si>
    <t>Accrued interest</t>
  </si>
  <si>
    <t>Short-term FHLB advances, average balance</t>
  </si>
  <si>
    <t>Short-term FHLB advances, average balance, weighted average interest rate</t>
  </si>
  <si>
    <t>0.82%</t>
  </si>
  <si>
    <t>0.60%</t>
  </si>
  <si>
    <t>Short-term FHLB advances, interest expense</t>
  </si>
  <si>
    <t>Interest expense</t>
  </si>
  <si>
    <t>Federal funds purchased, average balance</t>
  </si>
  <si>
    <t>Federal fund purchased Weighted average interest rate</t>
  </si>
  <si>
    <t>2.20%</t>
  </si>
  <si>
    <t>0.87%</t>
  </si>
  <si>
    <t>0.51%</t>
  </si>
  <si>
    <t>Federal fund purchased, interest expenses</t>
  </si>
  <si>
    <t>Repurchase Agreements</t>
  </si>
  <si>
    <t>Federal Home Loan Bank Advances</t>
  </si>
  <si>
    <t>Junior Subordinated Debt</t>
  </si>
  <si>
    <t>Subordinated Debt</t>
  </si>
  <si>
    <t>Capital security, coupon or distribution rate</t>
  </si>
  <si>
    <t>5.90%</t>
  </si>
  <si>
    <t>Principal amount of Subordinated Notes</t>
  </si>
  <si>
    <t>interest rate of subordinated note</t>
  </si>
  <si>
    <t>description of interest rate</t>
  </si>
  <si>
    <t>LIBOR rate plus 278 basis points</t>
  </si>
  <si>
    <t>maturity date of debt</t>
  </si>
  <si>
    <t>Nov. 6,
		2028</t>
  </si>
  <si>
    <t>Issuance costs incurred relating to the offering</t>
  </si>
  <si>
    <t>interest expense on subordinated notes</t>
  </si>
  <si>
    <t>New York Community Capital Trust V (BONUSESSM Units) | BONUSESSM units</t>
  </si>
  <si>
    <t>Public offering of Bifurcated Option Note Unit Securities ("BONUSES units") | shares</t>
  </si>
  <si>
    <t>Public offering of units, offering price per share | $ / shares</t>
  </si>
  <si>
    <t>Gross proceeds of BONUSES, debt</t>
  </si>
  <si>
    <t>Difference between the assigned value and the stated liquidation amount of the capital securities is treated as an original issue discount</t>
  </si>
  <si>
    <t>Original issue discount amortized amount</t>
  </si>
  <si>
    <t>New York Community Capital Trust V (BONUSESSM Units) | BONUSESSM units | Warrant</t>
  </si>
  <si>
    <t>Gross proceeds of BONUSES</t>
  </si>
  <si>
    <t>New York Community Capital Trust V (BONUSESSM Units) | BONUSESSM units | Capital Units</t>
  </si>
  <si>
    <t>Warrant to purchase, number of shares | age</t>
  </si>
  <si>
    <t>Warrant to purchase, total number of shares | shares</t>
  </si>
  <si>
    <t>Warrant to purchase, exercise price per share | $ / shares</t>
  </si>
  <si>
    <t>Capital security, term (in years)</t>
  </si>
  <si>
    <t>49 years</t>
  </si>
  <si>
    <t>6.00%</t>
  </si>
  <si>
    <t>Capital security, per share liquidation amount | $ / shares</t>
  </si>
  <si>
    <t>FHLB - NY</t>
  </si>
  <si>
    <t>Unused line of credit</t>
  </si>
  <si>
    <t>Line of credit, average balance</t>
  </si>
  <si>
    <t>Line of credit, weighted average interest rate</t>
  </si>
  <si>
    <t>2.30%</t>
  </si>
  <si>
    <t>0.98%</t>
  </si>
  <si>
    <t>0.59%</t>
  </si>
  <si>
    <t>Contractual Maturities of Outstanding Federal Home Loan Bank Advances (Detail) - USD ($) $ in Thousands</t>
  </si>
  <si>
    <t>Year of Maturity</t>
  </si>
  <si>
    <t>Total FHLB advances</t>
  </si>
  <si>
    <t>Contractual Maturity</t>
  </si>
  <si>
    <t>2.13%</t>
  </si>
  <si>
    <t>2.40%</t>
  </si>
  <si>
    <t>2.75%</t>
  </si>
  <si>
    <t>2.11%</t>
  </si>
  <si>
    <t>Earlier of Contractual Maturity or Next Call Date [Member]</t>
  </si>
  <si>
    <t>2.45%</t>
  </si>
  <si>
    <t>Analysis of Contractual Maturities of Outstanding Repurchase Agreements (Detail) - USD ($) $ in Thousands</t>
  </si>
  <si>
    <t>Contractual Maturity Over 90 days, Weighted Average Interest Rate</t>
  </si>
  <si>
    <t>2.10%</t>
  </si>
  <si>
    <t>1.69%</t>
  </si>
  <si>
    <t>2.37%</t>
  </si>
  <si>
    <t>Details of Repurchase Agreements (Detail) - USD ($) $ in Thousands</t>
  </si>
  <si>
    <t>Contractual Maturity Over 90 days, amount</t>
  </si>
  <si>
    <t>Maturity 30 to 90 Days [Member]</t>
  </si>
  <si>
    <t>Maturity Greater than 90 Days [Member]</t>
  </si>
  <si>
    <t>Contractual Maturity Over 90 days, Fair Value</t>
  </si>
  <si>
    <t>Contractual Maturity Over 90 days, Amortized Cost</t>
  </si>
  <si>
    <t>Mortgage-Related Securities | Maturity 30 to 90 Days [Member]</t>
  </si>
  <si>
    <t>U.S. Treasury and GSE Obligations | Maturity Greater than 90 Days [Member]</t>
  </si>
  <si>
    <t>Junior Subordinated Debentures Outstanding (Detail) - USD ($) $ in Thousands</t>
  </si>
  <si>
    <t>Subordinated Borrowing [Line Items]</t>
  </si>
  <si>
    <t>Junior Subordinated Debentures Amount Outstanding</t>
  </si>
  <si>
    <t>Capital Securities Amount Outstanding</t>
  </si>
  <si>
    <t>New York Community Capital Trust V (BONUSESSM Units)</t>
  </si>
  <si>
    <t>Interest Rate of Capital Securities and Debentures</t>
  </si>
  <si>
    <t>Date of Original Issue</t>
  </si>
  <si>
    <t>Nov. 4,
		2002</t>
  </si>
  <si>
    <t>Stated Maturity</t>
  </si>
  <si>
    <t>Nov. 1,
		2051</t>
  </si>
  <si>
    <t>First Optional Redemption Date</t>
  </si>
  <si>
    <t>Nov. 4,
		2007</t>
  </si>
  <si>
    <t>New York Community Capital Trust X</t>
  </si>
  <si>
    <t>4.388%</t>
  </si>
  <si>
    <t>Dec. 14,
		2006</t>
  </si>
  <si>
    <t>Dec. 15,
		2036</t>
  </si>
  <si>
    <t>Dec. 15,
		2011</t>
  </si>
  <si>
    <t>PennFed Capital Trust III</t>
  </si>
  <si>
    <t>6.038%</t>
  </si>
  <si>
    <t>Jun. 2,
		2003</t>
  </si>
  <si>
    <t>Jun. 15,
		2033</t>
  </si>
  <si>
    <t>Jun. 15,
		2008</t>
  </si>
  <si>
    <t>New York Community Capital Trust XI</t>
  </si>
  <si>
    <t>4.453%</t>
  </si>
  <si>
    <t>Apr. 16,
		2007</t>
  </si>
  <si>
    <t>Jun. 30,
		2037</t>
  </si>
  <si>
    <t>Jun. 30,
		2012</t>
  </si>
  <si>
    <t>Callable subject to certain conditions as described in the prospectus filed with the SEC on November 4, 2002.</t>
  </si>
  <si>
    <t>Callable from this date forward.</t>
  </si>
  <si>
    <t>Components of Net Deferred Tax Asset (Liability) (Detail) - USD ($) $ in Thousands</t>
  </si>
  <si>
    <t>Deferred Tax Assets:</t>
  </si>
  <si>
    <t>Allowance for loan losses</t>
  </si>
  <si>
    <t>Compensation and related benefit obligations</t>
  </si>
  <si>
    <t>Acquisition accounting and fair value adjustments on securities (including OTTI)</t>
  </si>
  <si>
    <t>Non-accrual interest</t>
  </si>
  <si>
    <t>Restructuring and retirement of borrowed funds</t>
  </si>
  <si>
    <t>Net operating loss carryforwards</t>
  </si>
  <si>
    <t>Gross deferred tax assets</t>
  </si>
  <si>
    <t>Valuation allowance</t>
  </si>
  <si>
    <t>Deferred tax asset after valuation allowance</t>
  </si>
  <si>
    <t>Deferred Tax Liabilities:</t>
  </si>
  <si>
    <t>Amortizable intangibles</t>
  </si>
  <si>
    <t>Undistributed earnings of subsidiaries</t>
  </si>
  <si>
    <t>Mortgage servicing rights</t>
  </si>
  <si>
    <t>Premises and equipment</t>
  </si>
  <si>
    <t>Prepaid pension cost</t>
  </si>
  <si>
    <t>Leases</t>
  </si>
  <si>
    <t>Gross deferred tax liabilities</t>
  </si>
  <si>
    <t>Net deferred tax liability</t>
  </si>
  <si>
    <t>Federal, State and Local Taxes - Additional Information (Detail) - USD ($) $ in Thousands</t>
  </si>
  <si>
    <t>Income Taxes [Line Items]</t>
  </si>
  <si>
    <t>Income tax benefit due to change in tax rate</t>
  </si>
  <si>
    <t>Outstanding amount of the investment</t>
  </si>
  <si>
    <t>Other commitments of additional anticipated equity contributions relating to current investments</t>
  </si>
  <si>
    <t>Affordable housing tax credits and other tax benefits recognized</t>
  </si>
  <si>
    <t>Affordable housing tax credits and other tax benefits, related amortization recognized</t>
  </si>
  <si>
    <t>Unrecognized gross tax benefits</t>
  </si>
  <si>
    <t>Total amount of net unrecognized tax benefits that would affect the effective tax rate, if recognized</t>
  </si>
  <si>
    <t>Income tax benefit attributed to interest and penalties</t>
  </si>
  <si>
    <t>Accrued interest and penalties on tax liabilities</t>
  </si>
  <si>
    <t>Net deferred tax liabilities</t>
  </si>
  <si>
    <t>Tax expense</t>
  </si>
  <si>
    <t>Maximum</t>
  </si>
  <si>
    <t>Estimated change in balance of unrecognized tax benefit, within next twelve months</t>
  </si>
  <si>
    <t>New Jersey Division of Taxation [Member]</t>
  </si>
  <si>
    <t>Special Federal Tax Provision</t>
  </si>
  <si>
    <t>Tax bad debt base-year reserves</t>
  </si>
  <si>
    <t>Income Tax Expense (Benefit) (Detail) - USD ($) $ in Thousands</t>
  </si>
  <si>
    <t>Federal – current</t>
  </si>
  <si>
    <t>State and local – current</t>
  </si>
  <si>
    <t>Total current</t>
  </si>
  <si>
    <t>Federal – deferred</t>
  </si>
  <si>
    <t>State and local – deferred</t>
  </si>
  <si>
    <t>Total deferred</t>
  </si>
  <si>
    <t>Income tax expense reported in net income</t>
  </si>
  <si>
    <t>Employee stock plans</t>
  </si>
  <si>
    <t>Securities available-for-sale</t>
  </si>
  <si>
    <t>Pension liability adjustments</t>
  </si>
  <si>
    <t>Non-credit portion of OTTI losses</t>
  </si>
  <si>
    <t>Total income taxes</t>
  </si>
  <si>
    <t>Reconciliation of Statutory Federal Income Tax Expense (Benefit) Reported in Net Income to Combined Actual Income Tax Expense (Benefit) (Detail) - USD ($) $ in Thousands</t>
  </si>
  <si>
    <t>Reconciliation of Provision of Income Taxes [Line Items]</t>
  </si>
  <si>
    <t>Statutory federal income tax at 21%, 35% and 35%, respectively</t>
  </si>
  <si>
    <t>State and local income taxes, net of federal income tax effect</t>
  </si>
  <si>
    <t>Effect of tax law changes</t>
  </si>
  <si>
    <t>Non-deductible FDIC deposit insurance premiums</t>
  </si>
  <si>
    <t>Effect of tax deductibility of ESOP</t>
  </si>
  <si>
    <t>Non-taxable income and expense of BOLI</t>
  </si>
  <si>
    <t>Federal tax credits</t>
  </si>
  <si>
    <t>Adjustments relating to prior tax years</t>
  </si>
  <si>
    <t>Other, net</t>
  </si>
  <si>
    <t>Reconciliation of Statutory Federal Income Tax Expense (Benefit) Reported in Net Income to Combined Actual Income Tax Expense (Benefit) (Parenthetical) (Detail)</t>
  </si>
  <si>
    <t>Statutory federal income tax rate</t>
  </si>
  <si>
    <t>Changes in Liability for Unrecognized Gross Tax Benefits (Detail) - USD ($) $ in Thousands</t>
  </si>
  <si>
    <t>Income Tax Contingency [Line Items]</t>
  </si>
  <si>
    <t>Uncertain tax positions at beginning of year</t>
  </si>
  <si>
    <t>Additions for tax positions relating to current-year operations</t>
  </si>
  <si>
    <t>Additions for tax positions relating to prior tax years</t>
  </si>
  <si>
    <t>Subtractions for tax positions relating to prior tax years</t>
  </si>
  <si>
    <t>Reductions in balance due to settlements</t>
  </si>
  <si>
    <t>Uncertain tax positions at end of year</t>
  </si>
  <si>
    <t>Commitments And Contingencies - Additional Information (Detail) - USD ($) $ in Thousands</t>
  </si>
  <si>
    <t>Loss Contingencies [Line Items]</t>
  </si>
  <si>
    <t>Securities held to maturity, mortgaged related securities, pledged</t>
  </si>
  <si>
    <t>Securities available for sale, other securities, pledged</t>
  </si>
  <si>
    <t>Loans pledged to FHLB, collateral for wholesale borrowings</t>
  </si>
  <si>
    <t>Commitments</t>
  </si>
  <si>
    <t>Rental expense under non-cancelable operating lease and license agreements</t>
  </si>
  <si>
    <t>Rental income on bank-owned properties, netted in occupancy and equipment expense</t>
  </si>
  <si>
    <t>Total loan commitments</t>
  </si>
  <si>
    <t>Commercial, performance stand-by, and financial stand-by letters of credit</t>
  </si>
  <si>
    <t>Off-Balance-Sheet Originate Loans and Letters of Credit (Detail) - USD ($) $ in Thousands</t>
  </si>
  <si>
    <t>Commitments and Contingencies Disclosure [Line Items]</t>
  </si>
  <si>
    <t>Total mortgage loan commitments</t>
  </si>
  <si>
    <t>Total mortgage loan commitments | Multi-family and commercial real estate</t>
  </si>
  <si>
    <t>Total mortgage loan commitments | One-to-four family</t>
  </si>
  <si>
    <t>Total mortgage loan commitments | Acquisition, development, and construction</t>
  </si>
  <si>
    <t>Other loan commitments</t>
  </si>
  <si>
    <t>Remaining Projected Minimum Annual Rental Commitments, Exclusive of Taxes and Other Charges (Detail) $ in Thousands</t>
  </si>
  <si>
    <t>Lease Arrangements [Line Items]</t>
  </si>
  <si>
    <t>2023 and thereafter</t>
  </si>
  <si>
    <t>Total minimum future rentals</t>
  </si>
  <si>
    <t>Guarantees and Indemnifications (Detail) $ in Thousands</t>
  </si>
  <si>
    <t>Guarantor Obligations [Line Items]</t>
  </si>
  <si>
    <t>Guarantees and Indemnifications Outstanding Amount, Expires Within One Year</t>
  </si>
  <si>
    <t>Guarantees and Indemnifications Outstanding Amount, Expires After One Year</t>
  </si>
  <si>
    <t>Guarantees and Indemnifications, Total Outstanding Amount</t>
  </si>
  <si>
    <t>Guarantees and Indemnifications, Maximum Potential Amount of Future Payments</t>
  </si>
  <si>
    <t>Financial stand-by letters of credit</t>
  </si>
  <si>
    <t>Performance stand-by letters of credit</t>
  </si>
  <si>
    <t>Commercial Letters of Credit</t>
  </si>
  <si>
    <t>Intangible Assets - Additional Information (Detail) - USD ($) $ in Thousands</t>
  </si>
  <si>
    <t>Finite-Lived Intangible Assets [Line Items]</t>
  </si>
  <si>
    <t>Employee Benefits - Additional Information (Detail) - USD ($)</t>
  </si>
  <si>
    <t>Defined Benefit Plan Disclosure [Line Items]</t>
  </si>
  <si>
    <t>Percentage of company stock held equal to plan assets</t>
  </si>
  <si>
    <t>10.00%</t>
  </si>
  <si>
    <t>Period of obligations for retired lives in trust</t>
  </si>
  <si>
    <t>30 years</t>
  </si>
  <si>
    <t>Long term inflation rate</t>
  </si>
  <si>
    <t>Minimum</t>
  </si>
  <si>
    <t>Expected rate of return on equity security</t>
  </si>
  <si>
    <t>Expected rate of return on fixed income security</t>
  </si>
  <si>
    <t>3.00%</t>
  </si>
  <si>
    <t>Overall expected rate of return</t>
  </si>
  <si>
    <t>5.00%</t>
  </si>
  <si>
    <t>8.00%</t>
  </si>
  <si>
    <t>7.00%</t>
  </si>
  <si>
    <t>Cash Equivalents</t>
  </si>
  <si>
    <t>Weighted average asset allocation</t>
  </si>
  <si>
    <t>2.00%</t>
  </si>
  <si>
    <t>Estimated unrecognized net actuarial loss (gain) that will be amortized from accumulated other comprehensive loss into net periodic benefit cost</t>
  </si>
  <si>
    <t>Amount recognized of net actuarial loss into net periodic benefit cost</t>
  </si>
  <si>
    <t>Estimated prior service cost that will be amortized from accumulated other comprehensive loss (gain) into net periodic benefit cost</t>
  </si>
  <si>
    <t>Amortization of past-service liability</t>
  </si>
  <si>
    <t>Discount rates used to determine the benefit obligation</t>
  </si>
  <si>
    <t>4.10%</t>
  </si>
  <si>
    <t>3.40%</t>
  </si>
  <si>
    <t>Percentage of assets allocated to equities to be considered well funded</t>
  </si>
  <si>
    <t>55.00%</t>
  </si>
  <si>
    <t>Percentage of assets allocated to fixed income to be considered well funded</t>
  </si>
  <si>
    <t>44.00%</t>
  </si>
  <si>
    <t>3.90%</t>
  </si>
  <si>
    <t>3.30%</t>
  </si>
  <si>
    <t>Effect of 1% increase in assumed medical trend rate on accumulated post-retirement benefit obligation</t>
  </si>
  <si>
    <t>Effect of 1% increase in assumed medical trend rate on benefits earned and the interest components</t>
  </si>
  <si>
    <t>Effect of 1% decrease in assumed medical trend rate on accumulated post-retirement benefit obligation</t>
  </si>
  <si>
    <t>Effect of 1% decrease in assumed medical trend rate on benefits earned and the interest components</t>
  </si>
  <si>
    <t>Contribution to Health &amp; Welfare Plan to pay premiums and claims in the next fiscal year</t>
  </si>
  <si>
    <t>Retirement Plan, Based on Measurement Date (Detail) - USD ($) $ in Thousands</t>
  </si>
  <si>
    <t>Change in Plan Assets:</t>
  </si>
  <si>
    <t>Fair value of assets at end of year</t>
  </si>
  <si>
    <t>Change in Benefit Obligation:</t>
  </si>
  <si>
    <t>Benefit obligation at beginning of year</t>
  </si>
  <si>
    <t>Interest cost</t>
  </si>
  <si>
    <t>Actuarial (gain) loss</t>
  </si>
  <si>
    <t>Annuity payments</t>
  </si>
  <si>
    <t>Settlements</t>
  </si>
  <si>
    <t>Benefit obligation at end of year</t>
  </si>
  <si>
    <t>Fair value of assets at beginning of year</t>
  </si>
  <si>
    <t>Actual (loss) return on plan assets</t>
  </si>
  <si>
    <t>Contributions</t>
  </si>
  <si>
    <t>Funded status (included in "Other assets")</t>
  </si>
  <si>
    <t>Changes recognized in other comprehensive income (loss) for the year ended December 31:</t>
  </si>
  <si>
    <t>Amortization of prior service cost</t>
  </si>
  <si>
    <t>Amortization of actuarial loss</t>
  </si>
  <si>
    <t>Net actuarial loss arising during the year</t>
  </si>
  <si>
    <t>Total recognized in other comprehensive income (loss) for the year (pre-tax)</t>
  </si>
  <si>
    <t>Accumulated other comprehensive loss (pre-tax) not yet recognized in net periodic benefit cost at December 31:</t>
  </si>
  <si>
    <t>Prior service cost</t>
  </si>
  <si>
    <t>Actuarial loss, net</t>
  </si>
  <si>
    <t>Total accumulated other comprehensive loss (pre-tax)</t>
  </si>
  <si>
    <t>Pension and Post-Retirement Plans (Detail) - Pension Benefits - USD ($) $ in Thousands</t>
  </si>
  <si>
    <t>Components of net periodic pension credit:</t>
  </si>
  <si>
    <t>Expected return on plan assets</t>
  </si>
  <si>
    <t>Amortization of net actuarial loss</t>
  </si>
  <si>
    <t>Net periodic benefit cost</t>
  </si>
  <si>
    <t>Weighted Average Assumptions Used in Determining Net Periodic Benefit Cost for Pension (Detail) - Pension Benefits</t>
  </si>
  <si>
    <t>Discount rate</t>
  </si>
  <si>
    <t>Expected rate of return on plan assets</t>
  </si>
  <si>
    <t>7.50%</t>
  </si>
  <si>
    <t>Fair Value Measurements of Investments Held by Retirement Plan (Detail) $ in Thousands</t>
  </si>
  <si>
    <t>Fair value of assets</t>
  </si>
  <si>
    <t>Mutual Funds - Equity | Large-Cap Value</t>
  </si>
  <si>
    <t>Mutual Funds - Equity | Large-Cap Growth</t>
  </si>
  <si>
    <t>Mutual Funds - Equity | Large-Cap Core</t>
  </si>
  <si>
    <t>Mutual Funds - Equity | United States Mid Cap Value</t>
  </si>
  <si>
    <t>Mutual Funds - Equity | Mid Cap Growth</t>
  </si>
  <si>
    <t>[5]</t>
  </si>
  <si>
    <t>Mutual Funds - Equity | Mid Cap Core</t>
  </si>
  <si>
    <t>[6]</t>
  </si>
  <si>
    <t>Mutual Funds - Equity | US Small-Cap Value</t>
  </si>
  <si>
    <t>[7]</t>
  </si>
  <si>
    <t>Mutual Funds - Equity | Small Cap Value Growth</t>
  </si>
  <si>
    <t>[8]</t>
  </si>
  <si>
    <t>Mutual Funds - Equity | Small-Cap Core</t>
  </si>
  <si>
    <t>[9]</t>
  </si>
  <si>
    <t>Mutual Funds - Equity | International Equity</t>
  </si>
  <si>
    <t>[10]</t>
  </si>
  <si>
    <t>Fixed Income Funds | U.S. Core</t>
  </si>
  <si>
    <t>[11]</t>
  </si>
  <si>
    <t>Fixed Income Funds | Intermediate Duration</t>
  </si>
  <si>
    <t>[12]</t>
  </si>
  <si>
    <t>Equity securities | Common stock</t>
  </si>
  <si>
    <t>Cash Equivalents | Money Market</t>
  </si>
  <si>
    <t>[13]</t>
  </si>
  <si>
    <t>Quoted Prices in Active Markets for Identical Assets (Level 1)</t>
  </si>
  <si>
    <t>Quoted Prices in Active Markets for Identical Assets (Level 1) | Equity securities | Common stock</t>
  </si>
  <si>
    <t>Quoted Prices in Active Markets for Identical Assets (Level 1) | Cash Equivalents | Money Market</t>
  </si>
  <si>
    <t>Significant Other Observable Inputs (Level 2)</t>
  </si>
  <si>
    <t>Significant Other Observable Inputs (Level 2) | Mutual Funds - Equity | Large-Cap Value</t>
  </si>
  <si>
    <t>Significant Other Observable Inputs (Level 2) | Mutual Funds - Equity | Large-Cap Growth</t>
  </si>
  <si>
    <t>Significant Other Observable Inputs (Level 2) | Mutual Funds - Equity | Large-Cap Core</t>
  </si>
  <si>
    <t>Significant Other Observable Inputs (Level 2) | Mutual Funds - Equity | United States Mid Cap Value</t>
  </si>
  <si>
    <t>Significant Other Observable Inputs (Level 2) | Mutual Funds - Equity | Mid Cap Growth</t>
  </si>
  <si>
    <t>Significant Other Observable Inputs (Level 2) | Mutual Funds - Equity | Mid Cap Core</t>
  </si>
  <si>
    <t>Significant Other Observable Inputs (Level 2) | Mutual Funds - Equity | US Small-Cap Value</t>
  </si>
  <si>
    <t>Significant Other Observable Inputs (Level 2) | Mutual Funds - Equity | Small Cap Value Growth</t>
  </si>
  <si>
    <t>Significant Other Observable Inputs (Level 2) | Mutual Funds - Equity | Small-Cap Core</t>
  </si>
  <si>
    <t>Significant Other Observable Inputs (Level 2) | Mutual Funds - Equity | International Equity</t>
  </si>
  <si>
    <t>Significant Other Observable Inputs (Level 2) | Fixed Income Funds | U.S. Core</t>
  </si>
  <si>
    <t>Significant Other Observable Inputs (Level 2) | Fixed Income Funds | Intermediate Duration</t>
  </si>
  <si>
    <t>Significant Other Observable Inputs (Level 2) | Cash Equivalents | Money Market</t>
  </si>
  <si>
    <t>This category contains large-cap stocks with above-average yield. The portfolio typically holds between 60 and 70 stocks.</t>
  </si>
  <si>
    <t>This category seeks long-term capital appreciation by investing primarily in large growth companies based in the U.S.</t>
  </si>
  <si>
    <t>This fund tracks the performance of the S&amp;amp;P 500 Index by purchasing the securities represented in the Index in approximately the same weightings as the Index.</t>
  </si>
  <si>
    <t>This category employs an indexing investment approach designed to track the performance of the CRSP US Mid-Cap Value Index.</t>
  </si>
  <si>
    <t>This category employs an indexing investment approach designed to track the performance of the CRSP US Mid-Cap Growth Index.</t>
  </si>
  <si>
    <t>This category seeks to track the performance of the S&amp;amp;P Midcap 400 Index.</t>
  </si>
  <si>
    <t>This category consists of a selection of investments based on the Russell 2000 Value Index.</t>
  </si>
  <si>
    <t>This category consists of a mutual fund invested in small cap growth companies along with a fund invested in a selection of investments based on the Russell 2000 Growth Index.</t>
  </si>
  <si>
    <t>This category consists of a mutual fund investing in readily marketable securities of U.S. companies with market capitalizations within the smallest 10% of the market universe, or smaller than the 1000th largest US company.</t>
  </si>
  <si>
    <t>This category has investments in medium to large non-US companies, including high quality, durable growth companies and companies based in countries with stable economic and political systems. A portion of this category consists of an index fund designed to track the MSC ACWI ex-US Net Dividend Return Index.</t>
  </si>
  <si>
    <t>This category currently includes equal investments in three mutual funds, two of which usually hold at least 80% of fund assets in investment grade fixed income securities, seeking to outperform the Barclays US Aggregate Bond Index while maintaining a similar duration to that index. The third fund targets investments of 50% or more in mortgage-backed securities guaranteed by the US government and its agencies.</t>
  </si>
  <si>
    <t>This category consists of a mutual fund which invest in a diversified portfolio of high-quality bonds and other fixed income securities, including U.S. Government obligations, mortgage-related and asset backed securities, corporate and municipal bonds, CMOs, and other securities mostly rated A or better.</t>
  </si>
  <si>
    <t>Includes cash equivalent investments in equity and fixed income strategies.</t>
  </si>
  <si>
    <t>Fair Value Measurements of Investments Held by Retirement Plan (Parenthetical) (Detail) - Large-Cap Value - Common/Collective Trusts - Equity</t>
  </si>
  <si>
    <t>Dec. 31, 2018Stock</t>
  </si>
  <si>
    <t>Number of stocks held</t>
  </si>
  <si>
    <t>Weighted Average Asset Allocations for Retirement Plan (Detail)</t>
  </si>
  <si>
    <t>57.00%</t>
  </si>
  <si>
    <t>59.00%</t>
  </si>
  <si>
    <t>41.00%</t>
  </si>
  <si>
    <t>39.00%</t>
  </si>
  <si>
    <t>Expected Future Annuity Payments by Retirement Plan (Detail) - Pension Benefits $ in Thousands</t>
  </si>
  <si>
    <t>2024 and thereafter</t>
  </si>
  <si>
    <t>Certain Information Regarding Health and Welfare Plan (Detail) - USD ($) $ in Thousands</t>
  </si>
  <si>
    <t>Change in benefit obligation:</t>
  </si>
  <si>
    <t>Premiums and claims paid</t>
  </si>
  <si>
    <t>Employer contribution</t>
  </si>
  <si>
    <t>Funded status (included in "Other liabilities")</t>
  </si>
  <si>
    <t>Changes recognized in other comprehensive (loss) income for the year ended December 31:</t>
  </si>
  <si>
    <t>Amortization of actuarial gain</t>
  </si>
  <si>
    <t>Net actuarial (gain) loss arising during the year</t>
  </si>
  <si>
    <t>Total recognized in other comprehensive loss for the year (pre-tax)</t>
  </si>
  <si>
    <t>Components of Net Periodic Benefit Cost of Health and Welfare Plan (Detail) - Post-Retirement Benefits - USD ($) $ in Thousands</t>
  </si>
  <si>
    <t>Components of Net Periodic Benefit Cost:</t>
  </si>
  <si>
    <t>Service cost</t>
  </si>
  <si>
    <t>Weighted Average Assumptions used in Determining Net Periodic Benefit Cost of Health and Welfare Plan (Detail) - Post-Retirement Benefits</t>
  </si>
  <si>
    <t>3.70%</t>
  </si>
  <si>
    <t>3.80%</t>
  </si>
  <si>
    <t>Current medical trend rate</t>
  </si>
  <si>
    <t>6.50%</t>
  </si>
  <si>
    <t>Ultimate trend rate</t>
  </si>
  <si>
    <t>Year when ultimate trend rate will be reached</t>
  </si>
  <si>
    <t>Expected Future Payments for Premiums and Claims Under Health and Welfare Plan (Detail) - Post-Retirement Benefits $ in Thousands</t>
  </si>
  <si>
    <t>Stock-Related Benefit Plans - Additional Information (Detail) $ / shares in Units, $ in Millions</t>
  </si>
  <si>
    <t>Dec. 31, 2018USD ($)age$ / sharesshares</t>
  </si>
  <si>
    <t>Dec. 31, 2017USD ($)$ / sharesshares</t>
  </si>
  <si>
    <t>Dec. 31, 2016USD ($)$ / sharesshares</t>
  </si>
  <si>
    <t>Share-based Compensation Arrangement by Share-based Payment Award [Line Items]</t>
  </si>
  <si>
    <t>Shares granted</t>
  </si>
  <si>
    <t>Shares granted, weighted average grant date fair value | $ / shares</t>
  </si>
  <si>
    <t>Unrecognized compensation cost relating to unvested restricted stock | $</t>
  </si>
  <si>
    <t>Unrecognized compensation cost relating to unvested restricted stock, recognition period (in years)</t>
  </si>
  <si>
    <t>2 years 10 months 24 days</t>
  </si>
  <si>
    <t>Restricted Stock</t>
  </si>
  <si>
    <t>Shares granted, vesting period</t>
  </si>
  <si>
    <t>5 years</t>
  </si>
  <si>
    <t>Compensation and benefits expense | $</t>
  </si>
  <si>
    <t>Stock Incentive Plan Twenty Twelve | Restricted Stock</t>
  </si>
  <si>
    <t>Supplemental Executive Retirement Plan</t>
  </si>
  <si>
    <t>Trust held assets of Supplemental Executive Retirement Plan (SERP), shares</t>
  </si>
  <si>
    <t>Description of the ESOP Plan</t>
  </si>
  <si>
    <t>All full-time employees who have attained 21 years of age and have completed twelve consecutive months of credited service are eligible to participate in the Employee Stock Ownership Plan (&amp;#8220;ESOP&amp;#8221;), with benefits vesting on a&amp;#160;six-year&amp;#160;basis</t>
  </si>
  <si>
    <t>Full-time employees, age to participate in plan | age</t>
  </si>
  <si>
    <t>6 years</t>
  </si>
  <si>
    <t>Allocated shares to participants in the ESOP</t>
  </si>
  <si>
    <t>ESOP-related compensation expense | $</t>
  </si>
  <si>
    <t>New York Community Bank | Third year of employment</t>
  </si>
  <si>
    <t>Percentage of shares vested</t>
  </si>
  <si>
    <t>20.00%</t>
  </si>
  <si>
    <t>New York Community Bank | Each successive year after third year</t>
  </si>
  <si>
    <t>Summary of Activity for Restricted Stock Awards (Detail)</t>
  </si>
  <si>
    <t>Dec. 31, 2018$ / sharesshares</t>
  </si>
  <si>
    <t>Number of Shares</t>
  </si>
  <si>
    <t>Unvested at beginning of year | shares</t>
  </si>
  <si>
    <t>Granted | shares</t>
  </si>
  <si>
    <t>Vested | shares</t>
  </si>
  <si>
    <t>Cancelled | shares</t>
  </si>
  <si>
    <t>Unvested at end of year | shares</t>
  </si>
  <si>
    <t>Weighted Average Grant Date Fair Value</t>
  </si>
  <si>
    <t>Unvested at beginning of year | $ / shares</t>
  </si>
  <si>
    <t>Granted | $ / shares</t>
  </si>
  <si>
    <t>Vested | $ / shares</t>
  </si>
  <si>
    <t>Cancelled | $ / shares</t>
  </si>
  <si>
    <t>Unvested at end of year | $ / shares</t>
  </si>
  <si>
    <t>Assets and Liabilities Measured at Fair Value on Recurring Basis (Detail) - USD ($) $ in Thousands</t>
  </si>
  <si>
    <t>Fair Value, Assets and Liabilities Measured on Recurring and Nonrecurring Basis [Line Items]</t>
  </si>
  <si>
    <t>Securities available for sale</t>
  </si>
  <si>
    <t>Total equity securities</t>
  </si>
  <si>
    <t>Fair Value, Measurements, Recurring</t>
  </si>
  <si>
    <t>Fair Value, Measurements, Recurring | Preferred stock</t>
  </si>
  <si>
    <t>Fair Value, Measurements, Recurring | Mutual Funds and Common Stock</t>
  </si>
  <si>
    <t>Fair Value, Measurements, Recurring | Mortgage-Related Securities</t>
  </si>
  <si>
    <t>Fair Value, Measurements, Recurring | Mortgage-Related Securities | GSE certificates</t>
  </si>
  <si>
    <t>Fair Value, Measurements, Recurring | Mortgage-Related Securities | GSE CMOs</t>
  </si>
  <si>
    <t>Fair Value, Measurements, Recurring | Other Securities</t>
  </si>
  <si>
    <t>Fair Value, Measurements, Recurring | Other Securities | U.S. Treasury obligations</t>
  </si>
  <si>
    <t>Fair Value, Measurements, Recurring | Other Securities | GSE debentures</t>
  </si>
  <si>
    <t>Fair Value, Measurements, Recurring | Other Securities | Corporate bonds</t>
  </si>
  <si>
    <t>Fair Value, Measurements, Recurring | Other Securities | Municipal bonds</t>
  </si>
  <si>
    <t>Fair Value, Measurements, Recurring | Other Securities | Capital trust notes</t>
  </si>
  <si>
    <t>Fair Value, Measurements, Recurring | Other Securities | Preferred stock</t>
  </si>
  <si>
    <t>Fair Value, Measurements, Recurring | Other Securities | Mutual Funds and Common Stock</t>
  </si>
  <si>
    <t>Fair Value, Measurements, Recurring | Other Securities | Asset-backed Securities</t>
  </si>
  <si>
    <t>Fair Value, Measurements, Recurring | Quoted Prices in Active Markets for Identical Assets (Level 1)</t>
  </si>
  <si>
    <t>Fair Value, Measurements, Recurring | Quoted Prices in Active Markets for Identical Assets (Level 1) | Preferred stock</t>
  </si>
  <si>
    <t>Fair Value, Measurements, Recurring | Quoted Prices in Active Markets for Identical Assets (Level 1) | Other Securities</t>
  </si>
  <si>
    <t>Fair Value, Measurements, Recurring | Quoted Prices in Active Markets for Identical Assets (Level 1) | Other Securities | U.S. Treasury obligations</t>
  </si>
  <si>
    <t>Fair Value, Measurements, Recurring | Quoted Prices in Active Markets for Identical Assets (Level 1) | Other Securities | Preferred stock</t>
  </si>
  <si>
    <t>Fair Value, Measurements, Recurring | Significant Other Observable Inputs (Level 2)</t>
  </si>
  <si>
    <t>Fair Value, Measurements, Recurring | Significant Other Observable Inputs (Level 2) | Mutual Funds and Common Stock</t>
  </si>
  <si>
    <t>Fair Value, Measurements, Recurring | Significant Other Observable Inputs (Level 2) | Mortgage-Related Securities</t>
  </si>
  <si>
    <t>Fair Value, Measurements, Recurring | Significant Other Observable Inputs (Level 2) | Mortgage-Related Securities | GSE certificates</t>
  </si>
  <si>
    <t>Fair Value, Measurements, Recurring | Significant Other Observable Inputs (Level 2) | Mortgage-Related Securities | GSE CMOs</t>
  </si>
  <si>
    <t>Fair Value, Measurements, Recurring | Significant Other Observable Inputs (Level 2) | Other Securities</t>
  </si>
  <si>
    <t>Fair Value, Measurements, Recurring | Significant Other Observable Inputs (Level 2) | Other Securities | GSE debentures</t>
  </si>
  <si>
    <t>Fair Value, Measurements, Recurring | Significant Other Observable Inputs (Level 2) | Other Securities | Corporate bonds</t>
  </si>
  <si>
    <t>Fair Value, Measurements, Recurring | Significant Other Observable Inputs (Level 2) | Other Securities | Municipal bonds</t>
  </si>
  <si>
    <t>Fair Value, Measurements, Recurring | Significant Other Observable Inputs (Level 2) | Other Securities | Capital trust notes</t>
  </si>
  <si>
    <t>Fair Value, Measurements, Recurring | Significant Other Observable Inputs (Level 2) | Other Securities | Mutual Funds and Common Stock</t>
  </si>
  <si>
    <t>Fair Value, Measurements, Recurring | Significant Other Observable Inputs (Level 2) | Other Securities | Asset-backed Securities</t>
  </si>
  <si>
    <t>Fair Value, Measurements, Recurring | Significant Unobservable Inputs (Level 3)</t>
  </si>
  <si>
    <t>Fair Value Measurements - Additional Information (Detail) - USD ($)</t>
  </si>
  <si>
    <t>Liabilities Fair Value Disclosure</t>
  </si>
  <si>
    <t>Liabilities, transfers out of Level 3</t>
  </si>
  <si>
    <t>Difference between Fair Value Option and Unpaid Principal Balance (Detail) $ in Thousands</t>
  </si>
  <si>
    <t>Fair Value, Option, Quantitative Disclosures [Line Items]</t>
  </si>
  <si>
    <t>Fair Value Carrying Amount</t>
  </si>
  <si>
    <t>Aggregate Unpaid Principal</t>
  </si>
  <si>
    <t>Fair Value Carrying Amount Less Aggregate Unpaid Principal</t>
  </si>
  <si>
    <t>Changes in Fair Value of Loans Held for Sale (Detail) - USD ($) $ in Thousands</t>
  </si>
  <si>
    <t>Mortgage Banking Income</t>
  </si>
  <si>
    <t>Included in “Non-interest income.”</t>
  </si>
  <si>
    <t>Rollforward of Financial Instruments Classified in Level Three of Valuation Hierarchy (Detail) - USD ($) $ in Thousands</t>
  </si>
  <si>
    <t>Interest rate lock commitments</t>
  </si>
  <si>
    <t>Fair Value, Assets Measured on Recurring Basis, Unobservable Input Reconciliation [Line Items]</t>
  </si>
  <si>
    <t>Fair Value, Beginning Balance</t>
  </si>
  <si>
    <t>Total Realized/Unrealized (Losses)/Gains Recorded in (Loss)/ Income</t>
  </si>
  <si>
    <t>Total Realized/Unrealized (Losses)/Gain Recorded in Comprehensive (Loss) Income</t>
  </si>
  <si>
    <t>Issuances</t>
  </si>
  <si>
    <t>Transfers to/(from) level 3</t>
  </si>
  <si>
    <t>Fair Value, Ending Balance</t>
  </si>
  <si>
    <t>Change in Unrealized (Losses)/Gains Related to Instruments Held</t>
  </si>
  <si>
    <t>Assets and Liabilities Measured at Fair Value on Non-Recurring Basis (Detail) - Fair Value, Measurements, Nonrecurring - USD ($) $ in Thousands</t>
  </si>
  <si>
    <t>Certain impaired loans</t>
  </si>
  <si>
    <t>Significant Unobservable Inputs (Level 3)</t>
  </si>
  <si>
    <t>Represents the fair value of impaired loans, based on the value of the collateral.</t>
  </si>
  <si>
    <t>Represents the fair value of repossessed assets, based on the appraised value of the collateral subsequent to its initial classification as repossessed assets.</t>
  </si>
  <si>
    <t>Summary of Carrying Values, Estimated Fair Values and Fair Value Measurement Levels of Financial Instruments (Detail) - USD ($) $ in Thousands</t>
  </si>
  <si>
    <t>Financial Assets:</t>
  </si>
  <si>
    <t>FHLB stock</t>
  </si>
  <si>
    <t>Loans, net</t>
  </si>
  <si>
    <t>Financial Liabilities:</t>
  </si>
  <si>
    <t>Carrying value and estimated fair value are at cost.</t>
  </si>
  <si>
    <t>Interest-bearing checking and money market accounts, savings accounts, and non-interest-bearing accounts.</t>
  </si>
  <si>
    <t>Certificates of deposit.</t>
  </si>
  <si>
    <t>Dividend Restrictions - Additional Information (Detail) $ in Millions</t>
  </si>
  <si>
    <t>Condensed Financial Statements, Captions [Line Items]</t>
  </si>
  <si>
    <t>Dividend paid to the Parent Company</t>
  </si>
  <si>
    <t>Additional dividends that could have been paid to the Parent Company without regulatory approval</t>
  </si>
  <si>
    <t>Condensed Statements of Condition (Detail) - USD ($) $ in Thousands</t>
  </si>
  <si>
    <t>LIABILITIES AND STOCKHOLDERS' EQUITY:</t>
  </si>
  <si>
    <t>Stockholders' equity</t>
  </si>
  <si>
    <t>Parent Company</t>
  </si>
  <si>
    <t>Investments in subsidiaries</t>
  </si>
  <si>
    <t>Receivables from subsidiaries</t>
  </si>
  <si>
    <t>Condensed Statements of Income (Loss) (Detail) - USD ($) $ in Thousands</t>
  </si>
  <si>
    <t>Interest income</t>
  </si>
  <si>
    <t>Dividends received from subsidiaries</t>
  </si>
  <si>
    <t>Other income</t>
  </si>
  <si>
    <t>Operating expenses</t>
  </si>
  <si>
    <t>Income tax benefit</t>
  </si>
  <si>
    <t>Gross income</t>
  </si>
  <si>
    <t>Income before income tax benefit and equity in underdistributed (overdistributed) earnings of subsidiaries</t>
  </si>
  <si>
    <t>Income before equity in underdistributed (overdistributed) earnings of subsidiaries</t>
  </si>
  <si>
    <t>Equity in underdistributed (overdistributed) earnings of subsidiaries</t>
  </si>
  <si>
    <t>Condensed Statements of Cash Flow (Detail) - USD ($) $ in Thousands</t>
  </si>
  <si>
    <t>Change in other assets</t>
  </si>
  <si>
    <t>Change in other liabilities</t>
  </si>
  <si>
    <t>Treasury stock purchases</t>
  </si>
  <si>
    <t>Proceeds from issuance of preferred stock</t>
  </si>
  <si>
    <t>Equity in (underdistributed) overdistributed earnings of subsidiaries</t>
  </si>
  <si>
    <t>Proceeds from sales and repayments of securities</t>
  </si>
  <si>
    <t>Change in receivable from subsidiaries, net</t>
  </si>
  <si>
    <t>Investment in subsidiaries</t>
  </si>
  <si>
    <t>Cash dividends paid on common and preferred stock</t>
  </si>
  <si>
    <t>Proceeds from issuance of subordinated notes</t>
  </si>
  <si>
    <t>Regulatory Matters - Additional Information (Detail) - USD ($) $ / shares in Units, $ in Thousands</t>
  </si>
  <si>
    <t>1 Months Ended</t>
  </si>
  <si>
    <t>Mar. 17, 2017</t>
  </si>
  <si>
    <t>Oct. 23, 2018</t>
  </si>
  <si>
    <t>Compliance with Regulatory Capital Requirements under Banking Regulations [Line Items]</t>
  </si>
  <si>
    <t>Capital conservation buffer, phase-in period</t>
  </si>
  <si>
    <t>Capital conservation buffer, percentage at the beginning stage</t>
  </si>
  <si>
    <t>0.625%</t>
  </si>
  <si>
    <t>Capital conservation buffer, percentage fully phased in 2019</t>
  </si>
  <si>
    <t>Minimum leverage capital ratio to be categorized as well capitalized</t>
  </si>
  <si>
    <t>Minimum Tier 1 risk based capital ratio to be categorized as well capitalized</t>
  </si>
  <si>
    <t>Minimum total risk based capital ratio to be categorized as well capitalized</t>
  </si>
  <si>
    <t>Minimum Common equity Tier 1 risk-based capital ratio</t>
  </si>
  <si>
    <t>Preferred stock par value</t>
  </si>
  <si>
    <t>Treasury Stock, Value</t>
  </si>
  <si>
    <t>Depositary Shares [Member] | Series A Noncumulative Preferred Stock [Member]</t>
  </si>
  <si>
    <t>Depositary shares issued</t>
  </si>
  <si>
    <t>Preferred stock, liquidation preference per share</t>
  </si>
  <si>
    <t>Depository shares, liquidation preference per share</t>
  </si>
  <si>
    <t>Fixed dividend rate per annum</t>
  </si>
  <si>
    <t>6.375%</t>
  </si>
  <si>
    <t>Floating dividend rate per annum</t>
  </si>
  <si>
    <t>Three-month LIBOR plus 382.1 basis</t>
  </si>
  <si>
    <t>Dividends payable description</t>
  </si>
  <si>
    <t>Dividends will be payable in arrears on March&amp;#160;17, June&amp;#160;17, September&amp;#160;17, and December&amp;#160;17 of each year, which commenced on June&amp;#160;17, 2017.</t>
  </si>
  <si>
    <t>Common Stock [Member]</t>
  </si>
  <si>
    <t>Stock Repurchase Program, Authorized Amount</t>
  </si>
  <si>
    <t>Stock Repurchase Program, Number of Shares Authorized to be Repurchased</t>
  </si>
  <si>
    <t>Actual Capital Amounts and Ratios for Community Bank in Comparison to Minimum Amounts and Ratios Required (Detail) - Company [Member] - USD ($) $ in Thousands</t>
  </si>
  <si>
    <t>Common Equity, Tier 1 Amount</t>
  </si>
  <si>
    <t>Total regulatory capital, Common Equity, Tier 1 Amount</t>
  </si>
  <si>
    <t>Minimum for capital adequacy purposes, Common Equity, Tier 1 Amount</t>
  </si>
  <si>
    <t>Excess, Common Equity, Tier 1 Amount</t>
  </si>
  <si>
    <t>Common Equity, Tier 1 Ratio</t>
  </si>
  <si>
    <t>Total regulatory capital, Common Equity, Tier 1 Ratio</t>
  </si>
  <si>
    <t>10.55%</t>
  </si>
  <si>
    <t>11.36%</t>
  </si>
  <si>
    <t>Minimum for capital adequacy purposes, Common Equity, Tier 1 Ratio</t>
  </si>
  <si>
    <t>Excess, Common Equity, Tier 1 Ratio</t>
  </si>
  <si>
    <t>6.05%</t>
  </si>
  <si>
    <t>6.86%</t>
  </si>
  <si>
    <t>Leverage Capital, Amount</t>
  </si>
  <si>
    <t>Total regulatory capital, Leverage Capital, Amount</t>
  </si>
  <si>
    <t>Minimum for capital adequacy purposes, Leverage Capital, Amount</t>
  </si>
  <si>
    <t>Excess, Leverage Capital, Amount</t>
  </si>
  <si>
    <t>Leverage Capital, Ratio</t>
  </si>
  <si>
    <t>Total regulatory capital, Leverage Capital, Ratio</t>
  </si>
  <si>
    <t>8.74%</t>
  </si>
  <si>
    <t>9.58%</t>
  </si>
  <si>
    <t>Minimum for capital adequacy purposes, Leverage Capital, Ratio</t>
  </si>
  <si>
    <t>Excess, Leverage Capital, Ratio</t>
  </si>
  <si>
    <t>4.74%</t>
  </si>
  <si>
    <t>5.58%</t>
  </si>
  <si>
    <t>Risk-Based Capital, Tier 1 Amount</t>
  </si>
  <si>
    <t>Total regulatory capital, Risk-Based Capital, Tier 1 Amount</t>
  </si>
  <si>
    <t>Minimum for capital adequacy purposes, Risk-Based Capital, Tier 1 Amount</t>
  </si>
  <si>
    <t>Excess, Risk-Based Capital, Tier 1 Amount</t>
  </si>
  <si>
    <t>Risk-Based Capital, Tier 1 Ratio</t>
  </si>
  <si>
    <t>Total regulatory capital, Risk-Based Capital, Tier 1 Ratio</t>
  </si>
  <si>
    <t>11.94%</t>
  </si>
  <si>
    <t>12.84%</t>
  </si>
  <si>
    <t>Minimum for capital adequacy purposes, Risk-Based Capital, Tier 1 Ratio</t>
  </si>
  <si>
    <t>Excess, Risk-Based Capital, Tier 1 Ratio</t>
  </si>
  <si>
    <t>5.94%</t>
  </si>
  <si>
    <t>6.84%</t>
  </si>
  <si>
    <t>Risk-Based Capital, Total Amount</t>
  </si>
  <si>
    <t>Total regulatory capital, Risk-Based Capital, Total Amount</t>
  </si>
  <si>
    <t>Minimum for capital adequacy purposes, Risk-Based Capital, Total Amount</t>
  </si>
  <si>
    <t>Excess, Risk-Based Capital, Total Amount</t>
  </si>
  <si>
    <t>Risk-Based Capital, Total Ratio</t>
  </si>
  <si>
    <t>Total regulatory capital, Risk-Based Capital, Total Ratio</t>
  </si>
  <si>
    <t>14.16%</t>
  </si>
  <si>
    <t>14.32%</t>
  </si>
  <si>
    <t>Minimum for capital adequacy purposes, Risk-Based Capital, Total Ratio</t>
  </si>
  <si>
    <t>Excess, Risk-Based Capital, Total Ratio</t>
  </si>
  <si>
    <t>6.16%</t>
  </si>
  <si>
    <t>6.32%</t>
  </si>
  <si>
    <t>Actual Capital Amounts and Ratios for Commercial Bank in Comparison With Minimum Amounts and Ratios Required (Detail) - Bank [Member] - USD ($) $ in Thousands</t>
  </si>
  <si>
    <t>13.10%</t>
  </si>
  <si>
    <t>13.43%</t>
  </si>
  <si>
    <t>8.60%</t>
  </si>
  <si>
    <t>8.93%</t>
  </si>
  <si>
    <t>10.06%</t>
  </si>
  <si>
    <t>6.06%</t>
  </si>
  <si>
    <t>7.10%</t>
  </si>
  <si>
    <t>7.43%</t>
  </si>
  <si>
    <t>13.54%</t>
  </si>
  <si>
    <t>13.86%</t>
  </si>
  <si>
    <t>5.54%</t>
  </si>
  <si>
    <t>5.86%</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91007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67333953</v>
      </c>
    </row>
    <row r="21" spans="1:4">
      <c r="A21" s="4" t="s">
        <v>33</v>
      </c>
      <c r="D21" s="6" t="n">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238</v>
      </c>
      <c r="B1" s="2" t="s">
        <v>2</v>
      </c>
      <c r="C1" s="2" t="s">
        <v>35</v>
      </c>
    </row>
    <row r="2" spans="1:4">
      <c r="A2" s="3" t="s">
        <v>1239</v>
      </c>
    </row>
    <row r="3" spans="1:4">
      <c r="A3" s="4" t="s">
        <v>1240</v>
      </c>
      <c r="B3" s="7" t="n">
        <v>5644071</v>
      </c>
      <c r="C3" s="7" t="n">
        <v>3531427</v>
      </c>
      <c r="D3" s="4" t="s">
        <v>483</v>
      </c>
    </row>
    <row r="4" spans="1:4">
      <c r="A4" s="4" t="s">
        <v>43</v>
      </c>
      <c r="C4" s="5" t="n">
        <v>35258</v>
      </c>
    </row>
    <row r="5" spans="1:4">
      <c r="A5" s="4" t="s">
        <v>954</v>
      </c>
      <c r="C5" s="5" t="n">
        <v>2729</v>
      </c>
    </row>
    <row r="6" spans="1:4">
      <c r="A6" s="4" t="s">
        <v>1241</v>
      </c>
      <c r="B6" s="5" t="n">
        <v>30551</v>
      </c>
      <c r="C6" s="4" t="s">
        <v>41</v>
      </c>
    </row>
    <row r="7" spans="1:4">
      <c r="A7" s="4" t="s">
        <v>42</v>
      </c>
      <c r="B7" s="5" t="n">
        <v>5644071</v>
      </c>
      <c r="C7" s="5" t="n">
        <v>3531427</v>
      </c>
    </row>
    <row r="8" spans="1:4">
      <c r="A8" s="4" t="s">
        <v>1242</v>
      </c>
    </row>
    <row r="9" spans="1:4">
      <c r="A9" s="3" t="s">
        <v>1239</v>
      </c>
    </row>
    <row r="10" spans="1:4">
      <c r="A10" s="4" t="s">
        <v>1240</v>
      </c>
      <c r="B10" s="5" t="n">
        <v>5613520</v>
      </c>
      <c r="C10" s="5" t="n">
        <v>3531427</v>
      </c>
    </row>
    <row r="11" spans="1:4">
      <c r="A11" s="4" t="s">
        <v>43</v>
      </c>
      <c r="C11" s="5" t="n">
        <v>35258</v>
      </c>
    </row>
    <row r="12" spans="1:4">
      <c r="A12" s="4" t="s">
        <v>954</v>
      </c>
      <c r="C12" s="5" t="n">
        <v>2729</v>
      </c>
    </row>
    <row r="13" spans="1:4">
      <c r="A13" s="4" t="s">
        <v>1241</v>
      </c>
      <c r="B13" s="5" t="n">
        <v>30551</v>
      </c>
    </row>
    <row r="14" spans="1:4">
      <c r="A14" s="4" t="s">
        <v>42</v>
      </c>
      <c r="B14" s="5" t="n">
        <v>5644071</v>
      </c>
    </row>
    <row r="15" spans="1:4">
      <c r="A15" s="4" t="s">
        <v>1243</v>
      </c>
    </row>
    <row r="16" spans="1:4">
      <c r="A16" s="3" t="s">
        <v>1239</v>
      </c>
    </row>
    <row r="17" spans="1:4">
      <c r="A17" s="4" t="s">
        <v>1241</v>
      </c>
      <c r="B17" s="5" t="n">
        <v>13846</v>
      </c>
    </row>
    <row r="18" spans="1:4">
      <c r="A18" s="4" t="s">
        <v>1244</v>
      </c>
    </row>
    <row r="19" spans="1:4">
      <c r="A19" s="3" t="s">
        <v>1239</v>
      </c>
    </row>
    <row r="20" spans="1:4">
      <c r="A20" s="4" t="s">
        <v>1241</v>
      </c>
      <c r="B20" s="5" t="n">
        <v>16705</v>
      </c>
    </row>
    <row r="21" spans="1:4">
      <c r="A21" s="4" t="s">
        <v>1245</v>
      </c>
    </row>
    <row r="22" spans="1:4">
      <c r="A22" s="3" t="s">
        <v>1239</v>
      </c>
    </row>
    <row r="23" spans="1:4">
      <c r="A23" s="4" t="s">
        <v>1240</v>
      </c>
      <c r="B23" s="5" t="n">
        <v>2960282</v>
      </c>
      <c r="C23" s="5" t="n">
        <v>2618746</v>
      </c>
    </row>
    <row r="24" spans="1:4">
      <c r="A24" s="4" t="s">
        <v>1246</v>
      </c>
    </row>
    <row r="25" spans="1:4">
      <c r="A25" s="3" t="s">
        <v>1239</v>
      </c>
    </row>
    <row r="26" spans="1:4">
      <c r="A26" s="4" t="s">
        <v>1240</v>
      </c>
      <c r="B26" s="5" t="n">
        <v>1707521</v>
      </c>
      <c r="C26" s="5" t="n">
        <v>2068842</v>
      </c>
    </row>
    <row r="27" spans="1:4">
      <c r="A27" s="4" t="s">
        <v>1247</v>
      </c>
    </row>
    <row r="28" spans="1:4">
      <c r="A28" s="3" t="s">
        <v>1239</v>
      </c>
    </row>
    <row r="29" spans="1:4">
      <c r="A29" s="4" t="s">
        <v>1240</v>
      </c>
      <c r="B29" s="5" t="n">
        <v>1252761</v>
      </c>
      <c r="C29" s="5" t="n">
        <v>549904</v>
      </c>
    </row>
    <row r="30" spans="1:4">
      <c r="A30" s="4" t="s">
        <v>1248</v>
      </c>
    </row>
    <row r="31" spans="1:4">
      <c r="A31" s="3" t="s">
        <v>1239</v>
      </c>
    </row>
    <row r="32" spans="1:4">
      <c r="A32" s="4" t="s">
        <v>1240</v>
      </c>
      <c r="B32" s="5" t="n">
        <v>2653238</v>
      </c>
      <c r="C32" s="5" t="n">
        <v>912681</v>
      </c>
    </row>
    <row r="33" spans="1:4">
      <c r="A33" s="4" t="s">
        <v>1249</v>
      </c>
    </row>
    <row r="34" spans="1:4">
      <c r="A34" s="3" t="s">
        <v>1239</v>
      </c>
    </row>
    <row r="35" spans="1:4">
      <c r="A35" s="4" t="s">
        <v>1240</v>
      </c>
      <c r="C35" s="5" t="n">
        <v>199898</v>
      </c>
    </row>
    <row r="36" spans="1:4">
      <c r="A36" s="4" t="s">
        <v>1250</v>
      </c>
    </row>
    <row r="37" spans="1:4">
      <c r="A37" s="3" t="s">
        <v>1239</v>
      </c>
    </row>
    <row r="38" spans="1:4">
      <c r="A38" s="4" t="s">
        <v>1240</v>
      </c>
      <c r="B38" s="5" t="n">
        <v>1328927</v>
      </c>
      <c r="C38" s="5" t="n">
        <v>473258</v>
      </c>
    </row>
    <row r="39" spans="1:4">
      <c r="A39" s="4" t="s">
        <v>1251</v>
      </c>
    </row>
    <row r="40" spans="1:4">
      <c r="A40" s="3" t="s">
        <v>1239</v>
      </c>
    </row>
    <row r="41" spans="1:4">
      <c r="A41" s="4" t="s">
        <v>1240</v>
      </c>
      <c r="B41" s="5" t="n">
        <v>821715</v>
      </c>
      <c r="C41" s="5" t="n">
        <v>90775</v>
      </c>
    </row>
    <row r="42" spans="1:4">
      <c r="A42" s="4" t="s">
        <v>1252</v>
      </c>
    </row>
    <row r="43" spans="1:4">
      <c r="A43" s="3" t="s">
        <v>1239</v>
      </c>
    </row>
    <row r="44" spans="1:4">
      <c r="A44" s="4" t="s">
        <v>1240</v>
      </c>
      <c r="B44" s="5" t="n">
        <v>66183</v>
      </c>
      <c r="C44" s="5" t="n">
        <v>70120</v>
      </c>
    </row>
    <row r="45" spans="1:4">
      <c r="A45" s="4" t="s">
        <v>1253</v>
      </c>
    </row>
    <row r="46" spans="1:4">
      <c r="A46" s="3" t="s">
        <v>1239</v>
      </c>
    </row>
    <row r="47" spans="1:4">
      <c r="A47" s="4" t="s">
        <v>1240</v>
      </c>
      <c r="B47" s="5" t="n">
        <v>49291</v>
      </c>
      <c r="C47" s="5" t="n">
        <v>46096</v>
      </c>
    </row>
    <row r="48" spans="1:4">
      <c r="A48" s="4" t="s">
        <v>1254</v>
      </c>
    </row>
    <row r="49" spans="1:4">
      <c r="A49" s="3" t="s">
        <v>1239</v>
      </c>
    </row>
    <row r="50" spans="1:4">
      <c r="A50" s="4" t="s">
        <v>1240</v>
      </c>
      <c r="C50" s="5" t="n">
        <v>15434</v>
      </c>
    </row>
    <row r="51" spans="1:4">
      <c r="A51" s="4" t="s">
        <v>1255</v>
      </c>
    </row>
    <row r="52" spans="1:4">
      <c r="A52" s="3" t="s">
        <v>1239</v>
      </c>
    </row>
    <row r="53" spans="1:4">
      <c r="A53" s="4" t="s">
        <v>1240</v>
      </c>
      <c r="C53" s="5" t="n">
        <v>17100</v>
      </c>
    </row>
    <row r="54" spans="1:4">
      <c r="A54" s="4" t="s">
        <v>1256</v>
      </c>
    </row>
    <row r="55" spans="1:4">
      <c r="A55" s="3" t="s">
        <v>1239</v>
      </c>
    </row>
    <row r="56" spans="1:4">
      <c r="A56" s="4" t="s">
        <v>1240</v>
      </c>
      <c r="B56" s="5" t="n">
        <v>387122</v>
      </c>
    </row>
    <row r="57" spans="1:4">
      <c r="A57" s="4" t="s">
        <v>1257</v>
      </c>
    </row>
    <row r="58" spans="1:4">
      <c r="A58" s="3" t="s">
        <v>1239</v>
      </c>
    </row>
    <row r="59" spans="1:4">
      <c r="A59" s="4" t="s">
        <v>1240</v>
      </c>
      <c r="C59" s="5" t="n">
        <v>215332</v>
      </c>
    </row>
    <row r="60" spans="1:4">
      <c r="A60" s="4" t="s">
        <v>1241</v>
      </c>
      <c r="B60" s="5" t="n">
        <v>13846</v>
      </c>
    </row>
    <row r="61" spans="1:4">
      <c r="A61" s="4" t="s">
        <v>42</v>
      </c>
      <c r="B61" s="5" t="n">
        <v>13846</v>
      </c>
    </row>
    <row r="62" spans="1:4">
      <c r="A62" s="4" t="s">
        <v>1258</v>
      </c>
    </row>
    <row r="63" spans="1:4">
      <c r="A63" s="3" t="s">
        <v>1239</v>
      </c>
    </row>
    <row r="64" spans="1:4">
      <c r="A64" s="4" t="s">
        <v>1241</v>
      </c>
      <c r="B64" s="5" t="n">
        <v>13846</v>
      </c>
    </row>
    <row r="65" spans="1:4">
      <c r="A65" s="4" t="s">
        <v>1259</v>
      </c>
    </row>
    <row r="66" spans="1:4">
      <c r="A66" s="3" t="s">
        <v>1239</v>
      </c>
    </row>
    <row r="67" spans="1:4">
      <c r="A67" s="4" t="s">
        <v>1240</v>
      </c>
      <c r="C67" s="5" t="n">
        <v>215332</v>
      </c>
    </row>
    <row r="68" spans="1:4">
      <c r="A68" s="4" t="s">
        <v>1260</v>
      </c>
    </row>
    <row r="69" spans="1:4">
      <c r="A69" s="3" t="s">
        <v>1239</v>
      </c>
    </row>
    <row r="70" spans="1:4">
      <c r="A70" s="4" t="s">
        <v>1240</v>
      </c>
      <c r="C70" s="5" t="n">
        <v>199898</v>
      </c>
    </row>
    <row r="71" spans="1:4">
      <c r="A71" s="4" t="s">
        <v>1261</v>
      </c>
    </row>
    <row r="72" spans="1:4">
      <c r="A72" s="3" t="s">
        <v>1239</v>
      </c>
    </row>
    <row r="73" spans="1:4">
      <c r="A73" s="4" t="s">
        <v>1240</v>
      </c>
      <c r="C73" s="5" t="n">
        <v>15434</v>
      </c>
    </row>
    <row r="74" spans="1:4">
      <c r="A74" s="4" t="s">
        <v>1262</v>
      </c>
    </row>
    <row r="75" spans="1:4">
      <c r="A75" s="3" t="s">
        <v>1239</v>
      </c>
    </row>
    <row r="76" spans="1:4">
      <c r="A76" s="4" t="s">
        <v>1240</v>
      </c>
      <c r="B76" s="5" t="n">
        <v>5613520</v>
      </c>
      <c r="C76" s="5" t="n">
        <v>3316095</v>
      </c>
    </row>
    <row r="77" spans="1:4">
      <c r="A77" s="4" t="s">
        <v>43</v>
      </c>
      <c r="C77" s="5" t="n">
        <v>35258</v>
      </c>
    </row>
    <row r="78" spans="1:4">
      <c r="A78" s="4" t="s">
        <v>1241</v>
      </c>
      <c r="B78" s="5" t="n">
        <v>16705</v>
      </c>
    </row>
    <row r="79" spans="1:4">
      <c r="A79" s="4" t="s">
        <v>42</v>
      </c>
      <c r="B79" s="5" t="n">
        <v>5630225</v>
      </c>
    </row>
    <row r="80" spans="1:4">
      <c r="A80" s="4" t="s">
        <v>1263</v>
      </c>
    </row>
    <row r="81" spans="1:4">
      <c r="A81" s="3" t="s">
        <v>1239</v>
      </c>
    </row>
    <row r="82" spans="1:4">
      <c r="A82" s="4" t="s">
        <v>1241</v>
      </c>
      <c r="B82" s="5" t="n">
        <v>16705</v>
      </c>
    </row>
    <row r="83" spans="1:4">
      <c r="A83" s="4" t="s">
        <v>1264</v>
      </c>
    </row>
    <row r="84" spans="1:4">
      <c r="A84" s="3" t="s">
        <v>1239</v>
      </c>
    </row>
    <row r="85" spans="1:4">
      <c r="A85" s="4" t="s">
        <v>1240</v>
      </c>
      <c r="B85" s="5" t="n">
        <v>2960282</v>
      </c>
      <c r="C85" s="5" t="n">
        <v>2618746</v>
      </c>
    </row>
    <row r="86" spans="1:4">
      <c r="A86" s="4" t="s">
        <v>1265</v>
      </c>
    </row>
    <row r="87" spans="1:4">
      <c r="A87" s="3" t="s">
        <v>1239</v>
      </c>
    </row>
    <row r="88" spans="1:4">
      <c r="A88" s="4" t="s">
        <v>1240</v>
      </c>
      <c r="B88" s="5" t="n">
        <v>1707521</v>
      </c>
      <c r="C88" s="5" t="n">
        <v>2068842</v>
      </c>
    </row>
    <row r="89" spans="1:4">
      <c r="A89" s="4" t="s">
        <v>1266</v>
      </c>
    </row>
    <row r="90" spans="1:4">
      <c r="A90" s="3" t="s">
        <v>1239</v>
      </c>
    </row>
    <row r="91" spans="1:4">
      <c r="A91" s="4" t="s">
        <v>1240</v>
      </c>
      <c r="B91" s="5" t="n">
        <v>1252761</v>
      </c>
      <c r="C91" s="5" t="n">
        <v>549904</v>
      </c>
    </row>
    <row r="92" spans="1:4">
      <c r="A92" s="4" t="s">
        <v>1267</v>
      </c>
    </row>
    <row r="93" spans="1:4">
      <c r="A93" s="3" t="s">
        <v>1239</v>
      </c>
    </row>
    <row r="94" spans="1:4">
      <c r="A94" s="4" t="s">
        <v>1240</v>
      </c>
      <c r="B94" s="5" t="n">
        <v>2653238</v>
      </c>
      <c r="C94" s="5" t="n">
        <v>697349</v>
      </c>
    </row>
    <row r="95" spans="1:4">
      <c r="A95" s="4" t="s">
        <v>1268</v>
      </c>
    </row>
    <row r="96" spans="1:4">
      <c r="A96" s="3" t="s">
        <v>1239</v>
      </c>
    </row>
    <row r="97" spans="1:4">
      <c r="A97" s="4" t="s">
        <v>1240</v>
      </c>
      <c r="B97" s="5" t="n">
        <v>1328927</v>
      </c>
      <c r="C97" s="5" t="n">
        <v>473258</v>
      </c>
    </row>
    <row r="98" spans="1:4">
      <c r="A98" s="4" t="s">
        <v>1269</v>
      </c>
    </row>
    <row r="99" spans="1:4">
      <c r="A99" s="3" t="s">
        <v>1239</v>
      </c>
    </row>
    <row r="100" spans="1:4">
      <c r="A100" s="4" t="s">
        <v>1240</v>
      </c>
      <c r="B100" s="5" t="n">
        <v>821715</v>
      </c>
      <c r="C100" s="5" t="n">
        <v>90775</v>
      </c>
    </row>
    <row r="101" spans="1:4">
      <c r="A101" s="4" t="s">
        <v>1270</v>
      </c>
    </row>
    <row r="102" spans="1:4">
      <c r="A102" s="3" t="s">
        <v>1239</v>
      </c>
    </row>
    <row r="103" spans="1:4">
      <c r="A103" s="4" t="s">
        <v>1240</v>
      </c>
      <c r="B103" s="5" t="n">
        <v>66183</v>
      </c>
      <c r="C103" s="5" t="n">
        <v>70120</v>
      </c>
    </row>
    <row r="104" spans="1:4">
      <c r="A104" s="4" t="s">
        <v>1271</v>
      </c>
    </row>
    <row r="105" spans="1:4">
      <c r="A105" s="3" t="s">
        <v>1239</v>
      </c>
    </row>
    <row r="106" spans="1:4">
      <c r="A106" s="4" t="s">
        <v>1240</v>
      </c>
      <c r="B106" s="5" t="n">
        <v>49291</v>
      </c>
      <c r="C106" s="5" t="n">
        <v>46096</v>
      </c>
    </row>
    <row r="107" spans="1:4">
      <c r="A107" s="4" t="s">
        <v>1272</v>
      </c>
    </row>
    <row r="108" spans="1:4">
      <c r="A108" s="3" t="s">
        <v>1239</v>
      </c>
    </row>
    <row r="109" spans="1:4">
      <c r="A109" s="4" t="s">
        <v>1240</v>
      </c>
      <c r="C109" s="5" t="n">
        <v>17100</v>
      </c>
    </row>
    <row r="110" spans="1:4">
      <c r="A110" s="4" t="s">
        <v>1273</v>
      </c>
    </row>
    <row r="111" spans="1:4">
      <c r="A111" s="3" t="s">
        <v>1239</v>
      </c>
    </row>
    <row r="112" spans="1:4">
      <c r="A112" s="4" t="s">
        <v>1240</v>
      </c>
      <c r="B112" s="7" t="n">
        <v>387122</v>
      </c>
    </row>
    <row r="113" spans="1:4">
      <c r="A113" s="4" t="s">
        <v>1274</v>
      </c>
    </row>
    <row r="114" spans="1:4">
      <c r="A114" s="3" t="s">
        <v>1239</v>
      </c>
    </row>
    <row r="115" spans="1:4">
      <c r="A115" s="4" t="s">
        <v>954</v>
      </c>
      <c r="C115" s="7" t="n">
        <v>2729</v>
      </c>
    </row>
    <row r="116" spans="1:4"/>
    <row r="117" spans="1:4">
      <c r="A117" s="4" t="s">
        <v>483</v>
      </c>
      <c r="B117" s="4" t="s">
        <v>523</v>
      </c>
    </row>
  </sheetData>
  <mergeCells count="3">
    <mergeCell ref="C1:D1"/>
    <mergeCell ref="A116:D116"/>
    <mergeCell ref="B117:D11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5</v>
      </c>
      <c r="B1" s="2" t="s">
        <v>1</v>
      </c>
    </row>
    <row r="2" spans="1:3">
      <c r="B2" s="2" t="s">
        <v>2</v>
      </c>
      <c r="C2" s="2" t="s">
        <v>35</v>
      </c>
    </row>
    <row r="3" spans="1:3">
      <c r="A3" s="3" t="s">
        <v>1239</v>
      </c>
    </row>
    <row r="4" spans="1:3">
      <c r="A4" s="4" t="s">
        <v>1276</v>
      </c>
      <c r="B4" s="7" t="n">
        <v>0</v>
      </c>
    </row>
    <row r="5" spans="1:3">
      <c r="A5" s="4" t="s">
        <v>1277</v>
      </c>
      <c r="B5" s="7" t="n">
        <v>0</v>
      </c>
      <c r="C5"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278</v>
      </c>
      <c r="B1" s="2" t="s">
        <v>837</v>
      </c>
    </row>
    <row r="2" spans="1:2">
      <c r="A2" s="3" t="s">
        <v>1279</v>
      </c>
    </row>
    <row r="3" spans="1:2">
      <c r="A3" s="4" t="s">
        <v>1280</v>
      </c>
      <c r="B3" s="7" t="n">
        <v>35258</v>
      </c>
    </row>
    <row r="4" spans="1:2">
      <c r="A4" s="4" t="s">
        <v>1281</v>
      </c>
      <c r="B4" s="5" t="n">
        <v>34563</v>
      </c>
    </row>
    <row r="5" spans="1:2">
      <c r="A5" s="4" t="s">
        <v>1282</v>
      </c>
      <c r="B5" s="7" t="n">
        <v>6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35"/>
    <col customWidth="1" max="3" min="3" width="16"/>
    <col customWidth="1" max="4" min="4" width="14"/>
    <col customWidth="1" max="5" min="5" width="14"/>
  </cols>
  <sheetData>
    <row r="1" spans="1:5">
      <c r="A1" s="1" t="s">
        <v>1283</v>
      </c>
      <c r="C1" s="2" t="s">
        <v>1</v>
      </c>
    </row>
    <row r="2" spans="1:5">
      <c r="C2" s="2" t="s">
        <v>2</v>
      </c>
      <c r="D2" s="2" t="s">
        <v>35</v>
      </c>
      <c r="E2" s="2" t="s">
        <v>100</v>
      </c>
    </row>
    <row r="3" spans="1:5">
      <c r="A3" s="3" t="s">
        <v>1279</v>
      </c>
    </row>
    <row r="4" spans="1:5">
      <c r="A4" s="4" t="s">
        <v>1284</v>
      </c>
      <c r="B4" s="4" t="s">
        <v>483</v>
      </c>
      <c r="C4" s="7" t="n">
        <v>-224</v>
      </c>
      <c r="D4" s="7" t="n">
        <v>-19177</v>
      </c>
      <c r="E4" s="7" t="n">
        <v>-33069</v>
      </c>
    </row>
    <row r="5" spans="1:5">
      <c r="A5" s="4" t="s">
        <v>43</v>
      </c>
    </row>
    <row r="6" spans="1:5">
      <c r="A6" s="3" t="s">
        <v>1279</v>
      </c>
    </row>
    <row r="7" spans="1:5">
      <c r="A7" s="4" t="s">
        <v>1284</v>
      </c>
      <c r="B7" s="4" t="s">
        <v>483</v>
      </c>
      <c r="D7" s="5" t="n">
        <v>899</v>
      </c>
      <c r="E7" s="5" t="n">
        <v>-5616</v>
      </c>
    </row>
    <row r="8" spans="1:5">
      <c r="A8" s="4" t="s">
        <v>954</v>
      </c>
    </row>
    <row r="9" spans="1:5">
      <c r="A9" s="3" t="s">
        <v>1279</v>
      </c>
    </row>
    <row r="10" spans="1:5">
      <c r="A10" s="4" t="s">
        <v>1284</v>
      </c>
      <c r="B10" s="4" t="s">
        <v>483</v>
      </c>
      <c r="C10" s="7" t="n">
        <v>-224</v>
      </c>
      <c r="D10" s="7" t="n">
        <v>-20076</v>
      </c>
      <c r="E10" s="7" t="n">
        <v>-27453</v>
      </c>
    </row>
    <row r="11" spans="1:5"/>
    <row r="12" spans="1:5">
      <c r="A12" s="4" t="s">
        <v>483</v>
      </c>
      <c r="B12" s="4" t="s">
        <v>1285</v>
      </c>
    </row>
  </sheetData>
  <mergeCells count="4">
    <mergeCell ref="A1:B2"/>
    <mergeCell ref="C1:E1"/>
    <mergeCell ref="A11:D11"/>
    <mergeCell ref="B12:D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6</v>
      </c>
      <c r="B1" s="2" t="s">
        <v>1</v>
      </c>
    </row>
    <row r="2" spans="1:3">
      <c r="B2" s="2" t="s">
        <v>2</v>
      </c>
      <c r="C2" s="2" t="s">
        <v>35</v>
      </c>
    </row>
    <row r="3" spans="1:3">
      <c r="A3" s="4" t="s">
        <v>1287</v>
      </c>
    </row>
    <row r="4" spans="1:3">
      <c r="A4" s="3" t="s">
        <v>1288</v>
      </c>
    </row>
    <row r="5" spans="1:3">
      <c r="A5" s="4" t="s">
        <v>1289</v>
      </c>
      <c r="C5" s="7" t="n">
        <v>982</v>
      </c>
    </row>
    <row r="6" spans="1:3">
      <c r="A6" s="4" t="s">
        <v>1290</v>
      </c>
      <c r="C6" s="5" t="n">
        <v>-982</v>
      </c>
    </row>
    <row r="7" spans="1:3">
      <c r="A7" s="4" t="s">
        <v>954</v>
      </c>
    </row>
    <row r="8" spans="1:3">
      <c r="A8" s="3" t="s">
        <v>1288</v>
      </c>
    </row>
    <row r="9" spans="1:3">
      <c r="A9" s="4" t="s">
        <v>1289</v>
      </c>
      <c r="B9" s="7" t="n">
        <v>2729</v>
      </c>
      <c r="C9" s="5" t="n">
        <v>228099</v>
      </c>
    </row>
    <row r="10" spans="1:3">
      <c r="A10" s="4" t="s">
        <v>1290</v>
      </c>
      <c r="B10" s="5" t="n">
        <v>-224</v>
      </c>
      <c r="C10" s="5" t="n">
        <v>-20076</v>
      </c>
    </row>
    <row r="11" spans="1:3">
      <c r="A11" s="4" t="s">
        <v>1291</v>
      </c>
      <c r="B11" s="5" t="n">
        <v>0</v>
      </c>
    </row>
    <row r="12" spans="1:3">
      <c r="A12" s="4" t="s">
        <v>1292</v>
      </c>
      <c r="C12" s="5" t="n">
        <v>18054</v>
      </c>
    </row>
    <row r="13" spans="1:3">
      <c r="A13" s="4" t="s">
        <v>1088</v>
      </c>
      <c r="B13" s="5" t="n">
        <v>-2505</v>
      </c>
      <c r="C13" s="5" t="n">
        <v>-223348</v>
      </c>
    </row>
    <row r="14" spans="1:3">
      <c r="A14" s="4" t="s">
        <v>1293</v>
      </c>
      <c r="B14" s="7" t="n">
        <v>0</v>
      </c>
    </row>
    <row r="15" spans="1:3">
      <c r="A15" s="4" t="s">
        <v>1294</v>
      </c>
      <c r="C15" s="5" t="n">
        <v>2729</v>
      </c>
    </row>
    <row r="16" spans="1:3">
      <c r="A16" s="4" t="s">
        <v>1295</v>
      </c>
      <c r="C16" s="7" t="n">
        <v>-22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96</v>
      </c>
      <c r="C1" s="2" t="s">
        <v>2</v>
      </c>
      <c r="D1" s="2" t="s">
        <v>35</v>
      </c>
    </row>
    <row r="2" spans="1:4">
      <c r="A2" s="3" t="s">
        <v>1239</v>
      </c>
    </row>
    <row r="3" spans="1:4">
      <c r="A3" s="4" t="s">
        <v>1297</v>
      </c>
      <c r="B3" s="4" t="s">
        <v>483</v>
      </c>
      <c r="C3" s="7" t="n">
        <v>38213</v>
      </c>
      <c r="D3" s="7" t="n">
        <v>45837</v>
      </c>
    </row>
    <row r="4" spans="1:4">
      <c r="A4" s="4" t="s">
        <v>54</v>
      </c>
      <c r="B4" s="4" t="s">
        <v>492</v>
      </c>
      <c r="C4" s="5" t="n">
        <v>1265</v>
      </c>
      <c r="D4" s="5" t="n">
        <v>4357</v>
      </c>
    </row>
    <row r="5" spans="1:4">
      <c r="A5" s="4" t="s">
        <v>150</v>
      </c>
      <c r="C5" s="5" t="n">
        <v>39478</v>
      </c>
      <c r="D5" s="5" t="n">
        <v>50194</v>
      </c>
    </row>
    <row r="6" spans="1:4">
      <c r="A6" s="4" t="s">
        <v>1298</v>
      </c>
    </row>
    <row r="7" spans="1:4">
      <c r="A7" s="3" t="s">
        <v>1239</v>
      </c>
    </row>
    <row r="8" spans="1:4">
      <c r="A8" s="4" t="s">
        <v>1297</v>
      </c>
      <c r="B8" s="4" t="s">
        <v>483</v>
      </c>
      <c r="C8" s="5" t="n">
        <v>38213</v>
      </c>
      <c r="D8" s="5" t="n">
        <v>45837</v>
      </c>
    </row>
    <row r="9" spans="1:4">
      <c r="A9" s="4" t="s">
        <v>54</v>
      </c>
      <c r="B9" s="4" t="s">
        <v>492</v>
      </c>
      <c r="C9" s="5" t="n">
        <v>1265</v>
      </c>
      <c r="D9" s="5" t="n">
        <v>4357</v>
      </c>
    </row>
    <row r="10" spans="1:4">
      <c r="A10" s="4" t="s">
        <v>150</v>
      </c>
      <c r="C10" s="7" t="n">
        <v>39478</v>
      </c>
      <c r="D10" s="7" t="n">
        <v>50194</v>
      </c>
    </row>
    <row r="11" spans="1:4"/>
    <row r="12" spans="1:4">
      <c r="A12" s="4" t="s">
        <v>483</v>
      </c>
      <c r="B12" s="4" t="s">
        <v>1299</v>
      </c>
    </row>
    <row r="13" spans="1:4">
      <c r="A13" s="4" t="s">
        <v>492</v>
      </c>
      <c r="B13" s="4" t="s">
        <v>1300</v>
      </c>
    </row>
  </sheetData>
  <mergeCells count="4">
    <mergeCell ref="A1:B1"/>
    <mergeCell ref="A11:C11"/>
    <mergeCell ref="B12:C12"/>
    <mergeCell ref="B13:C1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301</v>
      </c>
      <c r="C1" s="2" t="s">
        <v>2</v>
      </c>
      <c r="D1" s="2" t="s">
        <v>35</v>
      </c>
      <c r="E1" s="2" t="s">
        <v>100</v>
      </c>
      <c r="F1" s="2" t="s">
        <v>439</v>
      </c>
    </row>
    <row r="2" spans="1:6">
      <c r="A2" s="3" t="s">
        <v>1302</v>
      </c>
    </row>
    <row r="3" spans="1:6">
      <c r="A3" s="4" t="s">
        <v>37</v>
      </c>
      <c r="C3" s="7" t="n">
        <v>1474955</v>
      </c>
      <c r="D3" s="7" t="n">
        <v>2528169</v>
      </c>
      <c r="E3" s="7" t="n">
        <v>557850</v>
      </c>
      <c r="F3" s="7" t="n">
        <v>537674</v>
      </c>
    </row>
    <row r="4" spans="1:6">
      <c r="A4" s="4" t="s">
        <v>1303</v>
      </c>
      <c r="C4" s="5" t="n">
        <v>644590</v>
      </c>
      <c r="D4" s="5" t="n">
        <v>603819</v>
      </c>
    </row>
    <row r="5" spans="1:6">
      <c r="A5" s="4" t="s">
        <v>1304</v>
      </c>
      <c r="C5" s="5" t="n">
        <v>40006088</v>
      </c>
      <c r="D5" s="5" t="n">
        <v>38265183</v>
      </c>
    </row>
    <row r="6" spans="1:6">
      <c r="A6" s="3" t="s">
        <v>1305</v>
      </c>
    </row>
    <row r="7" spans="1:6">
      <c r="A7" s="4" t="s">
        <v>246</v>
      </c>
      <c r="C7" s="5" t="n">
        <v>30764430</v>
      </c>
      <c r="D7" s="5" t="n">
        <v>29102163</v>
      </c>
    </row>
    <row r="8" spans="1:6">
      <c r="A8" s="4" t="s">
        <v>106</v>
      </c>
      <c r="C8" s="5" t="n">
        <v>14207866</v>
      </c>
      <c r="D8" s="5" t="n">
        <v>12913679</v>
      </c>
    </row>
    <row r="9" spans="1:6">
      <c r="A9" s="3" t="s">
        <v>1302</v>
      </c>
    </row>
    <row r="10" spans="1:6">
      <c r="A10" s="4" t="s">
        <v>37</v>
      </c>
      <c r="C10" s="5" t="n">
        <v>1474955</v>
      </c>
      <c r="D10" s="5" t="n">
        <v>2528169</v>
      </c>
    </row>
    <row r="11" spans="1:6">
      <c r="A11" s="4" t="s">
        <v>1303</v>
      </c>
      <c r="B11" s="4" t="s">
        <v>483</v>
      </c>
      <c r="C11" s="5" t="n">
        <v>644590</v>
      </c>
      <c r="D11" s="5" t="n">
        <v>603819</v>
      </c>
    </row>
    <row r="12" spans="1:6">
      <c r="A12" s="4" t="s">
        <v>1304</v>
      </c>
      <c r="C12" s="5" t="n">
        <v>39461985</v>
      </c>
      <c r="D12" s="5" t="n">
        <v>38254538</v>
      </c>
    </row>
    <row r="13" spans="1:6">
      <c r="A13" s="3" t="s">
        <v>1305</v>
      </c>
    </row>
    <row r="14" spans="1:6">
      <c r="A14" s="4" t="s">
        <v>246</v>
      </c>
      <c r="C14" s="5" t="n">
        <v>30748729</v>
      </c>
      <c r="D14" s="5" t="n">
        <v>29044852</v>
      </c>
    </row>
    <row r="15" spans="1:6">
      <c r="A15" s="4" t="s">
        <v>106</v>
      </c>
      <c r="C15" s="5" t="n">
        <v>14136526</v>
      </c>
      <c r="D15" s="5" t="n">
        <v>12780653</v>
      </c>
    </row>
    <row r="16" spans="1:6">
      <c r="A16" s="4" t="s">
        <v>1137</v>
      </c>
    </row>
    <row r="17" spans="1:6">
      <c r="A17" s="3" t="s">
        <v>1302</v>
      </c>
    </row>
    <row r="18" spans="1:6">
      <c r="A18" s="4" t="s">
        <v>37</v>
      </c>
      <c r="C18" s="5" t="n">
        <v>1474955</v>
      </c>
      <c r="D18" s="5" t="n">
        <v>2528169</v>
      </c>
    </row>
    <row r="19" spans="1:6">
      <c r="A19" s="3" t="s">
        <v>1305</v>
      </c>
    </row>
    <row r="20" spans="1:6">
      <c r="A20" s="4" t="s">
        <v>246</v>
      </c>
      <c r="B20" s="4" t="s">
        <v>492</v>
      </c>
      <c r="C20" s="5" t="n">
        <v>18570108</v>
      </c>
      <c r="D20" s="5" t="n">
        <v>20458517</v>
      </c>
    </row>
    <row r="21" spans="1:6">
      <c r="A21" s="4" t="s">
        <v>1140</v>
      </c>
    </row>
    <row r="22" spans="1:6">
      <c r="A22" s="3" t="s">
        <v>1302</v>
      </c>
    </row>
    <row r="23" spans="1:6">
      <c r="A23" s="4" t="s">
        <v>1303</v>
      </c>
      <c r="B23" s="4" t="s">
        <v>483</v>
      </c>
      <c r="C23" s="5" t="n">
        <v>644590</v>
      </c>
      <c r="D23" s="5" t="n">
        <v>603819</v>
      </c>
    </row>
    <row r="24" spans="1:6">
      <c r="A24" s="3" t="s">
        <v>1305</v>
      </c>
    </row>
    <row r="25" spans="1:6">
      <c r="A25" s="4" t="s">
        <v>246</v>
      </c>
      <c r="B25" s="4" t="s">
        <v>520</v>
      </c>
      <c r="C25" s="5" t="n">
        <v>12178621</v>
      </c>
      <c r="D25" s="5" t="n">
        <v>8586335</v>
      </c>
    </row>
    <row r="26" spans="1:6">
      <c r="A26" s="4" t="s">
        <v>106</v>
      </c>
      <c r="C26" s="5" t="n">
        <v>14136526</v>
      </c>
      <c r="D26" s="5" t="n">
        <v>12780653</v>
      </c>
    </row>
    <row r="27" spans="1:6">
      <c r="A27" s="4" t="s">
        <v>1298</v>
      </c>
    </row>
    <row r="28" spans="1:6">
      <c r="A28" s="3" t="s">
        <v>1302</v>
      </c>
    </row>
    <row r="29" spans="1:6">
      <c r="A29" s="4" t="s">
        <v>1304</v>
      </c>
      <c r="C29" s="7" t="n">
        <v>39461985</v>
      </c>
      <c r="D29" s="7" t="n">
        <v>38254538</v>
      </c>
    </row>
    <row r="30" spans="1:6"/>
    <row r="31" spans="1:6">
      <c r="A31" s="4" t="s">
        <v>483</v>
      </c>
      <c r="B31" s="4" t="s">
        <v>1306</v>
      </c>
    </row>
    <row r="32" spans="1:6">
      <c r="A32" s="4" t="s">
        <v>492</v>
      </c>
      <c r="B32" s="4" t="s">
        <v>1307</v>
      </c>
    </row>
    <row r="33" spans="1:6">
      <c r="A33" s="4" t="s">
        <v>520</v>
      </c>
      <c r="B33" s="4" t="s">
        <v>1308</v>
      </c>
    </row>
  </sheetData>
  <mergeCells count="5">
    <mergeCell ref="A1:B1"/>
    <mergeCell ref="A30:E30"/>
    <mergeCell ref="B31:E31"/>
    <mergeCell ref="B32:E32"/>
    <mergeCell ref="B33:E33"/>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9</v>
      </c>
      <c r="B1" s="2" t="s">
        <v>1</v>
      </c>
    </row>
    <row r="2" spans="1:2">
      <c r="B2" s="2" t="s">
        <v>554</v>
      </c>
    </row>
    <row r="3" spans="1:2">
      <c r="A3" s="3" t="s">
        <v>1310</v>
      </c>
    </row>
    <row r="4" spans="1:2">
      <c r="A4" s="4" t="s">
        <v>1311</v>
      </c>
      <c r="B4" s="7" t="n">
        <v>380</v>
      </c>
    </row>
    <row r="5" spans="1:2">
      <c r="A5" s="4" t="s">
        <v>1312</v>
      </c>
      <c r="B5" s="6" t="n">
        <v>463.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1313</v>
      </c>
      <c r="B1" s="2" t="s">
        <v>2</v>
      </c>
      <c r="C1" s="2" t="s">
        <v>35</v>
      </c>
      <c r="D1" s="2" t="s">
        <v>100</v>
      </c>
      <c r="E1" s="2" t="s">
        <v>439</v>
      </c>
    </row>
    <row r="2" spans="1:5">
      <c r="A2" s="3" t="s">
        <v>36</v>
      </c>
    </row>
    <row r="3" spans="1:5">
      <c r="A3" s="4" t="s">
        <v>37</v>
      </c>
      <c r="B3" s="7" t="n">
        <v>1474955</v>
      </c>
      <c r="C3" s="7" t="n">
        <v>2528169</v>
      </c>
      <c r="D3" s="7" t="n">
        <v>557850</v>
      </c>
      <c r="E3" s="7" t="n">
        <v>537674</v>
      </c>
    </row>
    <row r="4" spans="1:5">
      <c r="A4" s="4" t="s">
        <v>54</v>
      </c>
      <c r="B4" s="5" t="n">
        <v>358161</v>
      </c>
      <c r="C4" s="5" t="n">
        <v>401138</v>
      </c>
    </row>
    <row r="5" spans="1:5">
      <c r="A5" s="4" t="s">
        <v>55</v>
      </c>
      <c r="B5" s="5" t="n">
        <v>51899376</v>
      </c>
      <c r="C5" s="5" t="n">
        <v>49124195</v>
      </c>
    </row>
    <row r="6" spans="1:5">
      <c r="A6" s="3" t="s">
        <v>1314</v>
      </c>
    </row>
    <row r="7" spans="1:5">
      <c r="A7" s="4" t="s">
        <v>66</v>
      </c>
      <c r="B7" s="5" t="n">
        <v>359508</v>
      </c>
      <c r="C7" s="5" t="n">
        <v>359179</v>
      </c>
    </row>
    <row r="8" spans="1:5">
      <c r="A8" s="4" t="s">
        <v>69</v>
      </c>
      <c r="B8" s="5" t="n">
        <v>271845</v>
      </c>
      <c r="C8" s="5" t="n">
        <v>312977</v>
      </c>
    </row>
    <row r="9" spans="1:5">
      <c r="A9" s="4" t="s">
        <v>70</v>
      </c>
      <c r="B9" s="5" t="n">
        <v>45244141</v>
      </c>
      <c r="C9" s="5" t="n">
        <v>42328819</v>
      </c>
    </row>
    <row r="10" spans="1:5">
      <c r="A10" s="4" t="s">
        <v>1315</v>
      </c>
      <c r="B10" s="5" t="n">
        <v>6655235</v>
      </c>
      <c r="C10" s="5" t="n">
        <v>6795376</v>
      </c>
      <c r="D10" s="5" t="n">
        <v>6123991</v>
      </c>
    </row>
    <row r="11" spans="1:5">
      <c r="A11" s="4" t="s">
        <v>83</v>
      </c>
      <c r="B11" s="5" t="n">
        <v>51899376</v>
      </c>
      <c r="C11" s="5" t="n">
        <v>49124195</v>
      </c>
    </row>
    <row r="12" spans="1:5">
      <c r="A12" s="4" t="s">
        <v>1316</v>
      </c>
    </row>
    <row r="13" spans="1:5">
      <c r="A13" s="3" t="s">
        <v>36</v>
      </c>
    </row>
    <row r="14" spans="1:5">
      <c r="A14" s="4" t="s">
        <v>37</v>
      </c>
      <c r="B14" s="5" t="n">
        <v>228618</v>
      </c>
      <c r="C14" s="5" t="n">
        <v>90536</v>
      </c>
      <c r="D14" s="7" t="n">
        <v>63727</v>
      </c>
      <c r="E14" s="7" t="n">
        <v>70380</v>
      </c>
    </row>
    <row r="15" spans="1:5">
      <c r="A15" s="4" t="s">
        <v>1317</v>
      </c>
      <c r="B15" s="5" t="n">
        <v>7064341</v>
      </c>
      <c r="C15" s="5" t="n">
        <v>7050139</v>
      </c>
    </row>
    <row r="16" spans="1:5">
      <c r="A16" s="4" t="s">
        <v>1318</v>
      </c>
      <c r="B16" s="5" t="n">
        <v>6455</v>
      </c>
      <c r="C16" s="5" t="n">
        <v>4750</v>
      </c>
    </row>
    <row r="17" spans="1:5">
      <c r="A17" s="4" t="s">
        <v>54</v>
      </c>
      <c r="B17" s="5" t="n">
        <v>23724</v>
      </c>
      <c r="C17" s="5" t="n">
        <v>23980</v>
      </c>
    </row>
    <row r="18" spans="1:5">
      <c r="A18" s="4" t="s">
        <v>55</v>
      </c>
      <c r="B18" s="5" t="n">
        <v>7323138</v>
      </c>
      <c r="C18" s="5" t="n">
        <v>7169405</v>
      </c>
    </row>
    <row r="19" spans="1:5">
      <c r="A19" s="3" t="s">
        <v>1314</v>
      </c>
    </row>
    <row r="20" spans="1:5">
      <c r="A20" s="4" t="s">
        <v>66</v>
      </c>
      <c r="B20" s="5" t="n">
        <v>359508</v>
      </c>
      <c r="C20" s="5" t="n">
        <v>359179</v>
      </c>
    </row>
    <row r="21" spans="1:5">
      <c r="A21" s="4" t="s">
        <v>67</v>
      </c>
      <c r="B21" s="5" t="n">
        <v>294697</v>
      </c>
    </row>
    <row r="22" spans="1:5">
      <c r="A22" s="4" t="s">
        <v>69</v>
      </c>
      <c r="B22" s="5" t="n">
        <v>13698</v>
      </c>
      <c r="C22" s="5" t="n">
        <v>14850</v>
      </c>
    </row>
    <row r="23" spans="1:5">
      <c r="A23" s="4" t="s">
        <v>70</v>
      </c>
      <c r="B23" s="5" t="n">
        <v>667903</v>
      </c>
      <c r="C23" s="5" t="n">
        <v>374029</v>
      </c>
    </row>
    <row r="24" spans="1:5">
      <c r="A24" s="4" t="s">
        <v>1315</v>
      </c>
      <c r="B24" s="5" t="n">
        <v>6655235</v>
      </c>
      <c r="C24" s="5" t="n">
        <v>6795376</v>
      </c>
    </row>
    <row r="25" spans="1:5">
      <c r="A25" s="4" t="s">
        <v>83</v>
      </c>
      <c r="B25" s="7" t="n">
        <v>7323138</v>
      </c>
      <c r="C25" s="7" t="n">
        <v>716940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5</v>
      </c>
      <c r="D2" s="2" t="s">
        <v>100</v>
      </c>
    </row>
    <row r="3" spans="1:4">
      <c r="A3" s="3" t="s">
        <v>1310</v>
      </c>
    </row>
    <row r="4" spans="1:4">
      <c r="A4" s="4" t="s">
        <v>1320</v>
      </c>
      <c r="B4" s="7" t="n">
        <v>1689673</v>
      </c>
      <c r="C4" s="7" t="n">
        <v>1582239</v>
      </c>
      <c r="D4" s="7" t="n">
        <v>1674869</v>
      </c>
    </row>
    <row r="5" spans="1:4">
      <c r="A5" s="4" t="s">
        <v>1321</v>
      </c>
      <c r="B5" s="5" t="n">
        <v>-380000</v>
      </c>
    </row>
    <row r="6" spans="1:4">
      <c r="A6" s="4" t="s">
        <v>1322</v>
      </c>
      <c r="B6" s="5" t="n">
        <v>35424</v>
      </c>
      <c r="C6" s="5" t="n">
        <v>44506</v>
      </c>
      <c r="D6" s="5" t="n">
        <v>41613</v>
      </c>
    </row>
    <row r="7" spans="1:4">
      <c r="A7" s="4" t="s">
        <v>1323</v>
      </c>
      <c r="B7" s="5" t="n">
        <v>546628</v>
      </c>
      <c r="C7" s="5" t="n">
        <v>641218</v>
      </c>
      <c r="D7" s="5" t="n">
        <v>638109</v>
      </c>
    </row>
    <row r="8" spans="1:4">
      <c r="A8" s="4" t="s">
        <v>1324</v>
      </c>
      <c r="B8" s="5" t="n">
        <v>-135252</v>
      </c>
      <c r="C8" s="5" t="n">
        <v>-202014</v>
      </c>
      <c r="D8" s="5" t="n">
        <v>-281727</v>
      </c>
    </row>
    <row r="9" spans="1:4">
      <c r="A9" s="4" t="s">
        <v>129</v>
      </c>
      <c r="B9" s="5" t="n">
        <v>422417</v>
      </c>
      <c r="C9" s="5" t="n">
        <v>466201</v>
      </c>
      <c r="D9" s="5" t="n">
        <v>495401</v>
      </c>
    </row>
    <row r="10" spans="1:4">
      <c r="A10" s="4" t="s">
        <v>1316</v>
      </c>
    </row>
    <row r="11" spans="1:4">
      <c r="A11" s="3" t="s">
        <v>1310</v>
      </c>
    </row>
    <row r="12" spans="1:4">
      <c r="A12" s="4" t="s">
        <v>1320</v>
      </c>
      <c r="B12" s="5" t="n">
        <v>500</v>
      </c>
      <c r="C12" s="5" t="n">
        <v>943</v>
      </c>
      <c r="D12" s="5" t="n">
        <v>527</v>
      </c>
    </row>
    <row r="13" spans="1:4">
      <c r="A13" s="4" t="s">
        <v>1321</v>
      </c>
      <c r="B13" s="5" t="n">
        <v>380000</v>
      </c>
      <c r="C13" s="5" t="n">
        <v>336000</v>
      </c>
      <c r="D13" s="5" t="n">
        <v>330000</v>
      </c>
    </row>
    <row r="14" spans="1:4">
      <c r="A14" s="4" t="s">
        <v>1322</v>
      </c>
      <c r="B14" s="5" t="n">
        <v>793</v>
      </c>
      <c r="C14" s="5" t="n">
        <v>1700</v>
      </c>
      <c r="D14" s="5" t="n">
        <v>679</v>
      </c>
    </row>
    <row r="15" spans="1:4">
      <c r="A15" s="4" t="s">
        <v>1325</v>
      </c>
      <c r="B15" s="5" t="n">
        <v>381293</v>
      </c>
      <c r="C15" s="5" t="n">
        <v>338643</v>
      </c>
      <c r="D15" s="5" t="n">
        <v>331206</v>
      </c>
    </row>
    <row r="16" spans="1:4">
      <c r="A16" s="4" t="s">
        <v>1323</v>
      </c>
      <c r="B16" s="5" t="n">
        <v>59372</v>
      </c>
      <c r="C16" s="5" t="n">
        <v>54333</v>
      </c>
      <c r="D16" s="5" t="n">
        <v>49157</v>
      </c>
    </row>
    <row r="17" spans="1:4">
      <c r="A17" s="4" t="s">
        <v>1326</v>
      </c>
      <c r="B17" s="5" t="n">
        <v>321921</v>
      </c>
      <c r="C17" s="5" t="n">
        <v>284310</v>
      </c>
      <c r="D17" s="5" t="n">
        <v>282049</v>
      </c>
    </row>
    <row r="18" spans="1:4">
      <c r="A18" s="4" t="s">
        <v>1324</v>
      </c>
      <c r="B18" s="5" t="n">
        <v>16616</v>
      </c>
      <c r="C18" s="5" t="n">
        <v>19575</v>
      </c>
      <c r="D18" s="5" t="n">
        <v>19592</v>
      </c>
    </row>
    <row r="19" spans="1:4">
      <c r="A19" s="4" t="s">
        <v>1327</v>
      </c>
      <c r="B19" s="5" t="n">
        <v>338537</v>
      </c>
      <c r="C19" s="5" t="n">
        <v>303885</v>
      </c>
      <c r="D19" s="5" t="n">
        <v>301641</v>
      </c>
    </row>
    <row r="20" spans="1:4">
      <c r="A20" s="4" t="s">
        <v>1328</v>
      </c>
      <c r="B20" s="5" t="n">
        <v>83880</v>
      </c>
      <c r="C20" s="5" t="n">
        <v>162316</v>
      </c>
      <c r="D20" s="5" t="n">
        <v>193760</v>
      </c>
    </row>
    <row r="21" spans="1:4">
      <c r="A21" s="4" t="s">
        <v>129</v>
      </c>
      <c r="B21" s="7" t="n">
        <v>422417</v>
      </c>
      <c r="C21" s="7" t="n">
        <v>466201</v>
      </c>
      <c r="D21" s="7" t="n">
        <v>49540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29</v>
      </c>
      <c r="B1" s="2" t="s">
        <v>1</v>
      </c>
    </row>
    <row r="2" spans="1:4">
      <c r="B2" s="2" t="s">
        <v>2</v>
      </c>
      <c r="C2" s="2" t="s">
        <v>35</v>
      </c>
      <c r="D2" s="2" t="s">
        <v>100</v>
      </c>
    </row>
    <row r="3" spans="1:4">
      <c r="A3" s="3" t="s">
        <v>180</v>
      </c>
    </row>
    <row r="4" spans="1:4">
      <c r="A4" s="4" t="s">
        <v>158</v>
      </c>
      <c r="B4" s="7" t="n">
        <v>422417</v>
      </c>
      <c r="C4" s="7" t="n">
        <v>466201</v>
      </c>
      <c r="D4" s="7" t="n">
        <v>495401</v>
      </c>
    </row>
    <row r="5" spans="1:4">
      <c r="A5" s="4" t="s">
        <v>1330</v>
      </c>
      <c r="B5" s="5" t="n">
        <v>29952</v>
      </c>
      <c r="C5" s="5" t="n">
        <v>451873</v>
      </c>
      <c r="D5" s="5" t="n">
        <v>326790</v>
      </c>
    </row>
    <row r="6" spans="1:4">
      <c r="A6" s="4" t="s">
        <v>1331</v>
      </c>
      <c r="B6" s="5" t="n">
        <v>-53320</v>
      </c>
      <c r="C6" s="5" t="n">
        <v>23329</v>
      </c>
      <c r="D6" s="5" t="n">
        <v>-4336</v>
      </c>
    </row>
    <row r="7" spans="1:4">
      <c r="A7" s="4" t="s">
        <v>196</v>
      </c>
      <c r="B7" s="5" t="n">
        <v>540355</v>
      </c>
      <c r="C7" s="5" t="n">
        <v>1326710</v>
      </c>
      <c r="D7" s="5" t="n">
        <v>755653</v>
      </c>
    </row>
    <row r="8" spans="1:4">
      <c r="A8" s="3" t="s">
        <v>197</v>
      </c>
    </row>
    <row r="9" spans="1:4">
      <c r="A9" s="4" t="s">
        <v>210</v>
      </c>
      <c r="B9" s="5" t="n">
        <v>-4020466</v>
      </c>
      <c r="C9" s="5" t="n">
        <v>1061740</v>
      </c>
      <c r="D9" s="5" t="n">
        <v>1218165</v>
      </c>
    </row>
    <row r="10" spans="1:4">
      <c r="A10" s="3" t="s">
        <v>211</v>
      </c>
    </row>
    <row r="11" spans="1:4">
      <c r="A11" s="4" t="s">
        <v>1332</v>
      </c>
      <c r="B11" s="5" t="n">
        <v>-160767</v>
      </c>
    </row>
    <row r="12" spans="1:4">
      <c r="A12" s="4" t="s">
        <v>1333</v>
      </c>
      <c r="B12" s="4" t="s">
        <v>41</v>
      </c>
      <c r="C12" s="5" t="n">
        <v>502840</v>
      </c>
    </row>
    <row r="13" spans="1:4">
      <c r="A13" s="4" t="s">
        <v>221</v>
      </c>
      <c r="B13" s="5" t="n">
        <v>2426897</v>
      </c>
      <c r="C13" s="5" t="n">
        <v>-418131</v>
      </c>
      <c r="D13" s="5" t="n">
        <v>-1953642</v>
      </c>
    </row>
    <row r="14" spans="1:4">
      <c r="A14" s="4" t="s">
        <v>222</v>
      </c>
      <c r="B14" s="5" t="n">
        <v>-1053214</v>
      </c>
      <c r="C14" s="5" t="n">
        <v>1970319</v>
      </c>
      <c r="D14" s="5" t="n">
        <v>20176</v>
      </c>
    </row>
    <row r="15" spans="1:4">
      <c r="A15" s="4" t="s">
        <v>223</v>
      </c>
      <c r="B15" s="5" t="n">
        <v>2528169</v>
      </c>
      <c r="C15" s="5" t="n">
        <v>557850</v>
      </c>
      <c r="D15" s="5" t="n">
        <v>537674</v>
      </c>
    </row>
    <row r="16" spans="1:4">
      <c r="A16" s="4" t="s">
        <v>224</v>
      </c>
      <c r="B16" s="5" t="n">
        <v>1474955</v>
      </c>
      <c r="C16" s="5" t="n">
        <v>2528169</v>
      </c>
      <c r="D16" s="5" t="n">
        <v>557850</v>
      </c>
    </row>
    <row r="17" spans="1:4">
      <c r="A17" s="4" t="s">
        <v>1316</v>
      </c>
    </row>
    <row r="18" spans="1:4">
      <c r="A18" s="3" t="s">
        <v>180</v>
      </c>
    </row>
    <row r="19" spans="1:4">
      <c r="A19" s="4" t="s">
        <v>158</v>
      </c>
      <c r="B19" s="5" t="n">
        <v>422417</v>
      </c>
      <c r="C19" s="5" t="n">
        <v>466201</v>
      </c>
      <c r="D19" s="5" t="n">
        <v>495401</v>
      </c>
    </row>
    <row r="20" spans="1:4">
      <c r="A20" s="4" t="s">
        <v>1330</v>
      </c>
      <c r="B20" s="5" t="n">
        <v>256</v>
      </c>
      <c r="C20" s="5" t="n">
        <v>10122</v>
      </c>
      <c r="D20" s="5" t="n">
        <v>316</v>
      </c>
    </row>
    <row r="21" spans="1:4">
      <c r="A21" s="4" t="s">
        <v>1331</v>
      </c>
      <c r="B21" s="5" t="n">
        <v>-1152</v>
      </c>
      <c r="C21" s="5" t="n">
        <v>-36226</v>
      </c>
      <c r="D21" s="5" t="n">
        <v>-2252</v>
      </c>
    </row>
    <row r="22" spans="1:4">
      <c r="A22" s="4" t="s">
        <v>1001</v>
      </c>
      <c r="B22" s="5" t="n">
        <v>36677</v>
      </c>
      <c r="C22" s="5" t="n">
        <v>36330</v>
      </c>
      <c r="D22" s="5" t="n">
        <v>33333</v>
      </c>
    </row>
    <row r="23" spans="1:4">
      <c r="A23" s="4" t="s">
        <v>1334</v>
      </c>
      <c r="B23" s="5" t="n">
        <v>-83880</v>
      </c>
      <c r="C23" s="5" t="n">
        <v>-162316</v>
      </c>
      <c r="D23" s="5" t="n">
        <v>-193760</v>
      </c>
    </row>
    <row r="24" spans="1:4">
      <c r="A24" s="4" t="s">
        <v>196</v>
      </c>
      <c r="B24" s="5" t="n">
        <v>374318</v>
      </c>
      <c r="C24" s="5" t="n">
        <v>314111</v>
      </c>
      <c r="D24" s="5" t="n">
        <v>333038</v>
      </c>
    </row>
    <row r="25" spans="1:4">
      <c r="A25" s="3" t="s">
        <v>197</v>
      </c>
    </row>
    <row r="26" spans="1:4">
      <c r="A26" s="4" t="s">
        <v>1335</v>
      </c>
      <c r="C26" s="5" t="n">
        <v>2000</v>
      </c>
    </row>
    <row r="27" spans="1:4">
      <c r="A27" s="4" t="s">
        <v>1336</v>
      </c>
      <c r="B27" s="5" t="n">
        <v>-1705</v>
      </c>
      <c r="C27" s="5" t="n">
        <v>3089</v>
      </c>
      <c r="D27" s="5" t="n">
        <v>-204</v>
      </c>
    </row>
    <row r="28" spans="1:4">
      <c r="A28" s="4" t="s">
        <v>1337</v>
      </c>
      <c r="C28" s="5" t="n">
        <v>-420000</v>
      </c>
    </row>
    <row r="29" spans="1:4">
      <c r="A29" s="4" t="s">
        <v>210</v>
      </c>
      <c r="B29" s="5" t="n">
        <v>-1705</v>
      </c>
      <c r="C29" s="5" t="n">
        <v>-414911</v>
      </c>
      <c r="D29" s="5" t="n">
        <v>-204</v>
      </c>
    </row>
    <row r="30" spans="1:4">
      <c r="A30" s="3" t="s">
        <v>211</v>
      </c>
    </row>
    <row r="31" spans="1:4">
      <c r="A31" s="4" t="s">
        <v>1332</v>
      </c>
      <c r="B31" s="5" t="n">
        <v>-163249</v>
      </c>
      <c r="C31" s="5" t="n">
        <v>-18463</v>
      </c>
      <c r="D31" s="5" t="n">
        <v>-8677</v>
      </c>
    </row>
    <row r="32" spans="1:4">
      <c r="A32" s="4" t="s">
        <v>1338</v>
      </c>
      <c r="B32" s="5" t="n">
        <v>-365889</v>
      </c>
      <c r="C32" s="5" t="n">
        <v>-356768</v>
      </c>
      <c r="D32" s="5" t="n">
        <v>-330810</v>
      </c>
    </row>
    <row r="33" spans="1:4">
      <c r="A33" s="4" t="s">
        <v>1333</v>
      </c>
      <c r="C33" s="5" t="n">
        <v>502840</v>
      </c>
    </row>
    <row r="34" spans="1:4">
      <c r="A34" s="4" t="s">
        <v>1339</v>
      </c>
      <c r="B34" s="5" t="n">
        <v>294607</v>
      </c>
    </row>
    <row r="35" spans="1:4">
      <c r="A35" s="4" t="s">
        <v>221</v>
      </c>
      <c r="B35" s="5" t="n">
        <v>-234531</v>
      </c>
      <c r="C35" s="5" t="n">
        <v>127609</v>
      </c>
      <c r="D35" s="5" t="n">
        <v>-339487</v>
      </c>
    </row>
    <row r="36" spans="1:4">
      <c r="A36" s="4" t="s">
        <v>222</v>
      </c>
      <c r="B36" s="5" t="n">
        <v>138082</v>
      </c>
      <c r="C36" s="5" t="n">
        <v>26809</v>
      </c>
      <c r="D36" s="5" t="n">
        <v>-6653</v>
      </c>
    </row>
    <row r="37" spans="1:4">
      <c r="A37" s="4" t="s">
        <v>223</v>
      </c>
      <c r="B37" s="5" t="n">
        <v>90536</v>
      </c>
      <c r="C37" s="5" t="n">
        <v>63727</v>
      </c>
      <c r="D37" s="5" t="n">
        <v>70380</v>
      </c>
    </row>
    <row r="38" spans="1:4">
      <c r="A38" s="4" t="s">
        <v>224</v>
      </c>
      <c r="B38" s="7" t="n">
        <v>228618</v>
      </c>
      <c r="C38" s="7" t="n">
        <v>90536</v>
      </c>
      <c r="D38" s="7" t="n">
        <v>6372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0</v>
      </c>
      <c r="B1" s="2" t="s">
        <v>1341</v>
      </c>
      <c r="C1" s="2" t="s">
        <v>1</v>
      </c>
    </row>
    <row r="2" spans="1:5">
      <c r="B2" s="2" t="s">
        <v>1342</v>
      </c>
      <c r="C2" s="2" t="s">
        <v>2</v>
      </c>
      <c r="D2" s="2" t="s">
        <v>1343</v>
      </c>
      <c r="E2" s="2" t="s">
        <v>35</v>
      </c>
    </row>
    <row r="3" spans="1:5">
      <c r="A3" s="3" t="s">
        <v>1344</v>
      </c>
    </row>
    <row r="4" spans="1:5">
      <c r="A4" s="4" t="s">
        <v>1345</v>
      </c>
      <c r="C4" s="4" t="s">
        <v>1209</v>
      </c>
    </row>
    <row r="5" spans="1:5">
      <c r="A5" s="4" t="s">
        <v>1346</v>
      </c>
      <c r="C5" s="4" t="s">
        <v>1347</v>
      </c>
    </row>
    <row r="6" spans="1:5">
      <c r="A6" s="4" t="s">
        <v>1348</v>
      </c>
      <c r="C6" s="4" t="s">
        <v>809</v>
      </c>
    </row>
    <row r="7" spans="1:5">
      <c r="A7" s="4" t="s">
        <v>1349</v>
      </c>
      <c r="C7" s="4" t="s">
        <v>1056</v>
      </c>
    </row>
    <row r="8" spans="1:5">
      <c r="A8" s="4" t="s">
        <v>1350</v>
      </c>
      <c r="C8" s="4" t="s">
        <v>1057</v>
      </c>
    </row>
    <row r="9" spans="1:5">
      <c r="A9" s="4" t="s">
        <v>1351</v>
      </c>
      <c r="C9" s="4" t="s">
        <v>1047</v>
      </c>
    </row>
    <row r="10" spans="1:5">
      <c r="A10" s="4" t="s">
        <v>1352</v>
      </c>
      <c r="C10" s="4" t="s">
        <v>1193</v>
      </c>
    </row>
    <row r="11" spans="1:5">
      <c r="A11" s="4" t="s">
        <v>1353</v>
      </c>
      <c r="C11" s="8" t="n">
        <v>0.01</v>
      </c>
      <c r="E11" s="8" t="n">
        <v>0.01</v>
      </c>
    </row>
    <row r="12" spans="1:5">
      <c r="A12" s="4" t="s">
        <v>1354</v>
      </c>
      <c r="C12" s="7" t="n">
        <v>161998</v>
      </c>
      <c r="E12" s="7" t="n">
        <v>7615</v>
      </c>
    </row>
    <row r="13" spans="1:5">
      <c r="A13" s="4" t="s">
        <v>1355</v>
      </c>
    </row>
    <row r="14" spans="1:5">
      <c r="A14" s="3" t="s">
        <v>1344</v>
      </c>
    </row>
    <row r="15" spans="1:5">
      <c r="A15" s="4" t="s">
        <v>1356</v>
      </c>
      <c r="B15" s="5" t="n">
        <v>20600000</v>
      </c>
    </row>
    <row r="16" spans="1:5">
      <c r="A16" s="4" t="s">
        <v>1353</v>
      </c>
      <c r="B16" s="8" t="n">
        <v>0.01</v>
      </c>
    </row>
    <row r="17" spans="1:5">
      <c r="A17" s="4" t="s">
        <v>1357</v>
      </c>
      <c r="B17" s="5" t="n">
        <v>1000</v>
      </c>
    </row>
    <row r="18" spans="1:5">
      <c r="A18" s="4" t="s">
        <v>1358</v>
      </c>
      <c r="B18" s="7" t="n">
        <v>25</v>
      </c>
    </row>
    <row r="19" spans="1:5">
      <c r="A19" s="4" t="s">
        <v>1359</v>
      </c>
      <c r="B19" s="4" t="s">
        <v>1360</v>
      </c>
    </row>
    <row r="20" spans="1:5">
      <c r="A20" s="4" t="s">
        <v>1361</v>
      </c>
      <c r="B20" s="4" t="s">
        <v>1362</v>
      </c>
    </row>
    <row r="21" spans="1:5">
      <c r="A21" s="4" t="s">
        <v>1363</v>
      </c>
      <c r="B21" s="4" t="s">
        <v>1364</v>
      </c>
    </row>
    <row r="22" spans="1:5">
      <c r="A22" s="4" t="s">
        <v>1365</v>
      </c>
    </row>
    <row r="23" spans="1:5">
      <c r="A23" s="3" t="s">
        <v>1344</v>
      </c>
    </row>
    <row r="24" spans="1:5">
      <c r="A24" s="4" t="s">
        <v>1366</v>
      </c>
      <c r="D24" s="7" t="n">
        <v>300000</v>
      </c>
    </row>
    <row r="25" spans="1:5">
      <c r="A25" s="4" t="s">
        <v>1354</v>
      </c>
      <c r="C25" s="7" t="n">
        <v>16800</v>
      </c>
    </row>
    <row r="26" spans="1:5">
      <c r="A26" s="4" t="s">
        <v>1367</v>
      </c>
      <c r="C26" s="5" t="n">
        <v>1608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5</v>
      </c>
    </row>
    <row r="2" spans="1:3">
      <c r="A2" s="3" t="s">
        <v>1369</v>
      </c>
    </row>
    <row r="3" spans="1:3">
      <c r="A3" s="4" t="s">
        <v>1370</v>
      </c>
      <c r="B3" s="7" t="n">
        <v>3806857</v>
      </c>
      <c r="C3" s="7" t="n">
        <v>3869129</v>
      </c>
    </row>
    <row r="4" spans="1:3">
      <c r="A4" s="4" t="s">
        <v>1371</v>
      </c>
      <c r="B4" s="5" t="n">
        <v>1624366</v>
      </c>
      <c r="C4" s="5" t="n">
        <v>1532448</v>
      </c>
    </row>
    <row r="5" spans="1:3">
      <c r="A5" s="4" t="s">
        <v>1372</v>
      </c>
      <c r="B5" s="7" t="n">
        <v>2182491</v>
      </c>
      <c r="C5" s="7" t="n">
        <v>2336681</v>
      </c>
    </row>
    <row r="6" spans="1:3">
      <c r="A6" s="3" t="s">
        <v>1373</v>
      </c>
    </row>
    <row r="7" spans="1:3">
      <c r="A7" s="4" t="s">
        <v>1374</v>
      </c>
      <c r="B7" s="4" t="s">
        <v>1375</v>
      </c>
      <c r="C7" s="4" t="s">
        <v>1376</v>
      </c>
    </row>
    <row r="8" spans="1:3">
      <c r="A8" s="4" t="s">
        <v>1377</v>
      </c>
      <c r="B8" s="4" t="s">
        <v>750</v>
      </c>
      <c r="C8" s="4" t="s">
        <v>750</v>
      </c>
    </row>
    <row r="9" spans="1:3">
      <c r="A9" s="4" t="s">
        <v>1378</v>
      </c>
      <c r="B9" s="4" t="s">
        <v>1379</v>
      </c>
      <c r="C9" s="4" t="s">
        <v>1380</v>
      </c>
    </row>
    <row r="10" spans="1:3">
      <c r="A10" s="3" t="s">
        <v>1381</v>
      </c>
    </row>
    <row r="11" spans="1:3">
      <c r="A11" s="4" t="s">
        <v>1382</v>
      </c>
      <c r="B11" s="7" t="n">
        <v>4309697</v>
      </c>
      <c r="C11" s="7" t="n">
        <v>4371969</v>
      </c>
    </row>
    <row r="12" spans="1:3">
      <c r="A12" s="4" t="s">
        <v>1383</v>
      </c>
      <c r="B12" s="5" t="n">
        <v>1972440</v>
      </c>
      <c r="C12" s="5" t="n">
        <v>1826141</v>
      </c>
    </row>
    <row r="13" spans="1:3">
      <c r="A13" s="4" t="s">
        <v>1384</v>
      </c>
      <c r="B13" s="7" t="n">
        <v>2337257</v>
      </c>
      <c r="C13" s="7" t="n">
        <v>2545828</v>
      </c>
    </row>
    <row r="14" spans="1:3">
      <c r="A14" s="3" t="s">
        <v>1385</v>
      </c>
    </row>
    <row r="15" spans="1:3">
      <c r="A15" s="4" t="s">
        <v>1386</v>
      </c>
      <c r="B15" s="4" t="s">
        <v>1387</v>
      </c>
      <c r="C15" s="4" t="s">
        <v>1388</v>
      </c>
    </row>
    <row r="16" spans="1:3">
      <c r="A16" s="4" t="s">
        <v>1389</v>
      </c>
      <c r="B16" s="4" t="s">
        <v>739</v>
      </c>
      <c r="C16" s="4" t="s">
        <v>739</v>
      </c>
    </row>
    <row r="17" spans="1:3">
      <c r="A17" s="4" t="s">
        <v>1390</v>
      </c>
      <c r="B17" s="4" t="s">
        <v>1391</v>
      </c>
      <c r="C17" s="4" t="s">
        <v>1392</v>
      </c>
    </row>
    <row r="18" spans="1:3">
      <c r="A18" s="3" t="s">
        <v>1393</v>
      </c>
    </row>
    <row r="19" spans="1:3">
      <c r="A19" s="4" t="s">
        <v>1394</v>
      </c>
      <c r="B19" s="7" t="n">
        <v>4309697</v>
      </c>
      <c r="C19" s="7" t="n">
        <v>4371969</v>
      </c>
    </row>
    <row r="20" spans="1:3">
      <c r="A20" s="4" t="s">
        <v>1395</v>
      </c>
      <c r="B20" s="5" t="n">
        <v>2165822</v>
      </c>
      <c r="C20" s="5" t="n">
        <v>2043265</v>
      </c>
    </row>
    <row r="21" spans="1:3">
      <c r="A21" s="4" t="s">
        <v>1396</v>
      </c>
      <c r="B21" s="7" t="n">
        <v>2143875</v>
      </c>
      <c r="C21" s="7" t="n">
        <v>2328704</v>
      </c>
    </row>
    <row r="22" spans="1:3">
      <c r="A22" s="3" t="s">
        <v>1397</v>
      </c>
    </row>
    <row r="23" spans="1:3">
      <c r="A23" s="4" t="s">
        <v>1398</v>
      </c>
      <c r="B23" s="4" t="s">
        <v>1399</v>
      </c>
      <c r="C23" s="4" t="s">
        <v>1400</v>
      </c>
    </row>
    <row r="24" spans="1:3">
      <c r="A24" s="4" t="s">
        <v>1401</v>
      </c>
      <c r="B24" s="4" t="s">
        <v>879</v>
      </c>
      <c r="C24" s="4" t="s">
        <v>879</v>
      </c>
    </row>
    <row r="25" spans="1:3">
      <c r="A25" s="4" t="s">
        <v>1402</v>
      </c>
      <c r="B25" s="4" t="s">
        <v>1403</v>
      </c>
      <c r="C25" s="4" t="s">
        <v>1404</v>
      </c>
    </row>
    <row r="26" spans="1:3">
      <c r="A26" s="3" t="s">
        <v>1405</v>
      </c>
    </row>
    <row r="27" spans="1:3">
      <c r="A27" s="4" t="s">
        <v>1406</v>
      </c>
      <c r="B27" s="7" t="n">
        <v>5112079</v>
      </c>
      <c r="C27" s="7" t="n">
        <v>4877208</v>
      </c>
    </row>
    <row r="28" spans="1:3">
      <c r="A28" s="4" t="s">
        <v>1407</v>
      </c>
      <c r="B28" s="5" t="n">
        <v>2887763</v>
      </c>
      <c r="C28" s="5" t="n">
        <v>2724353</v>
      </c>
    </row>
    <row r="29" spans="1:3">
      <c r="A29" s="4" t="s">
        <v>1408</v>
      </c>
      <c r="B29" s="7" t="n">
        <v>2224316</v>
      </c>
      <c r="C29" s="7" t="n">
        <v>2152855</v>
      </c>
    </row>
    <row r="30" spans="1:3">
      <c r="A30" s="3" t="s">
        <v>1409</v>
      </c>
    </row>
    <row r="31" spans="1:3">
      <c r="A31" s="4" t="s">
        <v>1410</v>
      </c>
      <c r="B31" s="4" t="s">
        <v>1411</v>
      </c>
      <c r="C31" s="4" t="s">
        <v>1412</v>
      </c>
    </row>
    <row r="32" spans="1:3">
      <c r="A32" s="4" t="s">
        <v>1413</v>
      </c>
      <c r="B32" s="4" t="s">
        <v>1057</v>
      </c>
      <c r="C32" s="4" t="s">
        <v>1057</v>
      </c>
    </row>
    <row r="33" spans="1:3">
      <c r="A33" s="4" t="s">
        <v>1414</v>
      </c>
      <c r="B33" s="4" t="s">
        <v>1415</v>
      </c>
      <c r="C33" s="4" t="s">
        <v>14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2</v>
      </c>
      <c r="C1" s="2" t="s">
        <v>35</v>
      </c>
    </row>
    <row r="2" spans="1:3">
      <c r="A2" s="3" t="s">
        <v>1369</v>
      </c>
    </row>
    <row r="3" spans="1:3">
      <c r="A3" s="4" t="s">
        <v>1370</v>
      </c>
      <c r="B3" s="7" t="n">
        <v>4725497</v>
      </c>
      <c r="C3" s="7" t="n">
        <v>4253233</v>
      </c>
    </row>
    <row r="4" spans="1:3">
      <c r="A4" s="4" t="s">
        <v>1371</v>
      </c>
      <c r="B4" s="5" t="n">
        <v>1623575</v>
      </c>
      <c r="C4" s="5" t="n">
        <v>1424795</v>
      </c>
    </row>
    <row r="5" spans="1:3">
      <c r="A5" s="4" t="s">
        <v>1372</v>
      </c>
      <c r="B5" s="7" t="n">
        <v>3101922</v>
      </c>
      <c r="C5" s="7" t="n">
        <v>2828438</v>
      </c>
    </row>
    <row r="6" spans="1:3">
      <c r="A6" s="3" t="s">
        <v>1373</v>
      </c>
    </row>
    <row r="7" spans="1:3">
      <c r="A7" s="4" t="s">
        <v>1374</v>
      </c>
      <c r="B7" s="4" t="s">
        <v>1418</v>
      </c>
      <c r="C7" s="4" t="s">
        <v>1419</v>
      </c>
    </row>
    <row r="8" spans="1:3">
      <c r="A8" s="4" t="s">
        <v>1377</v>
      </c>
      <c r="B8" s="4" t="s">
        <v>750</v>
      </c>
      <c r="C8" s="4" t="s">
        <v>750</v>
      </c>
    </row>
    <row r="9" spans="1:3">
      <c r="A9" s="4" t="s">
        <v>1378</v>
      </c>
      <c r="B9" s="4" t="s">
        <v>1420</v>
      </c>
      <c r="C9" s="4" t="s">
        <v>1421</v>
      </c>
    </row>
    <row r="10" spans="1:3">
      <c r="A10" s="3" t="s">
        <v>1381</v>
      </c>
    </row>
    <row r="11" spans="1:3">
      <c r="A11" s="4" t="s">
        <v>1382</v>
      </c>
      <c r="B11" s="7" t="n">
        <v>4725497</v>
      </c>
      <c r="C11" s="7" t="n">
        <v>4253233</v>
      </c>
    </row>
    <row r="12" spans="1:3">
      <c r="A12" s="4" t="s">
        <v>1383</v>
      </c>
      <c r="B12" s="5" t="n">
        <v>1972625</v>
      </c>
      <c r="C12" s="5" t="n">
        <v>1691041</v>
      </c>
    </row>
    <row r="13" spans="1:3">
      <c r="A13" s="4" t="s">
        <v>1384</v>
      </c>
      <c r="B13" s="7" t="n">
        <v>2752872</v>
      </c>
      <c r="C13" s="7" t="n">
        <v>2562192</v>
      </c>
    </row>
    <row r="14" spans="1:3">
      <c r="A14" s="3" t="s">
        <v>1385</v>
      </c>
    </row>
    <row r="15" spans="1:3">
      <c r="A15" s="4" t="s">
        <v>1386</v>
      </c>
      <c r="B15" s="4" t="s">
        <v>1388</v>
      </c>
      <c r="C15" s="4" t="s">
        <v>1422</v>
      </c>
    </row>
    <row r="16" spans="1:3">
      <c r="A16" s="4" t="s">
        <v>1389</v>
      </c>
      <c r="B16" s="4" t="s">
        <v>739</v>
      </c>
      <c r="C16" s="4" t="s">
        <v>739</v>
      </c>
    </row>
    <row r="17" spans="1:3">
      <c r="A17" s="4" t="s">
        <v>1390</v>
      </c>
      <c r="B17" s="4" t="s">
        <v>1392</v>
      </c>
      <c r="C17" s="4" t="s">
        <v>1423</v>
      </c>
    </row>
    <row r="18" spans="1:3">
      <c r="A18" s="3" t="s">
        <v>1393</v>
      </c>
    </row>
    <row r="19" spans="1:3">
      <c r="A19" s="4" t="s">
        <v>1394</v>
      </c>
      <c r="B19" s="7" t="n">
        <v>4725497</v>
      </c>
      <c r="C19" s="7" t="n">
        <v>4253233</v>
      </c>
    </row>
    <row r="20" spans="1:3">
      <c r="A20" s="4" t="s">
        <v>1395</v>
      </c>
      <c r="B20" s="5" t="n">
        <v>2164766</v>
      </c>
      <c r="C20" s="5" t="n">
        <v>1899727</v>
      </c>
    </row>
    <row r="21" spans="1:3">
      <c r="A21" s="4" t="s">
        <v>1396</v>
      </c>
      <c r="B21" s="7" t="n">
        <v>2560731</v>
      </c>
      <c r="C21" s="7" t="n">
        <v>2353506</v>
      </c>
    </row>
    <row r="22" spans="1:3">
      <c r="A22" s="3" t="s">
        <v>1397</v>
      </c>
    </row>
    <row r="23" spans="1:3">
      <c r="A23" s="4" t="s">
        <v>1398</v>
      </c>
      <c r="B23" s="4" t="s">
        <v>1418</v>
      </c>
      <c r="C23" s="4" t="s">
        <v>1419</v>
      </c>
    </row>
    <row r="24" spans="1:3">
      <c r="A24" s="4" t="s">
        <v>1401</v>
      </c>
      <c r="B24" s="4" t="s">
        <v>879</v>
      </c>
      <c r="C24" s="4" t="s">
        <v>879</v>
      </c>
    </row>
    <row r="25" spans="1:3">
      <c r="A25" s="4" t="s">
        <v>1402</v>
      </c>
      <c r="B25" s="4" t="s">
        <v>1424</v>
      </c>
      <c r="C25" s="4" t="s">
        <v>1425</v>
      </c>
    </row>
    <row r="26" spans="1:3">
      <c r="A26" s="3" t="s">
        <v>1405</v>
      </c>
    </row>
    <row r="27" spans="1:3">
      <c r="A27" s="4" t="s">
        <v>1406</v>
      </c>
      <c r="B27" s="7" t="n">
        <v>4886450</v>
      </c>
      <c r="C27" s="7" t="n">
        <v>4387620</v>
      </c>
    </row>
    <row r="28" spans="1:3">
      <c r="A28" s="4" t="s">
        <v>1407</v>
      </c>
      <c r="B28" s="5" t="n">
        <v>2886355</v>
      </c>
      <c r="C28" s="5" t="n">
        <v>2532969</v>
      </c>
    </row>
    <row r="29" spans="1:3">
      <c r="A29" s="4" t="s">
        <v>1408</v>
      </c>
      <c r="B29" s="7" t="n">
        <v>2000095</v>
      </c>
      <c r="C29" s="7" t="n">
        <v>1854651</v>
      </c>
    </row>
    <row r="30" spans="1:3">
      <c r="A30" s="3" t="s">
        <v>1409</v>
      </c>
    </row>
    <row r="31" spans="1:3">
      <c r="A31" s="4" t="s">
        <v>1410</v>
      </c>
      <c r="B31" s="4" t="s">
        <v>1426</v>
      </c>
      <c r="C31" s="4" t="s">
        <v>1427</v>
      </c>
    </row>
    <row r="32" spans="1:3">
      <c r="A32" s="4" t="s">
        <v>1413</v>
      </c>
      <c r="B32" s="4" t="s">
        <v>1057</v>
      </c>
      <c r="C32" s="4" t="s">
        <v>1057</v>
      </c>
    </row>
    <row r="33" spans="1:3">
      <c r="A33" s="4" t="s">
        <v>1414</v>
      </c>
      <c r="B33" s="4" t="s">
        <v>1428</v>
      </c>
      <c r="C33" s="4" t="s">
        <v>142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4" t="s">
        <v>244</v>
      </c>
      <c r="B3"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46</v>
      </c>
      <c r="B1" s="2" t="s">
        <v>1</v>
      </c>
    </row>
    <row r="2" spans="1:2">
      <c r="B2" s="2" t="s">
        <v>2</v>
      </c>
    </row>
    <row r="3" spans="1:2">
      <c r="A3" s="4" t="s">
        <v>246</v>
      </c>
      <c r="B3"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48</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4" t="s">
        <v>251</v>
      </c>
      <c r="B3"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5</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474955</v>
      </c>
      <c r="C3" s="7" t="n">
        <v>2528169</v>
      </c>
    </row>
    <row r="4" spans="1:3">
      <c r="A4" s="3" t="s">
        <v>38</v>
      </c>
    </row>
    <row r="5" spans="1:3">
      <c r="A5" s="4" t="s">
        <v>39</v>
      </c>
      <c r="B5" s="5" t="n">
        <v>5613520</v>
      </c>
      <c r="C5" s="5" t="n">
        <v>3531427</v>
      </c>
    </row>
    <row r="6" spans="1:3">
      <c r="A6" s="4" t="s">
        <v>40</v>
      </c>
      <c r="B6" s="5" t="n">
        <v>30551</v>
      </c>
      <c r="C6" s="4" t="s">
        <v>41</v>
      </c>
    </row>
    <row r="7" spans="1:3">
      <c r="A7" s="4" t="s">
        <v>42</v>
      </c>
      <c r="B7" s="5" t="n">
        <v>5644071</v>
      </c>
      <c r="C7" s="5" t="n">
        <v>3531427</v>
      </c>
    </row>
    <row r="8" spans="1:3">
      <c r="A8" s="4" t="s">
        <v>43</v>
      </c>
      <c r="B8" s="4" t="s">
        <v>41</v>
      </c>
      <c r="C8" s="5" t="n">
        <v>35258</v>
      </c>
    </row>
    <row r="9" spans="1:3">
      <c r="A9" s="4" t="s">
        <v>44</v>
      </c>
      <c r="B9" s="5" t="n">
        <v>40165908</v>
      </c>
      <c r="C9" s="5" t="n">
        <v>38387971</v>
      </c>
    </row>
    <row r="10" spans="1:3">
      <c r="A10" s="4" t="s">
        <v>45</v>
      </c>
      <c r="B10" s="5" t="n">
        <v>-159820</v>
      </c>
      <c r="C10" s="5" t="n">
        <v>-158046</v>
      </c>
    </row>
    <row r="11" spans="1:3">
      <c r="A11" s="4" t="s">
        <v>46</v>
      </c>
      <c r="B11" s="5" t="n">
        <v>40006088</v>
      </c>
      <c r="C11" s="5" t="n">
        <v>38229925</v>
      </c>
    </row>
    <row r="12" spans="1:3">
      <c r="A12" s="4" t="s">
        <v>47</v>
      </c>
      <c r="B12" s="5" t="n">
        <v>40006088</v>
      </c>
      <c r="C12" s="5" t="n">
        <v>38265183</v>
      </c>
    </row>
    <row r="13" spans="1:3">
      <c r="A13" s="4" t="s">
        <v>48</v>
      </c>
      <c r="B13" s="5" t="n">
        <v>644590</v>
      </c>
      <c r="C13" s="5" t="n">
        <v>603819</v>
      </c>
    </row>
    <row r="14" spans="1:3">
      <c r="A14" s="4" t="s">
        <v>49</v>
      </c>
      <c r="B14" s="5" t="n">
        <v>346179</v>
      </c>
      <c r="C14" s="5" t="n">
        <v>368655</v>
      </c>
    </row>
    <row r="15" spans="1:3">
      <c r="A15" s="4" t="s">
        <v>50</v>
      </c>
      <c r="B15" s="5" t="n">
        <v>2436131</v>
      </c>
      <c r="C15" s="5" t="n">
        <v>2436131</v>
      </c>
    </row>
    <row r="16" spans="1:3">
      <c r="A16" s="4" t="s">
        <v>51</v>
      </c>
      <c r="B16" s="5" t="n">
        <v>780</v>
      </c>
      <c r="C16" s="5" t="n">
        <v>6100</v>
      </c>
    </row>
    <row r="17" spans="1:3">
      <c r="A17" s="4" t="s">
        <v>52</v>
      </c>
      <c r="B17" s="5" t="n">
        <v>977627</v>
      </c>
      <c r="C17" s="5" t="n">
        <v>967173</v>
      </c>
    </row>
    <row r="18" spans="1:3">
      <c r="A18" s="4" t="s">
        <v>53</v>
      </c>
      <c r="B18" s="5" t="n">
        <v>10794</v>
      </c>
      <c r="C18" s="5" t="n">
        <v>16400</v>
      </c>
    </row>
    <row r="19" spans="1:3">
      <c r="A19" s="4" t="s">
        <v>54</v>
      </c>
      <c r="B19" s="5" t="n">
        <v>358161</v>
      </c>
      <c r="C19" s="5" t="n">
        <v>401138</v>
      </c>
    </row>
    <row r="20" spans="1:3">
      <c r="A20" s="4" t="s">
        <v>55</v>
      </c>
      <c r="B20" s="5" t="n">
        <v>51899376</v>
      </c>
      <c r="C20" s="5" t="n">
        <v>49124195</v>
      </c>
    </row>
    <row r="21" spans="1:3">
      <c r="A21" s="3" t="s">
        <v>56</v>
      </c>
    </row>
    <row r="22" spans="1:3">
      <c r="A22" s="4" t="s">
        <v>57</v>
      </c>
      <c r="B22" s="5" t="n">
        <v>11530049</v>
      </c>
      <c r="C22" s="5" t="n">
        <v>12936301</v>
      </c>
    </row>
    <row r="23" spans="1:3">
      <c r="A23" s="4" t="s">
        <v>58</v>
      </c>
      <c r="B23" s="5" t="n">
        <v>4643260</v>
      </c>
      <c r="C23" s="5" t="n">
        <v>5210001</v>
      </c>
    </row>
    <row r="24" spans="1:3">
      <c r="A24" s="4" t="s">
        <v>59</v>
      </c>
      <c r="B24" s="5" t="n">
        <v>12194322</v>
      </c>
      <c r="C24" s="5" t="n">
        <v>8643646</v>
      </c>
    </row>
    <row r="25" spans="1:3">
      <c r="A25" s="4" t="s">
        <v>60</v>
      </c>
      <c r="B25" s="5" t="n">
        <v>2396799</v>
      </c>
      <c r="C25" s="5" t="n">
        <v>2312215</v>
      </c>
    </row>
    <row r="26" spans="1:3">
      <c r="A26" s="4" t="s">
        <v>61</v>
      </c>
      <c r="B26" s="5" t="n">
        <v>30764430</v>
      </c>
      <c r="C26" s="5" t="n">
        <v>29102163</v>
      </c>
    </row>
    <row r="27" spans="1:3">
      <c r="A27" s="3" t="s">
        <v>62</v>
      </c>
    </row>
    <row r="28" spans="1:3">
      <c r="A28" s="4" t="s">
        <v>63</v>
      </c>
      <c r="B28" s="5" t="n">
        <v>13053661</v>
      </c>
      <c r="C28" s="5" t="n">
        <v>12104500</v>
      </c>
    </row>
    <row r="29" spans="1:3">
      <c r="A29" s="4" t="s">
        <v>64</v>
      </c>
      <c r="B29" s="5" t="n">
        <v>500000</v>
      </c>
      <c r="C29" s="5" t="n">
        <v>450000</v>
      </c>
    </row>
    <row r="30" spans="1:3">
      <c r="A30" s="4" t="s">
        <v>65</v>
      </c>
      <c r="B30" s="5" t="n">
        <v>13553661</v>
      </c>
      <c r="C30" s="5" t="n">
        <v>12554500</v>
      </c>
    </row>
    <row r="31" spans="1:3">
      <c r="A31" s="4" t="s">
        <v>66</v>
      </c>
      <c r="B31" s="5" t="n">
        <v>359508</v>
      </c>
      <c r="C31" s="5" t="n">
        <v>359179</v>
      </c>
    </row>
    <row r="32" spans="1:3">
      <c r="A32" s="4" t="s">
        <v>67</v>
      </c>
      <c r="B32" s="5" t="n">
        <v>294697</v>
      </c>
      <c r="C32" s="4" t="s">
        <v>41</v>
      </c>
    </row>
    <row r="33" spans="1:3">
      <c r="A33" s="4" t="s">
        <v>68</v>
      </c>
      <c r="B33" s="5" t="n">
        <v>14207866</v>
      </c>
      <c r="C33" s="5" t="n">
        <v>12913679</v>
      </c>
    </row>
    <row r="34" spans="1:3">
      <c r="A34" s="4" t="s">
        <v>69</v>
      </c>
      <c r="B34" s="5" t="n">
        <v>271845</v>
      </c>
      <c r="C34" s="5" t="n">
        <v>312977</v>
      </c>
    </row>
    <row r="35" spans="1:3">
      <c r="A35" s="4" t="s">
        <v>70</v>
      </c>
      <c r="B35" s="5" t="n">
        <v>45244141</v>
      </c>
      <c r="C35" s="5" t="n">
        <v>42328819</v>
      </c>
    </row>
    <row r="36" spans="1:3">
      <c r="A36" s="3" t="s">
        <v>71</v>
      </c>
    </row>
    <row r="37" spans="1:3">
      <c r="A37" s="4" t="s">
        <v>72</v>
      </c>
      <c r="B37" s="5" t="n">
        <v>502840</v>
      </c>
      <c r="C37" s="5" t="n">
        <v>502840</v>
      </c>
    </row>
    <row r="38" spans="1:3">
      <c r="A38" s="4" t="s">
        <v>73</v>
      </c>
      <c r="B38" s="5" t="n">
        <v>4904</v>
      </c>
      <c r="C38" s="5" t="n">
        <v>4891</v>
      </c>
    </row>
    <row r="39" spans="1:3">
      <c r="A39" s="4" t="s">
        <v>74</v>
      </c>
      <c r="B39" s="5" t="n">
        <v>6099940</v>
      </c>
      <c r="C39" s="5" t="n">
        <v>6072559</v>
      </c>
    </row>
    <row r="40" spans="1:3">
      <c r="A40" s="4" t="s">
        <v>75</v>
      </c>
      <c r="B40" s="5" t="n">
        <v>297202</v>
      </c>
      <c r="C40" s="5" t="n">
        <v>237868</v>
      </c>
    </row>
    <row r="41" spans="1:3">
      <c r="A41" s="4" t="s">
        <v>76</v>
      </c>
      <c r="B41" s="5" t="n">
        <v>-161998</v>
      </c>
      <c r="C41" s="5" t="n">
        <v>-7615</v>
      </c>
    </row>
    <row r="42" spans="1:3">
      <c r="A42" s="3" t="s">
        <v>77</v>
      </c>
    </row>
    <row r="43" spans="1:3">
      <c r="A43" s="4" t="s">
        <v>78</v>
      </c>
      <c r="B43" s="5" t="n">
        <v>-10534</v>
      </c>
      <c r="C43" s="5" t="n">
        <v>39188</v>
      </c>
    </row>
    <row r="44" spans="1:3">
      <c r="A44" s="4" t="s">
        <v>79</v>
      </c>
      <c r="B44" s="5" t="n">
        <v>-6042</v>
      </c>
      <c r="C44" s="5" t="n">
        <v>-5221</v>
      </c>
    </row>
    <row r="45" spans="1:3">
      <c r="A45" s="4" t="s">
        <v>80</v>
      </c>
      <c r="B45" s="5" t="n">
        <v>-71077</v>
      </c>
      <c r="C45" s="5" t="n">
        <v>-49134</v>
      </c>
    </row>
    <row r="46" spans="1:3">
      <c r="A46" s="4" t="s">
        <v>81</v>
      </c>
      <c r="B46" s="5" t="n">
        <v>-87653</v>
      </c>
      <c r="C46" s="5" t="n">
        <v>-15167</v>
      </c>
    </row>
    <row r="47" spans="1:3">
      <c r="A47" s="4" t="s">
        <v>82</v>
      </c>
      <c r="B47" s="5" t="n">
        <v>6655235</v>
      </c>
      <c r="C47" s="5" t="n">
        <v>6795376</v>
      </c>
    </row>
    <row r="48" spans="1:3">
      <c r="A48" s="4" t="s">
        <v>83</v>
      </c>
      <c r="B48" s="7" t="n">
        <v>51899376</v>
      </c>
      <c r="C48" s="7" t="n">
        <v>491241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9</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4" t="s">
        <v>265</v>
      </c>
      <c r="B3"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267</v>
      </c>
      <c r="B1" s="2" t="s">
        <v>1</v>
      </c>
    </row>
    <row r="2" spans="1:2">
      <c r="B2" s="2" t="s">
        <v>2</v>
      </c>
    </row>
    <row r="3" spans="1:2">
      <c r="A3" s="4" t="s">
        <v>267</v>
      </c>
      <c r="B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4" t="s">
        <v>270</v>
      </c>
      <c r="B3" s="4" t="s">
        <v>271</v>
      </c>
    </row>
    <row r="4" spans="1:2">
      <c r="A4" s="4" t="s">
        <v>272</v>
      </c>
      <c r="B4" s="4" t="s">
        <v>273</v>
      </c>
    </row>
    <row r="5" spans="1:2">
      <c r="A5" s="4" t="s">
        <v>274</v>
      </c>
      <c r="B5" s="4" t="s">
        <v>275</v>
      </c>
    </row>
    <row r="6" spans="1:2">
      <c r="A6" s="4" t="s">
        <v>276</v>
      </c>
      <c r="B6" s="4" t="s">
        <v>277</v>
      </c>
    </row>
    <row r="7" spans="1:2">
      <c r="A7" s="4" t="s">
        <v>241</v>
      </c>
      <c r="B7" s="4" t="s">
        <v>278</v>
      </c>
    </row>
    <row r="8" spans="1:2">
      <c r="A8" s="4" t="s">
        <v>244</v>
      </c>
      <c r="B8" s="4" t="s">
        <v>279</v>
      </c>
    </row>
    <row r="9" spans="1:2">
      <c r="A9" s="4" t="s">
        <v>50</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row r="16" spans="1:2">
      <c r="A16" s="4" t="s">
        <v>293</v>
      </c>
      <c r="B16" s="4" t="s">
        <v>294</v>
      </c>
    </row>
    <row r="17" spans="1:2">
      <c r="A17" s="4" t="s">
        <v>295</v>
      </c>
      <c r="B17"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00</v>
      </c>
      <c r="B1" s="2" t="s">
        <v>1</v>
      </c>
    </row>
    <row r="2" spans="1:2">
      <c r="B2" s="2" t="s">
        <v>2</v>
      </c>
    </row>
    <row r="3" spans="1:2">
      <c r="A3" s="4" t="s">
        <v>237</v>
      </c>
      <c r="B3"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303</v>
      </c>
      <c r="B3" s="4"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4" t="s">
        <v>85</v>
      </c>
      <c r="B2" s="7" t="n">
        <v>1228702</v>
      </c>
      <c r="C2" s="7" t="n">
        <v>1263227</v>
      </c>
    </row>
    <row r="3" spans="1:3">
      <c r="A3" s="4" t="s">
        <v>86</v>
      </c>
      <c r="C3" s="7" t="n">
        <v>2729</v>
      </c>
    </row>
    <row r="4" spans="1:3">
      <c r="A4" s="4" t="s">
        <v>87</v>
      </c>
      <c r="B4" s="8" t="n">
        <v>0.01</v>
      </c>
      <c r="C4" s="8" t="n">
        <v>0.01</v>
      </c>
    </row>
    <row r="5" spans="1:3">
      <c r="A5" s="4" t="s">
        <v>88</v>
      </c>
      <c r="B5" s="5" t="n">
        <v>5000000</v>
      </c>
      <c r="C5" s="5" t="n">
        <v>5000000</v>
      </c>
    </row>
    <row r="6" spans="1:3">
      <c r="A6" s="4" t="s">
        <v>89</v>
      </c>
      <c r="B6" s="5" t="n">
        <v>515000</v>
      </c>
      <c r="C6" s="5" t="n">
        <v>515000</v>
      </c>
    </row>
    <row r="7" spans="1:3">
      <c r="A7" s="4" t="s">
        <v>90</v>
      </c>
      <c r="B7" s="5" t="n">
        <v>515000</v>
      </c>
      <c r="C7" s="5" t="n">
        <v>515000</v>
      </c>
    </row>
    <row r="8" spans="1:3">
      <c r="A8" s="4" t="s">
        <v>91</v>
      </c>
      <c r="B8" s="8" t="n">
        <v>0.01</v>
      </c>
      <c r="C8" s="8" t="n">
        <v>0.01</v>
      </c>
    </row>
    <row r="9" spans="1:3">
      <c r="A9" s="4" t="s">
        <v>92</v>
      </c>
      <c r="B9" s="5" t="n">
        <v>900000000</v>
      </c>
      <c r="C9" s="5" t="n">
        <v>900000000</v>
      </c>
    </row>
    <row r="10" spans="1:3">
      <c r="A10" s="4" t="s">
        <v>93</v>
      </c>
      <c r="B10" s="5" t="n">
        <v>490439070</v>
      </c>
      <c r="C10" s="5" t="n">
        <v>489072101</v>
      </c>
    </row>
    <row r="11" spans="1:3">
      <c r="A11" s="4" t="s">
        <v>94</v>
      </c>
      <c r="B11" s="5" t="n">
        <v>473536604</v>
      </c>
      <c r="C11" s="5" t="n">
        <v>488490352</v>
      </c>
    </row>
    <row r="12" spans="1:3">
      <c r="A12" s="4" t="s">
        <v>95</v>
      </c>
      <c r="B12" s="5" t="n">
        <v>16902466</v>
      </c>
      <c r="C12" s="5" t="n">
        <v>581749</v>
      </c>
    </row>
    <row r="13" spans="1:3">
      <c r="A13" s="4" t="s">
        <v>96</v>
      </c>
      <c r="B13" s="7" t="n">
        <v>4201</v>
      </c>
      <c r="C13" s="7" t="n">
        <v>-27961</v>
      </c>
    </row>
    <row r="14" spans="1:3">
      <c r="A14" s="4" t="s">
        <v>97</v>
      </c>
      <c r="B14" s="5" t="n">
        <v>2517</v>
      </c>
      <c r="C14" s="5" t="n">
        <v>3338</v>
      </c>
    </row>
    <row r="15" spans="1:3">
      <c r="A15" s="4" t="s">
        <v>98</v>
      </c>
      <c r="B15" s="7" t="n">
        <v>27224</v>
      </c>
      <c r="C15" s="7" t="n">
        <v>321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5</v>
      </c>
      <c r="B1" s="2" t="s">
        <v>1</v>
      </c>
    </row>
    <row r="2" spans="1:2">
      <c r="B2" s="2" t="s">
        <v>2</v>
      </c>
    </row>
    <row r="3" spans="1:2">
      <c r="A3" s="4" t="s">
        <v>316</v>
      </c>
      <c r="B3" s="4" t="s">
        <v>3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4" t="s">
        <v>329</v>
      </c>
      <c r="B3" s="4" t="s">
        <v>330</v>
      </c>
    </row>
    <row r="4" spans="1:2">
      <c r="A4" s="4" t="s">
        <v>331</v>
      </c>
      <c r="B4" s="4" t="s">
        <v>332</v>
      </c>
    </row>
    <row r="5" spans="1:2">
      <c r="A5" s="4" t="s">
        <v>333</v>
      </c>
      <c r="B5" s="4" t="s">
        <v>334</v>
      </c>
    </row>
    <row r="6" spans="1:2">
      <c r="A6" s="4" t="s">
        <v>141</v>
      </c>
    </row>
    <row r="7" spans="1:2">
      <c r="A7" s="4" t="s">
        <v>329</v>
      </c>
      <c r="B7"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4" t="s">
        <v>355</v>
      </c>
      <c r="B3" s="4" t="s">
        <v>35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4" t="s">
        <v>371</v>
      </c>
      <c r="B3" s="4" t="s">
        <v>37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row>
    <row r="10" spans="1:2">
      <c r="A10" s="4" t="s">
        <v>384</v>
      </c>
      <c r="B10" s="4" t="s">
        <v>385</v>
      </c>
    </row>
    <row r="11" spans="1:2">
      <c r="A11" s="4" t="s">
        <v>386</v>
      </c>
      <c r="B11" s="4" t="s">
        <v>387</v>
      </c>
    </row>
    <row r="12" spans="1:2">
      <c r="A12" s="4" t="s">
        <v>388</v>
      </c>
    </row>
    <row r="13" spans="1:2">
      <c r="A13" s="4" t="s">
        <v>384</v>
      </c>
      <c r="B13" s="4" t="s">
        <v>389</v>
      </c>
    </row>
    <row r="14" spans="1:2">
      <c r="A14" s="4" t="s">
        <v>386</v>
      </c>
      <c r="B14" s="4" t="s">
        <v>3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391</v>
      </c>
      <c r="B1" s="2" t="s">
        <v>1</v>
      </c>
    </row>
    <row r="2" spans="1:2">
      <c r="B2" s="2" t="s">
        <v>2</v>
      </c>
    </row>
    <row r="3" spans="1:2">
      <c r="A3" s="4" t="s">
        <v>392</v>
      </c>
      <c r="B3"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4" t="s">
        <v>395</v>
      </c>
      <c r="B3" s="4" t="s">
        <v>396</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2</v>
      </c>
    </row>
    <row r="3" spans="1:2">
      <c r="A3" s="4" t="s">
        <v>408</v>
      </c>
      <c r="B3" s="4" t="s">
        <v>40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5</v>
      </c>
      <c r="D2" s="2" t="s">
        <v>100</v>
      </c>
    </row>
    <row r="3" spans="1:4">
      <c r="A3" s="3" t="s">
        <v>101</v>
      </c>
    </row>
    <row r="4" spans="1:4">
      <c r="A4" s="4" t="s">
        <v>102</v>
      </c>
      <c r="B4" s="7" t="n">
        <v>1467944</v>
      </c>
      <c r="C4" s="7" t="n">
        <v>1417237</v>
      </c>
      <c r="D4" s="7" t="n">
        <v>1472020</v>
      </c>
    </row>
    <row r="5" spans="1:4">
      <c r="A5" s="4" t="s">
        <v>103</v>
      </c>
      <c r="B5" s="5" t="n">
        <v>221729</v>
      </c>
      <c r="C5" s="5" t="n">
        <v>165002</v>
      </c>
      <c r="D5" s="5" t="n">
        <v>202849</v>
      </c>
    </row>
    <row r="6" spans="1:4">
      <c r="A6" s="4" t="s">
        <v>104</v>
      </c>
      <c r="B6" s="5" t="n">
        <v>1689673</v>
      </c>
      <c r="C6" s="5" t="n">
        <v>1582239</v>
      </c>
      <c r="D6" s="5" t="n">
        <v>1674869</v>
      </c>
    </row>
    <row r="7" spans="1:4">
      <c r="A7" s="3" t="s">
        <v>105</v>
      </c>
    </row>
    <row r="8" spans="1:4">
      <c r="A8" s="4" t="s">
        <v>57</v>
      </c>
      <c r="B8" s="5" t="n">
        <v>167972</v>
      </c>
      <c r="C8" s="5" t="n">
        <v>98980</v>
      </c>
      <c r="D8" s="5" t="n">
        <v>62166</v>
      </c>
    </row>
    <row r="9" spans="1:4">
      <c r="A9" s="4" t="s">
        <v>58</v>
      </c>
      <c r="B9" s="5" t="n">
        <v>28994</v>
      </c>
      <c r="C9" s="5" t="n">
        <v>28447</v>
      </c>
      <c r="D9" s="5" t="n">
        <v>31982</v>
      </c>
    </row>
    <row r="10" spans="1:4">
      <c r="A10" s="4" t="s">
        <v>59</v>
      </c>
      <c r="B10" s="5" t="n">
        <v>182383</v>
      </c>
      <c r="C10" s="5" t="n">
        <v>102355</v>
      </c>
      <c r="D10" s="5" t="n">
        <v>76875</v>
      </c>
    </row>
    <row r="11" spans="1:4">
      <c r="A11" s="4" t="s">
        <v>106</v>
      </c>
      <c r="B11" s="5" t="n">
        <v>279329</v>
      </c>
      <c r="C11" s="5" t="n">
        <v>222454</v>
      </c>
      <c r="D11" s="5" t="n">
        <v>216464</v>
      </c>
    </row>
    <row r="12" spans="1:4">
      <c r="A12" s="4" t="s">
        <v>107</v>
      </c>
      <c r="B12" s="5" t="n">
        <v>658678</v>
      </c>
      <c r="C12" s="5" t="n">
        <v>452236</v>
      </c>
      <c r="D12" s="5" t="n">
        <v>387487</v>
      </c>
    </row>
    <row r="13" spans="1:4">
      <c r="A13" s="4" t="s">
        <v>108</v>
      </c>
      <c r="B13" s="5" t="n">
        <v>1030995</v>
      </c>
      <c r="C13" s="5" t="n">
        <v>1130003</v>
      </c>
      <c r="D13" s="5" t="n">
        <v>1287382</v>
      </c>
    </row>
    <row r="14" spans="1:4">
      <c r="A14" s="4" t="s">
        <v>109</v>
      </c>
      <c r="B14" s="5" t="n">
        <v>1012739</v>
      </c>
      <c r="C14" s="5" t="n">
        <v>1092761</v>
      </c>
      <c r="D14" s="5" t="n">
        <v>1283202</v>
      </c>
    </row>
    <row r="15" spans="1:4">
      <c r="A15" s="3" t="s">
        <v>110</v>
      </c>
    </row>
    <row r="16" spans="1:4">
      <c r="A16" s="4" t="s">
        <v>111</v>
      </c>
      <c r="B16" s="5" t="n">
        <v>29765</v>
      </c>
      <c r="C16" s="5" t="n">
        <v>31759</v>
      </c>
      <c r="D16" s="5" t="n">
        <v>32665</v>
      </c>
    </row>
    <row r="17" spans="1:4">
      <c r="A17" s="4" t="s">
        <v>52</v>
      </c>
      <c r="B17" s="5" t="n">
        <v>28252</v>
      </c>
      <c r="C17" s="5" t="n">
        <v>27133</v>
      </c>
      <c r="D17" s="5" t="n">
        <v>31015</v>
      </c>
    </row>
    <row r="18" spans="1:4">
      <c r="A18" s="4" t="s">
        <v>112</v>
      </c>
      <c r="B18" s="4" t="s">
        <v>41</v>
      </c>
      <c r="C18" s="5" t="n">
        <v>19337</v>
      </c>
      <c r="D18" s="5" t="n">
        <v>27281</v>
      </c>
    </row>
    <row r="19" spans="1:4">
      <c r="A19" s="4" t="s">
        <v>113</v>
      </c>
      <c r="B19" s="5" t="n">
        <v>111</v>
      </c>
      <c r="C19" s="5" t="n">
        <v>1156</v>
      </c>
      <c r="D19" s="5" t="n">
        <v>15806</v>
      </c>
    </row>
    <row r="20" spans="1:4">
      <c r="A20" s="4" t="s">
        <v>114</v>
      </c>
      <c r="B20" s="5" t="n">
        <v>-1994</v>
      </c>
      <c r="C20" s="5" t="n">
        <v>29924</v>
      </c>
      <c r="D20" s="5" t="n">
        <v>3347</v>
      </c>
    </row>
    <row r="21" spans="1:4">
      <c r="A21" s="4" t="s">
        <v>115</v>
      </c>
      <c r="B21" s="4" t="s">
        <v>41</v>
      </c>
      <c r="C21" s="5" t="n">
        <v>-18961</v>
      </c>
      <c r="D21" s="5" t="n">
        <v>-6155</v>
      </c>
    </row>
    <row r="22" spans="1:4">
      <c r="A22" s="4" t="s">
        <v>116</v>
      </c>
      <c r="B22" s="4" t="s">
        <v>41</v>
      </c>
      <c r="C22" s="5" t="n">
        <v>82026</v>
      </c>
      <c r="D22" s="4" t="s">
        <v>41</v>
      </c>
    </row>
    <row r="23" spans="1:4">
      <c r="A23" s="4" t="s">
        <v>117</v>
      </c>
      <c r="B23" s="5" t="n">
        <v>35424</v>
      </c>
      <c r="C23" s="5" t="n">
        <v>44506</v>
      </c>
      <c r="D23" s="5" t="n">
        <v>41613</v>
      </c>
    </row>
    <row r="24" spans="1:4">
      <c r="A24" s="4" t="s">
        <v>118</v>
      </c>
      <c r="B24" s="5" t="n">
        <v>91558</v>
      </c>
      <c r="C24" s="5" t="n">
        <v>216880</v>
      </c>
      <c r="D24" s="5" t="n">
        <v>145572</v>
      </c>
    </row>
    <row r="25" spans="1:4">
      <c r="A25" s="3" t="s">
        <v>119</v>
      </c>
    </row>
    <row r="26" spans="1:4">
      <c r="A26" s="4" t="s">
        <v>120</v>
      </c>
      <c r="B26" s="5" t="n">
        <v>317496</v>
      </c>
      <c r="C26" s="5" t="n">
        <v>363698</v>
      </c>
      <c r="D26" s="5" t="n">
        <v>352008</v>
      </c>
    </row>
    <row r="27" spans="1:4">
      <c r="A27" s="4" t="s">
        <v>121</v>
      </c>
      <c r="B27" s="5" t="n">
        <v>100107</v>
      </c>
      <c r="C27" s="5" t="n">
        <v>98963</v>
      </c>
      <c r="D27" s="5" t="n">
        <v>98543</v>
      </c>
    </row>
    <row r="28" spans="1:4">
      <c r="A28" s="4" t="s">
        <v>122</v>
      </c>
      <c r="B28" s="5" t="n">
        <v>129025</v>
      </c>
      <c r="C28" s="5" t="n">
        <v>178557</v>
      </c>
      <c r="D28" s="5" t="n">
        <v>187558</v>
      </c>
    </row>
    <row r="29" spans="1:4">
      <c r="A29" s="4" t="s">
        <v>123</v>
      </c>
      <c r="B29" s="5" t="n">
        <v>546628</v>
      </c>
      <c r="C29" s="5" t="n">
        <v>641218</v>
      </c>
      <c r="D29" s="5" t="n">
        <v>638109</v>
      </c>
    </row>
    <row r="30" spans="1:4">
      <c r="A30" s="4" t="s">
        <v>124</v>
      </c>
      <c r="B30" s="4" t="s">
        <v>41</v>
      </c>
      <c r="C30" s="5" t="n">
        <v>208</v>
      </c>
      <c r="D30" s="5" t="n">
        <v>2391</v>
      </c>
    </row>
    <row r="31" spans="1:4">
      <c r="A31" s="4" t="s">
        <v>125</v>
      </c>
      <c r="B31" s="4" t="s">
        <v>41</v>
      </c>
      <c r="C31" s="4" t="s">
        <v>41</v>
      </c>
      <c r="D31" s="5" t="n">
        <v>11146</v>
      </c>
    </row>
    <row r="32" spans="1:4">
      <c r="A32" s="4" t="s">
        <v>126</v>
      </c>
      <c r="B32" s="5" t="n">
        <v>546628</v>
      </c>
      <c r="C32" s="5" t="n">
        <v>641426</v>
      </c>
      <c r="D32" s="5" t="n">
        <v>651646</v>
      </c>
    </row>
    <row r="33" spans="1:4">
      <c r="A33" s="4" t="s">
        <v>127</v>
      </c>
      <c r="B33" s="5" t="n">
        <v>557669</v>
      </c>
      <c r="C33" s="5" t="n">
        <v>668215</v>
      </c>
      <c r="D33" s="5" t="n">
        <v>777128</v>
      </c>
    </row>
    <row r="34" spans="1:4">
      <c r="A34" s="4" t="s">
        <v>128</v>
      </c>
      <c r="B34" s="5" t="n">
        <v>135252</v>
      </c>
      <c r="C34" s="5" t="n">
        <v>202014</v>
      </c>
      <c r="D34" s="5" t="n">
        <v>281727</v>
      </c>
    </row>
    <row r="35" spans="1:4">
      <c r="A35" s="4" t="s">
        <v>129</v>
      </c>
      <c r="B35" s="5" t="n">
        <v>422417</v>
      </c>
      <c r="C35" s="5" t="n">
        <v>466201</v>
      </c>
      <c r="D35" s="5" t="n">
        <v>495401</v>
      </c>
    </row>
    <row r="36" spans="1:4">
      <c r="A36" s="4" t="s">
        <v>130</v>
      </c>
      <c r="B36" s="5" t="n">
        <v>32828</v>
      </c>
      <c r="C36" s="5" t="n">
        <v>24621</v>
      </c>
      <c r="D36" s="4" t="s">
        <v>41</v>
      </c>
    </row>
    <row r="37" spans="1:4">
      <c r="A37" s="4" t="s">
        <v>131</v>
      </c>
      <c r="B37" s="7" t="n">
        <v>389589</v>
      </c>
      <c r="C37" s="7" t="n">
        <v>441580</v>
      </c>
      <c r="D37" s="7" t="n">
        <v>495401</v>
      </c>
    </row>
    <row r="38" spans="1:4">
      <c r="A38" s="4" t="s">
        <v>132</v>
      </c>
      <c r="B38" s="8" t="n">
        <v>0.79</v>
      </c>
      <c r="C38" s="8" t="n">
        <v>0.9</v>
      </c>
      <c r="D38" s="8" t="n">
        <v>1.01</v>
      </c>
    </row>
    <row r="39" spans="1:4">
      <c r="A39" s="4" t="s">
        <v>133</v>
      </c>
      <c r="B39" s="8" t="n">
        <v>0.79</v>
      </c>
      <c r="C39" s="8" t="n">
        <v>0.9</v>
      </c>
      <c r="D39" s="8" t="n">
        <v>1.01</v>
      </c>
    </row>
    <row r="40" spans="1:4">
      <c r="A40" s="4" t="s">
        <v>129</v>
      </c>
      <c r="B40" s="7" t="n">
        <v>422417</v>
      </c>
      <c r="C40" s="7" t="n">
        <v>466201</v>
      </c>
      <c r="D40" s="7" t="n">
        <v>495401</v>
      </c>
    </row>
    <row r="41" spans="1:4">
      <c r="A41" s="3" t="s">
        <v>134</v>
      </c>
    </row>
    <row r="42" spans="1:4">
      <c r="A42" s="4" t="s">
        <v>135</v>
      </c>
      <c r="B42" s="5" t="n">
        <v>-49732</v>
      </c>
      <c r="C42" s="5" t="n">
        <v>41684</v>
      </c>
      <c r="D42" s="5" t="n">
        <v>-2207</v>
      </c>
    </row>
    <row r="43" spans="1:4">
      <c r="A43" s="4" t="s">
        <v>136</v>
      </c>
      <c r="B43" s="5" t="n">
        <v>-821</v>
      </c>
      <c r="C43" s="5" t="n">
        <v>20</v>
      </c>
      <c r="D43" s="5" t="n">
        <v>77</v>
      </c>
    </row>
    <row r="44" spans="1:4">
      <c r="A44" s="4" t="s">
        <v>137</v>
      </c>
      <c r="B44" s="5" t="n">
        <v>-21943</v>
      </c>
      <c r="C44" s="5" t="n">
        <v>1585</v>
      </c>
      <c r="D44" s="5" t="n">
        <v>4015</v>
      </c>
    </row>
    <row r="45" spans="1:4">
      <c r="A45" s="4" t="s">
        <v>138</v>
      </c>
      <c r="B45" s="5" t="n">
        <v>10</v>
      </c>
      <c r="C45" s="5" t="n">
        <v>-1743</v>
      </c>
      <c r="D45" s="5" t="n">
        <v>-1577</v>
      </c>
    </row>
    <row r="46" spans="1:4">
      <c r="A46" s="4" t="s">
        <v>139</v>
      </c>
      <c r="B46" s="5" t="n">
        <v>-72486</v>
      </c>
      <c r="C46" s="5" t="n">
        <v>41546</v>
      </c>
      <c r="D46" s="5" t="n">
        <v>308</v>
      </c>
    </row>
    <row r="47" spans="1:4">
      <c r="A47" s="4" t="s">
        <v>140</v>
      </c>
      <c r="B47" s="5" t="n">
        <v>349931</v>
      </c>
      <c r="C47" s="5" t="n">
        <v>507747</v>
      </c>
      <c r="D47" s="5" t="n">
        <v>495709</v>
      </c>
    </row>
    <row r="48" spans="1:4">
      <c r="A48" s="4" t="s">
        <v>141</v>
      </c>
    </row>
    <row r="49" spans="1:4">
      <c r="A49" s="3" t="s">
        <v>105</v>
      </c>
    </row>
    <row r="50" spans="1:4">
      <c r="A50" s="4" t="s">
        <v>142</v>
      </c>
      <c r="B50" s="5" t="n">
        <v>18256</v>
      </c>
      <c r="C50" s="5" t="n">
        <v>60943</v>
      </c>
      <c r="D50" s="5" t="n">
        <v>11874</v>
      </c>
    </row>
    <row r="51" spans="1:4">
      <c r="A51" s="4" t="s">
        <v>143</v>
      </c>
    </row>
    <row r="52" spans="1:4">
      <c r="A52" s="3" t="s">
        <v>105</v>
      </c>
    </row>
    <row r="53" spans="1:4">
      <c r="A53" s="4" t="s">
        <v>142</v>
      </c>
      <c r="B53" s="4" t="s">
        <v>41</v>
      </c>
      <c r="C53" s="7" t="n">
        <v>-23701</v>
      </c>
      <c r="D53" s="7" t="n">
        <v>-76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4" t="s">
        <v>415</v>
      </c>
      <c r="B3" s="4" t="s">
        <v>416</v>
      </c>
    </row>
    <row r="4" spans="1:2">
      <c r="A4" s="4" t="s">
        <v>417</v>
      </c>
      <c r="B4" s="4" t="s">
        <v>4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24"/>
    <col customWidth="1" max="4" min="4" width="24"/>
  </cols>
  <sheetData>
    <row r="1" spans="1:4">
      <c r="A1" s="1" t="s">
        <v>419</v>
      </c>
      <c r="B1" s="2" t="s">
        <v>1</v>
      </c>
    </row>
    <row r="2" spans="1:4">
      <c r="B2" s="2" t="s">
        <v>420</v>
      </c>
      <c r="C2" s="2" t="s">
        <v>421</v>
      </c>
      <c r="D2" s="2" t="s">
        <v>422</v>
      </c>
    </row>
    <row r="3" spans="1:4">
      <c r="A3" s="3" t="s">
        <v>423</v>
      </c>
    </row>
    <row r="4" spans="1:4">
      <c r="A4" s="4" t="s">
        <v>424</v>
      </c>
      <c r="B4" s="8" t="n">
        <v>0.01</v>
      </c>
      <c r="C4" s="8" t="n">
        <v>0.01</v>
      </c>
      <c r="D4" s="8" t="n">
        <v>0.01</v>
      </c>
    </row>
    <row r="5" spans="1:4">
      <c r="A5" s="4" t="s">
        <v>425</v>
      </c>
      <c r="B5" s="4" t="s">
        <v>426</v>
      </c>
    </row>
    <row r="6" spans="1:4">
      <c r="A6" s="4" t="s">
        <v>427</v>
      </c>
      <c r="B6" s="5" t="n">
        <v>30</v>
      </c>
    </row>
    <row r="7" spans="1:4">
      <c r="A7" s="4" t="s">
        <v>428</v>
      </c>
    </row>
    <row r="8" spans="1:4">
      <c r="A8" s="3" t="s">
        <v>423</v>
      </c>
    </row>
    <row r="9" spans="1:4">
      <c r="A9" s="4" t="s">
        <v>429</v>
      </c>
      <c r="D9" s="7" t="n">
        <v>25</v>
      </c>
    </row>
    <row r="10" spans="1:4">
      <c r="A10" s="4" t="s">
        <v>430</v>
      </c>
      <c r="B10" s="8" t="n">
        <v>0.93</v>
      </c>
    </row>
    <row r="11" spans="1:4">
      <c r="A11" s="4" t="s">
        <v>431</v>
      </c>
    </row>
    <row r="12" spans="1:4">
      <c r="A12" s="3" t="s">
        <v>423</v>
      </c>
    </row>
    <row r="13" spans="1:4">
      <c r="A13" s="4" t="s">
        <v>427</v>
      </c>
      <c r="B13" s="5" t="n">
        <v>252</v>
      </c>
    </row>
    <row r="14" spans="1:4">
      <c r="A14" s="4" t="s">
        <v>432</v>
      </c>
    </row>
    <row r="15" spans="1:4">
      <c r="A15" s="3" t="s">
        <v>423</v>
      </c>
    </row>
    <row r="16" spans="1:4">
      <c r="A16" s="4" t="s">
        <v>433</v>
      </c>
      <c r="B16" s="5" t="n">
        <v>19</v>
      </c>
    </row>
    <row r="17" spans="1:4">
      <c r="A17" s="4" t="s">
        <v>434</v>
      </c>
    </row>
    <row r="18" spans="1:4">
      <c r="A18" s="3" t="s">
        <v>423</v>
      </c>
    </row>
    <row r="19" spans="1:4">
      <c r="A19" s="4" t="s">
        <v>427</v>
      </c>
      <c r="B19" s="5" t="n">
        <v>2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436</v>
      </c>
      <c r="C1" s="2" t="s">
        <v>437</v>
      </c>
      <c r="D1" s="2" t="s">
        <v>438</v>
      </c>
      <c r="E1" s="2" t="s">
        <v>2</v>
      </c>
      <c r="F1" s="2" t="s">
        <v>35</v>
      </c>
      <c r="G1" s="2" t="s">
        <v>100</v>
      </c>
      <c r="H1" s="2" t="s">
        <v>439</v>
      </c>
    </row>
    <row r="2" spans="1:8">
      <c r="A2" s="3" t="s">
        <v>440</v>
      </c>
    </row>
    <row r="3" spans="1:8">
      <c r="A3" s="4" t="s">
        <v>441</v>
      </c>
      <c r="E3" s="7" t="n">
        <v>1474955</v>
      </c>
      <c r="F3" s="7" t="n">
        <v>2528169</v>
      </c>
      <c r="G3" s="7" t="n">
        <v>557850</v>
      </c>
      <c r="H3" s="7" t="n">
        <v>537674</v>
      </c>
    </row>
    <row r="4" spans="1:8">
      <c r="A4" s="4" t="s">
        <v>442</v>
      </c>
      <c r="E4" s="5" t="n">
        <v>1300000</v>
      </c>
      <c r="F4" s="5" t="n">
        <v>2100</v>
      </c>
    </row>
    <row r="5" spans="1:8">
      <c r="A5" s="4" t="s">
        <v>443</v>
      </c>
      <c r="E5" s="5" t="n">
        <v>5200</v>
      </c>
      <c r="F5" s="5" t="n">
        <v>3100</v>
      </c>
    </row>
    <row r="6" spans="1:8">
      <c r="A6" s="4" t="s">
        <v>444</v>
      </c>
      <c r="E6" s="5" t="n">
        <v>250000</v>
      </c>
    </row>
    <row r="7" spans="1:8">
      <c r="A7" s="4" t="s">
        <v>445</v>
      </c>
      <c r="E7" s="5" t="n">
        <v>846500</v>
      </c>
      <c r="F7" s="5" t="n">
        <v>763400</v>
      </c>
    </row>
    <row r="8" spans="1:8">
      <c r="A8" s="4" t="s">
        <v>446</v>
      </c>
      <c r="F8" s="5" t="n">
        <v>2729</v>
      </c>
    </row>
    <row r="9" spans="1:8">
      <c r="A9" s="4" t="s">
        <v>43</v>
      </c>
      <c r="F9" s="5" t="n">
        <v>35258</v>
      </c>
    </row>
    <row r="10" spans="1:8">
      <c r="A10" s="4" t="s">
        <v>447</v>
      </c>
      <c r="E10" s="5" t="n">
        <v>32323</v>
      </c>
      <c r="F10" s="5" t="n">
        <v>32803</v>
      </c>
      <c r="G10" s="5" t="n">
        <v>32811</v>
      </c>
    </row>
    <row r="11" spans="1:8">
      <c r="A11" s="4" t="s">
        <v>52</v>
      </c>
      <c r="E11" s="5" t="n">
        <v>977627</v>
      </c>
      <c r="F11" s="5" t="n">
        <v>967173</v>
      </c>
      <c r="G11" s="5" t="n">
        <v>967200</v>
      </c>
    </row>
    <row r="12" spans="1:8">
      <c r="A12" s="4" t="s">
        <v>448</v>
      </c>
      <c r="E12" s="5" t="n">
        <v>28252</v>
      </c>
      <c r="F12" s="5" t="n">
        <v>27133</v>
      </c>
      <c r="G12" s="7" t="n">
        <v>31015</v>
      </c>
    </row>
    <row r="13" spans="1:8">
      <c r="A13" s="4" t="s">
        <v>449</v>
      </c>
      <c r="E13" s="7" t="n">
        <v>10794</v>
      </c>
      <c r="F13" s="7" t="n">
        <v>16400</v>
      </c>
    </row>
    <row r="14" spans="1:8">
      <c r="A14" s="4" t="s">
        <v>450</v>
      </c>
      <c r="E14" s="5" t="n">
        <v>4951108</v>
      </c>
    </row>
    <row r="15" spans="1:8">
      <c r="A15" s="4" t="s">
        <v>451</v>
      </c>
      <c r="E15" s="4" t="s">
        <v>452</v>
      </c>
      <c r="F15" s="4" t="s">
        <v>453</v>
      </c>
      <c r="G15" s="4" t="s">
        <v>453</v>
      </c>
    </row>
    <row r="16" spans="1:8">
      <c r="A16" s="4" t="s">
        <v>50</v>
      </c>
      <c r="E16" s="7" t="n">
        <v>2436131</v>
      </c>
      <c r="F16" s="7" t="n">
        <v>2436131</v>
      </c>
    </row>
    <row r="17" spans="1:8">
      <c r="A17" s="4" t="s">
        <v>454</v>
      </c>
      <c r="B17" s="7" t="n">
        <v>2500</v>
      </c>
    </row>
    <row r="18" spans="1:8">
      <c r="A18" s="4" t="s">
        <v>455</v>
      </c>
    </row>
    <row r="19" spans="1:8">
      <c r="A19" s="3" t="s">
        <v>440</v>
      </c>
    </row>
    <row r="20" spans="1:8">
      <c r="A20" s="4" t="s">
        <v>446</v>
      </c>
      <c r="C20" s="7" t="n">
        <v>208800</v>
      </c>
    </row>
    <row r="21" spans="1:8">
      <c r="A21" s="4" t="s">
        <v>43</v>
      </c>
      <c r="C21" s="5" t="n">
        <v>20500000</v>
      </c>
      <c r="E21" s="7" t="n">
        <v>0</v>
      </c>
      <c r="F21" s="7" t="n">
        <v>35300</v>
      </c>
    </row>
    <row r="22" spans="1:8">
      <c r="A22" s="4" t="s">
        <v>456</v>
      </c>
      <c r="C22" s="5" t="n">
        <v>7400</v>
      </c>
    </row>
    <row r="23" spans="1:8">
      <c r="A23" s="4" t="s">
        <v>457</v>
      </c>
      <c r="C23" s="7" t="n">
        <v>226600</v>
      </c>
    </row>
    <row r="24" spans="1:8">
      <c r="A24" s="4" t="s">
        <v>458</v>
      </c>
    </row>
    <row r="25" spans="1:8">
      <c r="A25" s="3" t="s">
        <v>440</v>
      </c>
    </row>
    <row r="26" spans="1:8">
      <c r="A26" s="4" t="s">
        <v>456</v>
      </c>
      <c r="D26" s="7" t="n">
        <v>74600</v>
      </c>
    </row>
    <row r="27" spans="1:8">
      <c r="A27" s="4" t="s">
        <v>457</v>
      </c>
      <c r="D27" s="7" t="n">
        <v>1900000</v>
      </c>
    </row>
    <row r="28" spans="1:8">
      <c r="A28" s="4" t="s">
        <v>459</v>
      </c>
    </row>
    <row r="29" spans="1:8">
      <c r="A29" s="3" t="s">
        <v>440</v>
      </c>
    </row>
    <row r="30" spans="1:8">
      <c r="A30" s="4" t="s">
        <v>451</v>
      </c>
      <c r="E30" s="4" t="s">
        <v>452</v>
      </c>
      <c r="F30" s="4" t="s">
        <v>453</v>
      </c>
    </row>
    <row r="31" spans="1:8">
      <c r="A31" s="4" t="s">
        <v>460</v>
      </c>
    </row>
    <row r="32" spans="1:8">
      <c r="A32" s="3" t="s">
        <v>440</v>
      </c>
    </row>
    <row r="33" spans="1:8">
      <c r="A33" s="4" t="s">
        <v>449</v>
      </c>
      <c r="E33" s="7" t="n">
        <v>8200</v>
      </c>
      <c r="F33" s="7" t="n">
        <v>8200</v>
      </c>
    </row>
    <row r="34" spans="1:8">
      <c r="A34" s="4" t="s">
        <v>461</v>
      </c>
    </row>
    <row r="35" spans="1:8">
      <c r="A35" s="3" t="s">
        <v>440</v>
      </c>
    </row>
    <row r="36" spans="1:8">
      <c r="A36" s="4" t="s">
        <v>462</v>
      </c>
      <c r="G36" s="4" t="s">
        <v>463</v>
      </c>
    </row>
    <row r="37" spans="1:8">
      <c r="A37" s="4" t="s">
        <v>464</v>
      </c>
    </row>
    <row r="38" spans="1:8">
      <c r="A38" s="3" t="s">
        <v>440</v>
      </c>
    </row>
    <row r="39" spans="1:8">
      <c r="A39" s="4" t="s">
        <v>450</v>
      </c>
      <c r="E39" s="5" t="n">
        <v>4951108</v>
      </c>
    </row>
    <row r="40" spans="1:8">
      <c r="A40" s="4" t="s">
        <v>465</v>
      </c>
    </row>
    <row r="41" spans="1:8">
      <c r="A41" s="3" t="s">
        <v>440</v>
      </c>
    </row>
    <row r="42" spans="1:8">
      <c r="A42" s="4" t="s">
        <v>462</v>
      </c>
      <c r="E42" s="4" t="s">
        <v>466</v>
      </c>
    </row>
    <row r="43" spans="1:8">
      <c r="A43" s="4" t="s">
        <v>467</v>
      </c>
    </row>
    <row r="44" spans="1:8">
      <c r="A44" s="3" t="s">
        <v>440</v>
      </c>
    </row>
    <row r="45" spans="1:8">
      <c r="A45" s="4" t="s">
        <v>462</v>
      </c>
      <c r="E45" s="4" t="s">
        <v>466</v>
      </c>
    </row>
    <row r="46" spans="1:8">
      <c r="A46" s="4" t="s">
        <v>468</v>
      </c>
    </row>
    <row r="47" spans="1:8">
      <c r="A47" s="3" t="s">
        <v>440</v>
      </c>
    </row>
    <row r="48" spans="1:8">
      <c r="A48" s="4" t="s">
        <v>462</v>
      </c>
      <c r="E48" s="4" t="s">
        <v>469</v>
      </c>
    </row>
    <row r="49" spans="1:8">
      <c r="A49" s="4" t="s">
        <v>470</v>
      </c>
    </row>
    <row r="50" spans="1:8">
      <c r="A50" s="3" t="s">
        <v>440</v>
      </c>
    </row>
    <row r="51" spans="1:8">
      <c r="A51" s="4" t="s">
        <v>462</v>
      </c>
      <c r="E51" s="4" t="s">
        <v>4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5</v>
      </c>
      <c r="D2" s="2" t="s">
        <v>100</v>
      </c>
    </row>
    <row r="3" spans="1:4">
      <c r="A3" s="3" t="s">
        <v>472</v>
      </c>
    </row>
    <row r="4" spans="1:4">
      <c r="A4" s="4" t="s">
        <v>131</v>
      </c>
      <c r="B4" s="7" t="n">
        <v>389589</v>
      </c>
      <c r="C4" s="7" t="n">
        <v>441580</v>
      </c>
      <c r="D4" s="7" t="n">
        <v>495401</v>
      </c>
    </row>
    <row r="5" spans="1:4">
      <c r="A5" s="4" t="s">
        <v>473</v>
      </c>
      <c r="B5" s="5" t="n">
        <v>-4871</v>
      </c>
      <c r="C5" s="5" t="n">
        <v>-3554</v>
      </c>
      <c r="D5" s="5" t="n">
        <v>-3795</v>
      </c>
    </row>
    <row r="6" spans="1:4">
      <c r="A6" s="4" t="s">
        <v>474</v>
      </c>
      <c r="B6" s="7" t="n">
        <v>384718</v>
      </c>
      <c r="C6" s="7" t="n">
        <v>438026</v>
      </c>
      <c r="D6" s="7" t="n">
        <v>491606</v>
      </c>
    </row>
    <row r="7" spans="1:4">
      <c r="A7" s="4" t="s">
        <v>475</v>
      </c>
      <c r="B7" s="5" t="n">
        <v>487287872</v>
      </c>
      <c r="C7" s="5" t="n">
        <v>487073951</v>
      </c>
      <c r="D7" s="5" t="n">
        <v>485150173</v>
      </c>
    </row>
    <row r="8" spans="1:4">
      <c r="A8" s="4" t="s">
        <v>132</v>
      </c>
      <c r="B8" s="8" t="n">
        <v>0.79</v>
      </c>
      <c r="C8" s="8" t="n">
        <v>0.9</v>
      </c>
      <c r="D8" s="8" t="n">
        <v>1.01</v>
      </c>
    </row>
    <row r="9" spans="1:4">
      <c r="A9" s="4" t="s">
        <v>476</v>
      </c>
      <c r="B9" s="5" t="n">
        <v>0</v>
      </c>
      <c r="C9" s="5" t="n">
        <v>0</v>
      </c>
      <c r="D9" s="5" t="n">
        <v>0</v>
      </c>
    </row>
    <row r="10" spans="1:4">
      <c r="A10" s="4" t="s">
        <v>477</v>
      </c>
      <c r="B10" s="5" t="n">
        <v>487287872</v>
      </c>
      <c r="C10" s="5" t="n">
        <v>487073951</v>
      </c>
      <c r="D10" s="5" t="n">
        <v>485150173</v>
      </c>
    </row>
    <row r="11" spans="1:4">
      <c r="A11" s="4" t="s">
        <v>478</v>
      </c>
      <c r="B11" s="8" t="n">
        <v>0.79</v>
      </c>
      <c r="C11" s="8" t="n">
        <v>0.9</v>
      </c>
      <c r="D11" s="8" t="n">
        <v>1.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479</v>
      </c>
      <c r="C1" s="2" t="s">
        <v>1</v>
      </c>
    </row>
    <row r="2" spans="1:5">
      <c r="C2" s="2" t="s">
        <v>2</v>
      </c>
      <c r="D2" s="2" t="s">
        <v>35</v>
      </c>
      <c r="E2" s="2" t="s">
        <v>100</v>
      </c>
    </row>
    <row r="3" spans="1:5">
      <c r="A3" s="3" t="s">
        <v>480</v>
      </c>
    </row>
    <row r="4" spans="1:5">
      <c r="A4" s="4" t="s">
        <v>481</v>
      </c>
      <c r="C4" s="7" t="n">
        <v>-14</v>
      </c>
      <c r="D4" s="7" t="n">
        <v>29924</v>
      </c>
      <c r="E4" s="7" t="n">
        <v>3347</v>
      </c>
    </row>
    <row r="5" spans="1:5">
      <c r="A5" s="4" t="s">
        <v>128</v>
      </c>
      <c r="C5" s="5" t="n">
        <v>-135252</v>
      </c>
      <c r="D5" s="5" t="n">
        <v>-202014</v>
      </c>
      <c r="E5" s="5" t="n">
        <v>-281727</v>
      </c>
    </row>
    <row r="6" spans="1:5">
      <c r="A6" s="4" t="s">
        <v>129</v>
      </c>
      <c r="C6" s="5" t="n">
        <v>422417</v>
      </c>
      <c r="D6" s="7" t="n">
        <v>466201</v>
      </c>
      <c r="E6" s="7" t="n">
        <v>495401</v>
      </c>
    </row>
    <row r="7" spans="1:5">
      <c r="A7" s="4" t="s">
        <v>482</v>
      </c>
      <c r="B7" s="4" t="s">
        <v>483</v>
      </c>
      <c r="C7" s="5" t="n">
        <v>-5180</v>
      </c>
    </row>
    <row r="8" spans="1:5">
      <c r="A8" s="4" t="s">
        <v>484</v>
      </c>
    </row>
    <row r="9" spans="1:5">
      <c r="A9" s="3" t="s">
        <v>480</v>
      </c>
    </row>
    <row r="10" spans="1:5">
      <c r="A10" s="4" t="s">
        <v>485</v>
      </c>
      <c r="B10" s="4" t="s">
        <v>486</v>
      </c>
      <c r="C10" s="5" t="n">
        <v>249</v>
      </c>
    </row>
    <row r="11" spans="1:5">
      <c r="A11" s="4" t="s">
        <v>487</v>
      </c>
    </row>
    <row r="12" spans="1:5">
      <c r="A12" s="3" t="s">
        <v>480</v>
      </c>
    </row>
    <row r="13" spans="1:5">
      <c r="A13" s="4" t="s">
        <v>485</v>
      </c>
      <c r="B13" s="4" t="s">
        <v>486</v>
      </c>
      <c r="C13" s="5" t="n">
        <v>-7487</v>
      </c>
    </row>
    <row r="14" spans="1:5">
      <c r="A14" s="4" t="s">
        <v>488</v>
      </c>
    </row>
    <row r="15" spans="1:5">
      <c r="A15" s="3" t="s">
        <v>480</v>
      </c>
    </row>
    <row r="16" spans="1:5">
      <c r="A16" s="4" t="s">
        <v>485</v>
      </c>
      <c r="B16" s="4" t="s">
        <v>483</v>
      </c>
      <c r="C16" s="5" t="n">
        <v>-7238</v>
      </c>
    </row>
    <row r="17" spans="1:5">
      <c r="A17" s="4" t="s">
        <v>489</v>
      </c>
      <c r="B17" s="4" t="s">
        <v>483</v>
      </c>
      <c r="C17" s="5" t="n">
        <v>2068</v>
      </c>
    </row>
    <row r="18" spans="1:5">
      <c r="A18" s="4" t="s">
        <v>482</v>
      </c>
      <c r="B18" s="4" t="s">
        <v>483</v>
      </c>
      <c r="C18" s="5" t="n">
        <v>-5170</v>
      </c>
    </row>
    <row r="19" spans="1:5">
      <c r="A19" s="4" t="s">
        <v>490</v>
      </c>
    </row>
    <row r="20" spans="1:5">
      <c r="A20" s="3" t="s">
        <v>480</v>
      </c>
    </row>
    <row r="21" spans="1:5">
      <c r="A21" s="4" t="s">
        <v>481</v>
      </c>
      <c r="B21" s="4" t="s">
        <v>483</v>
      </c>
      <c r="C21" s="5" t="n">
        <v>-14</v>
      </c>
    </row>
    <row r="22" spans="1:5">
      <c r="A22" s="4" t="s">
        <v>128</v>
      </c>
      <c r="B22" s="4" t="s">
        <v>483</v>
      </c>
      <c r="C22" s="5" t="n">
        <v>4</v>
      </c>
    </row>
    <row r="23" spans="1:5">
      <c r="A23" s="4" t="s">
        <v>129</v>
      </c>
      <c r="B23" s="4" t="s">
        <v>483</v>
      </c>
      <c r="C23" s="7" t="n">
        <v>-10</v>
      </c>
    </row>
    <row r="24" spans="1:5"/>
    <row r="25" spans="1:5">
      <c r="A25" s="4" t="s">
        <v>483</v>
      </c>
      <c r="B25" s="4" t="s">
        <v>491</v>
      </c>
    </row>
    <row r="26" spans="1:5">
      <c r="A26" s="4" t="s">
        <v>492</v>
      </c>
      <c r="B26" s="4" t="s">
        <v>493</v>
      </c>
    </row>
  </sheetData>
  <mergeCells count="5">
    <mergeCell ref="A1:B2"/>
    <mergeCell ref="C1:E1"/>
    <mergeCell ref="A24:D24"/>
    <mergeCell ref="B25:D25"/>
    <mergeCell ref="B26:D2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94</v>
      </c>
      <c r="C1" s="2" t="s">
        <v>2</v>
      </c>
      <c r="D1" s="2" t="s">
        <v>35</v>
      </c>
    </row>
    <row r="2" spans="1:5">
      <c r="A2" s="3" t="s">
        <v>495</v>
      </c>
    </row>
    <row r="3" spans="1:5">
      <c r="A3" s="4" t="s">
        <v>496</v>
      </c>
      <c r="C3" s="7" t="n">
        <v>5660418</v>
      </c>
      <c r="D3" s="7" t="n">
        <v>3464279</v>
      </c>
      <c r="E3" s="4" t="s">
        <v>483</v>
      </c>
    </row>
    <row r="4" spans="1:5">
      <c r="A4" s="4" t="s">
        <v>497</v>
      </c>
      <c r="C4" s="5" t="n">
        <v>46339</v>
      </c>
      <c r="D4" s="5" t="n">
        <v>81594</v>
      </c>
      <c r="E4" s="4" t="s">
        <v>483</v>
      </c>
    </row>
    <row r="5" spans="1:5">
      <c r="A5" s="4" t="s">
        <v>498</v>
      </c>
      <c r="C5" s="5" t="n">
        <v>62686</v>
      </c>
      <c r="D5" s="5" t="n">
        <v>14446</v>
      </c>
      <c r="E5" s="4" t="s">
        <v>483</v>
      </c>
    </row>
    <row r="6" spans="1:5">
      <c r="A6" s="4" t="s">
        <v>499</v>
      </c>
      <c r="C6" s="5" t="n">
        <v>5644071</v>
      </c>
      <c r="D6" s="5" t="n">
        <v>3531427</v>
      </c>
      <c r="E6" s="4" t="s">
        <v>483</v>
      </c>
    </row>
    <row r="7" spans="1:5">
      <c r="A7" s="4" t="s">
        <v>500</v>
      </c>
    </row>
    <row r="8" spans="1:5">
      <c r="A8" s="3" t="s">
        <v>495</v>
      </c>
    </row>
    <row r="9" spans="1:5">
      <c r="A9" s="4" t="s">
        <v>496</v>
      </c>
      <c r="C9" s="5" t="n">
        <v>2953957</v>
      </c>
      <c r="D9" s="5" t="n">
        <v>2559961</v>
      </c>
    </row>
    <row r="10" spans="1:5">
      <c r="A10" s="4" t="s">
        <v>497</v>
      </c>
      <c r="C10" s="5" t="n">
        <v>26526</v>
      </c>
      <c r="D10" s="5" t="n">
        <v>60810</v>
      </c>
    </row>
    <row r="11" spans="1:5">
      <c r="A11" s="4" t="s">
        <v>498</v>
      </c>
      <c r="C11" s="5" t="n">
        <v>20201</v>
      </c>
      <c r="D11" s="5" t="n">
        <v>2025</v>
      </c>
    </row>
    <row r="12" spans="1:5">
      <c r="A12" s="4" t="s">
        <v>499</v>
      </c>
      <c r="C12" s="5" t="n">
        <v>2960282</v>
      </c>
      <c r="D12" s="5" t="n">
        <v>2618746</v>
      </c>
    </row>
    <row r="13" spans="1:5">
      <c r="A13" s="4" t="s">
        <v>501</v>
      </c>
    </row>
    <row r="14" spans="1:5">
      <c r="A14" s="3" t="s">
        <v>495</v>
      </c>
    </row>
    <row r="15" spans="1:5">
      <c r="A15" s="4" t="s">
        <v>496</v>
      </c>
      <c r="C15" s="5" t="n">
        <v>1705336</v>
      </c>
      <c r="D15" s="5" t="n">
        <v>2023677</v>
      </c>
    </row>
    <row r="16" spans="1:5">
      <c r="A16" s="4" t="s">
        <v>497</v>
      </c>
      <c r="C16" s="5" t="n">
        <v>18146</v>
      </c>
      <c r="D16" s="5" t="n">
        <v>46364</v>
      </c>
    </row>
    <row r="17" spans="1:5">
      <c r="A17" s="4" t="s">
        <v>498</v>
      </c>
      <c r="C17" s="5" t="n">
        <v>15961</v>
      </c>
      <c r="D17" s="5" t="n">
        <v>1199</v>
      </c>
    </row>
    <row r="18" spans="1:5">
      <c r="A18" s="4" t="s">
        <v>499</v>
      </c>
      <c r="C18" s="5" t="n">
        <v>1707521</v>
      </c>
      <c r="D18" s="5" t="n">
        <v>2068842</v>
      </c>
    </row>
    <row r="19" spans="1:5">
      <c r="A19" s="4" t="s">
        <v>502</v>
      </c>
    </row>
    <row r="20" spans="1:5">
      <c r="A20" s="3" t="s">
        <v>495</v>
      </c>
    </row>
    <row r="21" spans="1:5">
      <c r="A21" s="4" t="s">
        <v>496</v>
      </c>
      <c r="C21" s="5" t="n">
        <v>1248621</v>
      </c>
      <c r="D21" s="5" t="n">
        <v>536284</v>
      </c>
    </row>
    <row r="22" spans="1:5">
      <c r="A22" s="4" t="s">
        <v>497</v>
      </c>
      <c r="C22" s="5" t="n">
        <v>8380</v>
      </c>
      <c r="D22" s="5" t="n">
        <v>14446</v>
      </c>
    </row>
    <row r="23" spans="1:5">
      <c r="A23" s="4" t="s">
        <v>498</v>
      </c>
      <c r="C23" s="5" t="n">
        <v>4240</v>
      </c>
      <c r="D23" s="5" t="n">
        <v>826</v>
      </c>
    </row>
    <row r="24" spans="1:5">
      <c r="A24" s="4" t="s">
        <v>499</v>
      </c>
      <c r="C24" s="5" t="n">
        <v>1252761</v>
      </c>
      <c r="D24" s="5" t="n">
        <v>549904</v>
      </c>
    </row>
    <row r="25" spans="1:5">
      <c r="A25" s="4" t="s">
        <v>503</v>
      </c>
    </row>
    <row r="26" spans="1:5">
      <c r="A26" s="3" t="s">
        <v>495</v>
      </c>
    </row>
    <row r="27" spans="1:5">
      <c r="A27" s="4" t="s">
        <v>496</v>
      </c>
      <c r="D27" s="5" t="n">
        <v>904318</v>
      </c>
    </row>
    <row r="28" spans="1:5">
      <c r="A28" s="4" t="s">
        <v>497</v>
      </c>
      <c r="D28" s="5" t="n">
        <v>20784</v>
      </c>
    </row>
    <row r="29" spans="1:5">
      <c r="A29" s="4" t="s">
        <v>498</v>
      </c>
      <c r="D29" s="5" t="n">
        <v>12421</v>
      </c>
    </row>
    <row r="30" spans="1:5">
      <c r="A30" s="4" t="s">
        <v>499</v>
      </c>
      <c r="D30" s="5" t="n">
        <v>912681</v>
      </c>
    </row>
    <row r="31" spans="1:5">
      <c r="A31" s="4" t="s">
        <v>504</v>
      </c>
    </row>
    <row r="32" spans="1:5">
      <c r="A32" s="3" t="s">
        <v>495</v>
      </c>
    </row>
    <row r="33" spans="1:5">
      <c r="A33" s="4" t="s">
        <v>496</v>
      </c>
      <c r="D33" s="5" t="n">
        <v>199960</v>
      </c>
    </row>
    <row r="34" spans="1:5">
      <c r="A34" s="4" t="s">
        <v>497</v>
      </c>
      <c r="D34" s="5" t="n">
        <v>0</v>
      </c>
    </row>
    <row r="35" spans="1:5">
      <c r="A35" s="4" t="s">
        <v>498</v>
      </c>
      <c r="D35" s="5" t="n">
        <v>62</v>
      </c>
    </row>
    <row r="36" spans="1:5">
      <c r="A36" s="4" t="s">
        <v>499</v>
      </c>
      <c r="D36" s="5" t="n">
        <v>199898</v>
      </c>
    </row>
    <row r="37" spans="1:5">
      <c r="A37" s="4" t="s">
        <v>505</v>
      </c>
    </row>
    <row r="38" spans="1:5">
      <c r="A38" s="3" t="s">
        <v>495</v>
      </c>
    </row>
    <row r="39" spans="1:5">
      <c r="A39" s="4" t="s">
        <v>496</v>
      </c>
      <c r="D39" s="5" t="n">
        <v>473879</v>
      </c>
    </row>
    <row r="40" spans="1:5">
      <c r="A40" s="4" t="s">
        <v>497</v>
      </c>
      <c r="D40" s="5" t="n">
        <v>2044</v>
      </c>
    </row>
    <row r="41" spans="1:5">
      <c r="A41" s="4" t="s">
        <v>498</v>
      </c>
      <c r="D41" s="5" t="n">
        <v>2665</v>
      </c>
    </row>
    <row r="42" spans="1:5">
      <c r="A42" s="4" t="s">
        <v>499</v>
      </c>
      <c r="D42" s="5" t="n">
        <v>473258</v>
      </c>
    </row>
    <row r="43" spans="1:5">
      <c r="A43" s="4" t="s">
        <v>506</v>
      </c>
    </row>
    <row r="44" spans="1:5">
      <c r="A44" s="3" t="s">
        <v>495</v>
      </c>
    </row>
    <row r="45" spans="1:5">
      <c r="A45" s="4" t="s">
        <v>496</v>
      </c>
      <c r="D45" s="5" t="n">
        <v>79702</v>
      </c>
    </row>
    <row r="46" spans="1:5">
      <c r="A46" s="4" t="s">
        <v>497</v>
      </c>
      <c r="D46" s="5" t="n">
        <v>11073</v>
      </c>
    </row>
    <row r="47" spans="1:5">
      <c r="A47" s="4" t="s">
        <v>498</v>
      </c>
      <c r="D47" s="5" t="n">
        <v>0</v>
      </c>
    </row>
    <row r="48" spans="1:5">
      <c r="A48" s="4" t="s">
        <v>499</v>
      </c>
      <c r="D48" s="5" t="n">
        <v>90775</v>
      </c>
    </row>
    <row r="49" spans="1:5">
      <c r="A49" s="4" t="s">
        <v>507</v>
      </c>
    </row>
    <row r="50" spans="1:5">
      <c r="A50" s="3" t="s">
        <v>495</v>
      </c>
    </row>
    <row r="51" spans="1:5">
      <c r="A51" s="4" t="s">
        <v>496</v>
      </c>
      <c r="D51" s="5" t="n">
        <v>70381</v>
      </c>
    </row>
    <row r="52" spans="1:5">
      <c r="A52" s="4" t="s">
        <v>497</v>
      </c>
      <c r="D52" s="5" t="n">
        <v>540</v>
      </c>
    </row>
    <row r="53" spans="1:5">
      <c r="A53" s="4" t="s">
        <v>498</v>
      </c>
      <c r="D53" s="5" t="n">
        <v>801</v>
      </c>
    </row>
    <row r="54" spans="1:5">
      <c r="A54" s="4" t="s">
        <v>499</v>
      </c>
      <c r="D54" s="5" t="n">
        <v>70120</v>
      </c>
    </row>
    <row r="55" spans="1:5">
      <c r="A55" s="4" t="s">
        <v>508</v>
      </c>
    </row>
    <row r="56" spans="1:5">
      <c r="A56" s="3" t="s">
        <v>495</v>
      </c>
    </row>
    <row r="57" spans="1:5">
      <c r="A57" s="4" t="s">
        <v>496</v>
      </c>
      <c r="D57" s="5" t="n">
        <v>48230</v>
      </c>
    </row>
    <row r="58" spans="1:5">
      <c r="A58" s="4" t="s">
        <v>497</v>
      </c>
      <c r="D58" s="5" t="n">
        <v>6498</v>
      </c>
    </row>
    <row r="59" spans="1:5">
      <c r="A59" s="4" t="s">
        <v>498</v>
      </c>
      <c r="D59" s="5" t="n">
        <v>8632</v>
      </c>
    </row>
    <row r="60" spans="1:5">
      <c r="A60" s="4" t="s">
        <v>499</v>
      </c>
      <c r="D60" s="5" t="n">
        <v>46096</v>
      </c>
    </row>
    <row r="61" spans="1:5">
      <c r="A61" s="4" t="s">
        <v>509</v>
      </c>
    </row>
    <row r="62" spans="1:5">
      <c r="A62" s="3" t="s">
        <v>495</v>
      </c>
    </row>
    <row r="63" spans="1:5">
      <c r="A63" s="4" t="s">
        <v>496</v>
      </c>
      <c r="D63" s="5" t="n">
        <v>15292</v>
      </c>
    </row>
    <row r="64" spans="1:5">
      <c r="A64" s="4" t="s">
        <v>497</v>
      </c>
      <c r="D64" s="5" t="n">
        <v>142</v>
      </c>
    </row>
    <row r="65" spans="1:5">
      <c r="A65" s="4" t="s">
        <v>498</v>
      </c>
      <c r="D65" s="5" t="n">
        <v>0</v>
      </c>
    </row>
    <row r="66" spans="1:5">
      <c r="A66" s="4" t="s">
        <v>499</v>
      </c>
      <c r="D66" s="5" t="n">
        <v>15434</v>
      </c>
    </row>
    <row r="67" spans="1:5">
      <c r="A67" s="4" t="s">
        <v>510</v>
      </c>
    </row>
    <row r="68" spans="1:5">
      <c r="A68" s="3" t="s">
        <v>495</v>
      </c>
    </row>
    <row r="69" spans="1:5">
      <c r="A69" s="4" t="s">
        <v>496</v>
      </c>
      <c r="B69" s="4" t="s">
        <v>492</v>
      </c>
      <c r="D69" s="5" t="n">
        <v>16874</v>
      </c>
    </row>
    <row r="70" spans="1:5">
      <c r="A70" s="4" t="s">
        <v>497</v>
      </c>
      <c r="B70" s="4" t="s">
        <v>492</v>
      </c>
      <c r="D70" s="5" t="n">
        <v>487</v>
      </c>
    </row>
    <row r="71" spans="1:5">
      <c r="A71" s="4" t="s">
        <v>498</v>
      </c>
      <c r="B71" s="4" t="s">
        <v>492</v>
      </c>
      <c r="D71" s="5" t="n">
        <v>261</v>
      </c>
    </row>
    <row r="72" spans="1:5">
      <c r="A72" s="4" t="s">
        <v>499</v>
      </c>
      <c r="B72" s="4" t="s">
        <v>492</v>
      </c>
      <c r="D72" s="7" t="n">
        <v>17100</v>
      </c>
    </row>
    <row r="73" spans="1:5">
      <c r="A73" s="4" t="s">
        <v>511</v>
      </c>
    </row>
    <row r="74" spans="1:5">
      <c r="A74" s="3" t="s">
        <v>495</v>
      </c>
    </row>
    <row r="75" spans="1:5">
      <c r="A75" s="4" t="s">
        <v>496</v>
      </c>
      <c r="C75" s="5" t="n">
        <v>32162</v>
      </c>
    </row>
    <row r="76" spans="1:5">
      <c r="A76" s="4" t="s">
        <v>497</v>
      </c>
      <c r="C76" s="5" t="n">
        <v>366</v>
      </c>
    </row>
    <row r="77" spans="1:5">
      <c r="A77" s="4" t="s">
        <v>498</v>
      </c>
      <c r="C77" s="5" t="n">
        <v>1977</v>
      </c>
    </row>
    <row r="78" spans="1:5">
      <c r="A78" s="4" t="s">
        <v>499</v>
      </c>
      <c r="C78" s="5" t="n">
        <v>30551</v>
      </c>
    </row>
    <row r="79" spans="1:5">
      <c r="A79" s="4" t="s">
        <v>512</v>
      </c>
    </row>
    <row r="80" spans="1:5">
      <c r="A80" s="3" t="s">
        <v>495</v>
      </c>
    </row>
    <row r="81" spans="1:5">
      <c r="A81" s="4" t="s">
        <v>496</v>
      </c>
      <c r="C81" s="5" t="n">
        <v>15292</v>
      </c>
    </row>
    <row r="82" spans="1:5">
      <c r="A82" s="4" t="s">
        <v>497</v>
      </c>
      <c r="C82" s="5" t="n">
        <v>0</v>
      </c>
    </row>
    <row r="83" spans="1:5">
      <c r="A83" s="4" t="s">
        <v>498</v>
      </c>
      <c r="C83" s="5" t="n">
        <v>1446</v>
      </c>
    </row>
    <row r="84" spans="1:5">
      <c r="A84" s="4" t="s">
        <v>499</v>
      </c>
      <c r="C84" s="5" t="n">
        <v>13846</v>
      </c>
    </row>
    <row r="85" spans="1:5">
      <c r="A85" s="4" t="s">
        <v>513</v>
      </c>
    </row>
    <row r="86" spans="1:5">
      <c r="A86" s="3" t="s">
        <v>495</v>
      </c>
    </row>
    <row r="87" spans="1:5">
      <c r="A87" s="4" t="s">
        <v>496</v>
      </c>
      <c r="B87" s="4" t="s">
        <v>492</v>
      </c>
      <c r="C87" s="5" t="n">
        <v>16870</v>
      </c>
    </row>
    <row r="88" spans="1:5">
      <c r="A88" s="4" t="s">
        <v>497</v>
      </c>
      <c r="B88" s="4" t="s">
        <v>492</v>
      </c>
      <c r="C88" s="5" t="n">
        <v>366</v>
      </c>
    </row>
    <row r="89" spans="1:5">
      <c r="A89" s="4" t="s">
        <v>498</v>
      </c>
      <c r="B89" s="4" t="s">
        <v>492</v>
      </c>
      <c r="C89" s="5" t="n">
        <v>531</v>
      </c>
    </row>
    <row r="90" spans="1:5">
      <c r="A90" s="4" t="s">
        <v>499</v>
      </c>
      <c r="B90" s="4" t="s">
        <v>492</v>
      </c>
      <c r="C90" s="5" t="n">
        <v>16705</v>
      </c>
    </row>
    <row r="91" spans="1:5">
      <c r="A91" s="4" t="s">
        <v>514</v>
      </c>
    </row>
    <row r="92" spans="1:5">
      <c r="A92" s="3" t="s">
        <v>495</v>
      </c>
    </row>
    <row r="93" spans="1:5">
      <c r="A93" s="4" t="s">
        <v>496</v>
      </c>
      <c r="C93" s="5" t="n">
        <v>2674299</v>
      </c>
    </row>
    <row r="94" spans="1:5">
      <c r="A94" s="4" t="s">
        <v>497</v>
      </c>
      <c r="C94" s="5" t="n">
        <v>19447</v>
      </c>
    </row>
    <row r="95" spans="1:5">
      <c r="A95" s="4" t="s">
        <v>498</v>
      </c>
      <c r="C95" s="5" t="n">
        <v>40508</v>
      </c>
    </row>
    <row r="96" spans="1:5">
      <c r="A96" s="4" t="s">
        <v>499</v>
      </c>
      <c r="C96" s="5" t="n">
        <v>2653238</v>
      </c>
    </row>
    <row r="97" spans="1:5">
      <c r="A97" s="4" t="s">
        <v>515</v>
      </c>
    </row>
    <row r="98" spans="1:5">
      <c r="A98" s="3" t="s">
        <v>495</v>
      </c>
    </row>
    <row r="99" spans="1:5">
      <c r="A99" s="4" t="s">
        <v>496</v>
      </c>
      <c r="C99" s="5" t="n">
        <v>1334549</v>
      </c>
    </row>
    <row r="100" spans="1:5">
      <c r="A100" s="4" t="s">
        <v>497</v>
      </c>
      <c r="C100" s="5" t="n">
        <v>3366</v>
      </c>
    </row>
    <row r="101" spans="1:5">
      <c r="A101" s="4" t="s">
        <v>498</v>
      </c>
      <c r="C101" s="5" t="n">
        <v>8988</v>
      </c>
    </row>
    <row r="102" spans="1:5">
      <c r="A102" s="4" t="s">
        <v>499</v>
      </c>
      <c r="C102" s="5" t="n">
        <v>1328927</v>
      </c>
    </row>
    <row r="103" spans="1:5">
      <c r="A103" s="4" t="s">
        <v>516</v>
      </c>
    </row>
    <row r="104" spans="1:5">
      <c r="A104" s="3" t="s">
        <v>495</v>
      </c>
    </row>
    <row r="105" spans="1:5">
      <c r="A105" s="4" t="s">
        <v>496</v>
      </c>
      <c r="C105" s="5" t="n">
        <v>836153</v>
      </c>
    </row>
    <row r="106" spans="1:5">
      <c r="A106" s="4" t="s">
        <v>497</v>
      </c>
      <c r="C106" s="5" t="n">
        <v>8667</v>
      </c>
    </row>
    <row r="107" spans="1:5">
      <c r="A107" s="4" t="s">
        <v>498</v>
      </c>
      <c r="C107" s="5" t="n">
        <v>23105</v>
      </c>
    </row>
    <row r="108" spans="1:5">
      <c r="A108" s="4" t="s">
        <v>499</v>
      </c>
      <c r="C108" s="5" t="n">
        <v>821715</v>
      </c>
    </row>
    <row r="109" spans="1:5">
      <c r="A109" s="4" t="s">
        <v>517</v>
      </c>
    </row>
    <row r="110" spans="1:5">
      <c r="A110" s="3" t="s">
        <v>495</v>
      </c>
    </row>
    <row r="111" spans="1:5">
      <c r="A111" s="4" t="s">
        <v>496</v>
      </c>
      <c r="C111" s="5" t="n">
        <v>68551</v>
      </c>
    </row>
    <row r="112" spans="1:5">
      <c r="A112" s="4" t="s">
        <v>497</v>
      </c>
      <c r="C112" s="5" t="n">
        <v>195</v>
      </c>
    </row>
    <row r="113" spans="1:5">
      <c r="A113" s="4" t="s">
        <v>498</v>
      </c>
      <c r="C113" s="5" t="n">
        <v>2563</v>
      </c>
    </row>
    <row r="114" spans="1:5">
      <c r="A114" s="4" t="s">
        <v>499</v>
      </c>
      <c r="C114" s="5" t="n">
        <v>66183</v>
      </c>
    </row>
    <row r="115" spans="1:5">
      <c r="A115" s="4" t="s">
        <v>518</v>
      </c>
    </row>
    <row r="116" spans="1:5">
      <c r="A116" s="3" t="s">
        <v>495</v>
      </c>
    </row>
    <row r="117" spans="1:5">
      <c r="A117" s="4" t="s">
        <v>496</v>
      </c>
      <c r="C117" s="5" t="n">
        <v>48278</v>
      </c>
    </row>
    <row r="118" spans="1:5">
      <c r="A118" s="4" t="s">
        <v>497</v>
      </c>
      <c r="C118" s="5" t="n">
        <v>6435</v>
      </c>
    </row>
    <row r="119" spans="1:5">
      <c r="A119" s="4" t="s">
        <v>498</v>
      </c>
      <c r="C119" s="5" t="n">
        <v>5422</v>
      </c>
    </row>
    <row r="120" spans="1:5">
      <c r="A120" s="4" t="s">
        <v>499</v>
      </c>
      <c r="C120" s="5" t="n">
        <v>49291</v>
      </c>
    </row>
    <row r="121" spans="1:5">
      <c r="A121" s="4" t="s">
        <v>519</v>
      </c>
    </row>
    <row r="122" spans="1:5">
      <c r="A122" s="3" t="s">
        <v>495</v>
      </c>
    </row>
    <row r="123" spans="1:5">
      <c r="A123" s="4" t="s">
        <v>496</v>
      </c>
      <c r="B123" s="4" t="s">
        <v>520</v>
      </c>
      <c r="C123" s="5" t="n">
        <v>386768</v>
      </c>
    </row>
    <row r="124" spans="1:5">
      <c r="A124" s="4" t="s">
        <v>497</v>
      </c>
      <c r="B124" s="4" t="s">
        <v>520</v>
      </c>
      <c r="C124" s="5" t="n">
        <v>784</v>
      </c>
    </row>
    <row r="125" spans="1:5">
      <c r="A125" s="4" t="s">
        <v>498</v>
      </c>
      <c r="B125" s="4" t="s">
        <v>520</v>
      </c>
      <c r="C125" s="5" t="n">
        <v>430</v>
      </c>
    </row>
    <row r="126" spans="1:5">
      <c r="A126" s="4" t="s">
        <v>499</v>
      </c>
      <c r="B126" s="4" t="s">
        <v>520</v>
      </c>
      <c r="C126" s="5" t="n">
        <v>387122</v>
      </c>
    </row>
    <row r="127" spans="1:5">
      <c r="A127" s="4" t="s">
        <v>521</v>
      </c>
    </row>
    <row r="128" spans="1:5">
      <c r="A128" s="3" t="s">
        <v>495</v>
      </c>
    </row>
    <row r="129" spans="1:5">
      <c r="A129" s="4" t="s">
        <v>496</v>
      </c>
      <c r="B129" s="4" t="s">
        <v>522</v>
      </c>
      <c r="C129" s="5" t="n">
        <v>5628256</v>
      </c>
    </row>
    <row r="130" spans="1:5">
      <c r="A130" s="4" t="s">
        <v>497</v>
      </c>
      <c r="B130" s="4" t="s">
        <v>522</v>
      </c>
      <c r="C130" s="5" t="n">
        <v>45973</v>
      </c>
    </row>
    <row r="131" spans="1:5">
      <c r="A131" s="4" t="s">
        <v>498</v>
      </c>
      <c r="B131" s="4" t="s">
        <v>522</v>
      </c>
      <c r="C131" s="5" t="n">
        <v>60709</v>
      </c>
    </row>
    <row r="132" spans="1:5">
      <c r="A132" s="4" t="s">
        <v>499</v>
      </c>
      <c r="B132" s="4" t="s">
        <v>522</v>
      </c>
      <c r="C132" s="7" t="n">
        <v>5613520</v>
      </c>
    </row>
    <row r="133" spans="1:5"/>
    <row r="134" spans="1:5">
      <c r="A134" s="4" t="s">
        <v>483</v>
      </c>
      <c r="B134" s="4" t="s">
        <v>523</v>
      </c>
    </row>
    <row r="135" spans="1:5">
      <c r="A135" s="4" t="s">
        <v>492</v>
      </c>
      <c r="B135" s="4" t="s">
        <v>524</v>
      </c>
    </row>
    <row r="136" spans="1:5">
      <c r="A136" s="4" t="s">
        <v>520</v>
      </c>
      <c r="B136" s="4" t="s">
        <v>525</v>
      </c>
    </row>
    <row r="137" spans="1:5">
      <c r="A137" s="4" t="s">
        <v>522</v>
      </c>
      <c r="B137" s="4" t="s">
        <v>526</v>
      </c>
    </row>
  </sheetData>
  <mergeCells count="7">
    <mergeCell ref="A1:B1"/>
    <mergeCell ref="D1:E1"/>
    <mergeCell ref="A133:D133"/>
    <mergeCell ref="B134:D134"/>
    <mergeCell ref="B135:D135"/>
    <mergeCell ref="B136:D136"/>
    <mergeCell ref="B137:D13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5</v>
      </c>
    </row>
    <row r="2" spans="1:3">
      <c r="A2" s="4" t="s">
        <v>528</v>
      </c>
    </row>
    <row r="3" spans="1:3">
      <c r="A3" s="3" t="s">
        <v>495</v>
      </c>
    </row>
    <row r="4" spans="1:3">
      <c r="A4" s="4" t="s">
        <v>529</v>
      </c>
      <c r="B4" s="6" t="n">
        <v>8.6</v>
      </c>
      <c r="C4" s="6" t="n">
        <v>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30</v>
      </c>
      <c r="B1" s="2" t="s">
        <v>1</v>
      </c>
    </row>
    <row r="2" spans="1:4">
      <c r="B2" s="2" t="s">
        <v>531</v>
      </c>
      <c r="C2" s="2" t="s">
        <v>532</v>
      </c>
      <c r="D2" s="2" t="s">
        <v>533</v>
      </c>
    </row>
    <row r="3" spans="1:4">
      <c r="A3" s="3" t="s">
        <v>534</v>
      </c>
    </row>
    <row r="4" spans="1:4">
      <c r="A4" s="4" t="s">
        <v>48</v>
      </c>
      <c r="B4" s="7" t="n">
        <v>644590</v>
      </c>
      <c r="C4" s="7" t="n">
        <v>603819</v>
      </c>
    </row>
    <row r="5" spans="1:4">
      <c r="A5" s="4" t="s">
        <v>535</v>
      </c>
      <c r="C5" s="5" t="n">
        <v>521000</v>
      </c>
    </row>
    <row r="6" spans="1:4">
      <c r="A6" s="4" t="s">
        <v>536</v>
      </c>
      <c r="B6" s="4" t="s">
        <v>41</v>
      </c>
      <c r="C6" s="5" t="n">
        <v>547925</v>
      </c>
      <c r="D6" s="7" t="n">
        <v>1297</v>
      </c>
    </row>
    <row r="7" spans="1:4">
      <c r="A7" s="4" t="s">
        <v>537</v>
      </c>
      <c r="C7" s="5" t="n">
        <v>26900</v>
      </c>
    </row>
    <row r="8" spans="1:4">
      <c r="A8" s="4" t="s">
        <v>232</v>
      </c>
      <c r="B8" s="4" t="s">
        <v>41</v>
      </c>
      <c r="C8" s="5" t="n">
        <v>3040305</v>
      </c>
    </row>
    <row r="9" spans="1:4">
      <c r="A9" s="4" t="s">
        <v>538</v>
      </c>
      <c r="C9" s="5" t="n">
        <v>82800</v>
      </c>
    </row>
    <row r="10" spans="1:4">
      <c r="A10" s="4" t="s">
        <v>539</v>
      </c>
      <c r="B10" s="7" t="n">
        <v>22500</v>
      </c>
      <c r="C10" s="7" t="n">
        <v>10100</v>
      </c>
    </row>
    <row r="11" spans="1:4">
      <c r="A11" s="4" t="s">
        <v>540</v>
      </c>
      <c r="B11" s="4" t="s">
        <v>541</v>
      </c>
      <c r="C11" s="4" t="s">
        <v>542</v>
      </c>
    </row>
    <row r="12" spans="1:4">
      <c r="A12" s="4" t="s">
        <v>543</v>
      </c>
      <c r="B12" s="7" t="n">
        <v>782400</v>
      </c>
      <c r="C12" s="7" t="n">
        <v>118200</v>
      </c>
    </row>
    <row r="13" spans="1:4">
      <c r="A13" s="4" t="s">
        <v>544</v>
      </c>
    </row>
    <row r="14" spans="1:4">
      <c r="A14" s="3" t="s">
        <v>534</v>
      </c>
    </row>
    <row r="15" spans="1:4">
      <c r="A15" s="4" t="s">
        <v>545</v>
      </c>
      <c r="B15" s="5" t="n">
        <v>5</v>
      </c>
      <c r="C15" s="5" t="n">
        <v>5</v>
      </c>
    </row>
    <row r="16" spans="1:4">
      <c r="A16" s="4" t="s">
        <v>546</v>
      </c>
    </row>
    <row r="17" spans="1:4">
      <c r="A17" s="3" t="s">
        <v>534</v>
      </c>
    </row>
    <row r="18" spans="1:4">
      <c r="A18" s="4" t="s">
        <v>545</v>
      </c>
      <c r="B18" s="5" t="n">
        <v>3</v>
      </c>
      <c r="C18" s="5" t="n">
        <v>2</v>
      </c>
    </row>
    <row r="19" spans="1:4">
      <c r="A19" s="4" t="s">
        <v>547</v>
      </c>
    </row>
    <row r="20" spans="1:4">
      <c r="A20" s="3" t="s">
        <v>534</v>
      </c>
    </row>
    <row r="21" spans="1:4">
      <c r="A21" s="4" t="s">
        <v>545</v>
      </c>
      <c r="B21" s="5" t="n">
        <v>1</v>
      </c>
      <c r="C21" s="5" t="n">
        <v>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100</v>
      </c>
    </row>
    <row r="3" spans="1:4">
      <c r="A3" s="3" t="s">
        <v>549</v>
      </c>
    </row>
    <row r="4" spans="1:4">
      <c r="A4" s="4" t="s">
        <v>550</v>
      </c>
      <c r="B4" s="7" t="n">
        <v>278539</v>
      </c>
      <c r="C4" s="7" t="n">
        <v>453878</v>
      </c>
      <c r="D4" s="7" t="n">
        <v>322038</v>
      </c>
    </row>
    <row r="5" spans="1:4">
      <c r="A5" s="4" t="s">
        <v>551</v>
      </c>
      <c r="B5" s="5" t="n">
        <v>967</v>
      </c>
      <c r="C5" s="5" t="n">
        <v>3848</v>
      </c>
      <c r="D5" s="5" t="n">
        <v>3128</v>
      </c>
    </row>
    <row r="6" spans="1:4">
      <c r="A6" s="4" t="s">
        <v>552</v>
      </c>
      <c r="B6" s="7" t="n">
        <v>981</v>
      </c>
      <c r="C6" s="7" t="n">
        <v>860</v>
      </c>
      <c r="D6" s="7"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1</v>
      </c>
    </row>
    <row r="2" spans="1:2">
      <c r="B2" s="2" t="s">
        <v>554</v>
      </c>
    </row>
    <row r="3" spans="1:2">
      <c r="A3" s="3" t="s">
        <v>555</v>
      </c>
    </row>
    <row r="4" spans="1:2">
      <c r="A4" s="4" t="s">
        <v>556</v>
      </c>
      <c r="B4" s="7" t="n">
        <v>196333</v>
      </c>
    </row>
    <row r="5" spans="1:2">
      <c r="A5" s="4" t="s">
        <v>557</v>
      </c>
      <c r="B5" s="5" t="n">
        <v>0</v>
      </c>
    </row>
    <row r="6" spans="1:2">
      <c r="A6" s="4" t="s">
        <v>558</v>
      </c>
      <c r="B6" s="5" t="n">
        <v>0</v>
      </c>
    </row>
    <row r="7" spans="1:2">
      <c r="A7" s="4" t="s">
        <v>559</v>
      </c>
      <c r="B7" s="5" t="n">
        <v>0</v>
      </c>
    </row>
    <row r="8" spans="1:2">
      <c r="A8" s="4" t="s">
        <v>560</v>
      </c>
      <c r="B8" s="5" t="n">
        <v>0</v>
      </c>
    </row>
    <row r="9" spans="1:2">
      <c r="A9" s="4" t="s">
        <v>561</v>
      </c>
      <c r="B9" s="5" t="n">
        <v>0</v>
      </c>
    </row>
    <row r="10" spans="1:2">
      <c r="A10" s="4" t="s">
        <v>562</v>
      </c>
      <c r="B10" s="5" t="n">
        <v>146</v>
      </c>
    </row>
    <row r="11" spans="1:2">
      <c r="A11" s="4" t="s">
        <v>563</v>
      </c>
      <c r="B11" s="7" t="n">
        <v>1961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5</v>
      </c>
      <c r="D2" s="2" t="s">
        <v>100</v>
      </c>
    </row>
    <row r="3" spans="1:4">
      <c r="A3" s="4" t="s">
        <v>145</v>
      </c>
      <c r="B3" s="7" t="n">
        <v>32166</v>
      </c>
      <c r="C3" s="7" t="n">
        <v>-29740</v>
      </c>
      <c r="D3" s="7" t="n">
        <v>1560</v>
      </c>
    </row>
    <row r="4" spans="1:4">
      <c r="A4" s="4" t="s">
        <v>146</v>
      </c>
      <c r="B4" s="5" t="n">
        <v>-821</v>
      </c>
      <c r="C4" s="5" t="n">
        <v>-13</v>
      </c>
      <c r="D4" s="5" t="n">
        <v>-49</v>
      </c>
    </row>
    <row r="5" spans="1:4">
      <c r="A5" s="4" t="s">
        <v>147</v>
      </c>
      <c r="B5" s="5" t="n">
        <v>-4897</v>
      </c>
      <c r="C5" s="5" t="n">
        <v>-2234</v>
      </c>
      <c r="D5" s="5" t="n">
        <v>-2924</v>
      </c>
    </row>
    <row r="6" spans="1:4">
      <c r="A6" s="4" t="s">
        <v>148</v>
      </c>
      <c r="B6" s="7" t="n">
        <v>-4</v>
      </c>
      <c r="C6" s="7" t="n">
        <v>1245</v>
      </c>
      <c r="D6" s="7" t="n">
        <v>11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564</v>
      </c>
      <c r="C1" s="2" t="s">
        <v>2</v>
      </c>
      <c r="D1" s="2" t="s">
        <v>35</v>
      </c>
    </row>
    <row r="2" spans="1:4">
      <c r="A2" s="3" t="s">
        <v>565</v>
      </c>
    </row>
    <row r="3" spans="1:4">
      <c r="A3" s="4" t="s">
        <v>566</v>
      </c>
      <c r="C3" s="7" t="n">
        <v>153</v>
      </c>
    </row>
    <row r="4" spans="1:4">
      <c r="A4" s="4" t="s">
        <v>567</v>
      </c>
      <c r="C4" s="5" t="n">
        <v>1233880</v>
      </c>
    </row>
    <row r="5" spans="1:4">
      <c r="A5" s="4" t="s">
        <v>568</v>
      </c>
      <c r="C5" s="5" t="n">
        <v>2213968</v>
      </c>
    </row>
    <row r="6" spans="1:4">
      <c r="A6" s="4" t="s">
        <v>569</v>
      </c>
      <c r="C6" s="5" t="n">
        <v>2165519</v>
      </c>
    </row>
    <row r="7" spans="1:4">
      <c r="A7" s="4" t="s">
        <v>570</v>
      </c>
      <c r="C7" s="5" t="n">
        <v>5613520</v>
      </c>
      <c r="D7" s="7" t="n">
        <v>3531427</v>
      </c>
    </row>
    <row r="8" spans="1:4">
      <c r="A8" s="4" t="s">
        <v>500</v>
      </c>
    </row>
    <row r="9" spans="1:4">
      <c r="A9" s="3" t="s">
        <v>565</v>
      </c>
    </row>
    <row r="10" spans="1:4">
      <c r="A10" s="4" t="s">
        <v>566</v>
      </c>
      <c r="C10" s="5" t="n">
        <v>0</v>
      </c>
    </row>
    <row r="11" spans="1:4">
      <c r="A11" s="4" t="s">
        <v>567</v>
      </c>
      <c r="C11" s="5" t="n">
        <v>1093265</v>
      </c>
    </row>
    <row r="12" spans="1:4">
      <c r="A12" s="4" t="s">
        <v>568</v>
      </c>
      <c r="C12" s="5" t="n">
        <v>328455</v>
      </c>
    </row>
    <row r="13" spans="1:4">
      <c r="A13" s="4" t="s">
        <v>569</v>
      </c>
      <c r="C13" s="5" t="n">
        <v>1532237</v>
      </c>
    </row>
    <row r="14" spans="1:4">
      <c r="A14" s="4" t="s">
        <v>570</v>
      </c>
      <c r="C14" s="7" t="n">
        <v>2953957</v>
      </c>
    </row>
    <row r="15" spans="1:4">
      <c r="A15" s="3" t="s">
        <v>571</v>
      </c>
    </row>
    <row r="16" spans="1:4">
      <c r="A16" s="4" t="s">
        <v>572</v>
      </c>
      <c r="C16" s="4" t="s">
        <v>573</v>
      </c>
    </row>
    <row r="17" spans="1:4">
      <c r="A17" s="4" t="s">
        <v>574</v>
      </c>
      <c r="C17" s="4" t="s">
        <v>575</v>
      </c>
    </row>
    <row r="18" spans="1:4">
      <c r="A18" s="4" t="s">
        <v>576</v>
      </c>
      <c r="C18" s="4" t="s">
        <v>577</v>
      </c>
    </row>
    <row r="19" spans="1:4">
      <c r="A19" s="4" t="s">
        <v>578</v>
      </c>
      <c r="C19" s="4" t="s">
        <v>579</v>
      </c>
    </row>
    <row r="20" spans="1:4">
      <c r="A20" s="4" t="s">
        <v>580</v>
      </c>
    </row>
    <row r="21" spans="1:4">
      <c r="A21" s="3" t="s">
        <v>565</v>
      </c>
    </row>
    <row r="22" spans="1:4">
      <c r="A22" s="4" t="s">
        <v>566</v>
      </c>
      <c r="C22" s="7" t="n">
        <v>0</v>
      </c>
    </row>
    <row r="23" spans="1:4">
      <c r="A23" s="4" t="s">
        <v>567</v>
      </c>
      <c r="C23" s="5" t="n">
        <v>32874</v>
      </c>
    </row>
    <row r="24" spans="1:4">
      <c r="A24" s="4" t="s">
        <v>568</v>
      </c>
      <c r="C24" s="5" t="n">
        <v>1148695</v>
      </c>
    </row>
    <row r="25" spans="1:4">
      <c r="A25" s="4" t="s">
        <v>569</v>
      </c>
      <c r="C25" s="5" t="n">
        <v>152980</v>
      </c>
    </row>
    <row r="26" spans="1:4">
      <c r="A26" s="4" t="s">
        <v>570</v>
      </c>
      <c r="C26" s="7" t="n">
        <v>1334549</v>
      </c>
    </row>
    <row r="27" spans="1:4">
      <c r="A27" s="3" t="s">
        <v>571</v>
      </c>
    </row>
    <row r="28" spans="1:4">
      <c r="A28" s="4" t="s">
        <v>572</v>
      </c>
      <c r="C28" s="4" t="s">
        <v>581</v>
      </c>
    </row>
    <row r="29" spans="1:4">
      <c r="A29" s="4" t="s">
        <v>574</v>
      </c>
      <c r="C29" s="4" t="s">
        <v>575</v>
      </c>
    </row>
    <row r="30" spans="1:4">
      <c r="A30" s="4" t="s">
        <v>576</v>
      </c>
      <c r="C30" s="4" t="s">
        <v>582</v>
      </c>
    </row>
    <row r="31" spans="1:4">
      <c r="A31" s="4" t="s">
        <v>578</v>
      </c>
      <c r="C31" s="4" t="s">
        <v>583</v>
      </c>
    </row>
    <row r="32" spans="1:4">
      <c r="A32" s="4" t="s">
        <v>584</v>
      </c>
    </row>
    <row r="33" spans="1:4">
      <c r="A33" s="3" t="s">
        <v>565</v>
      </c>
    </row>
    <row r="34" spans="1:4">
      <c r="A34" s="4" t="s">
        <v>566</v>
      </c>
      <c r="C34" s="7" t="n">
        <v>148</v>
      </c>
    </row>
    <row r="35" spans="1:4">
      <c r="A35" s="4" t="s">
        <v>567</v>
      </c>
      <c r="C35" s="5" t="n">
        <v>146</v>
      </c>
    </row>
    <row r="36" spans="1:4">
      <c r="A36" s="4" t="s">
        <v>568</v>
      </c>
      <c r="C36" s="5" t="n">
        <v>10981</v>
      </c>
    </row>
    <row r="37" spans="1:4">
      <c r="A37" s="4" t="s">
        <v>569</v>
      </c>
      <c r="C37" s="5" t="n">
        <v>57276</v>
      </c>
    </row>
    <row r="38" spans="1:4">
      <c r="A38" s="4" t="s">
        <v>570</v>
      </c>
      <c r="C38" s="7" t="n">
        <v>68551</v>
      </c>
    </row>
    <row r="39" spans="1:4">
      <c r="A39" s="3" t="s">
        <v>571</v>
      </c>
    </row>
    <row r="40" spans="1:4">
      <c r="A40" s="4" t="s">
        <v>585</v>
      </c>
      <c r="B40" s="4" t="s">
        <v>483</v>
      </c>
      <c r="C40" s="4" t="s">
        <v>586</v>
      </c>
    </row>
    <row r="41" spans="1:4">
      <c r="A41" s="4" t="s">
        <v>572</v>
      </c>
      <c r="B41" s="4" t="s">
        <v>483</v>
      </c>
      <c r="C41" s="4" t="s">
        <v>587</v>
      </c>
    </row>
    <row r="42" spans="1:4">
      <c r="A42" s="4" t="s">
        <v>574</v>
      </c>
      <c r="B42" s="4" t="s">
        <v>483</v>
      </c>
      <c r="C42" s="4" t="s">
        <v>588</v>
      </c>
    </row>
    <row r="43" spans="1:4">
      <c r="A43" s="4" t="s">
        <v>576</v>
      </c>
      <c r="B43" s="4" t="s">
        <v>483</v>
      </c>
      <c r="C43" s="4" t="s">
        <v>589</v>
      </c>
    </row>
    <row r="44" spans="1:4">
      <c r="A44" s="4" t="s">
        <v>578</v>
      </c>
      <c r="B44" s="4" t="s">
        <v>483</v>
      </c>
      <c r="C44" s="4" t="s">
        <v>541</v>
      </c>
    </row>
    <row r="45" spans="1:4">
      <c r="A45" s="4" t="s">
        <v>590</v>
      </c>
    </row>
    <row r="46" spans="1:4">
      <c r="A46" s="3" t="s">
        <v>565</v>
      </c>
    </row>
    <row r="47" spans="1:4">
      <c r="A47" s="4" t="s">
        <v>566</v>
      </c>
      <c r="B47" s="4" t="s">
        <v>492</v>
      </c>
      <c r="C47" s="7" t="n">
        <v>0</v>
      </c>
    </row>
    <row r="48" spans="1:4">
      <c r="A48" s="4" t="s">
        <v>567</v>
      </c>
      <c r="B48" s="4" t="s">
        <v>492</v>
      </c>
      <c r="C48" s="5" t="n">
        <v>92830</v>
      </c>
    </row>
    <row r="49" spans="1:4">
      <c r="A49" s="4" t="s">
        <v>568</v>
      </c>
      <c r="B49" s="4" t="s">
        <v>492</v>
      </c>
      <c r="C49" s="5" t="n">
        <v>743323</v>
      </c>
    </row>
    <row r="50" spans="1:4">
      <c r="A50" s="4" t="s">
        <v>569</v>
      </c>
      <c r="B50" s="4" t="s">
        <v>492</v>
      </c>
      <c r="C50" s="5" t="n">
        <v>435046</v>
      </c>
    </row>
    <row r="51" spans="1:4">
      <c r="A51" s="4" t="s">
        <v>570</v>
      </c>
      <c r="B51" s="4" t="s">
        <v>492</v>
      </c>
      <c r="C51" s="7" t="n">
        <v>1271199</v>
      </c>
    </row>
    <row r="52" spans="1:4">
      <c r="A52" s="3" t="s">
        <v>571</v>
      </c>
    </row>
    <row r="53" spans="1:4">
      <c r="A53" s="4" t="s">
        <v>572</v>
      </c>
      <c r="C53" s="4" t="s">
        <v>591</v>
      </c>
    </row>
    <row r="54" spans="1:4">
      <c r="A54" s="4" t="s">
        <v>574</v>
      </c>
      <c r="C54" s="4" t="s">
        <v>592</v>
      </c>
    </row>
    <row r="55" spans="1:4">
      <c r="A55" s="4" t="s">
        <v>576</v>
      </c>
      <c r="C55" s="4" t="s">
        <v>593</v>
      </c>
    </row>
    <row r="56" spans="1:4">
      <c r="A56" s="4" t="s">
        <v>578</v>
      </c>
      <c r="C56" s="4" t="s">
        <v>594</v>
      </c>
    </row>
    <row r="57" spans="1:4"/>
    <row r="58" spans="1:4">
      <c r="A58" s="4" t="s">
        <v>483</v>
      </c>
      <c r="B58" s="4" t="s">
        <v>595</v>
      </c>
    </row>
    <row r="59" spans="1:4">
      <c r="A59" s="4" t="s">
        <v>492</v>
      </c>
      <c r="B59" s="4" t="s">
        <v>596</v>
      </c>
    </row>
  </sheetData>
  <mergeCells count="4">
    <mergeCell ref="A1:B1"/>
    <mergeCell ref="A57:C57"/>
    <mergeCell ref="B58:C58"/>
    <mergeCell ref="B59:C5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4" t="s">
        <v>598</v>
      </c>
    </row>
    <row r="3" spans="1:3">
      <c r="A3" s="3" t="s">
        <v>534</v>
      </c>
    </row>
    <row r="4" spans="1:3">
      <c r="A4" s="4" t="s">
        <v>599</v>
      </c>
      <c r="B4" s="7" t="n">
        <v>2054583</v>
      </c>
      <c r="C4" s="7" t="n">
        <v>895352</v>
      </c>
    </row>
    <row r="5" spans="1:3">
      <c r="A5" s="4" t="s">
        <v>600</v>
      </c>
      <c r="B5" s="5" t="n">
        <v>40139</v>
      </c>
      <c r="C5" s="5" t="n">
        <v>4347</v>
      </c>
    </row>
    <row r="6" spans="1:3">
      <c r="A6" s="4" t="s">
        <v>601</v>
      </c>
      <c r="B6" s="5" t="n">
        <v>759881</v>
      </c>
      <c r="C6" s="5" t="n">
        <v>108144</v>
      </c>
    </row>
    <row r="7" spans="1:3">
      <c r="A7" s="4" t="s">
        <v>602</v>
      </c>
      <c r="B7" s="5" t="n">
        <v>22547</v>
      </c>
      <c r="C7" s="5" t="n">
        <v>10099</v>
      </c>
    </row>
    <row r="8" spans="1:3">
      <c r="A8" s="4" t="s">
        <v>603</v>
      </c>
      <c r="B8" s="5" t="n">
        <v>2814464</v>
      </c>
      <c r="C8" s="5" t="n">
        <v>1003496</v>
      </c>
    </row>
    <row r="9" spans="1:3">
      <c r="A9" s="4" t="s">
        <v>604</v>
      </c>
      <c r="B9" s="5" t="n">
        <v>62686</v>
      </c>
      <c r="C9" s="5" t="n">
        <v>14446</v>
      </c>
    </row>
    <row r="10" spans="1:3">
      <c r="A10" s="4" t="s">
        <v>605</v>
      </c>
    </row>
    <row r="11" spans="1:3">
      <c r="A11" s="3" t="s">
        <v>534</v>
      </c>
    </row>
    <row r="12" spans="1:3">
      <c r="A12" s="4" t="s">
        <v>599</v>
      </c>
      <c r="B12" s="5" t="n">
        <v>576970</v>
      </c>
      <c r="C12" s="5" t="n">
        <v>232546</v>
      </c>
    </row>
    <row r="13" spans="1:3">
      <c r="A13" s="4" t="s">
        <v>600</v>
      </c>
      <c r="B13" s="5" t="n">
        <v>10598</v>
      </c>
      <c r="C13" s="5" t="n">
        <v>535</v>
      </c>
    </row>
    <row r="14" spans="1:3">
      <c r="A14" s="4" t="s">
        <v>601</v>
      </c>
      <c r="B14" s="5" t="n">
        <v>232969</v>
      </c>
      <c r="C14" s="5" t="n">
        <v>20440</v>
      </c>
    </row>
    <row r="15" spans="1:3">
      <c r="A15" s="4" t="s">
        <v>602</v>
      </c>
      <c r="B15" s="5" t="n">
        <v>5363</v>
      </c>
      <c r="C15" s="5" t="n">
        <v>664</v>
      </c>
    </row>
    <row r="16" spans="1:3">
      <c r="A16" s="4" t="s">
        <v>603</v>
      </c>
      <c r="B16" s="5" t="n">
        <v>809939</v>
      </c>
      <c r="C16" s="5" t="n">
        <v>252986</v>
      </c>
    </row>
    <row r="17" spans="1:3">
      <c r="A17" s="4" t="s">
        <v>604</v>
      </c>
      <c r="B17" s="5" t="n">
        <v>15961</v>
      </c>
      <c r="C17" s="5" t="n">
        <v>1199</v>
      </c>
    </row>
    <row r="18" spans="1:3">
      <c r="A18" s="4" t="s">
        <v>606</v>
      </c>
    </row>
    <row r="19" spans="1:3">
      <c r="A19" s="3" t="s">
        <v>534</v>
      </c>
    </row>
    <row r="20" spans="1:3">
      <c r="A20" s="4" t="s">
        <v>599</v>
      </c>
      <c r="C20" s="5" t="n">
        <v>333045</v>
      </c>
    </row>
    <row r="21" spans="1:3">
      <c r="A21" s="4" t="s">
        <v>600</v>
      </c>
      <c r="C21" s="5" t="n">
        <v>2665</v>
      </c>
    </row>
    <row r="22" spans="1:3">
      <c r="A22" s="4" t="s">
        <v>601</v>
      </c>
      <c r="C22" s="5" t="n">
        <v>0</v>
      </c>
    </row>
    <row r="23" spans="1:3">
      <c r="A23" s="4" t="s">
        <v>602</v>
      </c>
      <c r="C23" s="5" t="n">
        <v>0</v>
      </c>
    </row>
    <row r="24" spans="1:3">
      <c r="A24" s="4" t="s">
        <v>603</v>
      </c>
      <c r="C24" s="5" t="n">
        <v>333045</v>
      </c>
    </row>
    <row r="25" spans="1:3">
      <c r="A25" s="4" t="s">
        <v>604</v>
      </c>
      <c r="C25" s="5" t="n">
        <v>2665</v>
      </c>
    </row>
    <row r="26" spans="1:3">
      <c r="A26" s="4" t="s">
        <v>607</v>
      </c>
    </row>
    <row r="27" spans="1:3">
      <c r="A27" s="3" t="s">
        <v>534</v>
      </c>
    </row>
    <row r="28" spans="1:3">
      <c r="A28" s="4" t="s">
        <v>599</v>
      </c>
      <c r="B28" s="5" t="n">
        <v>465779</v>
      </c>
      <c r="C28" s="5" t="n">
        <v>118694</v>
      </c>
    </row>
    <row r="29" spans="1:3">
      <c r="A29" s="4" t="s">
        <v>600</v>
      </c>
      <c r="B29" s="5" t="n">
        <v>1892</v>
      </c>
      <c r="C29" s="5" t="n">
        <v>826</v>
      </c>
    </row>
    <row r="30" spans="1:3">
      <c r="A30" s="4" t="s">
        <v>601</v>
      </c>
      <c r="B30" s="5" t="n">
        <v>99050</v>
      </c>
      <c r="C30" s="5" t="n">
        <v>0</v>
      </c>
    </row>
    <row r="31" spans="1:3">
      <c r="A31" s="4" t="s">
        <v>602</v>
      </c>
      <c r="B31" s="5" t="n">
        <v>2348</v>
      </c>
      <c r="C31" s="5" t="n">
        <v>0</v>
      </c>
    </row>
    <row r="32" spans="1:3">
      <c r="A32" s="4" t="s">
        <v>603</v>
      </c>
      <c r="B32" s="5" t="n">
        <v>564829</v>
      </c>
      <c r="C32" s="5" t="n">
        <v>118694</v>
      </c>
    </row>
    <row r="33" spans="1:3">
      <c r="A33" s="4" t="s">
        <v>604</v>
      </c>
      <c r="B33" s="5" t="n">
        <v>4240</v>
      </c>
      <c r="C33" s="5" t="n">
        <v>826</v>
      </c>
    </row>
    <row r="34" spans="1:3">
      <c r="A34" s="4" t="s">
        <v>608</v>
      </c>
    </row>
    <row r="35" spans="1:3">
      <c r="A35" s="3" t="s">
        <v>534</v>
      </c>
    </row>
    <row r="36" spans="1:3">
      <c r="A36" s="4" t="s">
        <v>599</v>
      </c>
      <c r="B36" s="5" t="n">
        <v>276113</v>
      </c>
      <c r="C36" s="5" t="n">
        <v>199898</v>
      </c>
    </row>
    <row r="37" spans="1:3">
      <c r="A37" s="4" t="s">
        <v>600</v>
      </c>
      <c r="B37" s="5" t="n">
        <v>2629</v>
      </c>
      <c r="C37" s="5" t="n">
        <v>62</v>
      </c>
    </row>
    <row r="38" spans="1:3">
      <c r="A38" s="4" t="s">
        <v>601</v>
      </c>
      <c r="B38" s="5" t="n">
        <v>329372</v>
      </c>
      <c r="C38" s="5" t="n">
        <v>0</v>
      </c>
    </row>
    <row r="39" spans="1:3">
      <c r="A39" s="4" t="s">
        <v>602</v>
      </c>
      <c r="B39" s="5" t="n">
        <v>6359</v>
      </c>
      <c r="C39" s="5" t="n">
        <v>0</v>
      </c>
    </row>
    <row r="40" spans="1:3">
      <c r="A40" s="4" t="s">
        <v>603</v>
      </c>
      <c r="B40" s="5" t="n">
        <v>605485</v>
      </c>
      <c r="C40" s="5" t="n">
        <v>199898</v>
      </c>
    </row>
    <row r="41" spans="1:3">
      <c r="A41" s="4" t="s">
        <v>604</v>
      </c>
      <c r="B41" s="5" t="n">
        <v>8988</v>
      </c>
      <c r="C41" s="5" t="n">
        <v>62</v>
      </c>
    </row>
    <row r="42" spans="1:3">
      <c r="A42" s="4" t="s">
        <v>609</v>
      </c>
    </row>
    <row r="43" spans="1:3">
      <c r="A43" s="3" t="s">
        <v>534</v>
      </c>
    </row>
    <row r="44" spans="1:3">
      <c r="A44" s="4" t="s">
        <v>599</v>
      </c>
      <c r="B44" s="5" t="n">
        <v>5876</v>
      </c>
      <c r="C44" s="5" t="n">
        <v>11169</v>
      </c>
    </row>
    <row r="45" spans="1:3">
      <c r="A45" s="4" t="s">
        <v>600</v>
      </c>
      <c r="B45" s="5" t="n">
        <v>21</v>
      </c>
      <c r="C45" s="5" t="n">
        <v>259</v>
      </c>
    </row>
    <row r="46" spans="1:3">
      <c r="A46" s="4" t="s">
        <v>601</v>
      </c>
      <c r="B46" s="5" t="n">
        <v>48837</v>
      </c>
      <c r="C46" s="5" t="n">
        <v>41054</v>
      </c>
    </row>
    <row r="47" spans="1:3">
      <c r="A47" s="4" t="s">
        <v>602</v>
      </c>
      <c r="B47" s="5" t="n">
        <v>2542</v>
      </c>
      <c r="C47" s="5" t="n">
        <v>542</v>
      </c>
    </row>
    <row r="48" spans="1:3">
      <c r="A48" s="4" t="s">
        <v>603</v>
      </c>
      <c r="B48" s="5" t="n">
        <v>54713</v>
      </c>
      <c r="C48" s="5" t="n">
        <v>52223</v>
      </c>
    </row>
    <row r="49" spans="1:3">
      <c r="A49" s="4" t="s">
        <v>604</v>
      </c>
      <c r="B49" s="5" t="n">
        <v>2563</v>
      </c>
      <c r="C49" s="5" t="n">
        <v>801</v>
      </c>
    </row>
    <row r="50" spans="1:3">
      <c r="A50" s="4" t="s">
        <v>610</v>
      </c>
    </row>
    <row r="51" spans="1:3">
      <c r="A51" s="3" t="s">
        <v>534</v>
      </c>
    </row>
    <row r="52" spans="1:3">
      <c r="A52" s="4" t="s">
        <v>599</v>
      </c>
      <c r="B52" s="5" t="n">
        <v>0</v>
      </c>
      <c r="C52" s="5" t="n">
        <v>0</v>
      </c>
    </row>
    <row r="53" spans="1:3">
      <c r="A53" s="4" t="s">
        <v>600</v>
      </c>
      <c r="B53" s="5" t="n">
        <v>0</v>
      </c>
      <c r="C53" s="5" t="n">
        <v>0</v>
      </c>
    </row>
    <row r="54" spans="1:3">
      <c r="A54" s="4" t="s">
        <v>601</v>
      </c>
      <c r="B54" s="5" t="n">
        <v>38360</v>
      </c>
      <c r="C54" s="5" t="n">
        <v>35105</v>
      </c>
    </row>
    <row r="55" spans="1:3">
      <c r="A55" s="4" t="s">
        <v>602</v>
      </c>
      <c r="B55" s="5" t="n">
        <v>5422</v>
      </c>
      <c r="C55" s="5" t="n">
        <v>8632</v>
      </c>
    </row>
    <row r="56" spans="1:3">
      <c r="A56" s="4" t="s">
        <v>603</v>
      </c>
      <c r="B56" s="5" t="n">
        <v>38360</v>
      </c>
      <c r="C56" s="5" t="n">
        <v>35105</v>
      </c>
    </row>
    <row r="57" spans="1:3">
      <c r="A57" s="4" t="s">
        <v>604</v>
      </c>
      <c r="B57" s="5" t="n">
        <v>5422</v>
      </c>
      <c r="C57" s="5" t="n">
        <v>8632</v>
      </c>
    </row>
    <row r="58" spans="1:3">
      <c r="A58" s="4" t="s">
        <v>611</v>
      </c>
    </row>
    <row r="59" spans="1:3">
      <c r="A59" s="3" t="s">
        <v>534</v>
      </c>
    </row>
    <row r="60" spans="1:3">
      <c r="A60" s="4" t="s">
        <v>599</v>
      </c>
      <c r="B60" s="5" t="n">
        <v>69166</v>
      </c>
    </row>
    <row r="61" spans="1:3">
      <c r="A61" s="4" t="s">
        <v>600</v>
      </c>
      <c r="B61" s="5" t="n">
        <v>430</v>
      </c>
    </row>
    <row r="62" spans="1:3">
      <c r="A62" s="4" t="s">
        <v>601</v>
      </c>
      <c r="B62" s="5" t="n">
        <v>0</v>
      </c>
    </row>
    <row r="63" spans="1:3">
      <c r="A63" s="4" t="s">
        <v>602</v>
      </c>
      <c r="B63" s="5" t="n">
        <v>0</v>
      </c>
    </row>
    <row r="64" spans="1:3">
      <c r="A64" s="4" t="s">
        <v>603</v>
      </c>
      <c r="B64" s="5" t="n">
        <v>69166</v>
      </c>
    </row>
    <row r="65" spans="1:3">
      <c r="A65" s="4" t="s">
        <v>604</v>
      </c>
      <c r="B65" s="5" t="n">
        <v>430</v>
      </c>
    </row>
    <row r="66" spans="1:3">
      <c r="A66" s="4" t="s">
        <v>612</v>
      </c>
    </row>
    <row r="67" spans="1:3">
      <c r="A67" s="3" t="s">
        <v>534</v>
      </c>
    </row>
    <row r="68" spans="1:3">
      <c r="A68" s="4" t="s">
        <v>599</v>
      </c>
      <c r="B68" s="5" t="n">
        <v>642843</v>
      </c>
    </row>
    <row r="69" spans="1:3">
      <c r="A69" s="4" t="s">
        <v>600</v>
      </c>
      <c r="B69" s="5" t="n">
        <v>23105</v>
      </c>
    </row>
    <row r="70" spans="1:3">
      <c r="A70" s="4" t="s">
        <v>601</v>
      </c>
      <c r="B70" s="5" t="n">
        <v>0</v>
      </c>
    </row>
    <row r="71" spans="1:3">
      <c r="A71" s="4" t="s">
        <v>602</v>
      </c>
      <c r="B71" s="5" t="n">
        <v>0</v>
      </c>
    </row>
    <row r="72" spans="1:3">
      <c r="A72" s="4" t="s">
        <v>603</v>
      </c>
      <c r="B72" s="5" t="n">
        <v>642843</v>
      </c>
    </row>
    <row r="73" spans="1:3">
      <c r="A73" s="4" t="s">
        <v>604</v>
      </c>
      <c r="B73" s="5" t="n">
        <v>23105</v>
      </c>
    </row>
    <row r="74" spans="1:3">
      <c r="A74" s="4" t="s">
        <v>613</v>
      </c>
    </row>
    <row r="75" spans="1:3">
      <c r="A75" s="3" t="s">
        <v>534</v>
      </c>
    </row>
    <row r="76" spans="1:3">
      <c r="A76" s="4" t="s">
        <v>599</v>
      </c>
      <c r="B76" s="5" t="n">
        <v>17836</v>
      </c>
      <c r="C76" s="5" t="n">
        <v>0</v>
      </c>
    </row>
    <row r="77" spans="1:3">
      <c r="A77" s="4" t="s">
        <v>600</v>
      </c>
      <c r="B77" s="5" t="n">
        <v>1464</v>
      </c>
      <c r="C77" s="5" t="n">
        <v>0</v>
      </c>
    </row>
    <row r="78" spans="1:3">
      <c r="A78" s="4" t="s">
        <v>601</v>
      </c>
      <c r="B78" s="5" t="n">
        <v>11293</v>
      </c>
      <c r="C78" s="5" t="n">
        <v>11545</v>
      </c>
    </row>
    <row r="79" spans="1:3">
      <c r="A79" s="4" t="s">
        <v>602</v>
      </c>
      <c r="B79" s="5" t="n">
        <v>513</v>
      </c>
      <c r="C79" s="5" t="n">
        <v>261</v>
      </c>
    </row>
    <row r="80" spans="1:3">
      <c r="A80" s="4" t="s">
        <v>603</v>
      </c>
      <c r="B80" s="5" t="n">
        <v>29129</v>
      </c>
      <c r="C80" s="5" t="n">
        <v>11545</v>
      </c>
    </row>
    <row r="81" spans="1:3">
      <c r="A81" s="4" t="s">
        <v>604</v>
      </c>
      <c r="B81" s="7" t="n">
        <v>1977</v>
      </c>
      <c r="C81" s="7" t="n">
        <v>2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614</v>
      </c>
      <c r="C1" s="2" t="s">
        <v>2</v>
      </c>
      <c r="D1" s="2" t="s">
        <v>35</v>
      </c>
      <c r="E1" s="2" t="s">
        <v>100</v>
      </c>
    </row>
    <row r="2" spans="1:5">
      <c r="A2" s="3" t="s">
        <v>615</v>
      </c>
    </row>
    <row r="3" spans="1:5">
      <c r="A3" s="4" t="s">
        <v>141</v>
      </c>
      <c r="C3" s="7" t="n">
        <v>40133861</v>
      </c>
      <c r="D3" s="7" t="n">
        <v>38359022</v>
      </c>
    </row>
    <row r="4" spans="1:5">
      <c r="A4" s="4" t="s">
        <v>616</v>
      </c>
      <c r="C4" s="5" t="n">
        <v>32047</v>
      </c>
      <c r="D4" s="5" t="n">
        <v>28949</v>
      </c>
    </row>
    <row r="5" spans="1:5">
      <c r="A5" s="4" t="s">
        <v>617</v>
      </c>
      <c r="C5" s="5" t="n">
        <v>-159820</v>
      </c>
      <c r="D5" s="5" t="n">
        <v>-158046</v>
      </c>
      <c r="E5" s="7" t="n">
        <v>-158290</v>
      </c>
    </row>
    <row r="6" spans="1:5">
      <c r="A6" s="4" t="s">
        <v>46</v>
      </c>
      <c r="C6" s="5" t="n">
        <v>40006088</v>
      </c>
      <c r="D6" s="5" t="n">
        <v>38229925</v>
      </c>
    </row>
    <row r="7" spans="1:5">
      <c r="A7" s="4" t="s">
        <v>43</v>
      </c>
      <c r="C7" s="4" t="s">
        <v>41</v>
      </c>
      <c r="D7" s="5" t="n">
        <v>35258</v>
      </c>
    </row>
    <row r="8" spans="1:5">
      <c r="A8" s="4" t="s">
        <v>47</v>
      </c>
      <c r="C8" s="7" t="n">
        <v>40006088</v>
      </c>
      <c r="D8" s="7" t="n">
        <v>38265183</v>
      </c>
    </row>
    <row r="9" spans="1:5">
      <c r="A9" s="4" t="s">
        <v>618</v>
      </c>
      <c r="C9" s="4" t="s">
        <v>619</v>
      </c>
      <c r="D9" s="4" t="s">
        <v>619</v>
      </c>
    </row>
    <row r="10" spans="1:5">
      <c r="A10" s="4" t="s">
        <v>620</v>
      </c>
    </row>
    <row r="11" spans="1:5">
      <c r="A11" s="3" t="s">
        <v>615</v>
      </c>
    </row>
    <row r="12" spans="1:5">
      <c r="A12" s="4" t="s">
        <v>141</v>
      </c>
      <c r="B12" s="4" t="s">
        <v>483</v>
      </c>
      <c r="C12" s="7" t="n">
        <v>2388420</v>
      </c>
      <c r="D12" s="7" t="n">
        <v>2040574</v>
      </c>
    </row>
    <row r="13" spans="1:5">
      <c r="A13" s="4" t="s">
        <v>621</v>
      </c>
    </row>
    <row r="14" spans="1:5">
      <c r="A14" s="3" t="s">
        <v>615</v>
      </c>
    </row>
    <row r="15" spans="1:5">
      <c r="A15" s="4" t="s">
        <v>141</v>
      </c>
      <c r="C15" s="7" t="n">
        <v>1705308</v>
      </c>
      <c r="D15" s="7" t="n">
        <v>1377964</v>
      </c>
    </row>
    <row r="16" spans="1:5">
      <c r="A16" s="4" t="s">
        <v>618</v>
      </c>
      <c r="C16" s="4" t="s">
        <v>622</v>
      </c>
      <c r="D16" s="4" t="s">
        <v>623</v>
      </c>
    </row>
    <row r="17" spans="1:5">
      <c r="A17" s="4" t="s">
        <v>624</v>
      </c>
    </row>
    <row r="18" spans="1:5">
      <c r="A18" s="3" t="s">
        <v>615</v>
      </c>
    </row>
    <row r="19" spans="1:5">
      <c r="A19" s="4" t="s">
        <v>141</v>
      </c>
      <c r="C19" s="7" t="n">
        <v>29883919</v>
      </c>
      <c r="D19" s="7" t="n">
        <v>28074709</v>
      </c>
    </row>
    <row r="20" spans="1:5">
      <c r="A20" s="4" t="s">
        <v>618</v>
      </c>
      <c r="C20" s="4" t="s">
        <v>625</v>
      </c>
      <c r="D20" s="4" t="s">
        <v>626</v>
      </c>
    </row>
    <row r="21" spans="1:5">
      <c r="A21" s="4" t="s">
        <v>627</v>
      </c>
    </row>
    <row r="22" spans="1:5">
      <c r="A22" s="3" t="s">
        <v>615</v>
      </c>
    </row>
    <row r="23" spans="1:5">
      <c r="A23" s="4" t="s">
        <v>141</v>
      </c>
      <c r="C23" s="7" t="n">
        <v>6998834</v>
      </c>
      <c r="D23" s="7" t="n">
        <v>7322226</v>
      </c>
    </row>
    <row r="24" spans="1:5">
      <c r="A24" s="4" t="s">
        <v>618</v>
      </c>
      <c r="C24" s="4" t="s">
        <v>628</v>
      </c>
      <c r="D24" s="4" t="s">
        <v>629</v>
      </c>
    </row>
    <row r="25" spans="1:5">
      <c r="A25" s="4" t="s">
        <v>630</v>
      </c>
    </row>
    <row r="26" spans="1:5">
      <c r="A26" s="3" t="s">
        <v>615</v>
      </c>
    </row>
    <row r="27" spans="1:5">
      <c r="A27" s="4" t="s">
        <v>141</v>
      </c>
      <c r="C27" s="7" t="n">
        <v>446094</v>
      </c>
      <c r="D27" s="7" t="n">
        <v>477228</v>
      </c>
    </row>
    <row r="28" spans="1:5">
      <c r="A28" s="4" t="s">
        <v>618</v>
      </c>
      <c r="C28" s="4" t="s">
        <v>631</v>
      </c>
      <c r="D28" s="4" t="s">
        <v>632</v>
      </c>
    </row>
    <row r="29" spans="1:5">
      <c r="A29" s="4" t="s">
        <v>633</v>
      </c>
    </row>
    <row r="30" spans="1:5">
      <c r="A30" s="3" t="s">
        <v>615</v>
      </c>
    </row>
    <row r="31" spans="1:5">
      <c r="A31" s="4" t="s">
        <v>141</v>
      </c>
      <c r="C31" s="7" t="n">
        <v>407870</v>
      </c>
      <c r="D31" s="7" t="n">
        <v>435825</v>
      </c>
    </row>
    <row r="32" spans="1:5">
      <c r="A32" s="4" t="s">
        <v>618</v>
      </c>
      <c r="C32" s="4" t="s">
        <v>634</v>
      </c>
      <c r="D32" s="4" t="s">
        <v>635</v>
      </c>
    </row>
    <row r="33" spans="1:5">
      <c r="A33" s="4" t="s">
        <v>636</v>
      </c>
    </row>
    <row r="34" spans="1:5">
      <c r="A34" s="3" t="s">
        <v>615</v>
      </c>
    </row>
    <row r="35" spans="1:5">
      <c r="A35" s="4" t="s">
        <v>141</v>
      </c>
      <c r="C35" s="7" t="n">
        <v>37736717</v>
      </c>
      <c r="D35" s="7" t="n">
        <v>36309988</v>
      </c>
    </row>
    <row r="36" spans="1:5">
      <c r="A36" s="4" t="s">
        <v>617</v>
      </c>
      <c r="C36" s="7" t="n">
        <v>-130983</v>
      </c>
      <c r="D36" s="7" t="n">
        <v>-128275</v>
      </c>
      <c r="E36" s="7" t="n">
        <v>-125416</v>
      </c>
    </row>
    <row r="37" spans="1:5">
      <c r="A37" s="4" t="s">
        <v>618</v>
      </c>
      <c r="C37" s="4" t="s">
        <v>637</v>
      </c>
      <c r="D37" s="4" t="s">
        <v>638</v>
      </c>
    </row>
    <row r="38" spans="1:5">
      <c r="A38" s="4" t="s">
        <v>639</v>
      </c>
    </row>
    <row r="39" spans="1:5">
      <c r="A39" s="3" t="s">
        <v>615</v>
      </c>
    </row>
    <row r="40" spans="1:5">
      <c r="A40" s="4" t="s">
        <v>141</v>
      </c>
      <c r="C40" s="7" t="n">
        <v>683112</v>
      </c>
      <c r="D40" s="7" t="n">
        <v>662610</v>
      </c>
    </row>
    <row r="41" spans="1:5">
      <c r="A41" s="4" t="s">
        <v>618</v>
      </c>
      <c r="C41" s="4" t="s">
        <v>640</v>
      </c>
      <c r="D41" s="4" t="s">
        <v>641</v>
      </c>
    </row>
    <row r="42" spans="1:5">
      <c r="A42" s="4" t="s">
        <v>642</v>
      </c>
    </row>
    <row r="43" spans="1:5">
      <c r="A43" s="3" t="s">
        <v>615</v>
      </c>
    </row>
    <row r="44" spans="1:5">
      <c r="A44" s="4" t="s">
        <v>141</v>
      </c>
      <c r="B44" s="4" t="s">
        <v>492</v>
      </c>
      <c r="C44" s="7" t="n">
        <v>2388420</v>
      </c>
      <c r="D44" s="7" t="n">
        <v>2040574</v>
      </c>
    </row>
    <row r="45" spans="1:5">
      <c r="A45" s="4" t="s">
        <v>618</v>
      </c>
      <c r="B45" s="4" t="s">
        <v>492</v>
      </c>
      <c r="C45" s="4" t="s">
        <v>643</v>
      </c>
      <c r="D45" s="4" t="s">
        <v>644</v>
      </c>
    </row>
    <row r="46" spans="1:5">
      <c r="A46" s="4" t="s">
        <v>117</v>
      </c>
    </row>
    <row r="47" spans="1:5">
      <c r="A47" s="3" t="s">
        <v>615</v>
      </c>
    </row>
    <row r="48" spans="1:5">
      <c r="A48" s="4" t="s">
        <v>141</v>
      </c>
      <c r="C48" s="7" t="n">
        <v>8724</v>
      </c>
      <c r="D48" s="7" t="n">
        <v>8460</v>
      </c>
    </row>
    <row r="49" spans="1:5">
      <c r="A49" s="4" t="s">
        <v>618</v>
      </c>
      <c r="C49" s="4" t="s">
        <v>645</v>
      </c>
      <c r="D49" s="4" t="s">
        <v>645</v>
      </c>
    </row>
    <row r="50" spans="1:5">
      <c r="A50" s="4" t="s">
        <v>646</v>
      </c>
    </row>
    <row r="51" spans="1:5">
      <c r="A51" s="3" t="s">
        <v>615</v>
      </c>
    </row>
    <row r="52" spans="1:5">
      <c r="A52" s="4" t="s">
        <v>141</v>
      </c>
      <c r="C52" s="7" t="n">
        <v>2397144</v>
      </c>
      <c r="D52" s="7" t="n">
        <v>2049034</v>
      </c>
    </row>
    <row r="53" spans="1:5">
      <c r="A53" s="4" t="s">
        <v>647</v>
      </c>
    </row>
    <row r="54" spans="1:5">
      <c r="A54" s="3" t="s">
        <v>615</v>
      </c>
    </row>
    <row r="55" spans="1:5">
      <c r="A55" s="4" t="s">
        <v>141</v>
      </c>
      <c r="C55" s="7" t="n">
        <v>2397144</v>
      </c>
      <c r="D55" s="7" t="n">
        <v>2049034</v>
      </c>
    </row>
    <row r="56" spans="1:5">
      <c r="A56" s="4" t="s">
        <v>618</v>
      </c>
      <c r="C56" s="4" t="s">
        <v>648</v>
      </c>
      <c r="D56" s="4" t="s">
        <v>649</v>
      </c>
    </row>
    <row r="57" spans="1:5"/>
    <row r="58" spans="1:5">
      <c r="A58" s="4" t="s">
        <v>483</v>
      </c>
      <c r="B58" s="4" t="s">
        <v>650</v>
      </c>
    </row>
    <row r="59" spans="1:5">
      <c r="A59" s="4" t="s">
        <v>492</v>
      </c>
      <c r="B59" s="4" t="s">
        <v>651</v>
      </c>
    </row>
  </sheetData>
  <mergeCells count="4">
    <mergeCell ref="A1:B1"/>
    <mergeCell ref="A57:D57"/>
    <mergeCell ref="B58:D58"/>
    <mergeCell ref="B59:D5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652</v>
      </c>
      <c r="C1" s="2" t="s">
        <v>2</v>
      </c>
      <c r="D1" s="2" t="s">
        <v>35</v>
      </c>
    </row>
    <row r="2" spans="1:4">
      <c r="A2" s="3" t="s">
        <v>615</v>
      </c>
    </row>
    <row r="3" spans="1:4">
      <c r="A3" s="4" t="s">
        <v>141</v>
      </c>
      <c r="C3" s="7" t="n">
        <v>40133861</v>
      </c>
      <c r="D3" s="7" t="n">
        <v>38359022</v>
      </c>
    </row>
    <row r="4" spans="1:4">
      <c r="A4" s="4" t="s">
        <v>620</v>
      </c>
    </row>
    <row r="5" spans="1:4">
      <c r="A5" s="3" t="s">
        <v>615</v>
      </c>
    </row>
    <row r="6" spans="1:4">
      <c r="A6" s="4" t="s">
        <v>141</v>
      </c>
      <c r="B6" s="4" t="s">
        <v>483</v>
      </c>
      <c r="C6" s="5" t="n">
        <v>2388420</v>
      </c>
      <c r="D6" s="5" t="n">
        <v>2040574</v>
      </c>
    </row>
    <row r="7" spans="1:4">
      <c r="A7" s="4" t="s">
        <v>621</v>
      </c>
    </row>
    <row r="8" spans="1:4">
      <c r="A8" s="3" t="s">
        <v>615</v>
      </c>
    </row>
    <row r="9" spans="1:4">
      <c r="A9" s="4" t="s">
        <v>141</v>
      </c>
      <c r="C9" s="5" t="n">
        <v>1705308</v>
      </c>
      <c r="D9" s="5" t="n">
        <v>1377964</v>
      </c>
    </row>
    <row r="10" spans="1:4">
      <c r="A10" s="4" t="s">
        <v>639</v>
      </c>
    </row>
    <row r="11" spans="1:4">
      <c r="A11" s="3" t="s">
        <v>615</v>
      </c>
    </row>
    <row r="12" spans="1:4">
      <c r="A12" s="4" t="s">
        <v>653</v>
      </c>
      <c r="C12" s="5" t="n">
        <v>53891</v>
      </c>
      <c r="D12" s="5" t="n">
        <v>65041</v>
      </c>
    </row>
    <row r="13" spans="1:4">
      <c r="A13" s="4" t="s">
        <v>141</v>
      </c>
      <c r="C13" s="5" t="n">
        <v>683112</v>
      </c>
      <c r="D13" s="5" t="n">
        <v>662610</v>
      </c>
    </row>
    <row r="14" spans="1:4">
      <c r="A14" s="4" t="s">
        <v>654</v>
      </c>
    </row>
    <row r="15" spans="1:4">
      <c r="A15" s="3" t="s">
        <v>615</v>
      </c>
    </row>
    <row r="16" spans="1:4">
      <c r="A16" s="4" t="s">
        <v>141</v>
      </c>
      <c r="C16" s="5" t="n">
        <v>1900000</v>
      </c>
      <c r="D16" s="5" t="n">
        <v>1500000</v>
      </c>
    </row>
    <row r="17" spans="1:4">
      <c r="A17" s="4" t="s">
        <v>655</v>
      </c>
    </row>
    <row r="18" spans="1:4">
      <c r="A18" s="3" t="s">
        <v>615</v>
      </c>
    </row>
    <row r="19" spans="1:4">
      <c r="A19" s="4" t="s">
        <v>141</v>
      </c>
      <c r="C19" s="7" t="n">
        <v>469900000</v>
      </c>
      <c r="D19" s="7" t="n">
        <v>500800000</v>
      </c>
    </row>
    <row r="20" spans="1:4"/>
    <row r="21" spans="1:4">
      <c r="A21" s="4" t="s">
        <v>483</v>
      </c>
      <c r="B21" s="4" t="s">
        <v>650</v>
      </c>
    </row>
  </sheetData>
  <mergeCells count="3">
    <mergeCell ref="A1:B1"/>
    <mergeCell ref="A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s>
  <sheetData>
    <row r="1" spans="1:5">
      <c r="A1" s="1" t="s">
        <v>656</v>
      </c>
      <c r="B1" s="2" t="s">
        <v>1</v>
      </c>
    </row>
    <row r="2" spans="1:5">
      <c r="B2" s="2" t="s">
        <v>531</v>
      </c>
      <c r="C2" s="2" t="s">
        <v>532</v>
      </c>
      <c r="D2" s="2" t="s">
        <v>657</v>
      </c>
      <c r="E2" s="2" t="s">
        <v>658</v>
      </c>
    </row>
    <row r="3" spans="1:5">
      <c r="A3" s="3" t="s">
        <v>659</v>
      </c>
    </row>
    <row r="4" spans="1:5">
      <c r="A4" s="4" t="s">
        <v>660</v>
      </c>
      <c r="C4" s="7" t="n">
        <v>35300000</v>
      </c>
    </row>
    <row r="5" spans="1:5">
      <c r="A5" s="4" t="s">
        <v>43</v>
      </c>
      <c r="C5" s="5" t="n">
        <v>35258000</v>
      </c>
    </row>
    <row r="6" spans="1:5">
      <c r="A6" s="4" t="s">
        <v>661</v>
      </c>
      <c r="B6" s="7" t="n">
        <v>6355000</v>
      </c>
      <c r="C6" s="7" t="n">
        <v>36047000</v>
      </c>
      <c r="D6" s="7" t="n">
        <v>13100000</v>
      </c>
    </row>
    <row r="7" spans="1:5">
      <c r="A7" s="4" t="s">
        <v>662</v>
      </c>
      <c r="B7" s="5" t="n">
        <v>22</v>
      </c>
      <c r="C7" s="5" t="n">
        <v>71</v>
      </c>
      <c r="D7" s="5" t="n">
        <v>13</v>
      </c>
    </row>
    <row r="8" spans="1:5">
      <c r="A8" s="4" t="s">
        <v>455</v>
      </c>
    </row>
    <row r="9" spans="1:5">
      <c r="A9" s="3" t="s">
        <v>659</v>
      </c>
    </row>
    <row r="10" spans="1:5">
      <c r="A10" s="4" t="s">
        <v>43</v>
      </c>
      <c r="B10" s="7" t="n">
        <v>0</v>
      </c>
      <c r="C10" s="7" t="n">
        <v>35300000</v>
      </c>
      <c r="E10" s="7" t="n">
        <v>20500000000</v>
      </c>
    </row>
    <row r="11" spans="1:5">
      <c r="A11" s="4" t="s">
        <v>620</v>
      </c>
    </row>
    <row r="12" spans="1:5">
      <c r="A12" s="3" t="s">
        <v>659</v>
      </c>
    </row>
    <row r="13" spans="1:5">
      <c r="A13" s="4" t="s">
        <v>661</v>
      </c>
      <c r="B13" s="7" t="n">
        <v>5455000</v>
      </c>
      <c r="C13" s="7" t="n">
        <v>26409000</v>
      </c>
      <c r="D13" s="7" t="n">
        <v>3935000</v>
      </c>
    </row>
    <row r="14" spans="1:5">
      <c r="A14" s="4" t="s">
        <v>662</v>
      </c>
      <c r="B14" s="5" t="n">
        <v>21</v>
      </c>
      <c r="C14" s="5" t="n">
        <v>65</v>
      </c>
      <c r="D14" s="5" t="n">
        <v>7</v>
      </c>
    </row>
    <row r="15" spans="1:5">
      <c r="A15" s="4" t="s">
        <v>663</v>
      </c>
    </row>
    <row r="16" spans="1:5">
      <c r="A16" s="3" t="s">
        <v>659</v>
      </c>
    </row>
    <row r="17" spans="1:5">
      <c r="A17" s="4" t="s">
        <v>664</v>
      </c>
      <c r="B17" s="7" t="n">
        <v>194000</v>
      </c>
    </row>
    <row r="18" spans="1:5">
      <c r="A18" s="4" t="s">
        <v>665</v>
      </c>
    </row>
    <row r="19" spans="1:5">
      <c r="A19" s="3" t="s">
        <v>659</v>
      </c>
    </row>
    <row r="20" spans="1:5">
      <c r="A20" s="4" t="s">
        <v>660</v>
      </c>
      <c r="B20" s="5" t="n">
        <v>0</v>
      </c>
    </row>
    <row r="21" spans="1:5">
      <c r="A21" s="4" t="s">
        <v>666</v>
      </c>
    </row>
    <row r="22" spans="1:5">
      <c r="A22" s="3" t="s">
        <v>659</v>
      </c>
    </row>
    <row r="23" spans="1:5">
      <c r="A23" s="4" t="s">
        <v>661</v>
      </c>
      <c r="B23" s="5" t="n">
        <v>34800000</v>
      </c>
    </row>
    <row r="24" spans="1:5">
      <c r="A24" s="4" t="s">
        <v>667</v>
      </c>
    </row>
    <row r="25" spans="1:5">
      <c r="A25" s="3" t="s">
        <v>659</v>
      </c>
    </row>
    <row r="26" spans="1:5">
      <c r="A26" s="4" t="s">
        <v>661</v>
      </c>
      <c r="B26" s="7" t="n">
        <v>37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68</v>
      </c>
      <c r="C1" s="2" t="s">
        <v>2</v>
      </c>
      <c r="E1" s="2" t="s">
        <v>35</v>
      </c>
    </row>
    <row r="2" spans="1:6">
      <c r="A2" s="3" t="s">
        <v>669</v>
      </c>
    </row>
    <row r="3" spans="1:6">
      <c r="A3" s="4" t="s">
        <v>141</v>
      </c>
      <c r="C3" s="7" t="n">
        <v>40133861</v>
      </c>
      <c r="E3" s="7" t="n">
        <v>38359022</v>
      </c>
    </row>
    <row r="4" spans="1:6">
      <c r="A4" s="4" t="s">
        <v>624</v>
      </c>
    </row>
    <row r="5" spans="1:6">
      <c r="A5" s="3" t="s">
        <v>669</v>
      </c>
    </row>
    <row r="6" spans="1:6">
      <c r="A6" s="4" t="s">
        <v>141</v>
      </c>
      <c r="C6" s="5" t="n">
        <v>29883919</v>
      </c>
      <c r="E6" s="5" t="n">
        <v>28074709</v>
      </c>
    </row>
    <row r="7" spans="1:6">
      <c r="A7" s="4" t="s">
        <v>627</v>
      </c>
    </row>
    <row r="8" spans="1:6">
      <c r="A8" s="3" t="s">
        <v>669</v>
      </c>
    </row>
    <row r="9" spans="1:6">
      <c r="A9" s="4" t="s">
        <v>141</v>
      </c>
      <c r="C9" s="5" t="n">
        <v>6998834</v>
      </c>
      <c r="E9" s="5" t="n">
        <v>7322226</v>
      </c>
    </row>
    <row r="10" spans="1:6">
      <c r="A10" s="4" t="s">
        <v>630</v>
      </c>
    </row>
    <row r="11" spans="1:6">
      <c r="A11" s="3" t="s">
        <v>669</v>
      </c>
    </row>
    <row r="12" spans="1:6">
      <c r="A12" s="4" t="s">
        <v>141</v>
      </c>
      <c r="C12" s="5" t="n">
        <v>446094</v>
      </c>
      <c r="E12" s="5" t="n">
        <v>477228</v>
      </c>
    </row>
    <row r="13" spans="1:6">
      <c r="A13" s="4" t="s">
        <v>633</v>
      </c>
    </row>
    <row r="14" spans="1:6">
      <c r="A14" s="3" t="s">
        <v>669</v>
      </c>
    </row>
    <row r="15" spans="1:6">
      <c r="A15" s="4" t="s">
        <v>141</v>
      </c>
      <c r="C15" s="5" t="n">
        <v>407870</v>
      </c>
      <c r="E15" s="5" t="n">
        <v>435825</v>
      </c>
    </row>
    <row r="16" spans="1:6">
      <c r="A16" s="4" t="s">
        <v>620</v>
      </c>
    </row>
    <row r="17" spans="1:6">
      <c r="A17" s="3" t="s">
        <v>669</v>
      </c>
    </row>
    <row r="18" spans="1:6">
      <c r="A18" s="4" t="s">
        <v>141</v>
      </c>
      <c r="B18" s="4" t="s">
        <v>492</v>
      </c>
      <c r="C18" s="5" t="n">
        <v>2388420</v>
      </c>
      <c r="D18" s="4" t="s">
        <v>483</v>
      </c>
      <c r="E18" s="5" t="n">
        <v>2040574</v>
      </c>
      <c r="F18" s="4" t="s">
        <v>520</v>
      </c>
    </row>
    <row r="19" spans="1:6">
      <c r="A19" s="4" t="s">
        <v>117</v>
      </c>
    </row>
    <row r="20" spans="1:6">
      <c r="A20" s="3" t="s">
        <v>669</v>
      </c>
    </row>
    <row r="21" spans="1:6">
      <c r="A21" s="4" t="s">
        <v>141</v>
      </c>
      <c r="C21" s="5" t="n">
        <v>8724</v>
      </c>
      <c r="E21" s="5" t="n">
        <v>8460</v>
      </c>
    </row>
    <row r="22" spans="1:6">
      <c r="A22" s="4" t="s">
        <v>141</v>
      </c>
    </row>
    <row r="23" spans="1:6">
      <c r="A23" s="3" t="s">
        <v>669</v>
      </c>
    </row>
    <row r="24" spans="1:6">
      <c r="A24" s="4" t="s">
        <v>670</v>
      </c>
      <c r="C24" s="5" t="n">
        <v>46070</v>
      </c>
      <c r="E24" s="5" t="n">
        <v>91471</v>
      </c>
    </row>
    <row r="25" spans="1:6">
      <c r="A25" s="4" t="s">
        <v>671</v>
      </c>
      <c r="C25" s="5" t="n">
        <v>45506</v>
      </c>
      <c r="E25" s="5" t="n">
        <v>73682</v>
      </c>
    </row>
    <row r="26" spans="1:6">
      <c r="A26" s="4" t="s">
        <v>672</v>
      </c>
      <c r="C26" s="5" t="n">
        <v>40087791</v>
      </c>
      <c r="E26" s="5" t="n">
        <v>38267551</v>
      </c>
    </row>
    <row r="27" spans="1:6">
      <c r="A27" s="4" t="s">
        <v>673</v>
      </c>
    </row>
    <row r="28" spans="1:6">
      <c r="A28" s="3" t="s">
        <v>669</v>
      </c>
    </row>
    <row r="29" spans="1:6">
      <c r="A29" s="4" t="s">
        <v>670</v>
      </c>
      <c r="C29" s="5" t="n">
        <v>564</v>
      </c>
      <c r="E29" s="5" t="n">
        <v>17789</v>
      </c>
    </row>
    <row r="30" spans="1:6">
      <c r="A30" s="4" t="s">
        <v>674</v>
      </c>
    </row>
    <row r="31" spans="1:6">
      <c r="A31" s="3" t="s">
        <v>669</v>
      </c>
    </row>
    <row r="32" spans="1:6">
      <c r="A32" s="4" t="s">
        <v>670</v>
      </c>
      <c r="C32" s="5" t="n">
        <v>4220</v>
      </c>
      <c r="E32" s="5" t="n">
        <v>12336</v>
      </c>
    </row>
    <row r="33" spans="1:6">
      <c r="A33" s="4" t="s">
        <v>671</v>
      </c>
      <c r="C33" s="5" t="n">
        <v>4220</v>
      </c>
      <c r="E33" s="5" t="n">
        <v>11078</v>
      </c>
    </row>
    <row r="34" spans="1:6">
      <c r="A34" s="4" t="s">
        <v>672</v>
      </c>
      <c r="C34" s="5" t="n">
        <v>29879699</v>
      </c>
      <c r="E34" s="5" t="n">
        <v>28062373</v>
      </c>
    </row>
    <row r="35" spans="1:6">
      <c r="A35" s="4" t="s">
        <v>675</v>
      </c>
    </row>
    <row r="36" spans="1:6">
      <c r="A36" s="3" t="s">
        <v>669</v>
      </c>
    </row>
    <row r="37" spans="1:6">
      <c r="A37" s="4" t="s">
        <v>670</v>
      </c>
      <c r="E37" s="5" t="n">
        <v>1258</v>
      </c>
    </row>
    <row r="38" spans="1:6">
      <c r="A38" s="4" t="s">
        <v>676</v>
      </c>
    </row>
    <row r="39" spans="1:6">
      <c r="A39" s="3" t="s">
        <v>669</v>
      </c>
    </row>
    <row r="40" spans="1:6">
      <c r="A40" s="4" t="s">
        <v>670</v>
      </c>
      <c r="C40" s="5" t="n">
        <v>3021</v>
      </c>
      <c r="E40" s="5" t="n">
        <v>19886</v>
      </c>
    </row>
    <row r="41" spans="1:6">
      <c r="A41" s="4" t="s">
        <v>671</v>
      </c>
      <c r="C41" s="5" t="n">
        <v>3021</v>
      </c>
      <c r="E41" s="5" t="n">
        <v>6659</v>
      </c>
    </row>
    <row r="42" spans="1:6">
      <c r="A42" s="4" t="s">
        <v>672</v>
      </c>
      <c r="C42" s="5" t="n">
        <v>6995813</v>
      </c>
      <c r="E42" s="5" t="n">
        <v>7302340</v>
      </c>
    </row>
    <row r="43" spans="1:6">
      <c r="A43" s="4" t="s">
        <v>677</v>
      </c>
    </row>
    <row r="44" spans="1:6">
      <c r="A44" s="3" t="s">
        <v>669</v>
      </c>
    </row>
    <row r="45" spans="1:6">
      <c r="A45" s="4" t="s">
        <v>670</v>
      </c>
      <c r="E45" s="5" t="n">
        <v>13227</v>
      </c>
    </row>
    <row r="46" spans="1:6">
      <c r="A46" s="4" t="s">
        <v>678</v>
      </c>
    </row>
    <row r="47" spans="1:6">
      <c r="A47" s="3" t="s">
        <v>669</v>
      </c>
    </row>
    <row r="48" spans="1:6">
      <c r="A48" s="4" t="s">
        <v>670</v>
      </c>
      <c r="C48" s="5" t="n">
        <v>1660</v>
      </c>
      <c r="E48" s="5" t="n">
        <v>2551</v>
      </c>
    </row>
    <row r="49" spans="1:6">
      <c r="A49" s="4" t="s">
        <v>671</v>
      </c>
      <c r="C49" s="5" t="n">
        <v>1651</v>
      </c>
      <c r="E49" s="5" t="n">
        <v>1966</v>
      </c>
    </row>
    <row r="50" spans="1:6">
      <c r="A50" s="4" t="s">
        <v>672</v>
      </c>
      <c r="C50" s="5" t="n">
        <v>444434</v>
      </c>
      <c r="E50" s="5" t="n">
        <v>474677</v>
      </c>
    </row>
    <row r="51" spans="1:6">
      <c r="A51" s="4" t="s">
        <v>679</v>
      </c>
    </row>
    <row r="52" spans="1:6">
      <c r="A52" s="3" t="s">
        <v>669</v>
      </c>
    </row>
    <row r="53" spans="1:6">
      <c r="A53" s="4" t="s">
        <v>670</v>
      </c>
      <c r="C53" s="5" t="n">
        <v>9</v>
      </c>
      <c r="E53" s="5" t="n">
        <v>585</v>
      </c>
    </row>
    <row r="54" spans="1:6">
      <c r="A54" s="4" t="s">
        <v>680</v>
      </c>
    </row>
    <row r="55" spans="1:6">
      <c r="A55" s="3" t="s">
        <v>669</v>
      </c>
    </row>
    <row r="56" spans="1:6">
      <c r="A56" s="4" t="s">
        <v>670</v>
      </c>
      <c r="E56" s="5" t="n">
        <v>6200</v>
      </c>
    </row>
    <row r="57" spans="1:6">
      <c r="A57" s="4" t="s">
        <v>671</v>
      </c>
      <c r="E57" s="5" t="n">
        <v>6200</v>
      </c>
    </row>
    <row r="58" spans="1:6">
      <c r="A58" s="4" t="s">
        <v>672</v>
      </c>
      <c r="C58" s="5" t="n">
        <v>407870</v>
      </c>
      <c r="E58" s="5" t="n">
        <v>429625</v>
      </c>
    </row>
    <row r="59" spans="1:6">
      <c r="A59" s="4" t="s">
        <v>681</v>
      </c>
    </row>
    <row r="60" spans="1:6">
      <c r="A60" s="3" t="s">
        <v>669</v>
      </c>
    </row>
    <row r="61" spans="1:6">
      <c r="A61" s="4" t="s">
        <v>670</v>
      </c>
      <c r="B61" s="4" t="s">
        <v>492</v>
      </c>
      <c r="C61" s="5" t="n">
        <v>37138</v>
      </c>
      <c r="D61" s="4" t="s">
        <v>483</v>
      </c>
      <c r="E61" s="5" t="n">
        <v>50479</v>
      </c>
      <c r="F61" s="4" t="s">
        <v>520</v>
      </c>
    </row>
    <row r="62" spans="1:6">
      <c r="A62" s="4" t="s">
        <v>671</v>
      </c>
      <c r="B62" s="4" t="s">
        <v>492</v>
      </c>
      <c r="C62" s="5" t="n">
        <v>36608</v>
      </c>
      <c r="D62" s="4" t="s">
        <v>483</v>
      </c>
      <c r="E62" s="5" t="n">
        <v>47768</v>
      </c>
      <c r="F62" s="4" t="s">
        <v>520</v>
      </c>
    </row>
    <row r="63" spans="1:6">
      <c r="A63" s="4" t="s">
        <v>672</v>
      </c>
      <c r="B63" s="4" t="s">
        <v>492</v>
      </c>
      <c r="C63" s="5" t="n">
        <v>2351282</v>
      </c>
      <c r="D63" s="4" t="s">
        <v>483</v>
      </c>
      <c r="E63" s="5" t="n">
        <v>1990095</v>
      </c>
      <c r="F63" s="4" t="s">
        <v>520</v>
      </c>
    </row>
    <row r="64" spans="1:6">
      <c r="A64" s="4" t="s">
        <v>682</v>
      </c>
    </row>
    <row r="65" spans="1:6">
      <c r="A65" s="3" t="s">
        <v>669</v>
      </c>
    </row>
    <row r="66" spans="1:6">
      <c r="A66" s="4" t="s">
        <v>670</v>
      </c>
      <c r="B66" s="4" t="s">
        <v>492</v>
      </c>
      <c r="C66" s="5" t="n">
        <v>530</v>
      </c>
      <c r="D66" s="4" t="s">
        <v>483</v>
      </c>
      <c r="E66" s="5" t="n">
        <v>2711</v>
      </c>
      <c r="F66" s="4" t="s">
        <v>520</v>
      </c>
    </row>
    <row r="67" spans="1:6">
      <c r="A67" s="4" t="s">
        <v>683</v>
      </c>
    </row>
    <row r="68" spans="1:6">
      <c r="A68" s="3" t="s">
        <v>669</v>
      </c>
    </row>
    <row r="69" spans="1:6">
      <c r="A69" s="4" t="s">
        <v>670</v>
      </c>
      <c r="C69" s="5" t="n">
        <v>31</v>
      </c>
      <c r="E69" s="5" t="n">
        <v>19</v>
      </c>
    </row>
    <row r="70" spans="1:6">
      <c r="A70" s="4" t="s">
        <v>671</v>
      </c>
      <c r="C70" s="5" t="n">
        <v>6</v>
      </c>
      <c r="E70" s="5" t="n">
        <v>11</v>
      </c>
    </row>
    <row r="71" spans="1:6">
      <c r="A71" s="4" t="s">
        <v>672</v>
      </c>
      <c r="C71" s="5" t="n">
        <v>8693</v>
      </c>
      <c r="E71" s="5" t="n">
        <v>8441</v>
      </c>
    </row>
    <row r="72" spans="1:6">
      <c r="A72" s="4" t="s">
        <v>684</v>
      </c>
    </row>
    <row r="73" spans="1:6">
      <c r="A73" s="3" t="s">
        <v>669</v>
      </c>
    </row>
    <row r="74" spans="1:6">
      <c r="A74" s="4" t="s">
        <v>670</v>
      </c>
      <c r="C74" s="7" t="n">
        <v>25</v>
      </c>
      <c r="E74" s="7" t="n">
        <v>8</v>
      </c>
    </row>
    <row r="75" spans="1:6"/>
    <row r="76" spans="1:6">
      <c r="A76" s="4" t="s">
        <v>483</v>
      </c>
      <c r="B76" s="4" t="s">
        <v>685</v>
      </c>
    </row>
    <row r="77" spans="1:6">
      <c r="A77" s="4" t="s">
        <v>492</v>
      </c>
      <c r="B77" s="4" t="s">
        <v>686</v>
      </c>
    </row>
    <row r="78" spans="1:6">
      <c r="A78" s="4" t="s">
        <v>520</v>
      </c>
      <c r="B78" s="4" t="s">
        <v>687</v>
      </c>
    </row>
  </sheetData>
  <mergeCells count="7">
    <mergeCell ref="A1:B1"/>
    <mergeCell ref="C1:D1"/>
    <mergeCell ref="E1:F1"/>
    <mergeCell ref="A75:E75"/>
    <mergeCell ref="B76:E76"/>
    <mergeCell ref="B77:E77"/>
    <mergeCell ref="B78:E7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5</v>
      </c>
    </row>
    <row r="2" spans="1:3">
      <c r="A2" s="4" t="s">
        <v>689</v>
      </c>
    </row>
    <row r="3" spans="1:3">
      <c r="A3" s="3" t="s">
        <v>669</v>
      </c>
    </row>
    <row r="4" spans="1:3">
      <c r="A4" s="4" t="s">
        <v>670</v>
      </c>
      <c r="B4" s="7" t="n">
        <v>530000</v>
      </c>
      <c r="C4" s="6" t="n">
        <v>2.7</v>
      </c>
    </row>
    <row r="5" spans="1:3">
      <c r="A5" s="4" t="s">
        <v>690</v>
      </c>
    </row>
    <row r="6" spans="1:3">
      <c r="A6" s="3" t="s">
        <v>669</v>
      </c>
    </row>
    <row r="7" spans="1:3">
      <c r="A7" s="4" t="s">
        <v>670</v>
      </c>
      <c r="B7" s="6" t="n">
        <v>35.5</v>
      </c>
      <c r="C7" s="6" t="n">
        <v>4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691</v>
      </c>
      <c r="C1" s="2" t="s">
        <v>2</v>
      </c>
      <c r="D1" s="2" t="s">
        <v>35</v>
      </c>
    </row>
    <row r="2" spans="1:4">
      <c r="A2" s="3" t="s">
        <v>659</v>
      </c>
    </row>
    <row r="3" spans="1:4">
      <c r="A3" s="4" t="s">
        <v>141</v>
      </c>
      <c r="C3" s="7" t="n">
        <v>40133861</v>
      </c>
      <c r="D3" s="7" t="n">
        <v>38359022</v>
      </c>
    </row>
    <row r="4" spans="1:4">
      <c r="A4" s="4" t="s">
        <v>624</v>
      </c>
    </row>
    <row r="5" spans="1:4">
      <c r="A5" s="3" t="s">
        <v>659</v>
      </c>
    </row>
    <row r="6" spans="1:4">
      <c r="A6" s="4" t="s">
        <v>141</v>
      </c>
      <c r="C6" s="5" t="n">
        <v>29883919</v>
      </c>
      <c r="D6" s="5" t="n">
        <v>28074709</v>
      </c>
    </row>
    <row r="7" spans="1:4">
      <c r="A7" s="4" t="s">
        <v>692</v>
      </c>
    </row>
    <row r="8" spans="1:4">
      <c r="A8" s="3" t="s">
        <v>659</v>
      </c>
    </row>
    <row r="9" spans="1:4">
      <c r="A9" s="4" t="s">
        <v>141</v>
      </c>
      <c r="C9" s="5" t="n">
        <v>29548242</v>
      </c>
      <c r="D9" s="5" t="n">
        <v>27874330</v>
      </c>
    </row>
    <row r="10" spans="1:4">
      <c r="A10" s="4" t="s">
        <v>693</v>
      </c>
    </row>
    <row r="11" spans="1:4">
      <c r="A11" s="3" t="s">
        <v>659</v>
      </c>
    </row>
    <row r="12" spans="1:4">
      <c r="A12" s="4" t="s">
        <v>141</v>
      </c>
      <c r="C12" s="5" t="n">
        <v>312025</v>
      </c>
      <c r="D12" s="5" t="n">
        <v>125752</v>
      </c>
    </row>
    <row r="13" spans="1:4">
      <c r="A13" s="4" t="s">
        <v>694</v>
      </c>
    </row>
    <row r="14" spans="1:4">
      <c r="A14" s="3" t="s">
        <v>659</v>
      </c>
    </row>
    <row r="15" spans="1:4">
      <c r="A15" s="4" t="s">
        <v>141</v>
      </c>
      <c r="C15" s="5" t="n">
        <v>23652</v>
      </c>
      <c r="D15" s="5" t="n">
        <v>74627</v>
      </c>
    </row>
    <row r="16" spans="1:4">
      <c r="A16" s="4" t="s">
        <v>627</v>
      </c>
    </row>
    <row r="17" spans="1:4">
      <c r="A17" s="3" t="s">
        <v>659</v>
      </c>
    </row>
    <row r="18" spans="1:4">
      <c r="A18" s="4" t="s">
        <v>141</v>
      </c>
      <c r="C18" s="5" t="n">
        <v>6998834</v>
      </c>
      <c r="D18" s="5" t="n">
        <v>7322226</v>
      </c>
    </row>
    <row r="19" spans="1:4">
      <c r="A19" s="4" t="s">
        <v>695</v>
      </c>
    </row>
    <row r="20" spans="1:4">
      <c r="A20" s="3" t="s">
        <v>659</v>
      </c>
    </row>
    <row r="21" spans="1:4">
      <c r="A21" s="4" t="s">
        <v>141</v>
      </c>
      <c r="C21" s="5" t="n">
        <v>6880105</v>
      </c>
      <c r="D21" s="5" t="n">
        <v>7255100</v>
      </c>
    </row>
    <row r="22" spans="1:4">
      <c r="A22" s="4" t="s">
        <v>696</v>
      </c>
    </row>
    <row r="23" spans="1:4">
      <c r="A23" s="3" t="s">
        <v>659</v>
      </c>
    </row>
    <row r="24" spans="1:4">
      <c r="A24" s="4" t="s">
        <v>141</v>
      </c>
      <c r="C24" s="5" t="n">
        <v>90653</v>
      </c>
      <c r="D24" s="5" t="n">
        <v>47123</v>
      </c>
    </row>
    <row r="25" spans="1:4">
      <c r="A25" s="4" t="s">
        <v>697</v>
      </c>
    </row>
    <row r="26" spans="1:4">
      <c r="A26" s="3" t="s">
        <v>659</v>
      </c>
    </row>
    <row r="27" spans="1:4">
      <c r="A27" s="4" t="s">
        <v>141</v>
      </c>
      <c r="C27" s="5" t="n">
        <v>28076</v>
      </c>
      <c r="D27" s="5" t="n">
        <v>20003</v>
      </c>
    </row>
    <row r="28" spans="1:4">
      <c r="A28" s="4" t="s">
        <v>630</v>
      </c>
    </row>
    <row r="29" spans="1:4">
      <c r="A29" s="3" t="s">
        <v>659</v>
      </c>
    </row>
    <row r="30" spans="1:4">
      <c r="A30" s="4" t="s">
        <v>141</v>
      </c>
      <c r="C30" s="5" t="n">
        <v>446094</v>
      </c>
      <c r="D30" s="5" t="n">
        <v>477228</v>
      </c>
    </row>
    <row r="31" spans="1:4">
      <c r="A31" s="4" t="s">
        <v>698</v>
      </c>
    </row>
    <row r="32" spans="1:4">
      <c r="A32" s="3" t="s">
        <v>659</v>
      </c>
    </row>
    <row r="33" spans="1:4">
      <c r="A33" s="4" t="s">
        <v>141</v>
      </c>
      <c r="C33" s="5" t="n">
        <v>444443</v>
      </c>
      <c r="D33" s="5" t="n">
        <v>471571</v>
      </c>
    </row>
    <row r="34" spans="1:4">
      <c r="A34" s="4" t="s">
        <v>699</v>
      </c>
    </row>
    <row r="35" spans="1:4">
      <c r="A35" s="3" t="s">
        <v>659</v>
      </c>
    </row>
    <row r="36" spans="1:4">
      <c r="A36" s="4" t="s">
        <v>141</v>
      </c>
      <c r="D36" s="5" t="n">
        <v>3691</v>
      </c>
    </row>
    <row r="37" spans="1:4">
      <c r="A37" s="4" t="s">
        <v>700</v>
      </c>
    </row>
    <row r="38" spans="1:4">
      <c r="A38" s="3" t="s">
        <v>659</v>
      </c>
    </row>
    <row r="39" spans="1:4">
      <c r="A39" s="4" t="s">
        <v>141</v>
      </c>
      <c r="C39" s="5" t="n">
        <v>1651</v>
      </c>
      <c r="D39" s="5" t="n">
        <v>1966</v>
      </c>
    </row>
    <row r="40" spans="1:4">
      <c r="A40" s="4" t="s">
        <v>633</v>
      </c>
    </row>
    <row r="41" spans="1:4">
      <c r="A41" s="3" t="s">
        <v>659</v>
      </c>
    </row>
    <row r="42" spans="1:4">
      <c r="A42" s="4" t="s">
        <v>141</v>
      </c>
      <c r="C42" s="5" t="n">
        <v>407870</v>
      </c>
      <c r="D42" s="5" t="n">
        <v>435825</v>
      </c>
    </row>
    <row r="43" spans="1:4">
      <c r="A43" s="4" t="s">
        <v>701</v>
      </c>
    </row>
    <row r="44" spans="1:4">
      <c r="A44" s="3" t="s">
        <v>659</v>
      </c>
    </row>
    <row r="45" spans="1:4">
      <c r="A45" s="4" t="s">
        <v>141</v>
      </c>
      <c r="C45" s="5" t="n">
        <v>319001</v>
      </c>
      <c r="D45" s="5" t="n">
        <v>344040</v>
      </c>
    </row>
    <row r="46" spans="1:4">
      <c r="A46" s="4" t="s">
        <v>702</v>
      </c>
    </row>
    <row r="47" spans="1:4">
      <c r="A47" s="3" t="s">
        <v>659</v>
      </c>
    </row>
    <row r="48" spans="1:4">
      <c r="A48" s="4" t="s">
        <v>141</v>
      </c>
      <c r="C48" s="5" t="n">
        <v>73964</v>
      </c>
      <c r="D48" s="5" t="n">
        <v>76033</v>
      </c>
    </row>
    <row r="49" spans="1:4">
      <c r="A49" s="4" t="s">
        <v>703</v>
      </c>
    </row>
    <row r="50" spans="1:4">
      <c r="A50" s="3" t="s">
        <v>659</v>
      </c>
    </row>
    <row r="51" spans="1:4">
      <c r="A51" s="4" t="s">
        <v>141</v>
      </c>
      <c r="C51" s="5" t="n">
        <v>14905</v>
      </c>
      <c r="D51" s="5" t="n">
        <v>15752</v>
      </c>
    </row>
    <row r="52" spans="1:4">
      <c r="A52" s="4" t="s">
        <v>636</v>
      </c>
    </row>
    <row r="53" spans="1:4">
      <c r="A53" s="3" t="s">
        <v>659</v>
      </c>
    </row>
    <row r="54" spans="1:4">
      <c r="A54" s="4" t="s">
        <v>141</v>
      </c>
      <c r="C54" s="5" t="n">
        <v>37736717</v>
      </c>
      <c r="D54" s="5" t="n">
        <v>36309988</v>
      </c>
    </row>
    <row r="55" spans="1:4">
      <c r="A55" s="4" t="s">
        <v>704</v>
      </c>
    </row>
    <row r="56" spans="1:4">
      <c r="A56" s="3" t="s">
        <v>659</v>
      </c>
    </row>
    <row r="57" spans="1:4">
      <c r="A57" s="4" t="s">
        <v>141</v>
      </c>
      <c r="C57" s="5" t="n">
        <v>37191791</v>
      </c>
      <c r="D57" s="5" t="n">
        <v>35945041</v>
      </c>
    </row>
    <row r="58" spans="1:4">
      <c r="A58" s="4" t="s">
        <v>705</v>
      </c>
    </row>
    <row r="59" spans="1:4">
      <c r="A59" s="3" t="s">
        <v>659</v>
      </c>
    </row>
    <row r="60" spans="1:4">
      <c r="A60" s="4" t="s">
        <v>141</v>
      </c>
      <c r="C60" s="5" t="n">
        <v>476642</v>
      </c>
      <c r="D60" s="5" t="n">
        <v>252599</v>
      </c>
    </row>
    <row r="61" spans="1:4">
      <c r="A61" s="4" t="s">
        <v>706</v>
      </c>
    </row>
    <row r="62" spans="1:4">
      <c r="A62" s="3" t="s">
        <v>659</v>
      </c>
    </row>
    <row r="63" spans="1:4">
      <c r="A63" s="4" t="s">
        <v>141</v>
      </c>
      <c r="C63" s="5" t="n">
        <v>68284</v>
      </c>
      <c r="D63" s="5" t="n">
        <v>112348</v>
      </c>
    </row>
    <row r="64" spans="1:4">
      <c r="A64" s="4" t="s">
        <v>620</v>
      </c>
    </row>
    <row r="65" spans="1:4">
      <c r="A65" s="3" t="s">
        <v>659</v>
      </c>
    </row>
    <row r="66" spans="1:4">
      <c r="A66" s="4" t="s">
        <v>141</v>
      </c>
      <c r="B66" s="4" t="s">
        <v>483</v>
      </c>
      <c r="C66" s="5" t="n">
        <v>2388420</v>
      </c>
      <c r="D66" s="5" t="n">
        <v>2040574</v>
      </c>
    </row>
    <row r="67" spans="1:4">
      <c r="A67" s="4" t="s">
        <v>707</v>
      </c>
    </row>
    <row r="68" spans="1:4">
      <c r="A68" s="3" t="s">
        <v>659</v>
      </c>
    </row>
    <row r="69" spans="1:4">
      <c r="A69" s="4" t="s">
        <v>141</v>
      </c>
      <c r="B69" s="4" t="s">
        <v>483</v>
      </c>
      <c r="C69" s="5" t="n">
        <v>2306563</v>
      </c>
      <c r="D69" s="5" t="n">
        <v>1925527</v>
      </c>
    </row>
    <row r="70" spans="1:4">
      <c r="A70" s="4" t="s">
        <v>708</v>
      </c>
    </row>
    <row r="71" spans="1:4">
      <c r="A71" s="3" t="s">
        <v>659</v>
      </c>
    </row>
    <row r="72" spans="1:4">
      <c r="A72" s="4" t="s">
        <v>141</v>
      </c>
      <c r="B72" s="4" t="s">
        <v>483</v>
      </c>
      <c r="C72" s="5" t="n">
        <v>19751</v>
      </c>
      <c r="D72" s="5" t="n">
        <v>20883</v>
      </c>
    </row>
    <row r="73" spans="1:4">
      <c r="A73" s="4" t="s">
        <v>709</v>
      </c>
    </row>
    <row r="74" spans="1:4">
      <c r="A74" s="3" t="s">
        <v>659</v>
      </c>
    </row>
    <row r="75" spans="1:4">
      <c r="A75" s="4" t="s">
        <v>141</v>
      </c>
      <c r="B75" s="4" t="s">
        <v>483</v>
      </c>
      <c r="C75" s="5" t="n">
        <v>62106</v>
      </c>
      <c r="D75" s="5" t="n">
        <v>94164</v>
      </c>
    </row>
    <row r="76" spans="1:4">
      <c r="A76" s="4" t="s">
        <v>117</v>
      </c>
    </row>
    <row r="77" spans="1:4">
      <c r="A77" s="3" t="s">
        <v>659</v>
      </c>
    </row>
    <row r="78" spans="1:4">
      <c r="A78" s="4" t="s">
        <v>141</v>
      </c>
      <c r="C78" s="5" t="n">
        <v>8724</v>
      </c>
      <c r="D78" s="5" t="n">
        <v>8460</v>
      </c>
    </row>
    <row r="79" spans="1:4">
      <c r="A79" s="4" t="s">
        <v>710</v>
      </c>
    </row>
    <row r="80" spans="1:4">
      <c r="A80" s="3" t="s">
        <v>659</v>
      </c>
    </row>
    <row r="81" spans="1:4">
      <c r="A81" s="4" t="s">
        <v>141</v>
      </c>
      <c r="C81" s="5" t="n">
        <v>8469</v>
      </c>
      <c r="D81" s="5" t="n">
        <v>8449</v>
      </c>
    </row>
    <row r="82" spans="1:4">
      <c r="A82" s="4" t="s">
        <v>711</v>
      </c>
    </row>
    <row r="83" spans="1:4">
      <c r="A83" s="3" t="s">
        <v>659</v>
      </c>
    </row>
    <row r="84" spans="1:4">
      <c r="A84" s="4" t="s">
        <v>141</v>
      </c>
      <c r="C84" s="5" t="n">
        <v>255</v>
      </c>
      <c r="D84" s="5" t="n">
        <v>11</v>
      </c>
    </row>
    <row r="85" spans="1:4">
      <c r="A85" s="4" t="s">
        <v>646</v>
      </c>
    </row>
    <row r="86" spans="1:4">
      <c r="A86" s="3" t="s">
        <v>659</v>
      </c>
    </row>
    <row r="87" spans="1:4">
      <c r="A87" s="4" t="s">
        <v>141</v>
      </c>
      <c r="C87" s="5" t="n">
        <v>2397144</v>
      </c>
      <c r="D87" s="5" t="n">
        <v>2049034</v>
      </c>
    </row>
    <row r="88" spans="1:4">
      <c r="A88" s="4" t="s">
        <v>712</v>
      </c>
    </row>
    <row r="89" spans="1:4">
      <c r="A89" s="3" t="s">
        <v>659</v>
      </c>
    </row>
    <row r="90" spans="1:4">
      <c r="A90" s="4" t="s">
        <v>141</v>
      </c>
      <c r="C90" s="5" t="n">
        <v>2315032</v>
      </c>
      <c r="D90" s="5" t="n">
        <v>1933976</v>
      </c>
    </row>
    <row r="91" spans="1:4">
      <c r="A91" s="4" t="s">
        <v>713</v>
      </c>
    </row>
    <row r="92" spans="1:4">
      <c r="A92" s="3" t="s">
        <v>659</v>
      </c>
    </row>
    <row r="93" spans="1:4">
      <c r="A93" s="4" t="s">
        <v>141</v>
      </c>
      <c r="C93" s="5" t="n">
        <v>19751</v>
      </c>
      <c r="D93" s="5" t="n">
        <v>20883</v>
      </c>
    </row>
    <row r="94" spans="1:4">
      <c r="A94" s="4" t="s">
        <v>714</v>
      </c>
    </row>
    <row r="95" spans="1:4">
      <c r="A95" s="3" t="s">
        <v>659</v>
      </c>
    </row>
    <row r="96" spans="1:4">
      <c r="A96" s="4" t="s">
        <v>141</v>
      </c>
      <c r="C96" s="7" t="n">
        <v>62361</v>
      </c>
      <c r="D96" s="7" t="n">
        <v>94175</v>
      </c>
    </row>
    <row r="97" spans="1:4"/>
    <row r="98" spans="1:4">
      <c r="A98" s="4" t="s">
        <v>483</v>
      </c>
      <c r="B98" s="4" t="s">
        <v>650</v>
      </c>
    </row>
  </sheetData>
  <mergeCells count="3">
    <mergeCell ref="A1:B1"/>
    <mergeCell ref="A97:C97"/>
    <mergeCell ref="B98:C9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5</v>
      </c>
      <c r="D2" s="2" t="s">
        <v>100</v>
      </c>
    </row>
    <row r="3" spans="1:4">
      <c r="A3" s="3" t="s">
        <v>615</v>
      </c>
    </row>
    <row r="4" spans="1:4">
      <c r="A4" s="4" t="s">
        <v>716</v>
      </c>
      <c r="B4" s="7" t="n">
        <v>4145</v>
      </c>
      <c r="C4" s="7" t="n">
        <v>4974</v>
      </c>
      <c r="D4" s="7" t="n">
        <v>3128</v>
      </c>
    </row>
    <row r="5" spans="1:4">
      <c r="A5" s="4" t="s">
        <v>717</v>
      </c>
      <c r="B5" s="5" t="n">
        <v>-3480</v>
      </c>
      <c r="C5" s="5" t="n">
        <v>-2904</v>
      </c>
      <c r="D5" s="5" t="n">
        <v>-1708</v>
      </c>
    </row>
    <row r="6" spans="1:4">
      <c r="A6" s="4" t="s">
        <v>718</v>
      </c>
      <c r="B6" s="7" t="n">
        <v>665</v>
      </c>
      <c r="C6" s="7" t="n">
        <v>2070</v>
      </c>
      <c r="D6" s="7" t="n">
        <v>142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5</v>
      </c>
    </row>
    <row r="2" spans="1:3">
      <c r="A2" s="3" t="s">
        <v>720</v>
      </c>
    </row>
    <row r="3" spans="1:3">
      <c r="A3" s="4" t="s">
        <v>721</v>
      </c>
      <c r="B3" s="7" t="n">
        <v>34881</v>
      </c>
      <c r="C3" s="7" t="n">
        <v>45556</v>
      </c>
    </row>
    <row r="4" spans="1:3">
      <c r="A4" s="4" t="s">
        <v>624</v>
      </c>
    </row>
    <row r="5" spans="1:3">
      <c r="A5" s="3" t="s">
        <v>720</v>
      </c>
    </row>
    <row r="6" spans="1:3">
      <c r="A6" s="4" t="s">
        <v>721</v>
      </c>
      <c r="B6" s="5" t="n">
        <v>4220</v>
      </c>
      <c r="C6" s="5" t="n">
        <v>8885</v>
      </c>
    </row>
    <row r="7" spans="1:3">
      <c r="A7" s="4" t="s">
        <v>627</v>
      </c>
    </row>
    <row r="8" spans="1:3">
      <c r="A8" s="3" t="s">
        <v>720</v>
      </c>
    </row>
    <row r="9" spans="1:3">
      <c r="A9" s="4" t="s">
        <v>721</v>
      </c>
      <c r="C9" s="5" t="n">
        <v>368</v>
      </c>
    </row>
    <row r="10" spans="1:3">
      <c r="A10" s="4" t="s">
        <v>630</v>
      </c>
    </row>
    <row r="11" spans="1:3">
      <c r="A11" s="3" t="s">
        <v>720</v>
      </c>
    </row>
    <row r="12" spans="1:3">
      <c r="A12" s="4" t="s">
        <v>721</v>
      </c>
      <c r="B12" s="5" t="n">
        <v>1022</v>
      </c>
      <c r="C12" s="5" t="n">
        <v>1066</v>
      </c>
    </row>
    <row r="13" spans="1:3">
      <c r="A13" s="4" t="s">
        <v>633</v>
      </c>
    </row>
    <row r="14" spans="1:3">
      <c r="A14" s="3" t="s">
        <v>720</v>
      </c>
    </row>
    <row r="15" spans="1:3">
      <c r="A15" s="4" t="s">
        <v>721</v>
      </c>
      <c r="B15" s="5" t="n">
        <v>8297</v>
      </c>
      <c r="C15" s="5" t="n">
        <v>8652</v>
      </c>
    </row>
    <row r="16" spans="1:3">
      <c r="A16" s="4" t="s">
        <v>620</v>
      </c>
    </row>
    <row r="17" spans="1:3">
      <c r="A17" s="3" t="s">
        <v>720</v>
      </c>
    </row>
    <row r="18" spans="1:3">
      <c r="A18" s="4" t="s">
        <v>721</v>
      </c>
      <c r="B18" s="5" t="n">
        <v>21342</v>
      </c>
      <c r="C18" s="5" t="n">
        <v>26585</v>
      </c>
    </row>
    <row r="19" spans="1:3">
      <c r="A19" s="4" t="s">
        <v>722</v>
      </c>
    </row>
    <row r="20" spans="1:3">
      <c r="A20" s="3" t="s">
        <v>720</v>
      </c>
    </row>
    <row r="21" spans="1:3">
      <c r="A21" s="4" t="s">
        <v>721</v>
      </c>
      <c r="B21" s="5" t="n">
        <v>9162</v>
      </c>
      <c r="C21" s="5" t="n">
        <v>9653</v>
      </c>
    </row>
    <row r="22" spans="1:3">
      <c r="A22" s="4" t="s">
        <v>723</v>
      </c>
    </row>
    <row r="23" spans="1:3">
      <c r="A23" s="3" t="s">
        <v>720</v>
      </c>
    </row>
    <row r="24" spans="1:3">
      <c r="A24" s="4" t="s">
        <v>721</v>
      </c>
      <c r="C24" s="5" t="n">
        <v>824</v>
      </c>
    </row>
    <row r="25" spans="1:3">
      <c r="A25" s="4" t="s">
        <v>724</v>
      </c>
    </row>
    <row r="26" spans="1:3">
      <c r="A26" s="3" t="s">
        <v>720</v>
      </c>
    </row>
    <row r="27" spans="1:3">
      <c r="A27" s="4" t="s">
        <v>721</v>
      </c>
      <c r="B27" s="5" t="n">
        <v>8297</v>
      </c>
      <c r="C27" s="5" t="n">
        <v>8652</v>
      </c>
    </row>
    <row r="28" spans="1:3">
      <c r="A28" s="4" t="s">
        <v>725</v>
      </c>
    </row>
    <row r="29" spans="1:3">
      <c r="A29" s="3" t="s">
        <v>720</v>
      </c>
    </row>
    <row r="30" spans="1:3">
      <c r="A30" s="4" t="s">
        <v>721</v>
      </c>
      <c r="B30" s="5" t="n">
        <v>865</v>
      </c>
      <c r="C30" s="5" t="n">
        <v>177</v>
      </c>
    </row>
    <row r="31" spans="1:3">
      <c r="A31" s="4" t="s">
        <v>726</v>
      </c>
    </row>
    <row r="32" spans="1:3">
      <c r="A32" s="3" t="s">
        <v>720</v>
      </c>
    </row>
    <row r="33" spans="1:3">
      <c r="A33" s="4" t="s">
        <v>721</v>
      </c>
      <c r="B33" s="5" t="n">
        <v>25719</v>
      </c>
      <c r="C33" s="5" t="n">
        <v>35903</v>
      </c>
    </row>
    <row r="34" spans="1:3">
      <c r="A34" s="4" t="s">
        <v>727</v>
      </c>
    </row>
    <row r="35" spans="1:3">
      <c r="A35" s="3" t="s">
        <v>720</v>
      </c>
    </row>
    <row r="36" spans="1:3">
      <c r="A36" s="4" t="s">
        <v>721</v>
      </c>
      <c r="B36" s="5" t="n">
        <v>4220</v>
      </c>
      <c r="C36" s="5" t="n">
        <v>8061</v>
      </c>
    </row>
    <row r="37" spans="1:3">
      <c r="A37" s="4" t="s">
        <v>728</v>
      </c>
    </row>
    <row r="38" spans="1:3">
      <c r="A38" s="3" t="s">
        <v>720</v>
      </c>
    </row>
    <row r="39" spans="1:3">
      <c r="A39" s="4" t="s">
        <v>721</v>
      </c>
      <c r="C39" s="5" t="n">
        <v>368</v>
      </c>
    </row>
    <row r="40" spans="1:3">
      <c r="A40" s="4" t="s">
        <v>729</v>
      </c>
    </row>
    <row r="41" spans="1:3">
      <c r="A41" s="3" t="s">
        <v>720</v>
      </c>
    </row>
    <row r="42" spans="1:3">
      <c r="A42" s="4" t="s">
        <v>721</v>
      </c>
      <c r="B42" s="5" t="n">
        <v>1022</v>
      </c>
      <c r="C42" s="5" t="n">
        <v>1066</v>
      </c>
    </row>
    <row r="43" spans="1:3">
      <c r="A43" s="4" t="s">
        <v>730</v>
      </c>
    </row>
    <row r="44" spans="1:3">
      <c r="A44" s="3" t="s">
        <v>720</v>
      </c>
    </row>
    <row r="45" spans="1:3">
      <c r="A45" s="4" t="s">
        <v>721</v>
      </c>
      <c r="B45" s="7" t="n">
        <v>20477</v>
      </c>
      <c r="C45" s="7" t="n">
        <v>264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33"/>
    <col customWidth="1" max="5" min="5" width="34"/>
    <col customWidth="1" max="6" min="6" width="19"/>
    <col customWidth="1" max="7" min="7" width="25"/>
    <col customWidth="1" max="8" min="8" width="50"/>
  </cols>
  <sheetData>
    <row r="1" spans="1:8">
      <c r="A1" s="1" t="s">
        <v>149</v>
      </c>
      <c r="B1" s="2" t="s">
        <v>150</v>
      </c>
      <c r="C1" s="2" t="s">
        <v>151</v>
      </c>
      <c r="D1" s="2" t="s">
        <v>152</v>
      </c>
      <c r="E1" s="2" t="s">
        <v>153</v>
      </c>
      <c r="F1" s="2" t="s">
        <v>154</v>
      </c>
      <c r="G1" s="2" t="s">
        <v>155</v>
      </c>
      <c r="H1" s="2" t="s">
        <v>156</v>
      </c>
    </row>
    <row r="2" spans="1:8">
      <c r="A2" s="4" t="s">
        <v>157</v>
      </c>
      <c r="C2" s="4" t="s">
        <v>41</v>
      </c>
      <c r="D2" s="7" t="n">
        <v>4850</v>
      </c>
      <c r="E2" s="7" t="n">
        <v>6023882</v>
      </c>
      <c r="F2" s="7" t="n">
        <v>-36568</v>
      </c>
      <c r="G2" s="7" t="n">
        <v>-447</v>
      </c>
      <c r="H2" s="7" t="n">
        <v>-57021</v>
      </c>
    </row>
    <row r="3" spans="1:8">
      <c r="A3" s="4" t="s">
        <v>158</v>
      </c>
      <c r="B3" s="7" t="n">
        <v>495401</v>
      </c>
      <c r="F3" s="5" t="n">
        <v>495401</v>
      </c>
    </row>
    <row r="4" spans="1:8">
      <c r="A4" s="4" t="s">
        <v>159</v>
      </c>
      <c r="G4" s="5" t="n">
        <v>-8677</v>
      </c>
    </row>
    <row r="5" spans="1:8">
      <c r="A5" s="4" t="s">
        <v>160</v>
      </c>
      <c r="B5" s="5" t="n">
        <v>308</v>
      </c>
      <c r="H5" s="5" t="n">
        <v>308</v>
      </c>
    </row>
    <row r="6" spans="1:8">
      <c r="A6" s="4" t="s">
        <v>161</v>
      </c>
      <c r="D6" s="5" t="n">
        <v>21</v>
      </c>
      <c r="E6" s="5" t="n">
        <v>-8985</v>
      </c>
      <c r="G6" s="5" t="n">
        <v>8964</v>
      </c>
    </row>
    <row r="7" spans="1:8">
      <c r="A7" s="4" t="s">
        <v>162</v>
      </c>
      <c r="F7" s="5" t="n">
        <v>-330810</v>
      </c>
    </row>
    <row r="8" spans="1:8">
      <c r="A8" s="4" t="s">
        <v>163</v>
      </c>
      <c r="E8" s="5" t="n">
        <v>32661</v>
      </c>
    </row>
    <row r="9" spans="1:8">
      <c r="A9" s="4" t="s">
        <v>164</v>
      </c>
      <c r="B9" s="4" t="s">
        <v>41</v>
      </c>
    </row>
    <row r="10" spans="1:8">
      <c r="A10" s="4" t="s">
        <v>165</v>
      </c>
      <c r="F10" s="5" t="n">
        <v>412</v>
      </c>
    </row>
    <row r="11" spans="1:8">
      <c r="A11" s="4" t="s">
        <v>166</v>
      </c>
      <c r="B11" s="5" t="n">
        <v>6123991</v>
      </c>
      <c r="C11" s="4" t="s">
        <v>41</v>
      </c>
      <c r="D11" s="5" t="n">
        <v>4871</v>
      </c>
      <c r="E11" s="5" t="n">
        <v>6047558</v>
      </c>
      <c r="F11" s="5" t="n">
        <v>128435</v>
      </c>
      <c r="G11" s="5" t="n">
        <v>-160</v>
      </c>
      <c r="H11" s="5" t="n">
        <v>-56713</v>
      </c>
    </row>
    <row r="12" spans="1:8">
      <c r="A12" s="4" t="s">
        <v>158</v>
      </c>
      <c r="B12" s="5" t="n">
        <v>466201</v>
      </c>
      <c r="F12" s="5" t="n">
        <v>466201</v>
      </c>
    </row>
    <row r="13" spans="1:8">
      <c r="A13" s="4" t="s">
        <v>159</v>
      </c>
      <c r="G13" s="5" t="n">
        <v>-18463</v>
      </c>
    </row>
    <row r="14" spans="1:8">
      <c r="A14" s="4" t="s">
        <v>160</v>
      </c>
      <c r="B14" s="5" t="n">
        <v>41546</v>
      </c>
      <c r="H14" s="5" t="n">
        <v>41546</v>
      </c>
    </row>
    <row r="15" spans="1:8">
      <c r="A15" s="4" t="s">
        <v>161</v>
      </c>
      <c r="D15" s="5" t="n">
        <v>20</v>
      </c>
      <c r="E15" s="5" t="n">
        <v>-11028</v>
      </c>
      <c r="G15" s="5" t="n">
        <v>11008</v>
      </c>
    </row>
    <row r="16" spans="1:8">
      <c r="A16" s="4" t="s">
        <v>162</v>
      </c>
      <c r="F16" s="5" t="n">
        <v>-332147</v>
      </c>
    </row>
    <row r="17" spans="1:8">
      <c r="A17" s="4" t="s">
        <v>163</v>
      </c>
      <c r="E17" s="5" t="n">
        <v>36029</v>
      </c>
    </row>
    <row r="18" spans="1:8">
      <c r="A18" s="4" t="s">
        <v>164</v>
      </c>
      <c r="B18" s="5" t="n">
        <v>-24621</v>
      </c>
      <c r="F18" s="5" t="n">
        <v>-24621</v>
      </c>
    </row>
    <row r="19" spans="1:8">
      <c r="A19" s="4" t="s">
        <v>167</v>
      </c>
      <c r="C19" s="5" t="n">
        <v>502840</v>
      </c>
    </row>
    <row r="20" spans="1:8">
      <c r="A20" s="4" t="s">
        <v>168</v>
      </c>
      <c r="B20" s="5" t="n">
        <v>6795376</v>
      </c>
      <c r="C20" s="5" t="n">
        <v>502840</v>
      </c>
      <c r="D20" s="5" t="n">
        <v>4891</v>
      </c>
      <c r="E20" s="5" t="n">
        <v>6072559</v>
      </c>
      <c r="F20" s="5" t="n">
        <v>237868</v>
      </c>
      <c r="G20" s="5" t="n">
        <v>-7615</v>
      </c>
      <c r="H20" s="5" t="n">
        <v>-15167</v>
      </c>
    </row>
    <row r="21" spans="1:8">
      <c r="A21" s="4" t="s">
        <v>158</v>
      </c>
      <c r="B21" s="5" t="n">
        <v>422417</v>
      </c>
      <c r="F21" s="5" t="n">
        <v>422417</v>
      </c>
    </row>
    <row r="22" spans="1:8">
      <c r="A22" s="4" t="s">
        <v>159</v>
      </c>
      <c r="G22" s="5" t="n">
        <v>-163249</v>
      </c>
    </row>
    <row r="23" spans="1:8">
      <c r="A23" s="4" t="s">
        <v>160</v>
      </c>
      <c r="B23" s="5" t="n">
        <v>-72486</v>
      </c>
      <c r="H23" s="5" t="n">
        <v>-69940</v>
      </c>
    </row>
    <row r="24" spans="1:8">
      <c r="A24" s="4" t="s">
        <v>161</v>
      </c>
      <c r="D24" s="5" t="n">
        <v>13</v>
      </c>
      <c r="E24" s="5" t="n">
        <v>-8879</v>
      </c>
      <c r="G24" s="5" t="n">
        <v>8866</v>
      </c>
    </row>
    <row r="25" spans="1:8">
      <c r="A25" s="4" t="s">
        <v>162</v>
      </c>
      <c r="F25" s="5" t="n">
        <v>-333061</v>
      </c>
    </row>
    <row r="26" spans="1:8">
      <c r="A26" s="4" t="s">
        <v>163</v>
      </c>
      <c r="E26" s="5" t="n">
        <v>36260</v>
      </c>
    </row>
    <row r="27" spans="1:8">
      <c r="A27" s="4" t="s">
        <v>164</v>
      </c>
      <c r="B27" s="5" t="n">
        <v>-32828</v>
      </c>
      <c r="F27" s="5" t="n">
        <v>-32828</v>
      </c>
    </row>
    <row r="28" spans="1:8">
      <c r="A28" s="4" t="s">
        <v>169</v>
      </c>
      <c r="F28" s="5" t="n">
        <v>260</v>
      </c>
    </row>
    <row r="29" spans="1:8">
      <c r="A29" s="4" t="s">
        <v>170</v>
      </c>
      <c r="F29" s="5" t="n">
        <v>2546</v>
      </c>
      <c r="H29" s="5" t="n">
        <v>-2546</v>
      </c>
    </row>
    <row r="30" spans="1:8">
      <c r="A30" s="4" t="s">
        <v>171</v>
      </c>
      <c r="B30" s="7" t="n">
        <v>6655235</v>
      </c>
      <c r="C30" s="7" t="n">
        <v>502840</v>
      </c>
      <c r="D30" s="7" t="n">
        <v>4904</v>
      </c>
      <c r="E30" s="7" t="n">
        <v>6099940</v>
      </c>
      <c r="F30" s="7" t="n">
        <v>297202</v>
      </c>
      <c r="G30" s="7" t="n">
        <v>-161998</v>
      </c>
      <c r="H30" s="7" t="n">
        <v>-876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731</v>
      </c>
      <c r="B1" s="2" t="s">
        <v>1</v>
      </c>
    </row>
    <row r="2" spans="1:4">
      <c r="B2" s="2" t="s">
        <v>531</v>
      </c>
      <c r="C2" s="2" t="s">
        <v>532</v>
      </c>
      <c r="D2" s="2" t="s">
        <v>657</v>
      </c>
    </row>
    <row r="3" spans="1:4">
      <c r="A3" s="3" t="s">
        <v>720</v>
      </c>
    </row>
    <row r="4" spans="1:4">
      <c r="A4" s="4" t="s">
        <v>662</v>
      </c>
      <c r="B4" s="5" t="n">
        <v>22</v>
      </c>
      <c r="C4" s="5" t="n">
        <v>71</v>
      </c>
      <c r="D4" s="5" t="n">
        <v>13</v>
      </c>
    </row>
    <row r="5" spans="1:4">
      <c r="A5" s="4" t="s">
        <v>732</v>
      </c>
      <c r="B5" s="7" t="n">
        <v>8663</v>
      </c>
      <c r="C5" s="7" t="n">
        <v>61641</v>
      </c>
      <c r="D5" s="7" t="n">
        <v>14937</v>
      </c>
    </row>
    <row r="6" spans="1:4">
      <c r="A6" s="4" t="s">
        <v>733</v>
      </c>
      <c r="B6" s="5" t="n">
        <v>6355</v>
      </c>
      <c r="C6" s="5" t="n">
        <v>36047</v>
      </c>
      <c r="D6" s="5" t="n">
        <v>13100</v>
      </c>
    </row>
    <row r="7" spans="1:4">
      <c r="A7" s="4" t="s">
        <v>734</v>
      </c>
      <c r="B7" s="7" t="n">
        <v>2308</v>
      </c>
      <c r="C7" s="5" t="n">
        <v>14273</v>
      </c>
      <c r="D7" s="5" t="n">
        <v>170</v>
      </c>
    </row>
    <row r="8" spans="1:4">
      <c r="A8" s="4" t="s">
        <v>735</v>
      </c>
      <c r="C8" s="7" t="n">
        <v>12</v>
      </c>
      <c r="D8" s="7" t="n">
        <v>11</v>
      </c>
    </row>
    <row r="9" spans="1:4">
      <c r="A9" s="4" t="s">
        <v>624</v>
      </c>
    </row>
    <row r="10" spans="1:4">
      <c r="A10" s="3" t="s">
        <v>720</v>
      </c>
    </row>
    <row r="11" spans="1:4">
      <c r="A11" s="4" t="s">
        <v>662</v>
      </c>
      <c r="D11" s="5" t="n">
        <v>1</v>
      </c>
    </row>
    <row r="12" spans="1:4">
      <c r="A12" s="4" t="s">
        <v>732</v>
      </c>
      <c r="D12" s="7" t="n">
        <v>9340</v>
      </c>
    </row>
    <row r="13" spans="1:4">
      <c r="A13" s="4" t="s">
        <v>733</v>
      </c>
      <c r="D13" s="7" t="n">
        <v>8129</v>
      </c>
    </row>
    <row r="14" spans="1:4">
      <c r="A14" s="4" t="s">
        <v>736</v>
      </c>
      <c r="D14" s="4" t="s">
        <v>737</v>
      </c>
    </row>
    <row r="15" spans="1:4">
      <c r="A15" s="4" t="s">
        <v>738</v>
      </c>
      <c r="D15" s="4" t="s">
        <v>739</v>
      </c>
    </row>
    <row r="16" spans="1:4">
      <c r="A16" s="4" t="s">
        <v>630</v>
      </c>
    </row>
    <row r="17" spans="1:4">
      <c r="A17" s="3" t="s">
        <v>720</v>
      </c>
    </row>
    <row r="18" spans="1:4">
      <c r="A18" s="4" t="s">
        <v>662</v>
      </c>
      <c r="C18" s="5" t="n">
        <v>4</v>
      </c>
      <c r="D18" s="5" t="n">
        <v>5</v>
      </c>
    </row>
    <row r="19" spans="1:4">
      <c r="A19" s="4" t="s">
        <v>732</v>
      </c>
      <c r="C19" s="7" t="n">
        <v>810</v>
      </c>
      <c r="D19" s="7" t="n">
        <v>900</v>
      </c>
    </row>
    <row r="20" spans="1:4">
      <c r="A20" s="4" t="s">
        <v>733</v>
      </c>
      <c r="C20" s="7" t="n">
        <v>986</v>
      </c>
      <c r="D20" s="7" t="n">
        <v>1036</v>
      </c>
    </row>
    <row r="21" spans="1:4">
      <c r="A21" s="4" t="s">
        <v>736</v>
      </c>
      <c r="C21" s="4" t="s">
        <v>740</v>
      </c>
      <c r="D21" s="4" t="s">
        <v>741</v>
      </c>
    </row>
    <row r="22" spans="1:4">
      <c r="A22" s="4" t="s">
        <v>738</v>
      </c>
      <c r="C22" s="4" t="s">
        <v>742</v>
      </c>
      <c r="D22" s="4" t="s">
        <v>743</v>
      </c>
    </row>
    <row r="23" spans="1:4">
      <c r="A23" s="4" t="s">
        <v>735</v>
      </c>
      <c r="C23" s="7" t="n">
        <v>12</v>
      </c>
      <c r="D23" s="7" t="n">
        <v>11</v>
      </c>
    </row>
    <row r="24" spans="1:4">
      <c r="A24" s="4" t="s">
        <v>620</v>
      </c>
    </row>
    <row r="25" spans="1:4">
      <c r="A25" s="3" t="s">
        <v>720</v>
      </c>
    </row>
    <row r="26" spans="1:4">
      <c r="A26" s="4" t="s">
        <v>662</v>
      </c>
      <c r="B26" s="5" t="n">
        <v>21</v>
      </c>
      <c r="C26" s="5" t="n">
        <v>65</v>
      </c>
      <c r="D26" s="5" t="n">
        <v>7</v>
      </c>
    </row>
    <row r="27" spans="1:4">
      <c r="A27" s="4" t="s">
        <v>732</v>
      </c>
      <c r="B27" s="7" t="n">
        <v>7763</v>
      </c>
      <c r="C27" s="7" t="n">
        <v>52179</v>
      </c>
      <c r="D27" s="7" t="n">
        <v>4697</v>
      </c>
    </row>
    <row r="28" spans="1:4">
      <c r="A28" s="4" t="s">
        <v>733</v>
      </c>
      <c r="B28" s="7" t="n">
        <v>5455</v>
      </c>
      <c r="C28" s="7" t="n">
        <v>26409</v>
      </c>
      <c r="D28" s="7" t="n">
        <v>3935</v>
      </c>
    </row>
    <row r="29" spans="1:4">
      <c r="A29" s="4" t="s">
        <v>736</v>
      </c>
      <c r="B29" s="4" t="s">
        <v>744</v>
      </c>
      <c r="C29" s="4" t="s">
        <v>745</v>
      </c>
      <c r="D29" s="4" t="s">
        <v>746</v>
      </c>
    </row>
    <row r="30" spans="1:4">
      <c r="A30" s="4" t="s">
        <v>738</v>
      </c>
      <c r="B30" s="4" t="s">
        <v>747</v>
      </c>
      <c r="C30" s="4" t="s">
        <v>748</v>
      </c>
      <c r="D30" s="4" t="s">
        <v>749</v>
      </c>
    </row>
    <row r="31" spans="1:4">
      <c r="A31" s="4" t="s">
        <v>734</v>
      </c>
      <c r="B31" s="7" t="n">
        <v>2308</v>
      </c>
      <c r="C31" s="7" t="n">
        <v>14273</v>
      </c>
      <c r="D31" s="7" t="n">
        <v>170</v>
      </c>
    </row>
    <row r="32" spans="1:4">
      <c r="A32" s="4" t="s">
        <v>633</v>
      </c>
    </row>
    <row r="33" spans="1:4">
      <c r="A33" s="3" t="s">
        <v>720</v>
      </c>
    </row>
    <row r="34" spans="1:4">
      <c r="A34" s="4" t="s">
        <v>662</v>
      </c>
      <c r="B34" s="5" t="n">
        <v>1</v>
      </c>
      <c r="C34" s="5" t="n">
        <v>2</v>
      </c>
    </row>
    <row r="35" spans="1:4">
      <c r="A35" s="4" t="s">
        <v>732</v>
      </c>
      <c r="B35" s="7" t="n">
        <v>900</v>
      </c>
      <c r="C35" s="7" t="n">
        <v>8652</v>
      </c>
    </row>
    <row r="36" spans="1:4">
      <c r="A36" s="4" t="s">
        <v>733</v>
      </c>
      <c r="B36" s="7" t="n">
        <v>900</v>
      </c>
      <c r="C36" s="7" t="n">
        <v>8652</v>
      </c>
    </row>
    <row r="37" spans="1:4">
      <c r="A37" s="4" t="s">
        <v>736</v>
      </c>
      <c r="B37" s="4" t="s">
        <v>750</v>
      </c>
      <c r="C37" s="4" t="s">
        <v>751</v>
      </c>
    </row>
    <row r="38" spans="1:4">
      <c r="A38" s="4" t="s">
        <v>738</v>
      </c>
      <c r="B38" s="4" t="s">
        <v>750</v>
      </c>
      <c r="C38" s="4" t="s">
        <v>75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2</v>
      </c>
      <c r="B1" s="2" t="s">
        <v>2</v>
      </c>
      <c r="C1" s="2" t="s">
        <v>35</v>
      </c>
    </row>
    <row r="2" spans="1:3">
      <c r="A2" s="3" t="s">
        <v>753</v>
      </c>
    </row>
    <row r="3" spans="1:3">
      <c r="A3" s="4" t="s">
        <v>754</v>
      </c>
      <c r="B3" s="7" t="n">
        <v>159820</v>
      </c>
      <c r="C3" s="7" t="n">
        <v>158046</v>
      </c>
    </row>
    <row r="4" spans="1:3">
      <c r="A4" s="4" t="s">
        <v>636</v>
      </c>
    </row>
    <row r="5" spans="1:3">
      <c r="A5" s="3" t="s">
        <v>753</v>
      </c>
    </row>
    <row r="6" spans="1:3">
      <c r="A6" s="4" t="s">
        <v>754</v>
      </c>
      <c r="B6" s="5" t="n">
        <v>130983</v>
      </c>
      <c r="C6" s="5" t="n">
        <v>128275</v>
      </c>
    </row>
    <row r="7" spans="1:3">
      <c r="A7" s="4" t="s">
        <v>755</v>
      </c>
    </row>
    <row r="8" spans="1:3">
      <c r="A8" s="3" t="s">
        <v>753</v>
      </c>
    </row>
    <row r="9" spans="1:3">
      <c r="A9" s="4" t="s">
        <v>754</v>
      </c>
      <c r="B9" s="7" t="n">
        <v>28837</v>
      </c>
      <c r="C9" s="7" t="n">
        <v>297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2</v>
      </c>
      <c r="C1" s="2" t="s">
        <v>35</v>
      </c>
    </row>
    <row r="2" spans="1:3">
      <c r="A2" s="3" t="s">
        <v>615</v>
      </c>
    </row>
    <row r="3" spans="1:3">
      <c r="A3" s="4" t="s">
        <v>757</v>
      </c>
      <c r="B3" s="7" t="n">
        <v>52169</v>
      </c>
      <c r="C3" s="7" t="n">
        <v>80557</v>
      </c>
    </row>
    <row r="4" spans="1:3">
      <c r="A4" s="4" t="s">
        <v>758</v>
      </c>
      <c r="B4" s="5" t="n">
        <v>40081692</v>
      </c>
      <c r="C4" s="5" t="n">
        <v>38278465</v>
      </c>
    </row>
    <row r="5" spans="1:3">
      <c r="A5" s="4" t="s">
        <v>47</v>
      </c>
      <c r="B5" s="5" t="n">
        <v>40133861</v>
      </c>
      <c r="C5" s="5" t="n">
        <v>38359022</v>
      </c>
    </row>
    <row r="6" spans="1:3">
      <c r="A6" s="4" t="s">
        <v>636</v>
      </c>
    </row>
    <row r="7" spans="1:3">
      <c r="A7" s="3" t="s">
        <v>615</v>
      </c>
    </row>
    <row r="8" spans="1:3">
      <c r="A8" s="4" t="s">
        <v>757</v>
      </c>
      <c r="B8" s="5" t="n">
        <v>15794</v>
      </c>
      <c r="C8" s="5" t="n">
        <v>31747</v>
      </c>
    </row>
    <row r="9" spans="1:3">
      <c r="A9" s="4" t="s">
        <v>758</v>
      </c>
      <c r="B9" s="5" t="n">
        <v>37720923</v>
      </c>
      <c r="C9" s="5" t="n">
        <v>36278241</v>
      </c>
    </row>
    <row r="10" spans="1:3">
      <c r="A10" s="4" t="s">
        <v>47</v>
      </c>
      <c r="B10" s="5" t="n">
        <v>37736717</v>
      </c>
      <c r="C10" s="5" t="n">
        <v>36309988</v>
      </c>
    </row>
    <row r="11" spans="1:3">
      <c r="A11" s="4" t="s">
        <v>755</v>
      </c>
    </row>
    <row r="12" spans="1:3">
      <c r="A12" s="3" t="s">
        <v>615</v>
      </c>
    </row>
    <row r="13" spans="1:3">
      <c r="A13" s="4" t="s">
        <v>757</v>
      </c>
      <c r="B13" s="5" t="n">
        <v>36375</v>
      </c>
      <c r="C13" s="5" t="n">
        <v>48810</v>
      </c>
    </row>
    <row r="14" spans="1:3">
      <c r="A14" s="4" t="s">
        <v>758</v>
      </c>
      <c r="B14" s="5" t="n">
        <v>2360769</v>
      </c>
      <c r="C14" s="5" t="n">
        <v>2000224</v>
      </c>
    </row>
    <row r="15" spans="1:3">
      <c r="A15" s="4" t="s">
        <v>47</v>
      </c>
      <c r="B15" s="7" t="n">
        <v>2397144</v>
      </c>
      <c r="C15" s="7" t="n">
        <v>20490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35</v>
      </c>
      <c r="D2" s="2" t="s">
        <v>100</v>
      </c>
    </row>
    <row r="3" spans="1:4">
      <c r="A3" s="3" t="s">
        <v>760</v>
      </c>
    </row>
    <row r="4" spans="1:4">
      <c r="A4" s="4" t="s">
        <v>761</v>
      </c>
      <c r="B4" s="7" t="n">
        <v>158046</v>
      </c>
      <c r="C4" s="7" t="n">
        <v>158290</v>
      </c>
    </row>
    <row r="5" spans="1:4">
      <c r="A5" s="4" t="s">
        <v>762</v>
      </c>
      <c r="B5" s="5" t="n">
        <v>-18342</v>
      </c>
      <c r="C5" s="5" t="n">
        <v>-63350</v>
      </c>
    </row>
    <row r="6" spans="1:4">
      <c r="A6" s="4" t="s">
        <v>763</v>
      </c>
      <c r="B6" s="5" t="n">
        <v>1860</v>
      </c>
      <c r="C6" s="5" t="n">
        <v>2163</v>
      </c>
    </row>
    <row r="7" spans="1:4">
      <c r="A7" s="4" t="s">
        <v>764</v>
      </c>
      <c r="B7" s="5" t="n">
        <v>159820</v>
      </c>
      <c r="C7" s="5" t="n">
        <v>158046</v>
      </c>
      <c r="D7" s="7" t="n">
        <v>158290</v>
      </c>
    </row>
    <row r="8" spans="1:4">
      <c r="A8" s="4" t="s">
        <v>141</v>
      </c>
    </row>
    <row r="9" spans="1:4">
      <c r="A9" s="3" t="s">
        <v>760</v>
      </c>
    </row>
    <row r="10" spans="1:4">
      <c r="A10" s="4" t="s">
        <v>765</v>
      </c>
      <c r="B10" s="5" t="n">
        <v>18256</v>
      </c>
      <c r="C10" s="5" t="n">
        <v>60943</v>
      </c>
      <c r="D10" s="5" t="n">
        <v>11874</v>
      </c>
    </row>
    <row r="11" spans="1:4">
      <c r="A11" s="4" t="s">
        <v>636</v>
      </c>
    </row>
    <row r="12" spans="1:4">
      <c r="A12" s="3" t="s">
        <v>760</v>
      </c>
    </row>
    <row r="13" spans="1:4">
      <c r="A13" s="4" t="s">
        <v>761</v>
      </c>
      <c r="B13" s="5" t="n">
        <v>128275</v>
      </c>
      <c r="C13" s="5" t="n">
        <v>125416</v>
      </c>
    </row>
    <row r="14" spans="1:4">
      <c r="A14" s="4" t="s">
        <v>762</v>
      </c>
      <c r="B14" s="5" t="n">
        <v>-5445</v>
      </c>
      <c r="C14" s="5" t="n">
        <v>-375</v>
      </c>
    </row>
    <row r="15" spans="1:4">
      <c r="A15" s="4" t="s">
        <v>763</v>
      </c>
      <c r="B15" s="5" t="n">
        <v>264</v>
      </c>
      <c r="C15" s="5" t="n">
        <v>605</v>
      </c>
    </row>
    <row r="16" spans="1:4">
      <c r="A16" s="4" t="s">
        <v>764</v>
      </c>
      <c r="B16" s="5" t="n">
        <v>130983</v>
      </c>
      <c r="C16" s="5" t="n">
        <v>128275</v>
      </c>
      <c r="D16" s="5" t="n">
        <v>125416</v>
      </c>
    </row>
    <row r="17" spans="1:4">
      <c r="A17" s="4" t="s">
        <v>766</v>
      </c>
    </row>
    <row r="18" spans="1:4">
      <c r="A18" s="3" t="s">
        <v>760</v>
      </c>
    </row>
    <row r="19" spans="1:4">
      <c r="A19" s="4" t="s">
        <v>765</v>
      </c>
      <c r="B19" s="5" t="n">
        <v>7889</v>
      </c>
      <c r="C19" s="5" t="n">
        <v>2629</v>
      </c>
    </row>
    <row r="20" spans="1:4">
      <c r="A20" s="4" t="s">
        <v>755</v>
      </c>
    </row>
    <row r="21" spans="1:4">
      <c r="A21" s="3" t="s">
        <v>760</v>
      </c>
    </row>
    <row r="22" spans="1:4">
      <c r="A22" s="4" t="s">
        <v>761</v>
      </c>
      <c r="B22" s="5" t="n">
        <v>29771</v>
      </c>
      <c r="C22" s="5" t="n">
        <v>32874</v>
      </c>
    </row>
    <row r="23" spans="1:4">
      <c r="A23" s="4" t="s">
        <v>762</v>
      </c>
      <c r="B23" s="5" t="n">
        <v>-12897</v>
      </c>
      <c r="C23" s="5" t="n">
        <v>-62975</v>
      </c>
    </row>
    <row r="24" spans="1:4">
      <c r="A24" s="4" t="s">
        <v>763</v>
      </c>
      <c r="B24" s="5" t="n">
        <v>1596</v>
      </c>
      <c r="C24" s="5" t="n">
        <v>1558</v>
      </c>
    </row>
    <row r="25" spans="1:4">
      <c r="A25" s="4" t="s">
        <v>764</v>
      </c>
      <c r="B25" s="5" t="n">
        <v>28837</v>
      </c>
      <c r="C25" s="5" t="n">
        <v>29771</v>
      </c>
      <c r="D25" s="7" t="n">
        <v>32874</v>
      </c>
    </row>
    <row r="26" spans="1:4">
      <c r="A26" s="4" t="s">
        <v>767</v>
      </c>
    </row>
    <row r="27" spans="1:4">
      <c r="A27" s="3" t="s">
        <v>760</v>
      </c>
    </row>
    <row r="28" spans="1:4">
      <c r="A28" s="4" t="s">
        <v>765</v>
      </c>
      <c r="B28" s="7" t="n">
        <v>10367</v>
      </c>
      <c r="C28" s="7" t="n">
        <v>5831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68</v>
      </c>
      <c r="B1" s="2" t="s">
        <v>1</v>
      </c>
    </row>
    <row r="2" spans="1:3">
      <c r="B2" s="2" t="s">
        <v>2</v>
      </c>
      <c r="C2" s="2" t="s">
        <v>35</v>
      </c>
    </row>
    <row r="3" spans="1:3">
      <c r="A3" s="3" t="s">
        <v>769</v>
      </c>
    </row>
    <row r="4" spans="1:3">
      <c r="A4" s="4" t="s">
        <v>770</v>
      </c>
      <c r="B4" s="7" t="n">
        <v>52169</v>
      </c>
      <c r="C4" s="7" t="n">
        <v>80557</v>
      </c>
    </row>
    <row r="5" spans="1:3">
      <c r="A5" s="4" t="s">
        <v>771</v>
      </c>
      <c r="B5" s="5" t="n">
        <v>126513</v>
      </c>
      <c r="C5" s="5" t="n">
        <v>154647</v>
      </c>
    </row>
    <row r="6" spans="1:3">
      <c r="A6" s="4" t="s">
        <v>772</v>
      </c>
      <c r="B6" s="5" t="n">
        <v>63146</v>
      </c>
      <c r="C6" s="5" t="n">
        <v>69615</v>
      </c>
    </row>
    <row r="7" spans="1:3">
      <c r="A7" s="4" t="s">
        <v>773</v>
      </c>
      <c r="B7" s="5" t="n">
        <v>4013</v>
      </c>
      <c r="C7" s="5" t="n">
        <v>3412</v>
      </c>
    </row>
    <row r="8" spans="1:3">
      <c r="A8" s="4" t="s">
        <v>774</v>
      </c>
      <c r="B8" s="5" t="n">
        <v>20</v>
      </c>
      <c r="C8" s="5" t="n">
        <v>314</v>
      </c>
    </row>
    <row r="9" spans="1:3">
      <c r="A9" s="4" t="s">
        <v>775</v>
      </c>
      <c r="B9" s="5" t="n">
        <v>52169</v>
      </c>
      <c r="C9" s="5" t="n">
        <v>80557</v>
      </c>
    </row>
    <row r="10" spans="1:3">
      <c r="A10" s="4" t="s">
        <v>776</v>
      </c>
      <c r="B10" s="5" t="n">
        <v>126513</v>
      </c>
      <c r="C10" s="5" t="n">
        <v>154647</v>
      </c>
    </row>
    <row r="11" spans="1:3">
      <c r="A11" s="4" t="s">
        <v>777</v>
      </c>
      <c r="B11" s="5" t="n">
        <v>63166</v>
      </c>
      <c r="C11" s="5" t="n">
        <v>69929</v>
      </c>
    </row>
    <row r="12" spans="1:3">
      <c r="A12" s="4" t="s">
        <v>778</v>
      </c>
      <c r="B12" s="5" t="n">
        <v>4013</v>
      </c>
      <c r="C12" s="5" t="n">
        <v>3412</v>
      </c>
    </row>
    <row r="13" spans="1:3">
      <c r="A13" s="4" t="s">
        <v>624</v>
      </c>
    </row>
    <row r="14" spans="1:3">
      <c r="A14" s="3" t="s">
        <v>769</v>
      </c>
    </row>
    <row r="15" spans="1:3">
      <c r="A15" s="4" t="s">
        <v>770</v>
      </c>
      <c r="B15" s="5" t="n">
        <v>4220</v>
      </c>
      <c r="C15" s="5" t="n">
        <v>8892</v>
      </c>
    </row>
    <row r="16" spans="1:3">
      <c r="A16" s="4" t="s">
        <v>771</v>
      </c>
      <c r="B16" s="5" t="n">
        <v>7168</v>
      </c>
      <c r="C16" s="5" t="n">
        <v>11470</v>
      </c>
    </row>
    <row r="17" spans="1:3">
      <c r="A17" s="4" t="s">
        <v>772</v>
      </c>
      <c r="B17" s="5" t="n">
        <v>6114</v>
      </c>
      <c r="C17" s="5" t="n">
        <v>9554</v>
      </c>
    </row>
    <row r="18" spans="1:3">
      <c r="A18" s="4" t="s">
        <v>773</v>
      </c>
      <c r="B18" s="5" t="n">
        <v>340</v>
      </c>
      <c r="C18" s="5" t="n">
        <v>495</v>
      </c>
    </row>
    <row r="19" spans="1:3">
      <c r="A19" s="4" t="s">
        <v>775</v>
      </c>
      <c r="B19" s="5" t="n">
        <v>4220</v>
      </c>
      <c r="C19" s="5" t="n">
        <v>8892</v>
      </c>
    </row>
    <row r="20" spans="1:3">
      <c r="A20" s="4" t="s">
        <v>776</v>
      </c>
      <c r="B20" s="5" t="n">
        <v>7168</v>
      </c>
      <c r="C20" s="5" t="n">
        <v>11470</v>
      </c>
    </row>
    <row r="21" spans="1:3">
      <c r="A21" s="4" t="s">
        <v>777</v>
      </c>
      <c r="B21" s="5" t="n">
        <v>6114</v>
      </c>
      <c r="C21" s="5" t="n">
        <v>9554</v>
      </c>
    </row>
    <row r="22" spans="1:3">
      <c r="A22" s="4" t="s">
        <v>778</v>
      </c>
      <c r="B22" s="5" t="n">
        <v>340</v>
      </c>
      <c r="C22" s="5" t="n">
        <v>495</v>
      </c>
    </row>
    <row r="23" spans="1:3">
      <c r="A23" s="4" t="s">
        <v>627</v>
      </c>
    </row>
    <row r="24" spans="1:3">
      <c r="A24" s="3" t="s">
        <v>769</v>
      </c>
    </row>
    <row r="25" spans="1:3">
      <c r="A25" s="4" t="s">
        <v>770</v>
      </c>
      <c r="B25" s="5" t="n">
        <v>2256</v>
      </c>
      <c r="C25" s="5" t="n">
        <v>5137</v>
      </c>
    </row>
    <row r="26" spans="1:3">
      <c r="A26" s="4" t="s">
        <v>771</v>
      </c>
      <c r="B26" s="5" t="n">
        <v>7371</v>
      </c>
      <c r="C26" s="5" t="n">
        <v>10252</v>
      </c>
    </row>
    <row r="27" spans="1:3">
      <c r="A27" s="4" t="s">
        <v>772</v>
      </c>
      <c r="B27" s="5" t="n">
        <v>3234</v>
      </c>
      <c r="C27" s="5" t="n">
        <v>3522</v>
      </c>
    </row>
    <row r="28" spans="1:3">
      <c r="A28" s="4" t="s">
        <v>773</v>
      </c>
      <c r="C28" s="5" t="n">
        <v>92</v>
      </c>
    </row>
    <row r="29" spans="1:3">
      <c r="A29" s="4" t="s">
        <v>775</v>
      </c>
      <c r="B29" s="5" t="n">
        <v>2256</v>
      </c>
      <c r="C29" s="5" t="n">
        <v>5137</v>
      </c>
    </row>
    <row r="30" spans="1:3">
      <c r="A30" s="4" t="s">
        <v>776</v>
      </c>
      <c r="B30" s="5" t="n">
        <v>7371</v>
      </c>
      <c r="C30" s="5" t="n">
        <v>10252</v>
      </c>
    </row>
    <row r="31" spans="1:3">
      <c r="A31" s="4" t="s">
        <v>777</v>
      </c>
      <c r="B31" s="5" t="n">
        <v>3234</v>
      </c>
      <c r="C31" s="5" t="n">
        <v>3522</v>
      </c>
    </row>
    <row r="32" spans="1:3">
      <c r="A32" s="4" t="s">
        <v>778</v>
      </c>
      <c r="C32" s="5" t="n">
        <v>92</v>
      </c>
    </row>
    <row r="33" spans="1:3">
      <c r="A33" s="4" t="s">
        <v>630</v>
      </c>
    </row>
    <row r="34" spans="1:3">
      <c r="A34" s="3" t="s">
        <v>769</v>
      </c>
    </row>
    <row r="35" spans="1:3">
      <c r="A35" s="4" t="s">
        <v>770</v>
      </c>
      <c r="B35" s="5" t="n">
        <v>1022</v>
      </c>
      <c r="C35" s="5" t="n">
        <v>1966</v>
      </c>
    </row>
    <row r="36" spans="1:3">
      <c r="A36" s="4" t="s">
        <v>771</v>
      </c>
      <c r="B36" s="5" t="n">
        <v>1076</v>
      </c>
      <c r="C36" s="5" t="n">
        <v>2072</v>
      </c>
    </row>
    <row r="37" spans="1:3">
      <c r="A37" s="4" t="s">
        <v>772</v>
      </c>
      <c r="B37" s="5" t="n">
        <v>1576</v>
      </c>
      <c r="C37" s="5" t="n">
        <v>2489</v>
      </c>
    </row>
    <row r="38" spans="1:3">
      <c r="A38" s="4" t="s">
        <v>773</v>
      </c>
      <c r="B38" s="5" t="n">
        <v>26</v>
      </c>
      <c r="C38" s="5" t="n">
        <v>50</v>
      </c>
    </row>
    <row r="39" spans="1:3">
      <c r="A39" s="4" t="s">
        <v>775</v>
      </c>
      <c r="B39" s="5" t="n">
        <v>1022</v>
      </c>
      <c r="C39" s="5" t="n">
        <v>1966</v>
      </c>
    </row>
    <row r="40" spans="1:3">
      <c r="A40" s="4" t="s">
        <v>776</v>
      </c>
      <c r="B40" s="5" t="n">
        <v>1076</v>
      </c>
      <c r="C40" s="5" t="n">
        <v>2072</v>
      </c>
    </row>
    <row r="41" spans="1:3">
      <c r="A41" s="4" t="s">
        <v>777</v>
      </c>
      <c r="B41" s="5" t="n">
        <v>1576</v>
      </c>
      <c r="C41" s="5" t="n">
        <v>2489</v>
      </c>
    </row>
    <row r="42" spans="1:3">
      <c r="A42" s="4" t="s">
        <v>778</v>
      </c>
      <c r="B42" s="5" t="n">
        <v>26</v>
      </c>
      <c r="C42" s="5" t="n">
        <v>50</v>
      </c>
    </row>
    <row r="43" spans="1:3">
      <c r="A43" s="4" t="s">
        <v>633</v>
      </c>
    </row>
    <row r="44" spans="1:3">
      <c r="A44" s="3" t="s">
        <v>769</v>
      </c>
    </row>
    <row r="45" spans="1:3">
      <c r="A45" s="4" t="s">
        <v>770</v>
      </c>
      <c r="B45" s="5" t="n">
        <v>8296</v>
      </c>
      <c r="C45" s="5" t="n">
        <v>15752</v>
      </c>
    </row>
    <row r="46" spans="1:3">
      <c r="A46" s="4" t="s">
        <v>771</v>
      </c>
      <c r="B46" s="5" t="n">
        <v>9197</v>
      </c>
      <c r="C46" s="5" t="n">
        <v>25952</v>
      </c>
    </row>
    <row r="47" spans="1:3">
      <c r="A47" s="4" t="s">
        <v>772</v>
      </c>
      <c r="B47" s="5" t="n">
        <v>9238</v>
      </c>
      <c r="C47" s="5" t="n">
        <v>10976</v>
      </c>
    </row>
    <row r="48" spans="1:3">
      <c r="A48" s="4" t="s">
        <v>773</v>
      </c>
      <c r="B48" s="5" t="n">
        <v>590</v>
      </c>
      <c r="C48" s="5" t="n">
        <v>575</v>
      </c>
    </row>
    <row r="49" spans="1:3">
      <c r="A49" s="4" t="s">
        <v>775</v>
      </c>
      <c r="B49" s="5" t="n">
        <v>8296</v>
      </c>
      <c r="C49" s="5" t="n">
        <v>15752</v>
      </c>
    </row>
    <row r="50" spans="1:3">
      <c r="A50" s="4" t="s">
        <v>776</v>
      </c>
      <c r="B50" s="5" t="n">
        <v>9197</v>
      </c>
      <c r="C50" s="5" t="n">
        <v>25952</v>
      </c>
    </row>
    <row r="51" spans="1:3">
      <c r="A51" s="4" t="s">
        <v>777</v>
      </c>
      <c r="B51" s="5" t="n">
        <v>9238</v>
      </c>
      <c r="C51" s="5" t="n">
        <v>10976</v>
      </c>
    </row>
    <row r="52" spans="1:3">
      <c r="A52" s="4" t="s">
        <v>778</v>
      </c>
      <c r="B52" s="5" t="n">
        <v>590</v>
      </c>
      <c r="C52" s="5" t="n">
        <v>575</v>
      </c>
    </row>
    <row r="53" spans="1:3">
      <c r="A53" s="4" t="s">
        <v>755</v>
      </c>
    </row>
    <row r="54" spans="1:3">
      <c r="A54" s="3" t="s">
        <v>769</v>
      </c>
    </row>
    <row r="55" spans="1:3">
      <c r="A55" s="4" t="s">
        <v>770</v>
      </c>
      <c r="B55" s="5" t="n">
        <v>36375</v>
      </c>
      <c r="C55" s="5" t="n">
        <v>48810</v>
      </c>
    </row>
    <row r="56" spans="1:3">
      <c r="A56" s="4" t="s">
        <v>771</v>
      </c>
      <c r="B56" s="5" t="n">
        <v>101701</v>
      </c>
      <c r="C56" s="5" t="n">
        <v>104901</v>
      </c>
    </row>
    <row r="57" spans="1:3">
      <c r="A57" s="4" t="s">
        <v>772</v>
      </c>
      <c r="B57" s="5" t="n">
        <v>42984</v>
      </c>
      <c r="C57" s="5" t="n">
        <v>43074</v>
      </c>
    </row>
    <row r="58" spans="1:3">
      <c r="A58" s="4" t="s">
        <v>773</v>
      </c>
      <c r="B58" s="5" t="n">
        <v>3057</v>
      </c>
      <c r="C58" s="5" t="n">
        <v>2200</v>
      </c>
    </row>
    <row r="59" spans="1:3">
      <c r="A59" s="4" t="s">
        <v>774</v>
      </c>
      <c r="B59" s="5" t="n">
        <v>20</v>
      </c>
      <c r="C59" s="5" t="n">
        <v>314</v>
      </c>
    </row>
    <row r="60" spans="1:3">
      <c r="A60" s="4" t="s">
        <v>775</v>
      </c>
      <c r="B60" s="5" t="n">
        <v>36375</v>
      </c>
      <c r="C60" s="5" t="n">
        <v>48810</v>
      </c>
    </row>
    <row r="61" spans="1:3">
      <c r="A61" s="4" t="s">
        <v>776</v>
      </c>
      <c r="B61" s="5" t="n">
        <v>101701</v>
      </c>
      <c r="C61" s="5" t="n">
        <v>104901</v>
      </c>
    </row>
    <row r="62" spans="1:3">
      <c r="A62" s="4" t="s">
        <v>777</v>
      </c>
      <c r="B62" s="5" t="n">
        <v>43004</v>
      </c>
      <c r="C62" s="5" t="n">
        <v>43388</v>
      </c>
    </row>
    <row r="63" spans="1:3">
      <c r="A63" s="4" t="s">
        <v>778</v>
      </c>
      <c r="B63" s="7" t="n">
        <v>3057</v>
      </c>
      <c r="C63" s="7" t="n">
        <v>2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35</v>
      </c>
    </row>
    <row r="2" spans="1:3">
      <c r="A2" s="3" t="s">
        <v>780</v>
      </c>
    </row>
    <row r="3" spans="1:3">
      <c r="A3" s="4" t="s">
        <v>57</v>
      </c>
      <c r="B3" s="7" t="n">
        <v>11530049</v>
      </c>
      <c r="C3" s="7" t="n">
        <v>12936301</v>
      </c>
    </row>
    <row r="4" spans="1:3">
      <c r="A4" s="4" t="s">
        <v>58</v>
      </c>
      <c r="B4" s="5" t="n">
        <v>4643260</v>
      </c>
      <c r="C4" s="5" t="n">
        <v>5210001</v>
      </c>
    </row>
    <row r="5" spans="1:3">
      <c r="A5" s="4" t="s">
        <v>59</v>
      </c>
      <c r="B5" s="5" t="n">
        <v>12194322</v>
      </c>
      <c r="C5" s="5" t="n">
        <v>8643646</v>
      </c>
    </row>
    <row r="6" spans="1:3">
      <c r="A6" s="4" t="s">
        <v>60</v>
      </c>
      <c r="B6" s="5" t="n">
        <v>2396799</v>
      </c>
      <c r="C6" s="5" t="n">
        <v>2312215</v>
      </c>
    </row>
    <row r="7" spans="1:3">
      <c r="A7" s="4" t="s">
        <v>61</v>
      </c>
      <c r="B7" s="7" t="n">
        <v>30764430</v>
      </c>
      <c r="C7" s="7" t="n">
        <v>29102163</v>
      </c>
    </row>
    <row r="8" spans="1:3">
      <c r="A8" s="3" t="s">
        <v>781</v>
      </c>
    </row>
    <row r="9" spans="1:3">
      <c r="A9" s="4" t="s">
        <v>57</v>
      </c>
      <c r="B9" s="4" t="s">
        <v>782</v>
      </c>
      <c r="C9" s="4" t="s">
        <v>783</v>
      </c>
    </row>
    <row r="10" spans="1:3">
      <c r="A10" s="4" t="s">
        <v>58</v>
      </c>
      <c r="B10" s="4" t="s">
        <v>784</v>
      </c>
      <c r="C10" s="4" t="s">
        <v>785</v>
      </c>
    </row>
    <row r="11" spans="1:3">
      <c r="A11" s="4" t="s">
        <v>59</v>
      </c>
      <c r="B11" s="4" t="s">
        <v>786</v>
      </c>
      <c r="C11" s="4" t="s">
        <v>787</v>
      </c>
    </row>
    <row r="12" spans="1:3">
      <c r="A12" s="4" t="s">
        <v>60</v>
      </c>
      <c r="B12" s="4" t="s">
        <v>788</v>
      </c>
      <c r="C12" s="4" t="s">
        <v>789</v>
      </c>
    </row>
    <row r="13" spans="1:3">
      <c r="A13" s="4" t="s">
        <v>61</v>
      </c>
      <c r="B13" s="4" t="s">
        <v>619</v>
      </c>
      <c r="C13" s="4" t="s">
        <v>619</v>
      </c>
    </row>
    <row r="14" spans="1:3">
      <c r="A14" s="3" t="s">
        <v>790</v>
      </c>
    </row>
    <row r="15" spans="1:3">
      <c r="A15" s="4" t="s">
        <v>791</v>
      </c>
      <c r="B15" s="4" t="s">
        <v>792</v>
      </c>
      <c r="C15" s="4" t="s">
        <v>793</v>
      </c>
    </row>
    <row r="16" spans="1:3">
      <c r="A16" s="4" t="s">
        <v>794</v>
      </c>
      <c r="B16" s="4" t="s">
        <v>795</v>
      </c>
      <c r="C16" s="4" t="s">
        <v>796</v>
      </c>
    </row>
    <row r="17" spans="1:3">
      <c r="A17" s="4" t="s">
        <v>797</v>
      </c>
      <c r="B17" s="4" t="s">
        <v>798</v>
      </c>
      <c r="C17" s="4" t="s">
        <v>799</v>
      </c>
    </row>
    <row r="18" spans="1:3">
      <c r="A18" s="4" t="s">
        <v>800</v>
      </c>
      <c r="B18" s="4" t="s">
        <v>801</v>
      </c>
      <c r="C18" s="4" t="s">
        <v>801</v>
      </c>
    </row>
    <row r="19" spans="1:3">
      <c r="A19" s="4" t="s">
        <v>802</v>
      </c>
      <c r="B19" s="4" t="s">
        <v>803</v>
      </c>
      <c r="C19" s="4" t="s">
        <v>80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5</v>
      </c>
      <c r="B1" s="2" t="s">
        <v>2</v>
      </c>
      <c r="C1" s="2" t="s">
        <v>35</v>
      </c>
    </row>
    <row r="2" spans="1:3">
      <c r="A2" s="3" t="s">
        <v>534</v>
      </c>
    </row>
    <row r="3" spans="1:3">
      <c r="A3" s="4" t="s">
        <v>806</v>
      </c>
      <c r="B3" s="6" t="n">
        <v>2.8</v>
      </c>
      <c r="C3" s="6" t="n">
        <v>3.1</v>
      </c>
    </row>
    <row r="4" spans="1:3">
      <c r="A4" s="4" t="s">
        <v>807</v>
      </c>
      <c r="B4" s="7" t="n">
        <v>4000</v>
      </c>
      <c r="C4" s="7" t="n">
        <v>4000</v>
      </c>
    </row>
    <row r="5" spans="1:3">
      <c r="A5" s="4" t="s">
        <v>808</v>
      </c>
      <c r="B5" s="4" t="s">
        <v>809</v>
      </c>
      <c r="C5" s="4" t="s">
        <v>810</v>
      </c>
    </row>
    <row r="6" spans="1:3">
      <c r="A6" s="4" t="s">
        <v>811</v>
      </c>
    </row>
    <row r="7" spans="1:3">
      <c r="A7" s="3" t="s">
        <v>534</v>
      </c>
    </row>
    <row r="8" spans="1:3">
      <c r="A8" s="4" t="s">
        <v>807</v>
      </c>
      <c r="B8" s="7" t="n">
        <v>1900</v>
      </c>
      <c r="C8" s="7" t="n">
        <v>2600</v>
      </c>
    </row>
    <row r="9" spans="1:3">
      <c r="A9" s="4" t="s">
        <v>812</v>
      </c>
    </row>
    <row r="10" spans="1:3">
      <c r="A10" s="3" t="s">
        <v>534</v>
      </c>
    </row>
    <row r="11" spans="1:3">
      <c r="A11" s="4" t="s">
        <v>807</v>
      </c>
      <c r="B11" s="9" t="n">
        <v>786.1</v>
      </c>
      <c r="C11" s="9" t="n">
        <v>793.7</v>
      </c>
    </row>
    <row r="12" spans="1:3">
      <c r="A12" s="4" t="s">
        <v>813</v>
      </c>
    </row>
    <row r="13" spans="1:3">
      <c r="A13" s="3" t="s">
        <v>534</v>
      </c>
    </row>
    <row r="14" spans="1:3">
      <c r="A14" s="4" t="s">
        <v>807</v>
      </c>
      <c r="B14" s="7" t="n">
        <v>1300</v>
      </c>
      <c r="C14" s="6" t="n">
        <v>56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5</v>
      </c>
    </row>
    <row r="2" spans="1:3">
      <c r="A2" s="3" t="s">
        <v>815</v>
      </c>
    </row>
    <row r="3" spans="1:3">
      <c r="A3" s="4" t="s">
        <v>816</v>
      </c>
      <c r="B3" s="7" t="n">
        <v>10327860</v>
      </c>
    </row>
    <row r="4" spans="1:3">
      <c r="A4" s="4" t="s">
        <v>817</v>
      </c>
      <c r="B4" s="5" t="n">
        <v>1615405</v>
      </c>
    </row>
    <row r="5" spans="1:3">
      <c r="A5" s="4" t="s">
        <v>818</v>
      </c>
      <c r="B5" s="5" t="n">
        <v>41498</v>
      </c>
    </row>
    <row r="6" spans="1:3">
      <c r="A6" s="4" t="s">
        <v>819</v>
      </c>
      <c r="B6" s="5" t="n">
        <v>16435</v>
      </c>
    </row>
    <row r="7" spans="1:3">
      <c r="A7" s="4" t="s">
        <v>820</v>
      </c>
      <c r="B7" s="5" t="n">
        <v>6448</v>
      </c>
    </row>
    <row r="8" spans="1:3">
      <c r="A8" s="4" t="s">
        <v>821</v>
      </c>
      <c r="B8" s="5" t="n">
        <v>186676</v>
      </c>
    </row>
    <row r="9" spans="1:3">
      <c r="A9" s="4" t="s">
        <v>822</v>
      </c>
      <c r="B9" s="7" t="n">
        <v>12194322</v>
      </c>
      <c r="C9" s="7" t="n">
        <v>8643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554</v>
      </c>
    </row>
    <row r="2" spans="1:2">
      <c r="A2" s="3" t="s">
        <v>824</v>
      </c>
    </row>
    <row r="3" spans="1:2">
      <c r="A3" s="4" t="s">
        <v>825</v>
      </c>
      <c r="B3" s="7" t="n">
        <v>1664185</v>
      </c>
    </row>
    <row r="4" spans="1:2">
      <c r="A4" s="4" t="s">
        <v>826</v>
      </c>
      <c r="B4" s="5" t="n">
        <v>1776418</v>
      </c>
    </row>
    <row r="5" spans="1:2">
      <c r="A5" s="4" t="s">
        <v>827</v>
      </c>
      <c r="B5" s="5" t="n">
        <v>2324535</v>
      </c>
    </row>
    <row r="6" spans="1:2">
      <c r="A6" s="4" t="s">
        <v>828</v>
      </c>
      <c r="B6" s="5" t="n">
        <v>1232625</v>
      </c>
    </row>
    <row r="7" spans="1:2">
      <c r="A7" s="4" t="s">
        <v>829</v>
      </c>
      <c r="B7" s="7" t="n">
        <v>699776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30</v>
      </c>
      <c r="B1" s="2" t="s">
        <v>2</v>
      </c>
      <c r="C1" s="2" t="s">
        <v>35</v>
      </c>
    </row>
    <row r="2" spans="1:3">
      <c r="A2" s="3" t="s">
        <v>831</v>
      </c>
    </row>
    <row r="3" spans="1:3">
      <c r="A3" s="4" t="s">
        <v>832</v>
      </c>
      <c r="B3" s="7" t="n">
        <v>13053661</v>
      </c>
      <c r="C3" s="7" t="n">
        <v>12104500</v>
      </c>
    </row>
    <row r="4" spans="1:3">
      <c r="A4" s="4" t="s">
        <v>64</v>
      </c>
      <c r="B4" s="5" t="n">
        <v>500000</v>
      </c>
      <c r="C4" s="5" t="n">
        <v>450000</v>
      </c>
    </row>
    <row r="5" spans="1:3">
      <c r="A5" s="4" t="s">
        <v>833</v>
      </c>
      <c r="B5" s="4" t="s">
        <v>41</v>
      </c>
      <c r="C5" s="4" t="s">
        <v>41</v>
      </c>
    </row>
    <row r="6" spans="1:3">
      <c r="A6" s="4" t="s">
        <v>65</v>
      </c>
      <c r="B6" s="5" t="n">
        <v>13553661</v>
      </c>
      <c r="C6" s="5" t="n">
        <v>12554500</v>
      </c>
    </row>
    <row r="7" spans="1:3">
      <c r="A7" s="4" t="s">
        <v>66</v>
      </c>
      <c r="B7" s="5" t="n">
        <v>359508</v>
      </c>
      <c r="C7" s="5" t="n">
        <v>359179</v>
      </c>
    </row>
    <row r="8" spans="1:3">
      <c r="A8" s="4" t="s">
        <v>67</v>
      </c>
      <c r="B8" s="5" t="n">
        <v>294697</v>
      </c>
      <c r="C8" s="4" t="s">
        <v>41</v>
      </c>
    </row>
    <row r="9" spans="1:3">
      <c r="A9" s="4" t="s">
        <v>68</v>
      </c>
      <c r="B9" s="7" t="n">
        <v>14207866</v>
      </c>
      <c r="C9" s="7" t="n">
        <v>1291367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100</v>
      </c>
    </row>
    <row r="3" spans="1:4">
      <c r="A3" s="4" t="s">
        <v>151</v>
      </c>
    </row>
    <row r="4" spans="1:4">
      <c r="A4" s="4" t="s">
        <v>173</v>
      </c>
      <c r="B4" s="5" t="n">
        <v>-515000</v>
      </c>
    </row>
    <row r="5" spans="1:4">
      <c r="A5" s="4" t="s">
        <v>152</v>
      </c>
    </row>
    <row r="6" spans="1:4">
      <c r="A6" s="4" t="s">
        <v>174</v>
      </c>
      <c r="B6" s="5" t="n">
        <v>-1366969</v>
      </c>
      <c r="C6" s="5" t="n">
        <v>2004212</v>
      </c>
      <c r="D6" s="5" t="n">
        <v>2099865</v>
      </c>
    </row>
    <row r="7" spans="1:4">
      <c r="A7" s="4" t="s">
        <v>154</v>
      </c>
    </row>
    <row r="8" spans="1:4">
      <c r="A8" s="4" t="s">
        <v>175</v>
      </c>
      <c r="B8" s="8" t="n">
        <v>0.68</v>
      </c>
      <c r="C8" s="8" t="n">
        <v>0.68</v>
      </c>
      <c r="D8" s="8" t="n">
        <v>0.68</v>
      </c>
    </row>
    <row r="9" spans="1:4">
      <c r="A9" s="4" t="s">
        <v>176</v>
      </c>
      <c r="B9" s="8" t="n">
        <v>63.76</v>
      </c>
      <c r="C9" s="8" t="n">
        <v>47.81</v>
      </c>
    </row>
    <row r="10" spans="1:4">
      <c r="A10" s="4" t="s">
        <v>177</v>
      </c>
    </row>
    <row r="11" spans="1:4">
      <c r="A11" s="4" t="s">
        <v>178</v>
      </c>
      <c r="B11" s="5" t="n">
        <v>-16993351</v>
      </c>
      <c r="C11" s="5" t="n">
        <v>1284373</v>
      </c>
      <c r="D11" s="5" t="n">
        <v>566584</v>
      </c>
    </row>
    <row r="12" spans="1:4">
      <c r="A12" s="4" t="s">
        <v>174</v>
      </c>
      <c r="B12" s="5" t="n">
        <v>-672634</v>
      </c>
      <c r="C12" s="5" t="n">
        <v>713837</v>
      </c>
      <c r="D12" s="5" t="n">
        <v>58008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33"/>
    <col customWidth="1" max="3" min="3" width="40"/>
    <col customWidth="1" max="4" min="4" width="21"/>
    <col customWidth="1" max="5" min="5" width="21"/>
    <col customWidth="1" max="6" min="6" width="21"/>
  </cols>
  <sheetData>
    <row r="1" spans="1:6">
      <c r="A1" s="1" t="s">
        <v>834</v>
      </c>
      <c r="B1" s="2" t="s">
        <v>835</v>
      </c>
      <c r="C1" s="2" t="s">
        <v>836</v>
      </c>
      <c r="D1" s="2" t="s">
        <v>554</v>
      </c>
      <c r="E1" s="2" t="s">
        <v>837</v>
      </c>
      <c r="F1" s="2" t="s">
        <v>533</v>
      </c>
    </row>
    <row r="2" spans="1:6">
      <c r="A2" s="3" t="s">
        <v>824</v>
      </c>
    </row>
    <row r="3" spans="1:6">
      <c r="A3" s="4" t="s">
        <v>838</v>
      </c>
      <c r="D3" s="7" t="n">
        <v>23500000</v>
      </c>
      <c r="E3" s="7" t="n">
        <v>19300000</v>
      </c>
    </row>
    <row r="4" spans="1:6">
      <c r="A4" s="4" t="s">
        <v>839</v>
      </c>
      <c r="E4" s="7" t="n">
        <v>3300000</v>
      </c>
      <c r="F4" s="7" t="n">
        <v>929400000000</v>
      </c>
    </row>
    <row r="5" spans="1:6">
      <c r="A5" s="4" t="s">
        <v>840</v>
      </c>
      <c r="E5" s="4" t="s">
        <v>841</v>
      </c>
      <c r="F5" s="4" t="s">
        <v>842</v>
      </c>
    </row>
    <row r="6" spans="1:6">
      <c r="A6" s="4" t="s">
        <v>843</v>
      </c>
      <c r="E6" s="7" t="n">
        <v>27000</v>
      </c>
      <c r="F6" s="7" t="n">
        <v>5500000</v>
      </c>
    </row>
    <row r="7" spans="1:6">
      <c r="A7" s="4" t="s">
        <v>844</v>
      </c>
      <c r="D7" s="5" t="n">
        <v>279329000</v>
      </c>
      <c r="E7" s="5" t="n">
        <v>222454000</v>
      </c>
      <c r="F7" s="5" t="n">
        <v>216464000</v>
      </c>
    </row>
    <row r="8" spans="1:6">
      <c r="A8" s="4" t="s">
        <v>845</v>
      </c>
      <c r="D8" s="7" t="n">
        <v>620000000000</v>
      </c>
      <c r="E8" s="7" t="n">
        <v>47900000</v>
      </c>
      <c r="F8" s="7" t="n">
        <v>525400000</v>
      </c>
    </row>
    <row r="9" spans="1:6">
      <c r="A9" s="4" t="s">
        <v>846</v>
      </c>
      <c r="D9" s="4" t="s">
        <v>847</v>
      </c>
      <c r="E9" s="4" t="s">
        <v>848</v>
      </c>
      <c r="F9" s="4" t="s">
        <v>849</v>
      </c>
    </row>
    <row r="10" spans="1:6">
      <c r="A10" s="4" t="s">
        <v>850</v>
      </c>
      <c r="D10" s="7" t="n">
        <v>14000</v>
      </c>
      <c r="E10" s="7" t="n">
        <v>418000000000</v>
      </c>
      <c r="F10" s="7" t="n">
        <v>2700000</v>
      </c>
    </row>
    <row r="11" spans="1:6">
      <c r="A11" s="4" t="s">
        <v>66</v>
      </c>
      <c r="D11" s="5" t="n">
        <v>359508000</v>
      </c>
      <c r="E11" s="5" t="n">
        <v>359179000</v>
      </c>
    </row>
    <row r="12" spans="1:6">
      <c r="A12" s="4" t="s">
        <v>851</v>
      </c>
    </row>
    <row r="13" spans="1:6">
      <c r="A13" s="3" t="s">
        <v>824</v>
      </c>
    </row>
    <row r="14" spans="1:6">
      <c r="A14" s="4" t="s">
        <v>838</v>
      </c>
      <c r="D14" s="5" t="n">
        <v>287000</v>
      </c>
      <c r="E14" s="5" t="n">
        <v>760000000000</v>
      </c>
    </row>
    <row r="15" spans="1:6">
      <c r="A15" s="4" t="s">
        <v>844</v>
      </c>
      <c r="D15" s="5" t="n">
        <v>6800000</v>
      </c>
      <c r="E15" s="5" t="n">
        <v>16400000</v>
      </c>
      <c r="F15" s="5" t="n">
        <v>23300000</v>
      </c>
    </row>
    <row r="16" spans="1:6">
      <c r="A16" s="4" t="s">
        <v>852</v>
      </c>
    </row>
    <row r="17" spans="1:6">
      <c r="A17" s="3" t="s">
        <v>824</v>
      </c>
    </row>
    <row r="18" spans="1:6">
      <c r="A18" s="4" t="s">
        <v>844</v>
      </c>
      <c r="D18" s="5" t="n">
        <v>248000000</v>
      </c>
      <c r="E18" s="5" t="n">
        <v>186000000</v>
      </c>
      <c r="F18" s="5" t="n">
        <v>172000000</v>
      </c>
    </row>
    <row r="19" spans="1:6">
      <c r="A19" s="4" t="s">
        <v>853</v>
      </c>
    </row>
    <row r="20" spans="1:6">
      <c r="A20" s="3" t="s">
        <v>824</v>
      </c>
    </row>
    <row r="21" spans="1:6">
      <c r="A21" s="4" t="s">
        <v>844</v>
      </c>
      <c r="D21" s="5" t="n">
        <v>21700000</v>
      </c>
      <c r="E21" s="5" t="n">
        <v>19600000</v>
      </c>
      <c r="F21" s="5" t="n">
        <v>18500000</v>
      </c>
    </row>
    <row r="22" spans="1:6">
      <c r="A22" s="4" t="s">
        <v>854</v>
      </c>
    </row>
    <row r="23" spans="1:6">
      <c r="A23" s="3" t="s">
        <v>824</v>
      </c>
    </row>
    <row r="24" spans="1:6">
      <c r="A24" s="4" t="s">
        <v>855</v>
      </c>
      <c r="B24" s="4" t="s">
        <v>856</v>
      </c>
    </row>
    <row r="25" spans="1:6">
      <c r="A25" s="4" t="s">
        <v>857</v>
      </c>
      <c r="B25" s="7" t="n">
        <v>300000000</v>
      </c>
    </row>
    <row r="26" spans="1:6">
      <c r="A26" s="4" t="s">
        <v>858</v>
      </c>
      <c r="B26" s="4" t="s">
        <v>856</v>
      </c>
    </row>
    <row r="27" spans="1:6">
      <c r="A27" s="4" t="s">
        <v>859</v>
      </c>
      <c r="B27" s="4" t="s">
        <v>860</v>
      </c>
    </row>
    <row r="28" spans="1:6">
      <c r="A28" s="4" t="s">
        <v>861</v>
      </c>
      <c r="B28" s="4" t="s">
        <v>862</v>
      </c>
    </row>
    <row r="29" spans="1:6">
      <c r="A29" s="4" t="s">
        <v>863</v>
      </c>
      <c r="D29" s="5" t="n">
        <v>5400000</v>
      </c>
    </row>
    <row r="30" spans="1:6">
      <c r="A30" s="4" t="s">
        <v>864</v>
      </c>
      <c r="D30" s="5" t="n">
        <v>2800000</v>
      </c>
    </row>
    <row r="31" spans="1:6">
      <c r="A31" s="4" t="s">
        <v>865</v>
      </c>
    </row>
    <row r="32" spans="1:6">
      <c r="A32" s="3" t="s">
        <v>824</v>
      </c>
    </row>
    <row r="33" spans="1:6">
      <c r="A33" s="4" t="s">
        <v>866</v>
      </c>
      <c r="C33" s="5" t="n">
        <v>5500000</v>
      </c>
    </row>
    <row r="34" spans="1:6">
      <c r="A34" s="4" t="s">
        <v>867</v>
      </c>
      <c r="C34" s="7" t="n">
        <v>50</v>
      </c>
    </row>
    <row r="35" spans="1:6">
      <c r="A35" s="4" t="s">
        <v>868</v>
      </c>
      <c r="C35" s="7" t="n">
        <v>275000000</v>
      </c>
    </row>
    <row r="36" spans="1:6">
      <c r="A36" s="4" t="s">
        <v>869</v>
      </c>
      <c r="C36" s="5" t="n">
        <v>92400000</v>
      </c>
    </row>
    <row r="37" spans="1:6">
      <c r="A37" s="4" t="s">
        <v>870</v>
      </c>
      <c r="D37" s="5" t="n">
        <v>66100000</v>
      </c>
    </row>
    <row r="38" spans="1:6">
      <c r="A38" s="4" t="s">
        <v>871</v>
      </c>
    </row>
    <row r="39" spans="1:6">
      <c r="A39" s="3" t="s">
        <v>824</v>
      </c>
    </row>
    <row r="40" spans="1:6">
      <c r="A40" s="4" t="s">
        <v>872</v>
      </c>
      <c r="C40" s="7" t="n">
        <v>92400000</v>
      </c>
    </row>
    <row r="41" spans="1:6">
      <c r="A41" s="4" t="s">
        <v>873</v>
      </c>
    </row>
    <row r="42" spans="1:6">
      <c r="A42" s="3" t="s">
        <v>824</v>
      </c>
    </row>
    <row r="43" spans="1:6">
      <c r="A43" s="4" t="s">
        <v>874</v>
      </c>
      <c r="C43" s="10" t="n">
        <v>2.4953</v>
      </c>
    </row>
    <row r="44" spans="1:6">
      <c r="A44" s="4" t="s">
        <v>875</v>
      </c>
      <c r="C44" s="5" t="n">
        <v>13700000</v>
      </c>
    </row>
    <row r="45" spans="1:6">
      <c r="A45" s="4" t="s">
        <v>876</v>
      </c>
      <c r="C45" s="8" t="n">
        <v>20.04</v>
      </c>
    </row>
    <row r="46" spans="1:6">
      <c r="A46" s="4" t="s">
        <v>877</v>
      </c>
      <c r="C46" s="4" t="s">
        <v>878</v>
      </c>
    </row>
    <row r="47" spans="1:6">
      <c r="A47" s="4" t="s">
        <v>855</v>
      </c>
      <c r="C47" s="4" t="s">
        <v>879</v>
      </c>
    </row>
    <row r="48" spans="1:6">
      <c r="A48" s="4" t="s">
        <v>880</v>
      </c>
      <c r="C48" s="7" t="n">
        <v>50</v>
      </c>
    </row>
    <row r="49" spans="1:6">
      <c r="A49" s="4" t="s">
        <v>872</v>
      </c>
      <c r="C49" s="7" t="n">
        <v>182600000</v>
      </c>
    </row>
    <row r="50" spans="1:6">
      <c r="A50" s="4" t="s">
        <v>858</v>
      </c>
      <c r="C50" s="4" t="s">
        <v>879</v>
      </c>
    </row>
    <row r="51" spans="1:6">
      <c r="A51" s="4" t="s">
        <v>881</v>
      </c>
    </row>
    <row r="52" spans="1:6">
      <c r="A52" s="3" t="s">
        <v>824</v>
      </c>
    </row>
    <row r="53" spans="1:6">
      <c r="A53" s="4" t="s">
        <v>882</v>
      </c>
      <c r="D53" s="5" t="n">
        <v>7500000000</v>
      </c>
      <c r="E53" s="5" t="n">
        <v>7100000000</v>
      </c>
    </row>
    <row r="54" spans="1:6">
      <c r="A54" s="4" t="s">
        <v>883</v>
      </c>
      <c r="D54" s="7" t="n">
        <v>5200000</v>
      </c>
      <c r="E54" s="7" t="n">
        <v>7700000</v>
      </c>
      <c r="F54" s="7" t="n">
        <v>426500000</v>
      </c>
    </row>
    <row r="55" spans="1:6">
      <c r="A55" s="4" t="s">
        <v>884</v>
      </c>
      <c r="D55" s="4" t="s">
        <v>885</v>
      </c>
      <c r="E55" s="4" t="s">
        <v>886</v>
      </c>
      <c r="F55" s="4" t="s">
        <v>887</v>
      </c>
    </row>
    <row r="56" spans="1:6">
      <c r="A56" s="4" t="s">
        <v>844</v>
      </c>
      <c r="D56" s="7" t="n">
        <v>121000000000</v>
      </c>
      <c r="E56" s="7" t="n">
        <v>75000000000</v>
      </c>
      <c r="F56" s="7" t="n">
        <v>25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35</v>
      </c>
    </row>
    <row r="2" spans="1:3">
      <c r="A2" s="3" t="s">
        <v>889</v>
      </c>
    </row>
    <row r="3" spans="1:3">
      <c r="A3" s="4" t="s">
        <v>890</v>
      </c>
      <c r="B3" s="7" t="n">
        <v>13053661</v>
      </c>
      <c r="C3" s="7" t="n">
        <v>12104500</v>
      </c>
    </row>
    <row r="4" spans="1:3">
      <c r="A4" s="4" t="s">
        <v>891</v>
      </c>
    </row>
    <row r="5" spans="1:3">
      <c r="A5" s="3" t="s">
        <v>889</v>
      </c>
    </row>
    <row r="6" spans="1:3">
      <c r="A6" s="5" t="n">
        <v>2019</v>
      </c>
      <c r="B6" s="5" t="n">
        <v>4431000</v>
      </c>
    </row>
    <row r="7" spans="1:3">
      <c r="A7" s="5" t="n">
        <v>2020</v>
      </c>
      <c r="B7" s="5" t="n">
        <v>3425000</v>
      </c>
    </row>
    <row r="8" spans="1:3">
      <c r="A8" s="5" t="n">
        <v>2021</v>
      </c>
      <c r="B8" s="5" t="n">
        <v>822661</v>
      </c>
    </row>
    <row r="9" spans="1:3">
      <c r="A9" s="5" t="n">
        <v>2022</v>
      </c>
      <c r="B9" s="5" t="n">
        <v>25000</v>
      </c>
    </row>
    <row r="10" spans="1:3">
      <c r="A10" s="5" t="n">
        <v>2028</v>
      </c>
      <c r="B10" s="5" t="n">
        <v>4350000</v>
      </c>
    </row>
    <row r="11" spans="1:3">
      <c r="A11" s="4" t="s">
        <v>890</v>
      </c>
      <c r="B11" s="7" t="n">
        <v>13053661</v>
      </c>
    </row>
    <row r="12" spans="1:3">
      <c r="A12" s="3" t="s">
        <v>790</v>
      </c>
    </row>
    <row r="13" spans="1:3">
      <c r="A13" s="5" t="n">
        <v>2019</v>
      </c>
      <c r="B13" s="4" t="s">
        <v>792</v>
      </c>
    </row>
    <row r="14" spans="1:3">
      <c r="A14" s="5" t="n">
        <v>2020</v>
      </c>
      <c r="B14" s="4" t="s">
        <v>892</v>
      </c>
    </row>
    <row r="15" spans="1:3">
      <c r="A15" s="5" t="n">
        <v>2021</v>
      </c>
      <c r="B15" s="4" t="s">
        <v>893</v>
      </c>
    </row>
    <row r="16" spans="1:3">
      <c r="A16" s="5" t="n">
        <v>2022</v>
      </c>
      <c r="B16" s="4" t="s">
        <v>894</v>
      </c>
    </row>
    <row r="17" spans="1:3">
      <c r="A17" s="5" t="n">
        <v>2028</v>
      </c>
      <c r="B17" s="4" t="s">
        <v>893</v>
      </c>
    </row>
    <row r="18" spans="1:3">
      <c r="A18" s="4" t="s">
        <v>890</v>
      </c>
      <c r="B18" s="4" t="s">
        <v>895</v>
      </c>
    </row>
    <row r="19" spans="1:3">
      <c r="A19" s="4" t="s">
        <v>896</v>
      </c>
    </row>
    <row r="20" spans="1:3">
      <c r="A20" s="3" t="s">
        <v>889</v>
      </c>
    </row>
    <row r="21" spans="1:3">
      <c r="A21" s="5" t="n">
        <v>2019</v>
      </c>
      <c r="B21" s="7" t="n">
        <v>4431000</v>
      </c>
    </row>
    <row r="22" spans="1:3">
      <c r="A22" s="5" t="n">
        <v>2020</v>
      </c>
      <c r="B22" s="5" t="n">
        <v>5175000</v>
      </c>
    </row>
    <row r="23" spans="1:3">
      <c r="A23" s="5" t="n">
        <v>2021</v>
      </c>
      <c r="B23" s="5" t="n">
        <v>3422661</v>
      </c>
    </row>
    <row r="24" spans="1:3">
      <c r="A24" s="5" t="n">
        <v>2022</v>
      </c>
      <c r="B24" s="5" t="n">
        <v>25000</v>
      </c>
    </row>
    <row r="25" spans="1:3">
      <c r="A25" s="5" t="n">
        <v>2028</v>
      </c>
      <c r="B25" s="5" t="n">
        <v>0</v>
      </c>
    </row>
    <row r="26" spans="1:3">
      <c r="A26" s="4" t="s">
        <v>890</v>
      </c>
      <c r="B26" s="7" t="n">
        <v>13053661</v>
      </c>
    </row>
    <row r="27" spans="1:3">
      <c r="A27" s="3" t="s">
        <v>790</v>
      </c>
    </row>
    <row r="28" spans="1:3">
      <c r="A28" s="5" t="n">
        <v>2019</v>
      </c>
      <c r="B28" s="4" t="s">
        <v>792</v>
      </c>
    </row>
    <row r="29" spans="1:3">
      <c r="A29" s="5" t="n">
        <v>2020</v>
      </c>
      <c r="B29" s="4" t="s">
        <v>847</v>
      </c>
    </row>
    <row r="30" spans="1:3">
      <c r="A30" s="5" t="n">
        <v>2021</v>
      </c>
      <c r="B30" s="4" t="s">
        <v>897</v>
      </c>
    </row>
    <row r="31" spans="1:3">
      <c r="A31" s="5" t="n">
        <v>2022</v>
      </c>
      <c r="B31" s="4" t="s">
        <v>894</v>
      </c>
    </row>
    <row r="32" spans="1:3">
      <c r="A32" s="5" t="n">
        <v>2028</v>
      </c>
      <c r="B32" s="4" t="s">
        <v>801</v>
      </c>
    </row>
    <row r="33" spans="1:3">
      <c r="A33" s="4" t="s">
        <v>890</v>
      </c>
      <c r="B33" s="4" t="s">
        <v>8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35</v>
      </c>
    </row>
    <row r="2" spans="1:3">
      <c r="A2" s="3" t="s">
        <v>780</v>
      </c>
    </row>
    <row r="3" spans="1:3">
      <c r="A3" s="4" t="s">
        <v>64</v>
      </c>
      <c r="B3" s="7" t="n">
        <v>500000</v>
      </c>
      <c r="C3" s="7" t="n">
        <v>450000</v>
      </c>
    </row>
    <row r="4" spans="1:3">
      <c r="A4" s="3" t="s">
        <v>790</v>
      </c>
    </row>
    <row r="5" spans="1:3">
      <c r="A5" s="4" t="s">
        <v>899</v>
      </c>
      <c r="B5" s="4" t="s">
        <v>900</v>
      </c>
    </row>
    <row r="6" spans="1:3">
      <c r="A6" s="4" t="s">
        <v>896</v>
      </c>
    </row>
    <row r="7" spans="1:3">
      <c r="A7" s="3" t="s">
        <v>780</v>
      </c>
    </row>
    <row r="8" spans="1:3">
      <c r="A8" s="5" t="n">
        <v>2019</v>
      </c>
      <c r="B8" s="7" t="n">
        <v>200000</v>
      </c>
    </row>
    <row r="9" spans="1:3">
      <c r="A9" s="5" t="n">
        <v>2021</v>
      </c>
      <c r="B9" s="5" t="n">
        <v>300000</v>
      </c>
    </row>
    <row r="10" spans="1:3">
      <c r="A10" s="4" t="s">
        <v>64</v>
      </c>
      <c r="B10" s="7" t="n">
        <v>500000</v>
      </c>
    </row>
    <row r="11" spans="1:3">
      <c r="A11" s="3" t="s">
        <v>790</v>
      </c>
    </row>
    <row r="12" spans="1:3">
      <c r="A12" s="5" t="n">
        <v>2019</v>
      </c>
      <c r="B12" s="4" t="s">
        <v>901</v>
      </c>
    </row>
    <row r="13" spans="1:3">
      <c r="A13" s="5" t="n">
        <v>2021</v>
      </c>
      <c r="B13" s="4" t="s">
        <v>902</v>
      </c>
    </row>
    <row r="14" spans="1:3">
      <c r="A14" s="4" t="s">
        <v>899</v>
      </c>
      <c r="B14" s="4" t="s">
        <v>900</v>
      </c>
    </row>
    <row r="15" spans="1:3">
      <c r="A15" s="4" t="s">
        <v>891</v>
      </c>
    </row>
    <row r="16" spans="1:3">
      <c r="A16" s="3" t="s">
        <v>780</v>
      </c>
    </row>
    <row r="17" spans="1:3">
      <c r="A17" s="5" t="n">
        <v>2019</v>
      </c>
      <c r="B17" s="7" t="n">
        <v>200000</v>
      </c>
    </row>
    <row r="18" spans="1:3">
      <c r="A18" s="5" t="n">
        <v>2028</v>
      </c>
      <c r="B18" s="5" t="n">
        <v>300000</v>
      </c>
    </row>
    <row r="19" spans="1:3">
      <c r="A19" s="4" t="s">
        <v>64</v>
      </c>
      <c r="B19" s="7" t="n">
        <v>500000</v>
      </c>
    </row>
    <row r="20" spans="1:3">
      <c r="A20" s="3" t="s">
        <v>790</v>
      </c>
    </row>
    <row r="21" spans="1:3">
      <c r="A21" s="5" t="n">
        <v>2019</v>
      </c>
      <c r="B21" s="4" t="s">
        <v>901</v>
      </c>
    </row>
    <row r="22" spans="1:3">
      <c r="A22" s="5" t="n">
        <v>2028</v>
      </c>
      <c r="B22" s="4" t="s">
        <v>902</v>
      </c>
    </row>
    <row r="23" spans="1:3">
      <c r="A23" s="4" t="s">
        <v>899</v>
      </c>
      <c r="B23" s="4" t="s">
        <v>9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03</v>
      </c>
      <c r="B1" s="2" t="s">
        <v>2</v>
      </c>
      <c r="C1" s="2" t="s">
        <v>35</v>
      </c>
    </row>
    <row r="2" spans="1:3">
      <c r="A2" s="3" t="s">
        <v>831</v>
      </c>
    </row>
    <row r="3" spans="1:3">
      <c r="A3" s="4" t="s">
        <v>904</v>
      </c>
      <c r="B3" s="7" t="n">
        <v>500000</v>
      </c>
      <c r="C3" s="7" t="n">
        <v>450000</v>
      </c>
    </row>
    <row r="4" spans="1:3">
      <c r="A4" s="4" t="s">
        <v>899</v>
      </c>
      <c r="B4" s="4" t="s">
        <v>900</v>
      </c>
    </row>
    <row r="5" spans="1:3">
      <c r="A5" s="4" t="s">
        <v>905</v>
      </c>
    </row>
    <row r="6" spans="1:3">
      <c r="A6" s="3" t="s">
        <v>831</v>
      </c>
    </row>
    <row r="7" spans="1:3">
      <c r="A7" s="4" t="s">
        <v>904</v>
      </c>
      <c r="B7" s="7" t="n">
        <v>200000</v>
      </c>
    </row>
    <row r="8" spans="1:3">
      <c r="A8" s="4" t="s">
        <v>899</v>
      </c>
      <c r="B8" s="4" t="s">
        <v>901</v>
      </c>
    </row>
    <row r="9" spans="1:3">
      <c r="A9" s="4" t="s">
        <v>906</v>
      </c>
    </row>
    <row r="10" spans="1:3">
      <c r="A10" s="3" t="s">
        <v>831</v>
      </c>
    </row>
    <row r="11" spans="1:3">
      <c r="A11" s="4" t="s">
        <v>904</v>
      </c>
      <c r="B11" s="7" t="n">
        <v>300000</v>
      </c>
    </row>
    <row r="12" spans="1:3">
      <c r="A12" s="4" t="s">
        <v>899</v>
      </c>
      <c r="B12" s="4" t="s">
        <v>902</v>
      </c>
    </row>
    <row r="13" spans="1:3">
      <c r="A13" s="4" t="s">
        <v>500</v>
      </c>
    </row>
    <row r="14" spans="1:3">
      <c r="A14" s="3" t="s">
        <v>831</v>
      </c>
    </row>
    <row r="15" spans="1:3">
      <c r="A15" s="4" t="s">
        <v>907</v>
      </c>
      <c r="B15" s="7" t="n">
        <v>213135</v>
      </c>
    </row>
    <row r="16" spans="1:3">
      <c r="A16" s="4" t="s">
        <v>908</v>
      </c>
      <c r="B16" s="5" t="n">
        <v>215244</v>
      </c>
    </row>
    <row r="17" spans="1:3">
      <c r="A17" s="4" t="s">
        <v>909</v>
      </c>
    </row>
    <row r="18" spans="1:3">
      <c r="A18" s="3" t="s">
        <v>831</v>
      </c>
    </row>
    <row r="19" spans="1:3">
      <c r="A19" s="4" t="s">
        <v>907</v>
      </c>
      <c r="B19" s="5" t="n">
        <v>213135</v>
      </c>
    </row>
    <row r="20" spans="1:3">
      <c r="A20" s="4" t="s">
        <v>908</v>
      </c>
      <c r="B20" s="5" t="n">
        <v>215244</v>
      </c>
    </row>
    <row r="21" spans="1:3">
      <c r="A21" s="4" t="s">
        <v>580</v>
      </c>
    </row>
    <row r="22" spans="1:3">
      <c r="A22" s="3" t="s">
        <v>831</v>
      </c>
    </row>
    <row r="23" spans="1:3">
      <c r="A23" s="4" t="s">
        <v>907</v>
      </c>
      <c r="B23" s="5" t="n">
        <v>317683</v>
      </c>
    </row>
    <row r="24" spans="1:3">
      <c r="A24" s="4" t="s">
        <v>908</v>
      </c>
      <c r="B24" s="5" t="n">
        <v>321163</v>
      </c>
    </row>
    <row r="25" spans="1:3">
      <c r="A25" s="4" t="s">
        <v>910</v>
      </c>
    </row>
    <row r="26" spans="1:3">
      <c r="A26" s="3" t="s">
        <v>831</v>
      </c>
    </row>
    <row r="27" spans="1:3">
      <c r="A27" s="4" t="s">
        <v>907</v>
      </c>
      <c r="B27" s="5" t="n">
        <v>317683</v>
      </c>
    </row>
    <row r="28" spans="1:3">
      <c r="A28" s="4" t="s">
        <v>908</v>
      </c>
      <c r="B28" s="7" t="n">
        <v>32116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911</v>
      </c>
      <c r="C1" s="2" t="s">
        <v>1</v>
      </c>
    </row>
    <row r="2" spans="1:4">
      <c r="C2" s="2" t="s">
        <v>2</v>
      </c>
      <c r="D2" s="2" t="s">
        <v>35</v>
      </c>
    </row>
    <row r="3" spans="1:4">
      <c r="A3" s="3" t="s">
        <v>912</v>
      </c>
    </row>
    <row r="4" spans="1:4">
      <c r="A4" s="4" t="s">
        <v>913</v>
      </c>
      <c r="C4" s="7" t="n">
        <v>359508</v>
      </c>
      <c r="D4" s="7" t="n">
        <v>359179</v>
      </c>
    </row>
    <row r="5" spans="1:4">
      <c r="A5" s="4" t="s">
        <v>914</v>
      </c>
      <c r="C5" s="7" t="n">
        <v>346731</v>
      </c>
    </row>
    <row r="6" spans="1:4">
      <c r="A6" s="4" t="s">
        <v>915</v>
      </c>
    </row>
    <row r="7" spans="1:4">
      <c r="A7" s="3" t="s">
        <v>912</v>
      </c>
    </row>
    <row r="8" spans="1:4">
      <c r="A8" s="4" t="s">
        <v>916</v>
      </c>
      <c r="C8" s="4" t="s">
        <v>879</v>
      </c>
    </row>
    <row r="9" spans="1:4">
      <c r="A9" s="4" t="s">
        <v>913</v>
      </c>
      <c r="C9" s="7" t="n">
        <v>145582</v>
      </c>
    </row>
    <row r="10" spans="1:4">
      <c r="A10" s="4" t="s">
        <v>914</v>
      </c>
      <c r="C10" s="7" t="n">
        <v>139231</v>
      </c>
    </row>
    <row r="11" spans="1:4">
      <c r="A11" s="4" t="s">
        <v>917</v>
      </c>
      <c r="C11" s="4" t="s">
        <v>918</v>
      </c>
    </row>
    <row r="12" spans="1:4">
      <c r="A12" s="4" t="s">
        <v>919</v>
      </c>
      <c r="C12" s="4" t="s">
        <v>920</v>
      </c>
    </row>
    <row r="13" spans="1:4">
      <c r="A13" s="4" t="s">
        <v>921</v>
      </c>
      <c r="B13" s="4" t="s">
        <v>483</v>
      </c>
      <c r="C13" s="4" t="s">
        <v>922</v>
      </c>
    </row>
    <row r="14" spans="1:4">
      <c r="A14" s="4" t="s">
        <v>923</v>
      </c>
    </row>
    <row r="15" spans="1:4">
      <c r="A15" s="3" t="s">
        <v>912</v>
      </c>
    </row>
    <row r="16" spans="1:4">
      <c r="A16" s="4" t="s">
        <v>916</v>
      </c>
      <c r="C16" s="4" t="s">
        <v>924</v>
      </c>
    </row>
    <row r="17" spans="1:4">
      <c r="A17" s="4" t="s">
        <v>913</v>
      </c>
      <c r="C17" s="7" t="n">
        <v>123712</v>
      </c>
    </row>
    <row r="18" spans="1:4">
      <c r="A18" s="4" t="s">
        <v>914</v>
      </c>
      <c r="C18" s="7" t="n">
        <v>120000</v>
      </c>
    </row>
    <row r="19" spans="1:4">
      <c r="A19" s="4" t="s">
        <v>917</v>
      </c>
      <c r="C19" s="4" t="s">
        <v>925</v>
      </c>
    </row>
    <row r="20" spans="1:4">
      <c r="A20" s="4" t="s">
        <v>919</v>
      </c>
      <c r="C20" s="4" t="s">
        <v>926</v>
      </c>
    </row>
    <row r="21" spans="1:4">
      <c r="A21" s="4" t="s">
        <v>921</v>
      </c>
      <c r="B21" s="4" t="s">
        <v>492</v>
      </c>
      <c r="C21" s="4" t="s">
        <v>927</v>
      </c>
    </row>
    <row r="22" spans="1:4">
      <c r="A22" s="4" t="s">
        <v>928</v>
      </c>
    </row>
    <row r="23" spans="1:4">
      <c r="A23" s="3" t="s">
        <v>912</v>
      </c>
    </row>
    <row r="24" spans="1:4">
      <c r="A24" s="4" t="s">
        <v>916</v>
      </c>
      <c r="C24" s="4" t="s">
        <v>929</v>
      </c>
    </row>
    <row r="25" spans="1:4">
      <c r="A25" s="4" t="s">
        <v>913</v>
      </c>
      <c r="C25" s="7" t="n">
        <v>30928</v>
      </c>
    </row>
    <row r="26" spans="1:4">
      <c r="A26" s="4" t="s">
        <v>914</v>
      </c>
      <c r="C26" s="7" t="n">
        <v>30000</v>
      </c>
    </row>
    <row r="27" spans="1:4">
      <c r="A27" s="4" t="s">
        <v>917</v>
      </c>
      <c r="C27" s="4" t="s">
        <v>930</v>
      </c>
    </row>
    <row r="28" spans="1:4">
      <c r="A28" s="4" t="s">
        <v>919</v>
      </c>
      <c r="C28" s="4" t="s">
        <v>931</v>
      </c>
    </row>
    <row r="29" spans="1:4">
      <c r="A29" s="4" t="s">
        <v>921</v>
      </c>
      <c r="B29" s="4" t="s">
        <v>492</v>
      </c>
      <c r="C29" s="4" t="s">
        <v>932</v>
      </c>
    </row>
    <row r="30" spans="1:4">
      <c r="A30" s="4" t="s">
        <v>933</v>
      </c>
    </row>
    <row r="31" spans="1:4">
      <c r="A31" s="3" t="s">
        <v>912</v>
      </c>
    </row>
    <row r="32" spans="1:4">
      <c r="A32" s="4" t="s">
        <v>916</v>
      </c>
      <c r="C32" s="4" t="s">
        <v>934</v>
      </c>
    </row>
    <row r="33" spans="1:4">
      <c r="A33" s="4" t="s">
        <v>913</v>
      </c>
      <c r="C33" s="7" t="n">
        <v>59286</v>
      </c>
    </row>
    <row r="34" spans="1:4">
      <c r="A34" s="4" t="s">
        <v>914</v>
      </c>
      <c r="C34" s="7" t="n">
        <v>57500</v>
      </c>
    </row>
    <row r="35" spans="1:4">
      <c r="A35" s="4" t="s">
        <v>917</v>
      </c>
      <c r="C35" s="4" t="s">
        <v>935</v>
      </c>
    </row>
    <row r="36" spans="1:4">
      <c r="A36" s="4" t="s">
        <v>919</v>
      </c>
      <c r="C36" s="4" t="s">
        <v>936</v>
      </c>
    </row>
    <row r="37" spans="1:4">
      <c r="A37" s="4" t="s">
        <v>921</v>
      </c>
      <c r="B37" s="4" t="s">
        <v>492</v>
      </c>
      <c r="C37" s="4" t="s">
        <v>937</v>
      </c>
    </row>
    <row r="38" spans="1:4"/>
    <row r="39" spans="1:4">
      <c r="A39" s="4" t="s">
        <v>483</v>
      </c>
      <c r="B39" s="4" t="s">
        <v>938</v>
      </c>
    </row>
    <row r="40" spans="1:4">
      <c r="A40" s="4" t="s">
        <v>492</v>
      </c>
      <c r="B40" s="4" t="s">
        <v>939</v>
      </c>
    </row>
  </sheetData>
  <mergeCells count="4">
    <mergeCell ref="A1:B2"/>
    <mergeCell ref="A38:C38"/>
    <mergeCell ref="B39:C39"/>
    <mergeCell ref="B40:C4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35</v>
      </c>
    </row>
    <row r="2" spans="1:3">
      <c r="A2" s="3" t="s">
        <v>941</v>
      </c>
    </row>
    <row r="3" spans="1:3">
      <c r="A3" s="4" t="s">
        <v>942</v>
      </c>
      <c r="B3" s="7" t="n">
        <v>45611</v>
      </c>
      <c r="C3" s="7" t="n">
        <v>46239</v>
      </c>
    </row>
    <row r="4" spans="1:3">
      <c r="A4" s="4" t="s">
        <v>943</v>
      </c>
      <c r="B4" s="5" t="n">
        <v>19693</v>
      </c>
      <c r="C4" s="5" t="n">
        <v>13010</v>
      </c>
    </row>
    <row r="5" spans="1:3">
      <c r="A5" s="4" t="s">
        <v>944</v>
      </c>
      <c r="B5" s="5" t="n">
        <v>6728</v>
      </c>
      <c r="C5" s="5" t="n">
        <v>0</v>
      </c>
    </row>
    <row r="6" spans="1:3">
      <c r="A6" s="4" t="s">
        <v>945</v>
      </c>
      <c r="B6" s="5" t="n">
        <v>431</v>
      </c>
      <c r="C6" s="5" t="n">
        <v>818</v>
      </c>
    </row>
    <row r="7" spans="1:3">
      <c r="A7" s="4" t="s">
        <v>946</v>
      </c>
      <c r="B7" s="5" t="n">
        <v>0</v>
      </c>
      <c r="C7" s="5" t="n">
        <v>1105</v>
      </c>
    </row>
    <row r="8" spans="1:3">
      <c r="A8" s="4" t="s">
        <v>947</v>
      </c>
      <c r="B8" s="5" t="n">
        <v>0</v>
      </c>
      <c r="C8" s="5" t="n">
        <v>2967</v>
      </c>
    </row>
    <row r="9" spans="1:3">
      <c r="A9" s="4" t="s">
        <v>117</v>
      </c>
      <c r="B9" s="5" t="n">
        <v>11349</v>
      </c>
      <c r="C9" s="5" t="n">
        <v>15953</v>
      </c>
    </row>
    <row r="10" spans="1:3">
      <c r="A10" s="4" t="s">
        <v>948</v>
      </c>
      <c r="B10" s="5" t="n">
        <v>83812</v>
      </c>
      <c r="C10" s="5" t="n">
        <v>80092</v>
      </c>
    </row>
    <row r="11" spans="1:3">
      <c r="A11" s="4" t="s">
        <v>949</v>
      </c>
      <c r="B11" s="5" t="n">
        <v>0</v>
      </c>
      <c r="C11" s="5" t="n">
        <v>0</v>
      </c>
    </row>
    <row r="12" spans="1:3">
      <c r="A12" s="4" t="s">
        <v>950</v>
      </c>
      <c r="B12" s="5" t="n">
        <v>83812</v>
      </c>
      <c r="C12" s="5" t="n">
        <v>80092</v>
      </c>
    </row>
    <row r="13" spans="1:3">
      <c r="A13" s="3" t="s">
        <v>951</v>
      </c>
    </row>
    <row r="14" spans="1:3">
      <c r="A14" s="4" t="s">
        <v>952</v>
      </c>
      <c r="B14" s="5" t="n">
        <v>-2263</v>
      </c>
      <c r="C14" s="5" t="n">
        <v>-1704</v>
      </c>
    </row>
    <row r="15" spans="1:3">
      <c r="A15" s="4" t="s">
        <v>944</v>
      </c>
      <c r="B15" s="5" t="n">
        <v>0</v>
      </c>
      <c r="C15" s="5" t="n">
        <v>-17090</v>
      </c>
    </row>
    <row r="16" spans="1:3">
      <c r="A16" s="4" t="s">
        <v>953</v>
      </c>
      <c r="B16" s="5" t="n">
        <v>0</v>
      </c>
      <c r="C16" s="5" t="n">
        <v>-19003</v>
      </c>
    </row>
    <row r="17" spans="1:3">
      <c r="A17" s="4" t="s">
        <v>954</v>
      </c>
      <c r="B17" s="5" t="n">
        <v>-223</v>
      </c>
      <c r="C17" s="5" t="n">
        <v>-1794</v>
      </c>
    </row>
    <row r="18" spans="1:3">
      <c r="A18" s="4" t="s">
        <v>955</v>
      </c>
      <c r="B18" s="5" t="n">
        <v>-11242</v>
      </c>
      <c r="C18" s="5" t="n">
        <v>-12907</v>
      </c>
    </row>
    <row r="19" spans="1:3">
      <c r="A19" s="4" t="s">
        <v>956</v>
      </c>
      <c r="B19" s="5" t="n">
        <v>-19135</v>
      </c>
      <c r="C19" s="5" t="n">
        <v>-24324</v>
      </c>
    </row>
    <row r="20" spans="1:3">
      <c r="A20" s="4" t="s">
        <v>957</v>
      </c>
      <c r="B20" s="5" t="n">
        <v>-115259</v>
      </c>
      <c r="C20" s="5" t="n">
        <v>-78682</v>
      </c>
    </row>
    <row r="21" spans="1:3">
      <c r="A21" s="4" t="s">
        <v>117</v>
      </c>
      <c r="B21" s="5" t="n">
        <v>-14800</v>
      </c>
      <c r="C21" s="5" t="n">
        <v>-9385</v>
      </c>
    </row>
    <row r="22" spans="1:3">
      <c r="A22" s="4" t="s">
        <v>958</v>
      </c>
      <c r="B22" s="5" t="n">
        <v>-162922</v>
      </c>
      <c r="C22" s="5" t="n">
        <v>-164889</v>
      </c>
    </row>
    <row r="23" spans="1:3">
      <c r="A23" s="4" t="s">
        <v>959</v>
      </c>
      <c r="B23" s="7" t="n">
        <v>-79110</v>
      </c>
      <c r="C23" s="7" t="n">
        <v>-8479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60</v>
      </c>
      <c r="B1" s="2" t="s">
        <v>1</v>
      </c>
    </row>
    <row r="2" spans="1:5">
      <c r="B2" s="2" t="s">
        <v>2</v>
      </c>
      <c r="C2" s="2" t="s">
        <v>35</v>
      </c>
      <c r="D2" s="2" t="s">
        <v>100</v>
      </c>
      <c r="E2" s="2" t="s">
        <v>439</v>
      </c>
    </row>
    <row r="3" spans="1:5">
      <c r="A3" s="3" t="s">
        <v>961</v>
      </c>
    </row>
    <row r="4" spans="1:5">
      <c r="A4" s="4" t="s">
        <v>451</v>
      </c>
      <c r="B4" s="4" t="s">
        <v>452</v>
      </c>
      <c r="C4" s="4" t="s">
        <v>453</v>
      </c>
      <c r="D4" s="4" t="s">
        <v>453</v>
      </c>
    </row>
    <row r="5" spans="1:5">
      <c r="A5" s="4" t="s">
        <v>962</v>
      </c>
      <c r="C5" s="7" t="n">
        <v>42000</v>
      </c>
    </row>
    <row r="6" spans="1:5">
      <c r="A6" s="4" t="s">
        <v>963</v>
      </c>
      <c r="B6" s="7" t="n">
        <v>62300</v>
      </c>
      <c r="C6" s="5" t="n">
        <v>46200</v>
      </c>
    </row>
    <row r="7" spans="1:5">
      <c r="A7" s="4" t="s">
        <v>964</v>
      </c>
      <c r="B7" s="5" t="n">
        <v>37200</v>
      </c>
      <c r="C7" s="5" t="n">
        <v>23900</v>
      </c>
    </row>
    <row r="8" spans="1:5">
      <c r="A8" s="4" t="s">
        <v>965</v>
      </c>
      <c r="B8" s="5" t="n">
        <v>5200</v>
      </c>
      <c r="C8" s="5" t="n">
        <v>4500</v>
      </c>
      <c r="D8" s="7" t="n">
        <v>4000</v>
      </c>
    </row>
    <row r="9" spans="1:5">
      <c r="A9" s="4" t="s">
        <v>966</v>
      </c>
      <c r="B9" s="5" t="n">
        <v>4700</v>
      </c>
      <c r="C9" s="5" t="n">
        <v>3100</v>
      </c>
      <c r="D9" s="5" t="n">
        <v>3000</v>
      </c>
    </row>
    <row r="10" spans="1:5">
      <c r="A10" s="4" t="s">
        <v>967</v>
      </c>
      <c r="B10" s="5" t="n">
        <v>33357</v>
      </c>
      <c r="C10" s="5" t="n">
        <v>33681</v>
      </c>
      <c r="D10" s="5" t="n">
        <v>33487</v>
      </c>
      <c r="E10" s="7" t="n">
        <v>30456</v>
      </c>
    </row>
    <row r="11" spans="1:5">
      <c r="A11" s="4" t="s">
        <v>968</v>
      </c>
      <c r="B11" s="5" t="n">
        <v>26400</v>
      </c>
    </row>
    <row r="12" spans="1:5">
      <c r="A12" s="4" t="s">
        <v>969</v>
      </c>
      <c r="B12" s="5" t="n">
        <v>1700</v>
      </c>
      <c r="C12" s="5" t="n">
        <v>1800</v>
      </c>
      <c r="D12" s="5" t="n">
        <v>1200</v>
      </c>
    </row>
    <row r="13" spans="1:5">
      <c r="A13" s="4" t="s">
        <v>970</v>
      </c>
      <c r="B13" s="5" t="n">
        <v>11300</v>
      </c>
      <c r="C13" s="5" t="n">
        <v>8900</v>
      </c>
    </row>
    <row r="14" spans="1:5">
      <c r="A14" s="4" t="s">
        <v>971</v>
      </c>
      <c r="B14" s="5" t="n">
        <v>79110</v>
      </c>
      <c r="C14" s="5" t="n">
        <v>84797</v>
      </c>
    </row>
    <row r="15" spans="1:5">
      <c r="A15" s="4" t="s">
        <v>972</v>
      </c>
      <c r="B15" s="5" t="n">
        <v>135252</v>
      </c>
      <c r="C15" s="7" t="n">
        <v>202014</v>
      </c>
      <c r="D15" s="7" t="n">
        <v>281727</v>
      </c>
    </row>
    <row r="16" spans="1:5">
      <c r="A16" s="4" t="s">
        <v>973</v>
      </c>
    </row>
    <row r="17" spans="1:5">
      <c r="A17" s="3" t="s">
        <v>961</v>
      </c>
    </row>
    <row r="18" spans="1:5">
      <c r="A18" s="4" t="s">
        <v>974</v>
      </c>
      <c r="B18" s="5" t="n">
        <v>20000</v>
      </c>
    </row>
    <row r="19" spans="1:5">
      <c r="A19" s="4" t="s">
        <v>975</v>
      </c>
    </row>
    <row r="20" spans="1:5">
      <c r="A20" s="3" t="s">
        <v>961</v>
      </c>
    </row>
    <row r="21" spans="1:5">
      <c r="A21" s="4" t="s">
        <v>972</v>
      </c>
      <c r="B21" s="5" t="n">
        <v>2100</v>
      </c>
    </row>
    <row r="22" spans="1:5">
      <c r="A22" s="4" t="s">
        <v>976</v>
      </c>
    </row>
    <row r="23" spans="1:5">
      <c r="A23" s="3" t="s">
        <v>961</v>
      </c>
    </row>
    <row r="24" spans="1:5">
      <c r="A24" s="4" t="s">
        <v>977</v>
      </c>
      <c r="B24" s="5" t="n">
        <v>61500</v>
      </c>
    </row>
    <row r="25" spans="1:5">
      <c r="A25" s="4" t="s">
        <v>971</v>
      </c>
      <c r="B25" s="7" t="n">
        <v>129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78</v>
      </c>
      <c r="B1" s="2" t="s">
        <v>1</v>
      </c>
    </row>
    <row r="2" spans="1:4">
      <c r="B2" s="2" t="s">
        <v>2</v>
      </c>
      <c r="C2" s="2" t="s">
        <v>35</v>
      </c>
      <c r="D2" s="2" t="s">
        <v>100</v>
      </c>
    </row>
    <row r="3" spans="1:4">
      <c r="A3" s="3" t="s">
        <v>961</v>
      </c>
    </row>
    <row r="4" spans="1:4">
      <c r="A4" s="4" t="s">
        <v>979</v>
      </c>
      <c r="B4" s="7" t="n">
        <v>89187</v>
      </c>
      <c r="C4" s="7" t="n">
        <v>153587</v>
      </c>
      <c r="D4" s="7" t="n">
        <v>216182</v>
      </c>
    </row>
    <row r="5" spans="1:4">
      <c r="A5" s="4" t="s">
        <v>980</v>
      </c>
      <c r="B5" s="5" t="n">
        <v>22868</v>
      </c>
      <c r="C5" s="5" t="n">
        <v>26983</v>
      </c>
      <c r="D5" s="5" t="n">
        <v>20799</v>
      </c>
    </row>
    <row r="6" spans="1:4">
      <c r="A6" s="4" t="s">
        <v>981</v>
      </c>
      <c r="B6" s="5" t="n">
        <v>112055</v>
      </c>
      <c r="C6" s="5" t="n">
        <v>180570</v>
      </c>
      <c r="D6" s="5" t="n">
        <v>236981</v>
      </c>
    </row>
    <row r="7" spans="1:4">
      <c r="A7" s="4" t="s">
        <v>982</v>
      </c>
      <c r="B7" s="5" t="n">
        <v>13058</v>
      </c>
      <c r="C7" s="5" t="n">
        <v>3498</v>
      </c>
      <c r="D7" s="5" t="n">
        <v>18203</v>
      </c>
    </row>
    <row r="8" spans="1:4">
      <c r="A8" s="4" t="s">
        <v>983</v>
      </c>
      <c r="B8" s="5" t="n">
        <v>10139</v>
      </c>
      <c r="C8" s="5" t="n">
        <v>17946</v>
      </c>
      <c r="D8" s="5" t="n">
        <v>26543</v>
      </c>
    </row>
    <row r="9" spans="1:4">
      <c r="A9" s="4" t="s">
        <v>984</v>
      </c>
      <c r="B9" s="5" t="n">
        <v>23197</v>
      </c>
      <c r="C9" s="5" t="n">
        <v>21444</v>
      </c>
      <c r="D9" s="5" t="n">
        <v>44746</v>
      </c>
    </row>
    <row r="10" spans="1:4">
      <c r="A10" s="4" t="s">
        <v>985</v>
      </c>
      <c r="B10" s="5" t="n">
        <v>135252</v>
      </c>
      <c r="C10" s="5" t="n">
        <v>202014</v>
      </c>
      <c r="D10" s="5" t="n">
        <v>281727</v>
      </c>
    </row>
    <row r="11" spans="1:4">
      <c r="A11" s="4" t="s">
        <v>986</v>
      </c>
      <c r="B11" s="5" t="n">
        <v>0</v>
      </c>
      <c r="C11" s="5" t="n">
        <v>0</v>
      </c>
      <c r="D11" s="5" t="n">
        <v>0</v>
      </c>
    </row>
    <row r="12" spans="1:4">
      <c r="A12" s="4" t="s">
        <v>987</v>
      </c>
      <c r="B12" s="5" t="n">
        <v>-32162</v>
      </c>
      <c r="C12" s="5" t="n">
        <v>28495</v>
      </c>
      <c r="D12" s="5" t="n">
        <v>-2687</v>
      </c>
    </row>
    <row r="13" spans="1:4">
      <c r="A13" s="4" t="s">
        <v>988</v>
      </c>
      <c r="B13" s="5" t="n">
        <v>4897</v>
      </c>
      <c r="C13" s="5" t="n">
        <v>2234</v>
      </c>
      <c r="D13" s="5" t="n">
        <v>2924</v>
      </c>
    </row>
    <row r="14" spans="1:4">
      <c r="A14" s="4" t="s">
        <v>989</v>
      </c>
      <c r="B14" s="5" t="n">
        <v>821</v>
      </c>
      <c r="C14" s="5" t="n">
        <v>13</v>
      </c>
      <c r="D14" s="5" t="n">
        <v>49</v>
      </c>
    </row>
    <row r="15" spans="1:4">
      <c r="A15" s="4" t="s">
        <v>990</v>
      </c>
      <c r="B15" s="7" t="n">
        <v>108808</v>
      </c>
      <c r="C15" s="7" t="n">
        <v>232756</v>
      </c>
      <c r="D15" s="7" t="n">
        <v>2820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5</v>
      </c>
      <c r="D2" s="2" t="s">
        <v>100</v>
      </c>
    </row>
    <row r="3" spans="1:4">
      <c r="A3" s="3" t="s">
        <v>992</v>
      </c>
    </row>
    <row r="4" spans="1:4">
      <c r="A4" s="4" t="s">
        <v>993</v>
      </c>
      <c r="B4" s="7" t="n">
        <v>117111</v>
      </c>
      <c r="C4" s="7" t="n">
        <v>233875</v>
      </c>
      <c r="D4" s="7" t="n">
        <v>271995</v>
      </c>
    </row>
    <row r="5" spans="1:4">
      <c r="A5" s="4" t="s">
        <v>994</v>
      </c>
      <c r="B5" s="5" t="n">
        <v>24451</v>
      </c>
      <c r="C5" s="5" t="n">
        <v>29204</v>
      </c>
      <c r="D5" s="5" t="n">
        <v>30772</v>
      </c>
    </row>
    <row r="6" spans="1:4">
      <c r="A6" s="4" t="s">
        <v>995</v>
      </c>
      <c r="B6" s="5" t="n">
        <v>1625</v>
      </c>
      <c r="C6" s="5" t="n">
        <v>-41943</v>
      </c>
      <c r="D6" s="4" t="s">
        <v>41</v>
      </c>
    </row>
    <row r="7" spans="1:4">
      <c r="A7" s="4" t="s">
        <v>996</v>
      </c>
      <c r="B7" s="5" t="n">
        <v>8852</v>
      </c>
      <c r="C7" s="4" t="s">
        <v>41</v>
      </c>
      <c r="D7" s="4" t="s">
        <v>41</v>
      </c>
    </row>
    <row r="8" spans="1:4">
      <c r="A8" s="4" t="s">
        <v>997</v>
      </c>
      <c r="B8" s="5" t="n">
        <v>-3116</v>
      </c>
      <c r="C8" s="5" t="n">
        <v>-5083</v>
      </c>
      <c r="D8" s="5" t="n">
        <v>-6452</v>
      </c>
    </row>
    <row r="9" spans="1:4">
      <c r="A9" s="4" t="s">
        <v>998</v>
      </c>
      <c r="B9" s="5" t="n">
        <v>-5957</v>
      </c>
      <c r="C9" s="5" t="n">
        <v>-9529</v>
      </c>
      <c r="D9" s="5" t="n">
        <v>-10808</v>
      </c>
    </row>
    <row r="10" spans="1:4">
      <c r="A10" s="4" t="s">
        <v>999</v>
      </c>
      <c r="B10" s="5" t="n">
        <v>-531</v>
      </c>
      <c r="C10" s="5" t="n">
        <v>-1386</v>
      </c>
      <c r="D10" s="5" t="n">
        <v>-1607</v>
      </c>
    </row>
    <row r="11" spans="1:4">
      <c r="A11" s="4" t="s">
        <v>1000</v>
      </c>
      <c r="B11" s="5" t="n">
        <v>-7246</v>
      </c>
      <c r="C11" s="5" t="n">
        <v>144</v>
      </c>
      <c r="D11" s="5" t="n">
        <v>-668</v>
      </c>
    </row>
    <row r="12" spans="1:4">
      <c r="A12" s="4" t="s">
        <v>125</v>
      </c>
      <c r="B12" s="4" t="s">
        <v>41</v>
      </c>
      <c r="C12" s="4" t="s">
        <v>41</v>
      </c>
      <c r="D12" s="5" t="n">
        <v>-850</v>
      </c>
    </row>
    <row r="13" spans="1:4">
      <c r="A13" s="4" t="s">
        <v>1001</v>
      </c>
      <c r="B13" s="5" t="n">
        <v>63</v>
      </c>
      <c r="C13" s="5" t="n">
        <v>-3268</v>
      </c>
      <c r="D13" s="5" t="n">
        <v>-655</v>
      </c>
    </row>
    <row r="14" spans="1:4">
      <c r="A14" s="4" t="s">
        <v>985</v>
      </c>
      <c r="B14" s="7" t="n">
        <v>135252</v>
      </c>
      <c r="C14" s="7" t="n">
        <v>202014</v>
      </c>
      <c r="D14" s="7" t="n">
        <v>2817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5</v>
      </c>
      <c r="D2" s="2" t="s">
        <v>100</v>
      </c>
    </row>
    <row r="3" spans="1:4">
      <c r="A3" s="3" t="s">
        <v>992</v>
      </c>
    </row>
    <row r="4" spans="1:4">
      <c r="A4" s="4" t="s">
        <v>1003</v>
      </c>
      <c r="B4" s="4" t="s">
        <v>452</v>
      </c>
      <c r="C4" s="4" t="s">
        <v>453</v>
      </c>
      <c r="D4" s="4" t="s">
        <v>4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35</v>
      </c>
      <c r="D2" s="2" t="s">
        <v>100</v>
      </c>
    </row>
    <row r="3" spans="1:4">
      <c r="A3" s="3" t="s">
        <v>180</v>
      </c>
    </row>
    <row r="4" spans="1:4">
      <c r="A4" s="4" t="s">
        <v>129</v>
      </c>
      <c r="B4" s="7" t="n">
        <v>422417</v>
      </c>
      <c r="C4" s="7" t="n">
        <v>466201</v>
      </c>
      <c r="D4" s="7" t="n">
        <v>495401</v>
      </c>
    </row>
    <row r="5" spans="1:4">
      <c r="A5" s="3" t="s">
        <v>181</v>
      </c>
    </row>
    <row r="6" spans="1:4">
      <c r="A6" s="4" t="s">
        <v>182</v>
      </c>
      <c r="B6" s="5" t="n">
        <v>18256</v>
      </c>
      <c r="C6" s="5" t="n">
        <v>37242</v>
      </c>
      <c r="D6" s="5" t="n">
        <v>4180</v>
      </c>
    </row>
    <row r="7" spans="1:4">
      <c r="A7" s="4" t="s">
        <v>183</v>
      </c>
      <c r="B7" s="5" t="n">
        <v>32323</v>
      </c>
      <c r="C7" s="5" t="n">
        <v>32803</v>
      </c>
      <c r="D7" s="5" t="n">
        <v>32811</v>
      </c>
    </row>
    <row r="8" spans="1:4">
      <c r="A8" s="4" t="s">
        <v>184</v>
      </c>
      <c r="B8" s="5" t="n">
        <v>-3891</v>
      </c>
      <c r="C8" s="5" t="n">
        <v>-4555</v>
      </c>
      <c r="D8" s="5" t="n">
        <v>-26258</v>
      </c>
    </row>
    <row r="9" spans="1:4">
      <c r="A9" s="4" t="s">
        <v>124</v>
      </c>
      <c r="B9" s="4" t="s">
        <v>41</v>
      </c>
      <c r="C9" s="5" t="n">
        <v>208</v>
      </c>
      <c r="D9" s="5" t="n">
        <v>2391</v>
      </c>
    </row>
    <row r="10" spans="1:4">
      <c r="A10" s="4" t="s">
        <v>185</v>
      </c>
      <c r="B10" s="5" t="n">
        <v>14</v>
      </c>
      <c r="C10" s="5" t="n">
        <v>-29924</v>
      </c>
      <c r="D10" s="5" t="n">
        <v>-3347</v>
      </c>
    </row>
    <row r="11" spans="1:4">
      <c r="A11" s="4" t="s">
        <v>186</v>
      </c>
      <c r="B11" s="5" t="n">
        <v>-222</v>
      </c>
      <c r="C11" s="5" t="n">
        <v>-316</v>
      </c>
    </row>
    <row r="12" spans="1:4">
      <c r="A12" s="4" t="s">
        <v>113</v>
      </c>
      <c r="B12" s="5" t="n">
        <v>-111</v>
      </c>
      <c r="C12" s="5" t="n">
        <v>-87301</v>
      </c>
      <c r="D12" s="5" t="n">
        <v>-57398</v>
      </c>
    </row>
    <row r="13" spans="1:4">
      <c r="A13" s="4" t="s">
        <v>187</v>
      </c>
      <c r="B13" s="5" t="n">
        <v>36260</v>
      </c>
      <c r="C13" s="5" t="n">
        <v>36029</v>
      </c>
      <c r="D13" s="5" t="n">
        <v>32661</v>
      </c>
    </row>
    <row r="14" spans="1:4">
      <c r="A14" s="4" t="s">
        <v>188</v>
      </c>
      <c r="B14" s="5" t="n">
        <v>23197</v>
      </c>
      <c r="C14" s="5" t="n">
        <v>21444</v>
      </c>
      <c r="D14" s="5" t="n">
        <v>44746</v>
      </c>
    </row>
    <row r="15" spans="1:4">
      <c r="A15" s="3" t="s">
        <v>189</v>
      </c>
    </row>
    <row r="16" spans="1:4">
      <c r="A16" s="4" t="s">
        <v>190</v>
      </c>
      <c r="B16" s="5" t="n">
        <v>29952</v>
      </c>
      <c r="C16" s="5" t="n">
        <v>451873</v>
      </c>
      <c r="D16" s="5" t="n">
        <v>326790</v>
      </c>
    </row>
    <row r="17" spans="1:4">
      <c r="A17" s="4" t="s">
        <v>191</v>
      </c>
      <c r="B17" s="5" t="n">
        <v>-53320</v>
      </c>
      <c r="C17" s="5" t="n">
        <v>23329</v>
      </c>
      <c r="D17" s="5" t="n">
        <v>-4336</v>
      </c>
    </row>
    <row r="18" spans="1:4">
      <c r="A18" s="4" t="s">
        <v>192</v>
      </c>
      <c r="B18" s="5" t="n">
        <v>-141615</v>
      </c>
      <c r="C18" s="5" t="n">
        <v>-202450</v>
      </c>
    </row>
    <row r="19" spans="1:4">
      <c r="A19" s="4" t="s">
        <v>193</v>
      </c>
      <c r="B19" s="5" t="n">
        <v>141837</v>
      </c>
      <c r="C19" s="5" t="n">
        <v>202766</v>
      </c>
    </row>
    <row r="20" spans="1:4">
      <c r="A20" s="4" t="s">
        <v>194</v>
      </c>
      <c r="B20" s="4" t="s">
        <v>41</v>
      </c>
      <c r="C20" s="5" t="n">
        <v>-1674123</v>
      </c>
      <c r="D20" s="5" t="n">
        <v>-4646773</v>
      </c>
    </row>
    <row r="21" spans="1:4">
      <c r="A21" s="4" t="s">
        <v>195</v>
      </c>
      <c r="B21" s="5" t="n">
        <v>35258</v>
      </c>
      <c r="C21" s="5" t="n">
        <v>2053484</v>
      </c>
      <c r="D21" s="5" t="n">
        <v>4554785</v>
      </c>
    </row>
    <row r="22" spans="1:4">
      <c r="A22" s="4" t="s">
        <v>196</v>
      </c>
      <c r="B22" s="5" t="n">
        <v>540355</v>
      </c>
      <c r="C22" s="5" t="n">
        <v>1326710</v>
      </c>
      <c r="D22" s="5" t="n">
        <v>755653</v>
      </c>
    </row>
    <row r="23" spans="1:4">
      <c r="A23" s="3" t="s">
        <v>197</v>
      </c>
    </row>
    <row r="24" spans="1:4">
      <c r="A24" s="4" t="s">
        <v>198</v>
      </c>
      <c r="B24" s="4" t="s">
        <v>41</v>
      </c>
      <c r="C24" s="5" t="n">
        <v>175375</v>
      </c>
      <c r="D24" s="5" t="n">
        <v>2499205</v>
      </c>
    </row>
    <row r="25" spans="1:4">
      <c r="A25" s="4" t="s">
        <v>199</v>
      </c>
      <c r="B25" s="5" t="n">
        <v>817822</v>
      </c>
      <c r="C25" s="5" t="n">
        <v>387772</v>
      </c>
      <c r="D25" s="5" t="n">
        <v>50192</v>
      </c>
    </row>
    <row r="26" spans="1:4">
      <c r="A26" s="4" t="s">
        <v>200</v>
      </c>
      <c r="B26" s="4" t="s">
        <v>41</v>
      </c>
      <c r="C26" s="5" t="n">
        <v>547925</v>
      </c>
      <c r="D26" s="5" t="n">
        <v>1297</v>
      </c>
    </row>
    <row r="27" spans="1:4">
      <c r="A27" s="4" t="s">
        <v>201</v>
      </c>
      <c r="B27" s="5" t="n">
        <v>278539</v>
      </c>
      <c r="C27" s="5" t="n">
        <v>453878</v>
      </c>
      <c r="D27" s="5" t="n">
        <v>322038</v>
      </c>
    </row>
    <row r="28" spans="1:4">
      <c r="A28" s="4" t="s">
        <v>202</v>
      </c>
      <c r="B28" s="4" t="s">
        <v>41</v>
      </c>
      <c r="C28" s="5" t="n">
        <v>-13030</v>
      </c>
      <c r="D28" s="5" t="n">
        <v>-213208</v>
      </c>
    </row>
    <row r="29" spans="1:4">
      <c r="A29" s="4" t="s">
        <v>203</v>
      </c>
      <c r="B29" s="5" t="n">
        <v>-3288204</v>
      </c>
      <c r="C29" s="5" t="n">
        <v>-1163043</v>
      </c>
      <c r="D29" s="5" t="n">
        <v>-279402</v>
      </c>
    </row>
    <row r="30" spans="1:4">
      <c r="A30" s="4" t="s">
        <v>204</v>
      </c>
      <c r="B30" s="5" t="n">
        <v>120220</v>
      </c>
      <c r="C30" s="5" t="n">
        <v>90909</v>
      </c>
      <c r="D30" s="5" t="n">
        <v>601941</v>
      </c>
    </row>
    <row r="31" spans="1:4">
      <c r="A31" s="4" t="s">
        <v>205</v>
      </c>
      <c r="B31" s="5" t="n">
        <v>-160991</v>
      </c>
      <c r="C31" s="5" t="n">
        <v>-103794</v>
      </c>
      <c r="D31" s="5" t="n">
        <v>-528904</v>
      </c>
    </row>
    <row r="32" spans="1:4">
      <c r="A32" s="4" t="s">
        <v>206</v>
      </c>
      <c r="B32" s="5" t="n">
        <v>16303</v>
      </c>
    </row>
    <row r="33" spans="1:4">
      <c r="A33" s="4" t="s">
        <v>207</v>
      </c>
      <c r="B33" s="5" t="n">
        <v>195760</v>
      </c>
      <c r="C33" s="5" t="n">
        <v>2289377</v>
      </c>
      <c r="D33" s="5" t="n">
        <v>1675550</v>
      </c>
    </row>
    <row r="34" spans="1:4">
      <c r="A34" s="4" t="s">
        <v>208</v>
      </c>
      <c r="B34" s="5" t="n">
        <v>-1990068</v>
      </c>
      <c r="C34" s="5" t="n">
        <v>-1575846</v>
      </c>
      <c r="D34" s="5" t="n">
        <v>-2826365</v>
      </c>
    </row>
    <row r="35" spans="1:4">
      <c r="A35" s="4" t="s">
        <v>209</v>
      </c>
      <c r="B35" s="5" t="n">
        <v>-9847</v>
      </c>
      <c r="C35" s="5" t="n">
        <v>-27783</v>
      </c>
      <c r="D35" s="5" t="n">
        <v>-84179</v>
      </c>
    </row>
    <row r="36" spans="1:4">
      <c r="A36" s="4" t="s">
        <v>210</v>
      </c>
      <c r="B36" s="5" t="n">
        <v>-4020466</v>
      </c>
      <c r="C36" s="5" t="n">
        <v>1061740</v>
      </c>
      <c r="D36" s="5" t="n">
        <v>1218165</v>
      </c>
    </row>
    <row r="37" spans="1:4">
      <c r="A37" s="3" t="s">
        <v>211</v>
      </c>
    </row>
    <row r="38" spans="1:4">
      <c r="A38" s="4" t="s">
        <v>212</v>
      </c>
      <c r="B38" s="5" t="n">
        <v>1662267</v>
      </c>
      <c r="C38" s="5" t="n">
        <v>214260</v>
      </c>
      <c r="D38" s="5" t="n">
        <v>461145</v>
      </c>
    </row>
    <row r="39" spans="1:4">
      <c r="A39" s="4" t="s">
        <v>213</v>
      </c>
      <c r="B39" s="4" t="s">
        <v>41</v>
      </c>
      <c r="C39" s="5" t="n">
        <v>-460000</v>
      </c>
      <c r="D39" s="5" t="n">
        <v>-3256300</v>
      </c>
    </row>
    <row r="40" spans="1:4">
      <c r="A40" s="4" t="s">
        <v>214</v>
      </c>
      <c r="B40" s="5" t="n">
        <v>5667268</v>
      </c>
      <c r="C40" s="5" t="n">
        <v>3000000</v>
      </c>
      <c r="D40" s="5" t="n">
        <v>1181000</v>
      </c>
    </row>
    <row r="41" spans="1:4">
      <c r="A41" s="4" t="s">
        <v>215</v>
      </c>
      <c r="B41" s="5" t="n">
        <v>-4373500</v>
      </c>
      <c r="C41" s="5" t="n">
        <v>-3300000</v>
      </c>
      <c r="D41" s="5" t="n">
        <v>0</v>
      </c>
    </row>
    <row r="42" spans="1:4">
      <c r="A42" s="4" t="s">
        <v>216</v>
      </c>
      <c r="B42" s="4" t="s">
        <v>41</v>
      </c>
      <c r="C42" s="5" t="n">
        <v>502840</v>
      </c>
    </row>
    <row r="43" spans="1:4">
      <c r="A43" s="4" t="s">
        <v>217</v>
      </c>
      <c r="B43" s="5" t="n">
        <v>-333061</v>
      </c>
      <c r="C43" s="5" t="n">
        <v>-332147</v>
      </c>
      <c r="D43" s="5" t="n">
        <v>-330810</v>
      </c>
    </row>
    <row r="44" spans="1:4">
      <c r="A44" s="4" t="s">
        <v>218</v>
      </c>
      <c r="B44" s="5" t="n">
        <v>-32828</v>
      </c>
      <c r="C44" s="5" t="n">
        <v>-24621</v>
      </c>
    </row>
    <row r="45" spans="1:4">
      <c r="A45" s="4" t="s">
        <v>219</v>
      </c>
      <c r="B45" s="5" t="n">
        <v>-160767</v>
      </c>
    </row>
    <row r="46" spans="1:4">
      <c r="A46" s="4" t="s">
        <v>220</v>
      </c>
      <c r="B46" s="5" t="n">
        <v>-2482</v>
      </c>
      <c r="C46" s="5" t="n">
        <v>-18463</v>
      </c>
      <c r="D46" s="5" t="n">
        <v>-8677</v>
      </c>
    </row>
    <row r="47" spans="1:4">
      <c r="A47" s="4" t="s">
        <v>221</v>
      </c>
      <c r="B47" s="5" t="n">
        <v>2426897</v>
      </c>
      <c r="C47" s="5" t="n">
        <v>-418131</v>
      </c>
      <c r="D47" s="5" t="n">
        <v>-1953642</v>
      </c>
    </row>
    <row r="48" spans="1:4">
      <c r="A48" s="4" t="s">
        <v>222</v>
      </c>
      <c r="B48" s="5" t="n">
        <v>-1053214</v>
      </c>
      <c r="C48" s="5" t="n">
        <v>1970319</v>
      </c>
      <c r="D48" s="5" t="n">
        <v>20176</v>
      </c>
    </row>
    <row r="49" spans="1:4">
      <c r="A49" s="4" t="s">
        <v>223</v>
      </c>
      <c r="B49" s="5" t="n">
        <v>2528169</v>
      </c>
      <c r="C49" s="5" t="n">
        <v>557850</v>
      </c>
      <c r="D49" s="5" t="n">
        <v>537674</v>
      </c>
    </row>
    <row r="50" spans="1:4">
      <c r="A50" s="4" t="s">
        <v>224</v>
      </c>
      <c r="B50" s="5" t="n">
        <v>1474955</v>
      </c>
      <c r="C50" s="5" t="n">
        <v>2528169</v>
      </c>
      <c r="D50" s="5" t="n">
        <v>557850</v>
      </c>
    </row>
    <row r="51" spans="1:4">
      <c r="A51" s="3" t="s">
        <v>225</v>
      </c>
    </row>
    <row r="52" spans="1:4">
      <c r="A52" s="4" t="s">
        <v>226</v>
      </c>
      <c r="B52" s="5" t="n">
        <v>645588</v>
      </c>
      <c r="C52" s="5" t="n">
        <v>447476</v>
      </c>
      <c r="D52" s="5" t="n">
        <v>382135</v>
      </c>
    </row>
    <row r="53" spans="1:4">
      <c r="A53" s="4" t="s">
        <v>227</v>
      </c>
      <c r="B53" s="5" t="n">
        <v>44123</v>
      </c>
      <c r="C53" s="5" t="n">
        <v>217682</v>
      </c>
      <c r="D53" s="5" t="n">
        <v>180238</v>
      </c>
    </row>
    <row r="54" spans="1:4">
      <c r="A54" s="3" t="s">
        <v>228</v>
      </c>
    </row>
    <row r="55" spans="1:4">
      <c r="A55" s="4" t="s">
        <v>229</v>
      </c>
      <c r="B55" s="5" t="n">
        <v>5631</v>
      </c>
      <c r="C55" s="5" t="n">
        <v>9973</v>
      </c>
      <c r="D55" s="5" t="n">
        <v>20099</v>
      </c>
    </row>
    <row r="56" spans="1:4">
      <c r="A56" s="4" t="s">
        <v>230</v>
      </c>
      <c r="B56" s="5" t="n">
        <v>195649</v>
      </c>
      <c r="C56" s="5" t="n">
        <v>1910121</v>
      </c>
      <c r="D56" s="5" t="n">
        <v>1659743</v>
      </c>
    </row>
    <row r="57" spans="1:4">
      <c r="A57" s="4" t="s">
        <v>231</v>
      </c>
      <c r="B57" s="5" t="n">
        <v>8879</v>
      </c>
      <c r="C57" s="5" t="n">
        <v>11028</v>
      </c>
      <c r="D57" s="7" t="n">
        <v>8985</v>
      </c>
    </row>
    <row r="58" spans="1:4">
      <c r="A58" s="4" t="s">
        <v>232</v>
      </c>
      <c r="B58" s="4" t="s">
        <v>41</v>
      </c>
      <c r="C58" s="7" t="n">
        <v>30403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5</v>
      </c>
      <c r="D2" s="2" t="s">
        <v>100</v>
      </c>
    </row>
    <row r="3" spans="1:4">
      <c r="A3" s="3" t="s">
        <v>1005</v>
      </c>
    </row>
    <row r="4" spans="1:4">
      <c r="A4" s="4" t="s">
        <v>1006</v>
      </c>
      <c r="B4" s="7" t="n">
        <v>33681</v>
      </c>
      <c r="C4" s="7" t="n">
        <v>33487</v>
      </c>
      <c r="D4" s="7" t="n">
        <v>30456</v>
      </c>
    </row>
    <row r="5" spans="1:4">
      <c r="A5" s="4" t="s">
        <v>1007</v>
      </c>
      <c r="B5" s="5" t="n">
        <v>0</v>
      </c>
      <c r="C5" s="5" t="n">
        <v>4332</v>
      </c>
      <c r="D5" s="5" t="n">
        <v>1304</v>
      </c>
    </row>
    <row r="6" spans="1:4">
      <c r="A6" s="4" t="s">
        <v>1008</v>
      </c>
      <c r="B6" s="5" t="n">
        <v>1660</v>
      </c>
      <c r="C6" s="5" t="n">
        <v>1398</v>
      </c>
      <c r="D6" s="5" t="n">
        <v>1997</v>
      </c>
    </row>
    <row r="7" spans="1:4">
      <c r="A7" s="4" t="s">
        <v>1009</v>
      </c>
      <c r="B7" s="5" t="n">
        <v>-1984</v>
      </c>
      <c r="C7" s="5" t="n">
        <v>-5101</v>
      </c>
      <c r="D7" s="5" t="n">
        <v>-270</v>
      </c>
    </row>
    <row r="8" spans="1:4">
      <c r="A8" s="4" t="s">
        <v>1010</v>
      </c>
      <c r="B8" s="5" t="n">
        <v>0</v>
      </c>
      <c r="C8" s="5" t="n">
        <v>-435</v>
      </c>
      <c r="D8" s="5" t="n">
        <v>0</v>
      </c>
    </row>
    <row r="9" spans="1:4">
      <c r="A9" s="4" t="s">
        <v>1011</v>
      </c>
      <c r="B9" s="7" t="n">
        <v>33357</v>
      </c>
      <c r="C9" s="7" t="n">
        <v>33681</v>
      </c>
      <c r="D9" s="7" t="n">
        <v>334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5</v>
      </c>
      <c r="D2" s="2" t="s">
        <v>100</v>
      </c>
    </row>
    <row r="3" spans="1:4">
      <c r="A3" s="3" t="s">
        <v>1013</v>
      </c>
    </row>
    <row r="4" spans="1:4">
      <c r="A4" s="4" t="s">
        <v>1014</v>
      </c>
      <c r="B4" s="7" t="n">
        <v>917200</v>
      </c>
      <c r="C4" s="7" t="n">
        <v>346000</v>
      </c>
    </row>
    <row r="5" spans="1:4">
      <c r="A5" s="4" t="s">
        <v>1015</v>
      </c>
      <c r="B5" s="5" t="n">
        <v>388000</v>
      </c>
      <c r="C5" s="5" t="n">
        <v>840700</v>
      </c>
    </row>
    <row r="6" spans="1:4">
      <c r="A6" s="4" t="s">
        <v>1016</v>
      </c>
      <c r="B6" s="5" t="n">
        <v>31400000</v>
      </c>
      <c r="C6" s="5" t="n">
        <v>30100000</v>
      </c>
    </row>
    <row r="7" spans="1:4">
      <c r="A7" s="4" t="s">
        <v>1017</v>
      </c>
      <c r="B7" s="5" t="n">
        <v>2543065</v>
      </c>
    </row>
    <row r="8" spans="1:4">
      <c r="A8" s="4" t="s">
        <v>1018</v>
      </c>
      <c r="B8" s="5" t="n">
        <v>33600</v>
      </c>
      <c r="C8" s="5" t="n">
        <v>33200</v>
      </c>
      <c r="D8" s="7" t="n">
        <v>32600</v>
      </c>
    </row>
    <row r="9" spans="1:4">
      <c r="A9" s="4" t="s">
        <v>1019</v>
      </c>
      <c r="B9" s="5" t="n">
        <v>9900</v>
      </c>
      <c r="C9" s="5" t="n">
        <v>9500</v>
      </c>
      <c r="D9" s="7" t="n">
        <v>7100</v>
      </c>
    </row>
    <row r="10" spans="1:4">
      <c r="A10" s="4" t="s">
        <v>1020</v>
      </c>
    </row>
    <row r="11" spans="1:4">
      <c r="A11" s="3" t="s">
        <v>1013</v>
      </c>
    </row>
    <row r="12" spans="1:4">
      <c r="A12" s="4" t="s">
        <v>1017</v>
      </c>
      <c r="B12" s="5" t="n">
        <v>2034944</v>
      </c>
      <c r="C12" s="5" t="n">
        <v>1900000</v>
      </c>
    </row>
    <row r="13" spans="1:4">
      <c r="A13" s="4" t="s">
        <v>1021</v>
      </c>
    </row>
    <row r="14" spans="1:4">
      <c r="A14" s="3" t="s">
        <v>1013</v>
      </c>
    </row>
    <row r="15" spans="1:4">
      <c r="A15" s="4" t="s">
        <v>1017</v>
      </c>
      <c r="B15" s="7" t="n">
        <v>508121</v>
      </c>
      <c r="C15" s="7" t="n">
        <v>339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35</v>
      </c>
    </row>
    <row r="2" spans="1:3">
      <c r="A2" s="3" t="s">
        <v>1023</v>
      </c>
    </row>
    <row r="3" spans="1:3">
      <c r="A3" s="4" t="s">
        <v>1017</v>
      </c>
      <c r="B3" s="7" t="n">
        <v>2543065</v>
      </c>
    </row>
    <row r="4" spans="1:3">
      <c r="A4" s="4" t="s">
        <v>1020</v>
      </c>
    </row>
    <row r="5" spans="1:3">
      <c r="A5" s="3" t="s">
        <v>1023</v>
      </c>
    </row>
    <row r="6" spans="1:3">
      <c r="A6" s="4" t="s">
        <v>1017</v>
      </c>
      <c r="B6" s="5" t="n">
        <v>2034944</v>
      </c>
      <c r="C6" s="7" t="n">
        <v>1900000</v>
      </c>
    </row>
    <row r="7" spans="1:3">
      <c r="A7" s="4" t="s">
        <v>1021</v>
      </c>
    </row>
    <row r="8" spans="1:3">
      <c r="A8" s="3" t="s">
        <v>1023</v>
      </c>
    </row>
    <row r="9" spans="1:3">
      <c r="A9" s="4" t="s">
        <v>1017</v>
      </c>
      <c r="B9" s="5" t="n">
        <v>508121</v>
      </c>
      <c r="C9" s="7" t="n">
        <v>339400</v>
      </c>
    </row>
    <row r="10" spans="1:3">
      <c r="A10" s="4" t="s">
        <v>1024</v>
      </c>
    </row>
    <row r="11" spans="1:3">
      <c r="A11" s="3" t="s">
        <v>1023</v>
      </c>
    </row>
    <row r="12" spans="1:3">
      <c r="A12" s="4" t="s">
        <v>1017</v>
      </c>
      <c r="B12" s="5" t="n">
        <v>608734</v>
      </c>
    </row>
    <row r="13" spans="1:3">
      <c r="A13" s="4" t="s">
        <v>1025</v>
      </c>
    </row>
    <row r="14" spans="1:3">
      <c r="A14" s="3" t="s">
        <v>1023</v>
      </c>
    </row>
    <row r="15" spans="1:3">
      <c r="A15" s="4" t="s">
        <v>1017</v>
      </c>
      <c r="B15" s="5" t="n">
        <v>365788</v>
      </c>
    </row>
    <row r="16" spans="1:3">
      <c r="A16" s="4" t="s">
        <v>1026</v>
      </c>
    </row>
    <row r="17" spans="1:3">
      <c r="A17" s="3" t="s">
        <v>1023</v>
      </c>
    </row>
    <row r="18" spans="1:3">
      <c r="A18" s="4" t="s">
        <v>1017</v>
      </c>
      <c r="B18" s="5" t="n">
        <v>1478</v>
      </c>
    </row>
    <row r="19" spans="1:3">
      <c r="A19" s="4" t="s">
        <v>1027</v>
      </c>
    </row>
    <row r="20" spans="1:3">
      <c r="A20" s="3" t="s">
        <v>1023</v>
      </c>
    </row>
    <row r="21" spans="1:3">
      <c r="A21" s="4" t="s">
        <v>1017</v>
      </c>
      <c r="B21" s="5" t="n">
        <v>241468</v>
      </c>
    </row>
    <row r="22" spans="1:3">
      <c r="A22" s="4" t="s">
        <v>1028</v>
      </c>
    </row>
    <row r="23" spans="1:3">
      <c r="A23" s="3" t="s">
        <v>1023</v>
      </c>
    </row>
    <row r="24" spans="1:3">
      <c r="A24" s="4" t="s">
        <v>1017</v>
      </c>
      <c r="B24" s="7" t="n">
        <v>14262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29</v>
      </c>
      <c r="B1" s="2" t="s">
        <v>554</v>
      </c>
    </row>
    <row r="2" spans="1:2">
      <c r="A2" s="3" t="s">
        <v>1030</v>
      </c>
    </row>
    <row r="3" spans="1:2">
      <c r="A3" s="5" t="n">
        <v>2019</v>
      </c>
      <c r="B3" s="7" t="n">
        <v>30322</v>
      </c>
    </row>
    <row r="4" spans="1:2">
      <c r="A4" s="5" t="n">
        <v>2020</v>
      </c>
      <c r="B4" s="5" t="n">
        <v>23399</v>
      </c>
    </row>
    <row r="5" spans="1:2">
      <c r="A5" s="5" t="n">
        <v>2021</v>
      </c>
      <c r="B5" s="5" t="n">
        <v>19736</v>
      </c>
    </row>
    <row r="6" spans="1:2">
      <c r="A6" s="5" t="n">
        <v>2022</v>
      </c>
      <c r="B6" s="5" t="n">
        <v>16552</v>
      </c>
    </row>
    <row r="7" spans="1:2">
      <c r="A7" s="4" t="s">
        <v>1031</v>
      </c>
      <c r="B7" s="5" t="n">
        <v>55525</v>
      </c>
    </row>
    <row r="8" spans="1:2">
      <c r="A8" s="4" t="s">
        <v>1032</v>
      </c>
      <c r="B8" s="7" t="n">
        <v>14553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7"/>
    <col customWidth="1" max="2" min="2" width="21"/>
  </cols>
  <sheetData>
    <row r="1" spans="1:2">
      <c r="A1" s="1" t="s">
        <v>1033</v>
      </c>
      <c r="B1" s="2" t="s">
        <v>554</v>
      </c>
    </row>
    <row r="2" spans="1:2">
      <c r="A2" s="3" t="s">
        <v>1034</v>
      </c>
    </row>
    <row r="3" spans="1:2">
      <c r="A3" s="4" t="s">
        <v>1035</v>
      </c>
      <c r="B3" s="7" t="n">
        <v>176128</v>
      </c>
    </row>
    <row r="4" spans="1:2">
      <c r="A4" s="4" t="s">
        <v>1036</v>
      </c>
      <c r="B4" s="5" t="n">
        <v>56053</v>
      </c>
    </row>
    <row r="5" spans="1:2">
      <c r="A5" s="4" t="s">
        <v>1037</v>
      </c>
      <c r="B5" s="5" t="n">
        <v>232181</v>
      </c>
    </row>
    <row r="6" spans="1:2">
      <c r="A6" s="4" t="s">
        <v>1038</v>
      </c>
      <c r="B6" s="5" t="n">
        <v>508121</v>
      </c>
    </row>
    <row r="7" spans="1:2">
      <c r="A7" s="4" t="s">
        <v>1039</v>
      </c>
    </row>
    <row r="8" spans="1:2">
      <c r="A8" s="3" t="s">
        <v>1034</v>
      </c>
    </row>
    <row r="9" spans="1:2">
      <c r="A9" s="4" t="s">
        <v>1035</v>
      </c>
      <c r="B9" s="5" t="n">
        <v>169242</v>
      </c>
    </row>
    <row r="10" spans="1:2">
      <c r="A10" s="4" t="s">
        <v>1036</v>
      </c>
      <c r="B10" s="5" t="n">
        <v>55563</v>
      </c>
    </row>
    <row r="11" spans="1:2">
      <c r="A11" s="4" t="s">
        <v>1037</v>
      </c>
      <c r="B11" s="5" t="n">
        <v>224805</v>
      </c>
    </row>
    <row r="12" spans="1:2">
      <c r="A12" s="4" t="s">
        <v>1038</v>
      </c>
      <c r="B12" s="5" t="n">
        <v>444066</v>
      </c>
    </row>
    <row r="13" spans="1:2">
      <c r="A13" s="4" t="s">
        <v>1040</v>
      </c>
    </row>
    <row r="14" spans="1:2">
      <c r="A14" s="3" t="s">
        <v>1034</v>
      </c>
    </row>
    <row r="15" spans="1:2">
      <c r="A15" s="4" t="s">
        <v>1035</v>
      </c>
      <c r="B15" s="5" t="n">
        <v>3614</v>
      </c>
    </row>
    <row r="16" spans="1:2">
      <c r="A16" s="4" t="s">
        <v>1037</v>
      </c>
      <c r="B16" s="5" t="n">
        <v>3614</v>
      </c>
    </row>
    <row r="17" spans="1:2">
      <c r="A17" s="4" t="s">
        <v>1038</v>
      </c>
      <c r="B17" s="5" t="n">
        <v>3665</v>
      </c>
    </row>
    <row r="18" spans="1:2">
      <c r="A18" s="4" t="s">
        <v>1041</v>
      </c>
    </row>
    <row r="19" spans="1:2">
      <c r="A19" s="3" t="s">
        <v>1034</v>
      </c>
    </row>
    <row r="20" spans="1:2">
      <c r="A20" s="4" t="s">
        <v>1035</v>
      </c>
      <c r="B20" s="5" t="n">
        <v>3272</v>
      </c>
    </row>
    <row r="21" spans="1:2">
      <c r="A21" s="4" t="s">
        <v>1036</v>
      </c>
      <c r="B21" s="5" t="n">
        <v>490</v>
      </c>
    </row>
    <row r="22" spans="1:2">
      <c r="A22" s="4" t="s">
        <v>1037</v>
      </c>
      <c r="B22" s="5" t="n">
        <v>3762</v>
      </c>
    </row>
    <row r="23" spans="1:2">
      <c r="A23" s="4" t="s">
        <v>1038</v>
      </c>
      <c r="B23" s="7" t="n">
        <v>6039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2</v>
      </c>
      <c r="B1" s="2" t="s">
        <v>2</v>
      </c>
      <c r="C1" s="2" t="s">
        <v>35</v>
      </c>
    </row>
    <row r="2" spans="1:3">
      <c r="A2" s="3" t="s">
        <v>1043</v>
      </c>
    </row>
    <row r="3" spans="1:3">
      <c r="A3" s="4" t="s">
        <v>50</v>
      </c>
      <c r="B3" s="7" t="n">
        <v>2436131</v>
      </c>
      <c r="C3" s="7" t="n">
        <v>243613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5</v>
      </c>
      <c r="D2" s="2" t="s">
        <v>100</v>
      </c>
    </row>
    <row r="3" spans="1:4">
      <c r="A3" s="3" t="s">
        <v>1045</v>
      </c>
    </row>
    <row r="4" spans="1:4">
      <c r="A4" s="4" t="s">
        <v>1046</v>
      </c>
      <c r="B4" s="4" t="s">
        <v>1047</v>
      </c>
    </row>
    <row r="5" spans="1:4">
      <c r="A5" s="4" t="s">
        <v>1048</v>
      </c>
      <c r="B5" s="4" t="s">
        <v>1049</v>
      </c>
    </row>
    <row r="6" spans="1:4">
      <c r="A6" s="4" t="s">
        <v>1050</v>
      </c>
      <c r="B6" s="4" t="s">
        <v>809</v>
      </c>
    </row>
    <row r="7" spans="1:4">
      <c r="A7" s="4" t="s">
        <v>1051</v>
      </c>
    </row>
    <row r="8" spans="1:4">
      <c r="A8" s="3" t="s">
        <v>1045</v>
      </c>
    </row>
    <row r="9" spans="1:4">
      <c r="A9" s="4" t="s">
        <v>1052</v>
      </c>
      <c r="B9" s="4" t="s">
        <v>879</v>
      </c>
    </row>
    <row r="10" spans="1:4">
      <c r="A10" s="4" t="s">
        <v>1053</v>
      </c>
      <c r="B10" s="4" t="s">
        <v>1054</v>
      </c>
    </row>
    <row r="11" spans="1:4">
      <c r="A11" s="4" t="s">
        <v>1055</v>
      </c>
      <c r="B11" s="4" t="s">
        <v>1056</v>
      </c>
    </row>
    <row r="12" spans="1:4">
      <c r="A12" s="4" t="s">
        <v>973</v>
      </c>
    </row>
    <row r="13" spans="1:4">
      <c r="A13" s="3" t="s">
        <v>1045</v>
      </c>
    </row>
    <row r="14" spans="1:4">
      <c r="A14" s="4" t="s">
        <v>1052</v>
      </c>
      <c r="B14" s="4" t="s">
        <v>1057</v>
      </c>
    </row>
    <row r="15" spans="1:4">
      <c r="A15" s="4" t="s">
        <v>1053</v>
      </c>
      <c r="B15" s="4" t="s">
        <v>1056</v>
      </c>
    </row>
    <row r="16" spans="1:4">
      <c r="A16" s="4" t="s">
        <v>1055</v>
      </c>
      <c r="B16" s="4" t="s">
        <v>1058</v>
      </c>
    </row>
    <row r="17" spans="1:4">
      <c r="A17" s="4" t="s">
        <v>1059</v>
      </c>
    </row>
    <row r="18" spans="1:4">
      <c r="A18" s="3" t="s">
        <v>1045</v>
      </c>
    </row>
    <row r="19" spans="1:4">
      <c r="A19" s="4" t="s">
        <v>1060</v>
      </c>
      <c r="B19" s="4" t="s">
        <v>1061</v>
      </c>
    </row>
    <row r="20" spans="1:4">
      <c r="A20" s="4" t="s">
        <v>383</v>
      </c>
    </row>
    <row r="21" spans="1:4">
      <c r="A21" s="3" t="s">
        <v>1045</v>
      </c>
    </row>
    <row r="22" spans="1:4">
      <c r="A22" s="4" t="s">
        <v>1062</v>
      </c>
      <c r="B22" s="7" t="n">
        <v>10000000</v>
      </c>
    </row>
    <row r="23" spans="1:4">
      <c r="A23" s="4" t="s">
        <v>1063</v>
      </c>
      <c r="B23" s="5" t="n">
        <v>-7179000</v>
      </c>
      <c r="C23" s="7" t="n">
        <v>-8209000</v>
      </c>
      <c r="D23" s="7" t="n">
        <v>-9050000</v>
      </c>
    </row>
    <row r="24" spans="1:4">
      <c r="A24" s="4" t="s">
        <v>1064</v>
      </c>
      <c r="B24" s="5" t="n">
        <v>0</v>
      </c>
    </row>
    <row r="25" spans="1:4">
      <c r="A25" s="4" t="s">
        <v>1065</v>
      </c>
      <c r="B25" s="7" t="n">
        <v>0</v>
      </c>
    </row>
    <row r="26" spans="1:4">
      <c r="A26" s="4" t="s">
        <v>1066</v>
      </c>
      <c r="B26" s="4" t="s">
        <v>1067</v>
      </c>
      <c r="C26" s="4" t="s">
        <v>1068</v>
      </c>
    </row>
    <row r="27" spans="1:4">
      <c r="A27" s="4" t="s">
        <v>1069</v>
      </c>
      <c r="B27" s="4" t="s">
        <v>1070</v>
      </c>
    </row>
    <row r="28" spans="1:4">
      <c r="A28" s="4" t="s">
        <v>1071</v>
      </c>
      <c r="B28" s="4" t="s">
        <v>1072</v>
      </c>
    </row>
    <row r="29" spans="1:4">
      <c r="A29" s="4" t="s">
        <v>388</v>
      </c>
    </row>
    <row r="30" spans="1:4">
      <c r="A30" s="3" t="s">
        <v>1045</v>
      </c>
    </row>
    <row r="31" spans="1:4">
      <c r="A31" s="4" t="s">
        <v>1062</v>
      </c>
      <c r="B31" s="7" t="n">
        <v>124000</v>
      </c>
    </row>
    <row r="32" spans="1:4">
      <c r="A32" s="4" t="s">
        <v>1063</v>
      </c>
      <c r="B32" s="5" t="n">
        <v>-309000</v>
      </c>
      <c r="C32" s="7" t="n">
        <v>-274000</v>
      </c>
      <c r="D32" s="5" t="n">
        <v>-326000</v>
      </c>
    </row>
    <row r="33" spans="1:4">
      <c r="A33" s="4" t="s">
        <v>1064</v>
      </c>
      <c r="B33" s="5" t="n">
        <v>249000</v>
      </c>
    </row>
    <row r="34" spans="1:4">
      <c r="A34" s="4" t="s">
        <v>1065</v>
      </c>
      <c r="B34" s="7" t="n">
        <v>-249000</v>
      </c>
      <c r="C34" s="7" t="n">
        <v>-249000</v>
      </c>
      <c r="D34" s="7" t="n">
        <v>-249000</v>
      </c>
    </row>
    <row r="35" spans="1:4">
      <c r="A35" s="4" t="s">
        <v>1066</v>
      </c>
      <c r="B35" s="4" t="s">
        <v>1073</v>
      </c>
      <c r="C35" s="4" t="s">
        <v>1074</v>
      </c>
    </row>
    <row r="36" spans="1:4">
      <c r="A36" s="4" t="s">
        <v>1075</v>
      </c>
      <c r="B36" s="7" t="n">
        <v>663000</v>
      </c>
    </row>
    <row r="37" spans="1:4">
      <c r="A37" s="4" t="s">
        <v>1076</v>
      </c>
      <c r="B37" s="5" t="n">
        <v>24000</v>
      </c>
    </row>
    <row r="38" spans="1:4">
      <c r="A38" s="4" t="s">
        <v>1077</v>
      </c>
      <c r="B38" s="5" t="n">
        <v>558000</v>
      </c>
    </row>
    <row r="39" spans="1:4">
      <c r="A39" s="4" t="s">
        <v>1078</v>
      </c>
      <c r="B39" s="5" t="n">
        <v>20000</v>
      </c>
    </row>
    <row r="40" spans="1:4">
      <c r="A40" s="4" t="s">
        <v>1079</v>
      </c>
      <c r="B40" s="7" t="n">
        <v>12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0</v>
      </c>
      <c r="B1" s="2" t="s">
        <v>1</v>
      </c>
    </row>
    <row r="2" spans="1:4">
      <c r="B2" s="2" t="s">
        <v>2</v>
      </c>
      <c r="C2" s="2" t="s">
        <v>35</v>
      </c>
      <c r="D2" s="2" t="s">
        <v>100</v>
      </c>
    </row>
    <row r="3" spans="1:4">
      <c r="A3" s="3" t="s">
        <v>1081</v>
      </c>
    </row>
    <row r="4" spans="1:4">
      <c r="A4" s="4" t="s">
        <v>1082</v>
      </c>
      <c r="B4" s="7" t="n">
        <v>210246</v>
      </c>
    </row>
    <row r="5" spans="1:4">
      <c r="A5" s="4" t="s">
        <v>383</v>
      </c>
    </row>
    <row r="6" spans="1:4">
      <c r="A6" s="3" t="s">
        <v>1083</v>
      </c>
    </row>
    <row r="7" spans="1:4">
      <c r="A7" s="4" t="s">
        <v>1084</v>
      </c>
      <c r="B7" s="5" t="n">
        <v>151411</v>
      </c>
      <c r="C7" s="7" t="n">
        <v>146429</v>
      </c>
    </row>
    <row r="8" spans="1:4">
      <c r="A8" s="4" t="s">
        <v>1085</v>
      </c>
      <c r="B8" s="5" t="n">
        <v>5085</v>
      </c>
      <c r="C8" s="5" t="n">
        <v>5616</v>
      </c>
      <c r="D8" s="7" t="n">
        <v>5881</v>
      </c>
    </row>
    <row r="9" spans="1:4">
      <c r="A9" s="4" t="s">
        <v>1086</v>
      </c>
      <c r="B9" s="5" t="n">
        <v>-4676</v>
      </c>
      <c r="C9" s="5" t="n">
        <v>8267</v>
      </c>
    </row>
    <row r="10" spans="1:4">
      <c r="A10" s="4" t="s">
        <v>1087</v>
      </c>
      <c r="B10" s="5" t="n">
        <v>-6453</v>
      </c>
      <c r="C10" s="5" t="n">
        <v>-6485</v>
      </c>
    </row>
    <row r="11" spans="1:4">
      <c r="A11" s="4" t="s">
        <v>1088</v>
      </c>
      <c r="B11" s="5" t="n">
        <v>-2132</v>
      </c>
      <c r="C11" s="5" t="n">
        <v>-2416</v>
      </c>
    </row>
    <row r="12" spans="1:4">
      <c r="A12" s="4" t="s">
        <v>1089</v>
      </c>
      <c r="B12" s="5" t="n">
        <v>143235</v>
      </c>
      <c r="C12" s="5" t="n">
        <v>151411</v>
      </c>
      <c r="D12" s="5" t="n">
        <v>146429</v>
      </c>
    </row>
    <row r="13" spans="1:4">
      <c r="A13" s="3" t="s">
        <v>1081</v>
      </c>
    </row>
    <row r="14" spans="1:4">
      <c r="A14" s="4" t="s">
        <v>1090</v>
      </c>
      <c r="B14" s="5" t="n">
        <v>234136</v>
      </c>
      <c r="C14" s="5" t="n">
        <v>220740</v>
      </c>
    </row>
    <row r="15" spans="1:4">
      <c r="A15" s="4" t="s">
        <v>1091</v>
      </c>
      <c r="B15" s="5" t="n">
        <v>-15305</v>
      </c>
      <c r="C15" s="5" t="n">
        <v>22297</v>
      </c>
    </row>
    <row r="16" spans="1:4">
      <c r="A16" s="4" t="s">
        <v>1092</v>
      </c>
      <c r="B16" s="5" t="n">
        <v>0</v>
      </c>
      <c r="C16" s="5" t="n">
        <v>0</v>
      </c>
    </row>
    <row r="17" spans="1:4">
      <c r="A17" s="4" t="s">
        <v>1087</v>
      </c>
      <c r="B17" s="5" t="n">
        <v>-6453</v>
      </c>
      <c r="C17" s="5" t="n">
        <v>-6485</v>
      </c>
    </row>
    <row r="18" spans="1:4">
      <c r="A18" s="4" t="s">
        <v>1088</v>
      </c>
      <c r="B18" s="5" t="n">
        <v>-2132</v>
      </c>
      <c r="C18" s="5" t="n">
        <v>-2416</v>
      </c>
    </row>
    <row r="19" spans="1:4">
      <c r="A19" s="4" t="s">
        <v>1082</v>
      </c>
      <c r="B19" s="5" t="n">
        <v>210246</v>
      </c>
      <c r="C19" s="5" t="n">
        <v>234136</v>
      </c>
      <c r="D19" s="7" t="n">
        <v>220740</v>
      </c>
    </row>
    <row r="20" spans="1:4">
      <c r="A20" s="4" t="s">
        <v>1093</v>
      </c>
      <c r="B20" s="5" t="n">
        <v>67011</v>
      </c>
      <c r="C20" s="5" t="n">
        <v>82725</v>
      </c>
    </row>
    <row r="21" spans="1:4">
      <c r="A21" s="3" t="s">
        <v>1094</v>
      </c>
    </row>
    <row r="22" spans="1:4">
      <c r="A22" s="4" t="s">
        <v>1095</v>
      </c>
      <c r="B22" s="5" t="n">
        <v>0</v>
      </c>
      <c r="C22" s="5" t="n">
        <v>0</v>
      </c>
    </row>
    <row r="23" spans="1:4">
      <c r="A23" s="4" t="s">
        <v>1096</v>
      </c>
      <c r="B23" s="5" t="n">
        <v>-7179</v>
      </c>
      <c r="C23" s="5" t="n">
        <v>-8209</v>
      </c>
    </row>
    <row r="24" spans="1:4">
      <c r="A24" s="4" t="s">
        <v>1097</v>
      </c>
      <c r="B24" s="5" t="n">
        <v>26768</v>
      </c>
      <c r="C24" s="5" t="n">
        <v>2260</v>
      </c>
    </row>
    <row r="25" spans="1:4">
      <c r="A25" s="4" t="s">
        <v>1098</v>
      </c>
      <c r="B25" s="5" t="n">
        <v>19589</v>
      </c>
      <c r="C25" s="5" t="n">
        <v>-5949</v>
      </c>
    </row>
    <row r="26" spans="1:4">
      <c r="A26" s="3" t="s">
        <v>1099</v>
      </c>
    </row>
    <row r="27" spans="1:4">
      <c r="A27" s="4" t="s">
        <v>1100</v>
      </c>
      <c r="B27" s="5" t="n">
        <v>0</v>
      </c>
      <c r="C27" s="5" t="n">
        <v>0</v>
      </c>
    </row>
    <row r="28" spans="1:4">
      <c r="A28" s="4" t="s">
        <v>1101</v>
      </c>
      <c r="B28" s="5" t="n">
        <v>93180</v>
      </c>
      <c r="C28" s="5" t="n">
        <v>73591</v>
      </c>
    </row>
    <row r="29" spans="1:4">
      <c r="A29" s="4" t="s">
        <v>1102</v>
      </c>
      <c r="B29" s="7" t="n">
        <v>93180</v>
      </c>
      <c r="C29" s="7" t="n">
        <v>735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5</v>
      </c>
      <c r="D2" s="2" t="s">
        <v>100</v>
      </c>
    </row>
    <row r="3" spans="1:4">
      <c r="A3" s="3" t="s">
        <v>1104</v>
      </c>
    </row>
    <row r="4" spans="1:4">
      <c r="A4" s="4" t="s">
        <v>1085</v>
      </c>
      <c r="B4" s="7" t="n">
        <v>5085</v>
      </c>
      <c r="C4" s="7" t="n">
        <v>5616</v>
      </c>
      <c r="D4" s="7" t="n">
        <v>5881</v>
      </c>
    </row>
    <row r="5" spans="1:4">
      <c r="A5" s="4" t="s">
        <v>1105</v>
      </c>
      <c r="B5" s="5" t="n">
        <v>-16139</v>
      </c>
      <c r="C5" s="5" t="n">
        <v>-16290</v>
      </c>
      <c r="D5" s="5" t="n">
        <v>-15627</v>
      </c>
    </row>
    <row r="6" spans="1:4">
      <c r="A6" s="4" t="s">
        <v>1106</v>
      </c>
      <c r="B6" s="5" t="n">
        <v>7179</v>
      </c>
      <c r="C6" s="5" t="n">
        <v>8209</v>
      </c>
      <c r="D6" s="5" t="n">
        <v>9050</v>
      </c>
    </row>
    <row r="7" spans="1:4">
      <c r="A7" s="4" t="s">
        <v>1107</v>
      </c>
      <c r="B7" s="7" t="n">
        <v>-3875</v>
      </c>
      <c r="C7" s="7" t="n">
        <v>-2465</v>
      </c>
      <c r="D7" s="7" t="n">
        <v>-69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v>
      </c>
      <c r="C2" s="2" t="s">
        <v>35</v>
      </c>
      <c r="D2" s="2" t="s">
        <v>100</v>
      </c>
    </row>
    <row r="3" spans="1:4">
      <c r="A3" s="3" t="s">
        <v>1045</v>
      </c>
    </row>
    <row r="4" spans="1:4">
      <c r="A4" s="4" t="s">
        <v>1109</v>
      </c>
      <c r="B4" s="4" t="s">
        <v>1068</v>
      </c>
      <c r="C4" s="4" t="s">
        <v>1073</v>
      </c>
      <c r="D4" s="4" t="s">
        <v>1067</v>
      </c>
    </row>
    <row r="5" spans="1:4">
      <c r="A5" s="4" t="s">
        <v>1110</v>
      </c>
      <c r="B5" s="4" t="s">
        <v>1058</v>
      </c>
      <c r="C5" s="4" t="s">
        <v>1111</v>
      </c>
      <c r="D5" s="4" t="s">
        <v>1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80"/>
    <col customWidth="1" max="3" min="3" width="5"/>
  </cols>
  <sheetData>
    <row r="1" spans="1:3">
      <c r="A1" s="1" t="s">
        <v>1112</v>
      </c>
      <c r="B1" s="2" t="s">
        <v>554</v>
      </c>
    </row>
    <row r="2" spans="1:3">
      <c r="A2" s="3" t="s">
        <v>1045</v>
      </c>
    </row>
    <row r="3" spans="1:3">
      <c r="A3" s="4" t="s">
        <v>1113</v>
      </c>
      <c r="B3" s="7" t="n">
        <v>210246</v>
      </c>
    </row>
    <row r="4" spans="1:3">
      <c r="A4" s="4" t="s">
        <v>1114</v>
      </c>
    </row>
    <row r="5" spans="1:3">
      <c r="A5" s="3" t="s">
        <v>1045</v>
      </c>
    </row>
    <row r="6" spans="1:3">
      <c r="A6" s="4" t="s">
        <v>1113</v>
      </c>
      <c r="B6" s="5" t="n">
        <v>18431</v>
      </c>
      <c r="C6" s="4" t="s">
        <v>483</v>
      </c>
    </row>
    <row r="7" spans="1:3">
      <c r="A7" s="4" t="s">
        <v>1115</v>
      </c>
    </row>
    <row r="8" spans="1:3">
      <c r="A8" s="3" t="s">
        <v>1045</v>
      </c>
    </row>
    <row r="9" spans="1:3">
      <c r="A9" s="4" t="s">
        <v>1113</v>
      </c>
      <c r="B9" s="5" t="n">
        <v>18846</v>
      </c>
      <c r="C9" s="4" t="s">
        <v>492</v>
      </c>
    </row>
    <row r="10" spans="1:3">
      <c r="A10" s="4" t="s">
        <v>1116</v>
      </c>
    </row>
    <row r="11" spans="1:3">
      <c r="A11" s="3" t="s">
        <v>1045</v>
      </c>
    </row>
    <row r="12" spans="1:3">
      <c r="A12" s="4" t="s">
        <v>1113</v>
      </c>
      <c r="B12" s="5" t="n">
        <v>13365</v>
      </c>
      <c r="C12" s="4" t="s">
        <v>520</v>
      </c>
    </row>
    <row r="13" spans="1:3">
      <c r="A13" s="4" t="s">
        <v>1117</v>
      </c>
    </row>
    <row r="14" spans="1:3">
      <c r="A14" s="3" t="s">
        <v>1045</v>
      </c>
    </row>
    <row r="15" spans="1:3">
      <c r="A15" s="4" t="s">
        <v>1113</v>
      </c>
      <c r="B15" s="5" t="n">
        <v>3950</v>
      </c>
      <c r="C15" s="4" t="s">
        <v>522</v>
      </c>
    </row>
    <row r="16" spans="1:3">
      <c r="A16" s="4" t="s">
        <v>1118</v>
      </c>
    </row>
    <row r="17" spans="1:3">
      <c r="A17" s="3" t="s">
        <v>1045</v>
      </c>
    </row>
    <row r="18" spans="1:3">
      <c r="A18" s="4" t="s">
        <v>1113</v>
      </c>
      <c r="B18" s="5" t="n">
        <v>4034</v>
      </c>
      <c r="C18" s="4" t="s">
        <v>1119</v>
      </c>
    </row>
    <row r="19" spans="1:3">
      <c r="A19" s="4" t="s">
        <v>1120</v>
      </c>
    </row>
    <row r="20" spans="1:3">
      <c r="A20" s="3" t="s">
        <v>1045</v>
      </c>
    </row>
    <row r="21" spans="1:3">
      <c r="A21" s="4" t="s">
        <v>1113</v>
      </c>
      <c r="B21" s="5" t="n">
        <v>4072</v>
      </c>
      <c r="C21" s="4" t="s">
        <v>1121</v>
      </c>
    </row>
    <row r="22" spans="1:3">
      <c r="A22" s="4" t="s">
        <v>1122</v>
      </c>
    </row>
    <row r="23" spans="1:3">
      <c r="A23" s="3" t="s">
        <v>1045</v>
      </c>
    </row>
    <row r="24" spans="1:3">
      <c r="A24" s="4" t="s">
        <v>1113</v>
      </c>
      <c r="B24" s="5" t="n">
        <v>3143</v>
      </c>
      <c r="C24" s="4" t="s">
        <v>1123</v>
      </c>
    </row>
    <row r="25" spans="1:3">
      <c r="A25" s="4" t="s">
        <v>1124</v>
      </c>
    </row>
    <row r="26" spans="1:3">
      <c r="A26" s="3" t="s">
        <v>1045</v>
      </c>
    </row>
    <row r="27" spans="1:3">
      <c r="A27" s="4" t="s">
        <v>1113</v>
      </c>
      <c r="B27" s="5" t="n">
        <v>5492</v>
      </c>
      <c r="C27" s="4" t="s">
        <v>1125</v>
      </c>
    </row>
    <row r="28" spans="1:3">
      <c r="A28" s="4" t="s">
        <v>1126</v>
      </c>
    </row>
    <row r="29" spans="1:3">
      <c r="A29" s="3" t="s">
        <v>1045</v>
      </c>
    </row>
    <row r="30" spans="1:3">
      <c r="A30" s="4" t="s">
        <v>1113</v>
      </c>
      <c r="B30" s="5" t="n">
        <v>3070</v>
      </c>
      <c r="C30" s="4" t="s">
        <v>1127</v>
      </c>
    </row>
    <row r="31" spans="1:3">
      <c r="A31" s="4" t="s">
        <v>1128</v>
      </c>
    </row>
    <row r="32" spans="1:3">
      <c r="A32" s="3" t="s">
        <v>1045</v>
      </c>
    </row>
    <row r="33" spans="1:3">
      <c r="A33" s="4" t="s">
        <v>1113</v>
      </c>
      <c r="B33" s="5" t="n">
        <v>22946</v>
      </c>
      <c r="C33" s="4" t="s">
        <v>1129</v>
      </c>
    </row>
    <row r="34" spans="1:3">
      <c r="A34" s="4" t="s">
        <v>1130</v>
      </c>
    </row>
    <row r="35" spans="1:3">
      <c r="A35" s="3" t="s">
        <v>1045</v>
      </c>
    </row>
    <row r="36" spans="1:3">
      <c r="A36" s="4" t="s">
        <v>1113</v>
      </c>
      <c r="B36" s="5" t="n">
        <v>65274</v>
      </c>
      <c r="C36" s="4" t="s">
        <v>1131</v>
      </c>
    </row>
    <row r="37" spans="1:3">
      <c r="A37" s="4" t="s">
        <v>1132</v>
      </c>
    </row>
    <row r="38" spans="1:3">
      <c r="A38" s="3" t="s">
        <v>1045</v>
      </c>
    </row>
    <row r="39" spans="1:3">
      <c r="A39" s="4" t="s">
        <v>1113</v>
      </c>
      <c r="B39" s="5" t="n">
        <v>21649</v>
      </c>
      <c r="C39" s="4" t="s">
        <v>1133</v>
      </c>
    </row>
    <row r="40" spans="1:3">
      <c r="A40" s="4" t="s">
        <v>1134</v>
      </c>
    </row>
    <row r="41" spans="1:3">
      <c r="A41" s="3" t="s">
        <v>1045</v>
      </c>
    </row>
    <row r="42" spans="1:3">
      <c r="A42" s="4" t="s">
        <v>1113</v>
      </c>
      <c r="B42" s="5" t="n">
        <v>21968</v>
      </c>
    </row>
    <row r="43" spans="1:3">
      <c r="A43" s="4" t="s">
        <v>1135</v>
      </c>
    </row>
    <row r="44" spans="1:3">
      <c r="A44" s="3" t="s">
        <v>1045</v>
      </c>
    </row>
    <row r="45" spans="1:3">
      <c r="A45" s="4" t="s">
        <v>1113</v>
      </c>
      <c r="B45" s="5" t="n">
        <v>4006</v>
      </c>
      <c r="C45" s="4" t="s">
        <v>1136</v>
      </c>
    </row>
    <row r="46" spans="1:3">
      <c r="A46" s="4" t="s">
        <v>1137</v>
      </c>
    </row>
    <row r="47" spans="1:3">
      <c r="A47" s="3" t="s">
        <v>1045</v>
      </c>
    </row>
    <row r="48" spans="1:3">
      <c r="A48" s="4" t="s">
        <v>1113</v>
      </c>
      <c r="B48" s="5" t="n">
        <v>23021</v>
      </c>
    </row>
    <row r="49" spans="1:3">
      <c r="A49" s="4" t="s">
        <v>1138</v>
      </c>
    </row>
    <row r="50" spans="1:3">
      <c r="A50" s="3" t="s">
        <v>1045</v>
      </c>
    </row>
    <row r="51" spans="1:3">
      <c r="A51" s="4" t="s">
        <v>1113</v>
      </c>
      <c r="B51" s="5" t="n">
        <v>21968</v>
      </c>
    </row>
    <row r="52" spans="1:3">
      <c r="A52" s="4" t="s">
        <v>1139</v>
      </c>
    </row>
    <row r="53" spans="1:3">
      <c r="A53" s="3" t="s">
        <v>1045</v>
      </c>
    </row>
    <row r="54" spans="1:3">
      <c r="A54" s="4" t="s">
        <v>1113</v>
      </c>
      <c r="B54" s="5" t="n">
        <v>1053</v>
      </c>
      <c r="C54" s="4" t="s">
        <v>1136</v>
      </c>
    </row>
    <row r="55" spans="1:3">
      <c r="A55" s="4" t="s">
        <v>1140</v>
      </c>
    </row>
    <row r="56" spans="1:3">
      <c r="A56" s="3" t="s">
        <v>1045</v>
      </c>
    </row>
    <row r="57" spans="1:3">
      <c r="A57" s="4" t="s">
        <v>1113</v>
      </c>
      <c r="B57" s="5" t="n">
        <v>187225</v>
      </c>
    </row>
    <row r="58" spans="1:3">
      <c r="A58" s="4" t="s">
        <v>1141</v>
      </c>
    </row>
    <row r="59" spans="1:3">
      <c r="A59" s="3" t="s">
        <v>1045</v>
      </c>
    </row>
    <row r="60" spans="1:3">
      <c r="A60" s="4" t="s">
        <v>1113</v>
      </c>
      <c r="B60" s="5" t="n">
        <v>18431</v>
      </c>
      <c r="C60" s="4" t="s">
        <v>483</v>
      </c>
    </row>
    <row r="61" spans="1:3">
      <c r="A61" s="4" t="s">
        <v>1142</v>
      </c>
    </row>
    <row r="62" spans="1:3">
      <c r="A62" s="3" t="s">
        <v>1045</v>
      </c>
    </row>
    <row r="63" spans="1:3">
      <c r="A63" s="4" t="s">
        <v>1113</v>
      </c>
      <c r="B63" s="5" t="n">
        <v>18846</v>
      </c>
      <c r="C63" s="4" t="s">
        <v>492</v>
      </c>
    </row>
    <row r="64" spans="1:3">
      <c r="A64" s="4" t="s">
        <v>1143</v>
      </c>
    </row>
    <row r="65" spans="1:3">
      <c r="A65" s="3" t="s">
        <v>1045</v>
      </c>
    </row>
    <row r="66" spans="1:3">
      <c r="A66" s="4" t="s">
        <v>1113</v>
      </c>
      <c r="B66" s="5" t="n">
        <v>13365</v>
      </c>
      <c r="C66" s="4" t="s">
        <v>520</v>
      </c>
    </row>
    <row r="67" spans="1:3">
      <c r="A67" s="4" t="s">
        <v>1144</v>
      </c>
    </row>
    <row r="68" spans="1:3">
      <c r="A68" s="3" t="s">
        <v>1045</v>
      </c>
    </row>
    <row r="69" spans="1:3">
      <c r="A69" s="4" t="s">
        <v>1113</v>
      </c>
      <c r="B69" s="5" t="n">
        <v>3950</v>
      </c>
      <c r="C69" s="4" t="s">
        <v>522</v>
      </c>
    </row>
    <row r="70" spans="1:3">
      <c r="A70" s="4" t="s">
        <v>1145</v>
      </c>
    </row>
    <row r="71" spans="1:3">
      <c r="A71" s="3" t="s">
        <v>1045</v>
      </c>
    </row>
    <row r="72" spans="1:3">
      <c r="A72" s="4" t="s">
        <v>1113</v>
      </c>
      <c r="B72" s="5" t="n">
        <v>4034</v>
      </c>
      <c r="C72" s="4" t="s">
        <v>1119</v>
      </c>
    </row>
    <row r="73" spans="1:3">
      <c r="A73" s="4" t="s">
        <v>1146</v>
      </c>
    </row>
    <row r="74" spans="1:3">
      <c r="A74" s="3" t="s">
        <v>1045</v>
      </c>
    </row>
    <row r="75" spans="1:3">
      <c r="A75" s="4" t="s">
        <v>1113</v>
      </c>
      <c r="B75" s="5" t="n">
        <v>4072</v>
      </c>
      <c r="C75" s="4" t="s">
        <v>1121</v>
      </c>
    </row>
    <row r="76" spans="1:3">
      <c r="A76" s="4" t="s">
        <v>1147</v>
      </c>
    </row>
    <row r="77" spans="1:3">
      <c r="A77" s="3" t="s">
        <v>1045</v>
      </c>
    </row>
    <row r="78" spans="1:3">
      <c r="A78" s="4" t="s">
        <v>1113</v>
      </c>
      <c r="B78" s="5" t="n">
        <v>3143</v>
      </c>
      <c r="C78" s="4" t="s">
        <v>1123</v>
      </c>
    </row>
    <row r="79" spans="1:3">
      <c r="A79" s="4" t="s">
        <v>1148</v>
      </c>
    </row>
    <row r="80" spans="1:3">
      <c r="A80" s="3" t="s">
        <v>1045</v>
      </c>
    </row>
    <row r="81" spans="1:3">
      <c r="A81" s="4" t="s">
        <v>1113</v>
      </c>
      <c r="B81" s="5" t="n">
        <v>5492</v>
      </c>
      <c r="C81" s="4" t="s">
        <v>1125</v>
      </c>
    </row>
    <row r="82" spans="1:3">
      <c r="A82" s="4" t="s">
        <v>1149</v>
      </c>
    </row>
    <row r="83" spans="1:3">
      <c r="A83" s="3" t="s">
        <v>1045</v>
      </c>
    </row>
    <row r="84" spans="1:3">
      <c r="A84" s="4" t="s">
        <v>1113</v>
      </c>
      <c r="B84" s="5" t="n">
        <v>3070</v>
      </c>
      <c r="C84" s="4" t="s">
        <v>1127</v>
      </c>
    </row>
    <row r="85" spans="1:3">
      <c r="A85" s="4" t="s">
        <v>1150</v>
      </c>
    </row>
    <row r="86" spans="1:3">
      <c r="A86" s="3" t="s">
        <v>1045</v>
      </c>
    </row>
    <row r="87" spans="1:3">
      <c r="A87" s="4" t="s">
        <v>1113</v>
      </c>
      <c r="B87" s="5" t="n">
        <v>22946</v>
      </c>
      <c r="C87" s="4" t="s">
        <v>1129</v>
      </c>
    </row>
    <row r="88" spans="1:3">
      <c r="A88" s="4" t="s">
        <v>1151</v>
      </c>
    </row>
    <row r="89" spans="1:3">
      <c r="A89" s="3" t="s">
        <v>1045</v>
      </c>
    </row>
    <row r="90" spans="1:3">
      <c r="A90" s="4" t="s">
        <v>1113</v>
      </c>
      <c r="B90" s="5" t="n">
        <v>65274</v>
      </c>
      <c r="C90" s="4" t="s">
        <v>1131</v>
      </c>
    </row>
    <row r="91" spans="1:3">
      <c r="A91" s="4" t="s">
        <v>1152</v>
      </c>
    </row>
    <row r="92" spans="1:3">
      <c r="A92" s="3" t="s">
        <v>1045</v>
      </c>
    </row>
    <row r="93" spans="1:3">
      <c r="A93" s="4" t="s">
        <v>1113</v>
      </c>
      <c r="B93" s="5" t="n">
        <v>21649</v>
      </c>
      <c r="C93" s="4" t="s">
        <v>1133</v>
      </c>
    </row>
    <row r="94" spans="1:3">
      <c r="A94" s="4" t="s">
        <v>1153</v>
      </c>
    </row>
    <row r="95" spans="1:3">
      <c r="A95" s="3" t="s">
        <v>1045</v>
      </c>
    </row>
    <row r="96" spans="1:3">
      <c r="A96" s="4" t="s">
        <v>1113</v>
      </c>
      <c r="B96" s="7" t="n">
        <v>2953</v>
      </c>
      <c r="C96" s="4" t="s">
        <v>1136</v>
      </c>
    </row>
    <row r="97" spans="1:3"/>
    <row r="98" spans="1:3">
      <c r="A98" s="4" t="s">
        <v>483</v>
      </c>
      <c r="B98" s="4" t="s">
        <v>1154</v>
      </c>
    </row>
    <row r="99" spans="1:3">
      <c r="A99" s="4" t="s">
        <v>492</v>
      </c>
      <c r="B99" s="4" t="s">
        <v>1155</v>
      </c>
    </row>
    <row r="100" spans="1:3">
      <c r="A100" s="4" t="s">
        <v>520</v>
      </c>
      <c r="B100" s="4" t="s">
        <v>1156</v>
      </c>
    </row>
    <row r="101" spans="1:3">
      <c r="A101" s="4" t="s">
        <v>522</v>
      </c>
      <c r="B101" s="4" t="s">
        <v>1157</v>
      </c>
    </row>
    <row r="102" spans="1:3">
      <c r="A102" s="4" t="s">
        <v>1119</v>
      </c>
      <c r="B102" s="4" t="s">
        <v>1158</v>
      </c>
    </row>
    <row r="103" spans="1:3">
      <c r="A103" s="4" t="s">
        <v>1121</v>
      </c>
      <c r="B103" s="4" t="s">
        <v>1159</v>
      </c>
    </row>
    <row r="104" spans="1:3">
      <c r="A104" s="4" t="s">
        <v>1123</v>
      </c>
      <c r="B104" s="4" t="s">
        <v>1160</v>
      </c>
    </row>
    <row r="105" spans="1:3">
      <c r="A105" s="4" t="s">
        <v>1125</v>
      </c>
      <c r="B105" s="4" t="s">
        <v>1161</v>
      </c>
    </row>
    <row r="106" spans="1:3">
      <c r="A106" s="4" t="s">
        <v>1127</v>
      </c>
      <c r="B106" s="4" t="s">
        <v>1162</v>
      </c>
    </row>
    <row r="107" spans="1:3">
      <c r="A107" s="4" t="s">
        <v>1129</v>
      </c>
      <c r="B107" s="4" t="s">
        <v>1163</v>
      </c>
    </row>
    <row r="108" spans="1:3">
      <c r="A108" s="4" t="s">
        <v>1131</v>
      </c>
      <c r="B108" s="4" t="s">
        <v>1164</v>
      </c>
    </row>
    <row r="109" spans="1:3">
      <c r="A109" s="4" t="s">
        <v>1133</v>
      </c>
      <c r="B109" s="4" t="s">
        <v>1165</v>
      </c>
    </row>
    <row r="110" spans="1:3">
      <c r="A110" s="4" t="s">
        <v>1136</v>
      </c>
      <c r="B110" s="4" t="s">
        <v>1166</v>
      </c>
    </row>
  </sheetData>
  <mergeCells count="15">
    <mergeCell ref="B1:C1"/>
    <mergeCell ref="A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9"/>
  </cols>
  <sheetData>
    <row r="1" spans="1:2">
      <c r="A1" s="1" t="s">
        <v>1167</v>
      </c>
      <c r="B1" s="2" t="s">
        <v>1168</v>
      </c>
    </row>
    <row r="2" spans="1:2">
      <c r="A2" s="4" t="s">
        <v>1051</v>
      </c>
    </row>
    <row r="3" spans="1:2">
      <c r="A3" s="3" t="s">
        <v>1045</v>
      </c>
    </row>
    <row r="4" spans="1:2">
      <c r="A4" s="4" t="s">
        <v>1169</v>
      </c>
      <c r="B4" s="5" t="n">
        <v>60</v>
      </c>
    </row>
    <row r="5" spans="1:2">
      <c r="A5" s="4" t="s">
        <v>973</v>
      </c>
    </row>
    <row r="6" spans="1:2">
      <c r="A6" s="3" t="s">
        <v>1045</v>
      </c>
    </row>
    <row r="7" spans="1:2">
      <c r="A7" s="4" t="s">
        <v>1169</v>
      </c>
      <c r="B7" s="5" t="n">
        <v>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70</v>
      </c>
      <c r="B1" s="2" t="s">
        <v>2</v>
      </c>
      <c r="C1" s="2" t="s">
        <v>35</v>
      </c>
    </row>
    <row r="2" spans="1:3">
      <c r="A2" s="3" t="s">
        <v>1045</v>
      </c>
    </row>
    <row r="3" spans="1:3">
      <c r="A3" s="4" t="s">
        <v>1060</v>
      </c>
      <c r="B3" s="4" t="s">
        <v>619</v>
      </c>
      <c r="C3" s="4" t="s">
        <v>619</v>
      </c>
    </row>
    <row r="4" spans="1:3">
      <c r="A4" s="4" t="s">
        <v>613</v>
      </c>
    </row>
    <row r="5" spans="1:3">
      <c r="A5" s="3" t="s">
        <v>1045</v>
      </c>
    </row>
    <row r="6" spans="1:3">
      <c r="A6" s="4" t="s">
        <v>1060</v>
      </c>
      <c r="B6" s="4" t="s">
        <v>1171</v>
      </c>
      <c r="C6" s="4" t="s">
        <v>1172</v>
      </c>
    </row>
    <row r="7" spans="1:3">
      <c r="A7" s="4" t="s">
        <v>598</v>
      </c>
    </row>
    <row r="8" spans="1:3">
      <c r="A8" s="3" t="s">
        <v>1045</v>
      </c>
    </row>
    <row r="9" spans="1:3">
      <c r="A9" s="4" t="s">
        <v>1060</v>
      </c>
      <c r="B9" s="4" t="s">
        <v>1173</v>
      </c>
      <c r="C9" s="4" t="s">
        <v>1174</v>
      </c>
    </row>
    <row r="10" spans="1:3">
      <c r="A10" s="4" t="s">
        <v>1059</v>
      </c>
    </row>
    <row r="11" spans="1:3">
      <c r="A11" s="3" t="s">
        <v>1045</v>
      </c>
    </row>
    <row r="12" spans="1:3">
      <c r="A12" s="4" t="s">
        <v>1060</v>
      </c>
      <c r="B12" s="4" t="s">
        <v>1061</v>
      </c>
      <c r="C12" s="4" t="s">
        <v>10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554</v>
      </c>
    </row>
    <row r="2" spans="1:2">
      <c r="A2" s="3" t="s">
        <v>1045</v>
      </c>
    </row>
    <row r="3" spans="1:2">
      <c r="A3" s="5" t="n">
        <v>2019</v>
      </c>
      <c r="B3" s="7" t="n">
        <v>7668</v>
      </c>
    </row>
    <row r="4" spans="1:2">
      <c r="A4" s="5" t="n">
        <v>2020</v>
      </c>
      <c r="B4" s="5" t="n">
        <v>7865</v>
      </c>
    </row>
    <row r="5" spans="1:2">
      <c r="A5" s="5" t="n">
        <v>2021</v>
      </c>
      <c r="B5" s="5" t="n">
        <v>7906</v>
      </c>
    </row>
    <row r="6" spans="1:2">
      <c r="A6" s="5" t="n">
        <v>2022</v>
      </c>
      <c r="B6" s="5" t="n">
        <v>8032</v>
      </c>
    </row>
    <row r="7" spans="1:2">
      <c r="A7" s="5" t="n">
        <v>2023</v>
      </c>
      <c r="B7" s="5" t="n">
        <v>8246</v>
      </c>
    </row>
    <row r="8" spans="1:2">
      <c r="A8" s="4" t="s">
        <v>1176</v>
      </c>
      <c r="B8" s="5" t="n">
        <v>43509</v>
      </c>
    </row>
    <row r="9" spans="1:2">
      <c r="A9" s="4" t="s">
        <v>150</v>
      </c>
      <c r="B9" s="7" t="n">
        <v>8322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7</v>
      </c>
      <c r="B1" s="2" t="s">
        <v>1</v>
      </c>
    </row>
    <row r="2" spans="1:4">
      <c r="B2" s="2" t="s">
        <v>2</v>
      </c>
      <c r="C2" s="2" t="s">
        <v>35</v>
      </c>
      <c r="D2" s="2" t="s">
        <v>100</v>
      </c>
    </row>
    <row r="3" spans="1:4">
      <c r="A3" s="3" t="s">
        <v>1081</v>
      </c>
    </row>
    <row r="4" spans="1:4">
      <c r="A4" s="4" t="s">
        <v>1082</v>
      </c>
      <c r="B4" s="7" t="n">
        <v>210246</v>
      </c>
    </row>
    <row r="5" spans="1:4">
      <c r="A5" s="4" t="s">
        <v>388</v>
      </c>
    </row>
    <row r="6" spans="1:4">
      <c r="A6" s="3" t="s">
        <v>1178</v>
      </c>
    </row>
    <row r="7" spans="1:4">
      <c r="A7" s="4" t="s">
        <v>1084</v>
      </c>
      <c r="B7" s="5" t="n">
        <v>16349</v>
      </c>
      <c r="C7" s="7" t="n">
        <v>16294</v>
      </c>
    </row>
    <row r="8" spans="1:4">
      <c r="A8" s="4" t="s">
        <v>1085</v>
      </c>
      <c r="B8" s="5" t="n">
        <v>513</v>
      </c>
      <c r="C8" s="5" t="n">
        <v>577</v>
      </c>
      <c r="D8" s="7" t="n">
        <v>639</v>
      </c>
    </row>
    <row r="9" spans="1:4">
      <c r="A9" s="4" t="s">
        <v>1086</v>
      </c>
      <c r="B9" s="5" t="n">
        <v>-2248</v>
      </c>
      <c r="C9" s="5" t="n">
        <v>517</v>
      </c>
    </row>
    <row r="10" spans="1:4">
      <c r="A10" s="4" t="s">
        <v>1179</v>
      </c>
      <c r="B10" s="5" t="n">
        <v>-1031</v>
      </c>
      <c r="C10" s="5" t="n">
        <v>-1039</v>
      </c>
    </row>
    <row r="11" spans="1:4">
      <c r="A11" s="4" t="s">
        <v>1089</v>
      </c>
      <c r="B11" s="5" t="n">
        <v>13583</v>
      </c>
      <c r="C11" s="5" t="n">
        <v>16349</v>
      </c>
      <c r="D11" s="5" t="n">
        <v>16294</v>
      </c>
    </row>
    <row r="12" spans="1:4">
      <c r="A12" s="3" t="s">
        <v>1081</v>
      </c>
    </row>
    <row r="13" spans="1:4">
      <c r="A13" s="4" t="s">
        <v>1090</v>
      </c>
      <c r="B13" s="5" t="n">
        <v>0</v>
      </c>
      <c r="C13" s="5" t="n">
        <v>0</v>
      </c>
    </row>
    <row r="14" spans="1:4">
      <c r="A14" s="4" t="s">
        <v>1180</v>
      </c>
      <c r="B14" s="5" t="n">
        <v>1031</v>
      </c>
      <c r="C14" s="5" t="n">
        <v>1039</v>
      </c>
    </row>
    <row r="15" spans="1:4">
      <c r="A15" s="4" t="s">
        <v>1179</v>
      </c>
      <c r="B15" s="5" t="n">
        <v>-1031</v>
      </c>
      <c r="C15" s="5" t="n">
        <v>-1039</v>
      </c>
    </row>
    <row r="16" spans="1:4">
      <c r="A16" s="4" t="s">
        <v>1082</v>
      </c>
      <c r="B16" s="5" t="n">
        <v>0</v>
      </c>
      <c r="C16" s="5" t="n">
        <v>0</v>
      </c>
      <c r="D16" s="7" t="n">
        <v>0</v>
      </c>
    </row>
    <row r="17" spans="1:4">
      <c r="A17" s="4" t="s">
        <v>1181</v>
      </c>
      <c r="B17" s="5" t="n">
        <v>-13583</v>
      </c>
      <c r="C17" s="5" t="n">
        <v>-16349</v>
      </c>
    </row>
    <row r="18" spans="1:4">
      <c r="A18" s="3" t="s">
        <v>1182</v>
      </c>
    </row>
    <row r="19" spans="1:4">
      <c r="A19" s="4" t="s">
        <v>1095</v>
      </c>
      <c r="B19" s="5" t="n">
        <v>249</v>
      </c>
      <c r="C19" s="5" t="n">
        <v>249</v>
      </c>
    </row>
    <row r="20" spans="1:4">
      <c r="A20" s="4" t="s">
        <v>1183</v>
      </c>
      <c r="B20" s="5" t="n">
        <v>-309</v>
      </c>
      <c r="C20" s="5" t="n">
        <v>-274</v>
      </c>
    </row>
    <row r="21" spans="1:4">
      <c r="A21" s="4" t="s">
        <v>1184</v>
      </c>
      <c r="B21" s="5" t="n">
        <v>-2248</v>
      </c>
      <c r="C21" s="5" t="n">
        <v>517</v>
      </c>
    </row>
    <row r="22" spans="1:4">
      <c r="A22" s="4" t="s">
        <v>1185</v>
      </c>
      <c r="B22" s="5" t="n">
        <v>-2308</v>
      </c>
      <c r="C22" s="5" t="n">
        <v>492</v>
      </c>
    </row>
    <row r="23" spans="1:4">
      <c r="A23" s="3" t="s">
        <v>1099</v>
      </c>
    </row>
    <row r="24" spans="1:4">
      <c r="A24" s="4" t="s">
        <v>1100</v>
      </c>
      <c r="B24" s="5" t="n">
        <v>-785</v>
      </c>
      <c r="C24" s="5" t="n">
        <v>-1034</v>
      </c>
    </row>
    <row r="25" spans="1:4">
      <c r="A25" s="4" t="s">
        <v>1101</v>
      </c>
      <c r="B25" s="5" t="n">
        <v>2823</v>
      </c>
      <c r="C25" s="5" t="n">
        <v>5380</v>
      </c>
    </row>
    <row r="26" spans="1:4">
      <c r="A26" s="4" t="s">
        <v>1102</v>
      </c>
      <c r="B26" s="7" t="n">
        <v>2038</v>
      </c>
      <c r="C26" s="7" t="n">
        <v>434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35</v>
      </c>
      <c r="D2" s="2" t="s">
        <v>100</v>
      </c>
    </row>
    <row r="3" spans="1:4">
      <c r="A3" s="3" t="s">
        <v>1187</v>
      </c>
    </row>
    <row r="4" spans="1:4">
      <c r="A4" s="4" t="s">
        <v>1188</v>
      </c>
      <c r="D4" s="7" t="n">
        <v>5</v>
      </c>
    </row>
    <row r="5" spans="1:4">
      <c r="A5" s="4" t="s">
        <v>1085</v>
      </c>
      <c r="B5" s="7" t="n">
        <v>513</v>
      </c>
      <c r="C5" s="7" t="n">
        <v>577</v>
      </c>
      <c r="D5" s="5" t="n">
        <v>639</v>
      </c>
    </row>
    <row r="6" spans="1:4">
      <c r="A6" s="4" t="s">
        <v>1065</v>
      </c>
      <c r="B6" s="5" t="n">
        <v>-249</v>
      </c>
      <c r="C6" s="5" t="n">
        <v>-249</v>
      </c>
      <c r="D6" s="5" t="n">
        <v>-249</v>
      </c>
    </row>
    <row r="7" spans="1:4">
      <c r="A7" s="4" t="s">
        <v>1106</v>
      </c>
      <c r="B7" s="5" t="n">
        <v>309</v>
      </c>
      <c r="C7" s="5" t="n">
        <v>274</v>
      </c>
      <c r="D7" s="5" t="n">
        <v>326</v>
      </c>
    </row>
    <row r="8" spans="1:4">
      <c r="A8" s="4" t="s">
        <v>1107</v>
      </c>
      <c r="B8" s="7" t="n">
        <v>573</v>
      </c>
      <c r="C8" s="7" t="n">
        <v>602</v>
      </c>
      <c r="D8" s="7" t="n">
        <v>7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9</v>
      </c>
      <c r="B1" s="2" t="s">
        <v>1</v>
      </c>
    </row>
    <row r="2" spans="1:4">
      <c r="B2" s="2" t="s">
        <v>2</v>
      </c>
      <c r="C2" s="2" t="s">
        <v>35</v>
      </c>
      <c r="D2" s="2" t="s">
        <v>100</v>
      </c>
    </row>
    <row r="3" spans="1:4">
      <c r="A3" s="3" t="s">
        <v>1045</v>
      </c>
    </row>
    <row r="4" spans="1:4">
      <c r="A4" s="4" t="s">
        <v>1109</v>
      </c>
      <c r="B4" s="4" t="s">
        <v>1074</v>
      </c>
      <c r="C4" s="4" t="s">
        <v>1190</v>
      </c>
      <c r="D4" s="4" t="s">
        <v>1191</v>
      </c>
    </row>
    <row r="5" spans="1:4">
      <c r="A5" s="4" t="s">
        <v>1192</v>
      </c>
      <c r="B5" s="4" t="s">
        <v>1193</v>
      </c>
      <c r="C5" s="4" t="s">
        <v>1193</v>
      </c>
      <c r="D5" s="4" t="s">
        <v>1193</v>
      </c>
    </row>
    <row r="6" spans="1:4">
      <c r="A6" s="4" t="s">
        <v>1194</v>
      </c>
      <c r="B6" s="4" t="s">
        <v>1056</v>
      </c>
      <c r="C6" s="4" t="s">
        <v>1056</v>
      </c>
      <c r="D6" s="4" t="s">
        <v>1056</v>
      </c>
    </row>
    <row r="7" spans="1:4">
      <c r="A7" s="4" t="s">
        <v>1195</v>
      </c>
      <c r="B7" s="5" t="n">
        <v>2024</v>
      </c>
      <c r="C7" s="5" t="n">
        <v>2023</v>
      </c>
      <c r="D7" s="5" t="n">
        <v>202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96</v>
      </c>
      <c r="B1" s="2" t="s">
        <v>554</v>
      </c>
    </row>
    <row r="2" spans="1:2">
      <c r="A2" s="3" t="s">
        <v>1045</v>
      </c>
    </row>
    <row r="3" spans="1:2">
      <c r="A3" s="5" t="n">
        <v>2019</v>
      </c>
      <c r="B3" s="7" t="n">
        <v>1160</v>
      </c>
    </row>
    <row r="4" spans="1:2">
      <c r="A4" s="5" t="n">
        <v>2020</v>
      </c>
      <c r="B4" s="5" t="n">
        <v>1130</v>
      </c>
    </row>
    <row r="5" spans="1:2">
      <c r="A5" s="5" t="n">
        <v>2021</v>
      </c>
      <c r="B5" s="5" t="n">
        <v>1099</v>
      </c>
    </row>
    <row r="6" spans="1:2">
      <c r="A6" s="5" t="n">
        <v>2022</v>
      </c>
      <c r="B6" s="5" t="n">
        <v>1061</v>
      </c>
    </row>
    <row r="7" spans="1:2">
      <c r="A7" s="5" t="n">
        <v>2023</v>
      </c>
      <c r="B7" s="5" t="n">
        <v>1025</v>
      </c>
    </row>
    <row r="8" spans="1:2">
      <c r="A8" s="4" t="s">
        <v>1176</v>
      </c>
      <c r="B8" s="5" t="n">
        <v>4552</v>
      </c>
    </row>
    <row r="9" spans="1:2">
      <c r="A9" s="4" t="s">
        <v>150</v>
      </c>
      <c r="B9" s="7" t="n">
        <v>1002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1197</v>
      </c>
      <c r="B1" s="2" t="s">
        <v>1</v>
      </c>
    </row>
    <row r="2" spans="1:4">
      <c r="B2" s="2" t="s">
        <v>1198</v>
      </c>
      <c r="C2" s="2" t="s">
        <v>1199</v>
      </c>
      <c r="D2" s="2" t="s">
        <v>1200</v>
      </c>
    </row>
    <row r="3" spans="1:4">
      <c r="A3" s="3" t="s">
        <v>1201</v>
      </c>
    </row>
    <row r="4" spans="1:4">
      <c r="A4" s="4" t="s">
        <v>450</v>
      </c>
      <c r="B4" s="5" t="n">
        <v>4951108</v>
      </c>
    </row>
    <row r="5" spans="1:4">
      <c r="A5" s="4" t="s">
        <v>1202</v>
      </c>
      <c r="B5" s="5" t="n">
        <v>2543023</v>
      </c>
    </row>
    <row r="6" spans="1:4">
      <c r="A6" s="4" t="s">
        <v>1203</v>
      </c>
      <c r="B6" s="8" t="n">
        <v>13.5</v>
      </c>
    </row>
    <row r="7" spans="1:4">
      <c r="A7" s="4" t="s">
        <v>1204</v>
      </c>
      <c r="B7" s="6" t="n">
        <v>72.09999999999999</v>
      </c>
    </row>
    <row r="8" spans="1:4">
      <c r="A8" s="4" t="s">
        <v>1205</v>
      </c>
      <c r="B8" s="4" t="s">
        <v>1206</v>
      </c>
    </row>
    <row r="9" spans="1:4">
      <c r="A9" s="4" t="s">
        <v>1207</v>
      </c>
    </row>
    <row r="10" spans="1:4">
      <c r="A10" s="3" t="s">
        <v>1201</v>
      </c>
    </row>
    <row r="11" spans="1:4">
      <c r="A11" s="4" t="s">
        <v>1208</v>
      </c>
      <c r="B11" s="4" t="s">
        <v>1209</v>
      </c>
    </row>
    <row r="12" spans="1:4">
      <c r="A12" s="4" t="s">
        <v>1210</v>
      </c>
      <c r="B12" s="6" t="n">
        <v>36.3</v>
      </c>
      <c r="C12" s="7" t="n">
        <v>36</v>
      </c>
      <c r="D12" s="6" t="n">
        <v>32.7</v>
      </c>
    </row>
    <row r="13" spans="1:4">
      <c r="A13" s="4" t="s">
        <v>1211</v>
      </c>
    </row>
    <row r="14" spans="1:4">
      <c r="A14" s="3" t="s">
        <v>1201</v>
      </c>
    </row>
    <row r="15" spans="1:4">
      <c r="A15" s="4" t="s">
        <v>1202</v>
      </c>
      <c r="B15" s="5" t="n">
        <v>2543023</v>
      </c>
      <c r="C15" s="5" t="n">
        <v>2956249</v>
      </c>
      <c r="D15" s="5" t="n">
        <v>2805652</v>
      </c>
    </row>
    <row r="16" spans="1:4">
      <c r="A16" s="4" t="s">
        <v>1203</v>
      </c>
      <c r="B16" s="8" t="n">
        <v>13.5</v>
      </c>
      <c r="C16" s="8" t="n">
        <v>15.16</v>
      </c>
      <c r="D16" s="8" t="n">
        <v>15.21</v>
      </c>
    </row>
    <row r="17" spans="1:4">
      <c r="A17" s="4" t="s">
        <v>1212</v>
      </c>
    </row>
    <row r="18" spans="1:4">
      <c r="A18" s="3" t="s">
        <v>1201</v>
      </c>
    </row>
    <row r="19" spans="1:4">
      <c r="A19" s="4" t="s">
        <v>1213</v>
      </c>
      <c r="B19" s="5" t="n">
        <v>1929189</v>
      </c>
      <c r="C19" s="5" t="n">
        <v>1819985</v>
      </c>
    </row>
    <row r="20" spans="1:4">
      <c r="A20" s="4" t="s">
        <v>431</v>
      </c>
    </row>
    <row r="21" spans="1:4">
      <c r="A21" s="3" t="s">
        <v>1201</v>
      </c>
    </row>
    <row r="22" spans="1:4">
      <c r="A22" s="4" t="s">
        <v>1214</v>
      </c>
      <c r="B22" s="4" t="s">
        <v>1215</v>
      </c>
    </row>
    <row r="23" spans="1:4">
      <c r="A23" s="4" t="s">
        <v>1216</v>
      </c>
      <c r="B23" s="5" t="n">
        <v>21</v>
      </c>
    </row>
    <row r="24" spans="1:4">
      <c r="A24" s="4" t="s">
        <v>1208</v>
      </c>
      <c r="B24" s="4" t="s">
        <v>1217</v>
      </c>
    </row>
    <row r="25" spans="1:4">
      <c r="A25" s="4" t="s">
        <v>1218</v>
      </c>
      <c r="B25" s="5" t="n">
        <v>529531</v>
      </c>
      <c r="C25" s="5" t="n">
        <v>695675</v>
      </c>
      <c r="D25" s="5" t="n">
        <v>617031</v>
      </c>
    </row>
    <row r="26" spans="1:4">
      <c r="A26" s="4" t="s">
        <v>1219</v>
      </c>
      <c r="B26" s="7" t="n">
        <v>5</v>
      </c>
      <c r="C26" s="6" t="n">
        <v>9.199999999999999</v>
      </c>
      <c r="D26" s="6" t="n">
        <v>9.800000000000001</v>
      </c>
    </row>
    <row r="27" spans="1:4">
      <c r="A27" s="4" t="s">
        <v>1220</v>
      </c>
    </row>
    <row r="28" spans="1:4">
      <c r="A28" s="3" t="s">
        <v>1201</v>
      </c>
    </row>
    <row r="29" spans="1:4">
      <c r="A29" s="4" t="s">
        <v>1221</v>
      </c>
      <c r="B29" s="4" t="s">
        <v>1222</v>
      </c>
    </row>
    <row r="30" spans="1:4">
      <c r="A30" s="4" t="s">
        <v>1223</v>
      </c>
    </row>
    <row r="31" spans="1:4">
      <c r="A31" s="3" t="s">
        <v>1201</v>
      </c>
    </row>
    <row r="32" spans="1:4">
      <c r="A32" s="4" t="s">
        <v>1221</v>
      </c>
      <c r="B32" s="4" t="s">
        <v>122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30"/>
  </cols>
  <sheetData>
    <row r="1" spans="1:2">
      <c r="A1" s="1" t="s">
        <v>1224</v>
      </c>
      <c r="B1" s="2" t="s">
        <v>1</v>
      </c>
    </row>
    <row r="2" spans="1:2">
      <c r="B2" s="2" t="s">
        <v>1225</v>
      </c>
    </row>
    <row r="3" spans="1:2">
      <c r="A3" s="3" t="s">
        <v>1226</v>
      </c>
    </row>
    <row r="4" spans="1:2">
      <c r="A4" s="4" t="s">
        <v>1227</v>
      </c>
      <c r="B4" s="5" t="n">
        <v>5574167</v>
      </c>
    </row>
    <row r="5" spans="1:2">
      <c r="A5" s="4" t="s">
        <v>1228</v>
      </c>
      <c r="B5" s="5" t="n">
        <v>2543023</v>
      </c>
    </row>
    <row r="6" spans="1:2">
      <c r="A6" s="4" t="s">
        <v>1229</v>
      </c>
      <c r="B6" s="5" t="n">
        <v>-865022</v>
      </c>
    </row>
    <row r="7" spans="1:2">
      <c r="A7" s="4" t="s">
        <v>1230</v>
      </c>
      <c r="B7" s="5" t="n">
        <v>-347780</v>
      </c>
    </row>
    <row r="8" spans="1:2">
      <c r="A8" s="4" t="s">
        <v>1231</v>
      </c>
      <c r="B8" s="5" t="n">
        <v>6904388</v>
      </c>
    </row>
    <row r="9" spans="1:2">
      <c r="A9" s="3" t="s">
        <v>1232</v>
      </c>
    </row>
    <row r="10" spans="1:2">
      <c r="A10" s="4" t="s">
        <v>1233</v>
      </c>
      <c r="B10" s="8" t="n">
        <v>15.38</v>
      </c>
    </row>
    <row r="11" spans="1:2">
      <c r="A11" s="4" t="s">
        <v>1234</v>
      </c>
      <c r="B11" s="11" t="n">
        <v>13.5</v>
      </c>
    </row>
    <row r="12" spans="1:2">
      <c r="A12" s="4" t="s">
        <v>1235</v>
      </c>
      <c r="B12" s="11" t="n">
        <v>15.15</v>
      </c>
    </row>
    <row r="13" spans="1:2">
      <c r="A13" s="4" t="s">
        <v>1236</v>
      </c>
      <c r="B13" s="11" t="n">
        <v>14.87</v>
      </c>
    </row>
    <row r="14" spans="1:2">
      <c r="A14" s="4" t="s">
        <v>1237</v>
      </c>
      <c r="B14" s="8" t="n">
        <v>14.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9:08:57Z</dcterms:created>
  <dcterms:modified xmlns:dcterms="http://purl.org/dc/terms/" xmlns:xsi="http://www.w3.org/2001/XMLSchema-instance" xsi:type="dcterms:W3CDTF">2019-02-28T19:08:57Z</dcterms:modified>
</cp:coreProperties>
</file>